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Organization" sheetId="7" r:id="rId7"/>
    <s:sheet name="Significant accounting policies" sheetId="8" r:id="rId8"/>
    <s:sheet name="Restricted cash and cash equiva" sheetId="9" r:id="rId9"/>
    <s:sheet name="Investments" sheetId="10" r:id="rId10"/>
    <s:sheet name="Securities purchased under an a" sheetId="11" r:id="rId11"/>
    <s:sheet name="Due from_to brokers" sheetId="12" r:id="rId12"/>
    <s:sheet name="Derivatives" sheetId="13" r:id="rId13"/>
    <s:sheet name="Loss and loss adjustment expens" sheetId="14" r:id="rId14"/>
    <s:sheet name="Management, performance and fou" sheetId="15" r:id="rId15"/>
    <s:sheet name="Deposit contracts" sheetId="16" r:id="rId16"/>
    <s:sheet name="Senior notes payable and letter" sheetId="17" r:id="rId17"/>
    <s:sheet name="Net investment income" sheetId="18" r:id="rId18"/>
    <s:sheet name="Other expenses" sheetId="19" r:id="rId19"/>
    <s:sheet name="Income taxes" sheetId="20" r:id="rId20"/>
    <s:sheet name="Share capital" sheetId="21" r:id="rId21"/>
    <s:sheet name="Share-based compensation" sheetId="22" r:id="rId22"/>
    <s:sheet name="Non-controlling interests" sheetId="23" r:id="rId23"/>
    <s:sheet name="Earnings per share" sheetId="24" r:id="rId24"/>
    <s:sheet name="Related party transactions" sheetId="25" r:id="rId25"/>
    <s:sheet name="Financial instruments with off-" sheetId="26" r:id="rId26"/>
    <s:sheet name="Commitments and Contingencies" sheetId="27" r:id="rId27"/>
    <s:sheet name="Segment reporting" sheetId="28" r:id="rId28"/>
    <s:sheet name="Supplemental Guarantor Informat" sheetId="29" r:id="rId29"/>
    <s:sheet name="Significant accounting polici30" sheetId="30" r:id="rId30"/>
    <s:sheet name="Restricted cash and cash equi31" sheetId="31" r:id="rId31"/>
    <s:sheet name="Investments (Tables)" sheetId="32" r:id="rId32"/>
    <s:sheet name="Securities purchased under an33" sheetId="33" r:id="rId33"/>
    <s:sheet name="Due from_to brokers (Tables)" sheetId="34" r:id="rId34"/>
    <s:sheet name="Derivatives (Tables)" sheetId="35" r:id="rId35"/>
    <s:sheet name="Loss and loss adjustment expe36" sheetId="36" r:id="rId36"/>
    <s:sheet name="Management, performance and f37" sheetId="37" r:id="rId37"/>
    <s:sheet name="Deposit contracts (Tables)" sheetId="38" r:id="rId38"/>
    <s:sheet name="Senior notes payable and lett39" sheetId="39" r:id="rId39"/>
    <s:sheet name="Net investment income (Tables)" sheetId="40" r:id="rId40"/>
    <s:sheet name="Other expenses (Tables)" sheetId="41" r:id="rId41"/>
    <s:sheet name="Income taxes (Tables)" sheetId="42" r:id="rId42"/>
    <s:sheet name="Share capital (Tables)" sheetId="43" r:id="rId43"/>
    <s:sheet name="Share-based compensation (Table" sheetId="44" r:id="rId44"/>
    <s:sheet name="Non-controlling interests (Tabl" sheetId="45" r:id="rId45"/>
    <s:sheet name="Earnings per share (Tables)" sheetId="46" r:id="rId46"/>
    <s:sheet name="Financial instruments with of47" sheetId="47" r:id="rId47"/>
    <s:sheet name="Segment reporting (Tables)" sheetId="48" r:id="rId48"/>
    <s:sheet name="Supplemental Guarantor Inform49" sheetId="49" r:id="rId49"/>
    <s:sheet name="Restricted cash and cash equi50" sheetId="50" r:id="rId50"/>
    <s:sheet name="Investments - Schedule of the s" sheetId="51" r:id="rId51"/>
    <s:sheet name="Investments - Schedule of the l" sheetId="52" r:id="rId52"/>
    <s:sheet name="Investments - Schedule of inves" sheetId="53" r:id="rId53"/>
    <s:sheet name="Investments - Schedule of recon" sheetId="54" r:id="rId54"/>
    <s:sheet name="Investments - Schedule of unobs" sheetId="55" r:id="rId55"/>
    <s:sheet name="Investments - Narrative (Detail" sheetId="56" r:id="rId56"/>
    <s:sheet name="Securities purchased under an57" sheetId="57" r:id="rId57"/>
    <s:sheet name="Due from_to brokers (Details)" sheetId="58" r:id="rId58"/>
    <s:sheet name="Derivatives - Schedule of listi" sheetId="59" r:id="rId59"/>
    <s:sheet name="Derivatives - Narrative (Detail" sheetId="60" r:id="rId60"/>
    <s:sheet name="Derivatives - Schedule of gross" sheetId="61" r:id="rId61"/>
    <s:sheet name="Loss and loss adjustment expe62" sheetId="62" r:id="rId62"/>
    <s:sheet name="Loss and loss adjustment expe63" sheetId="63" r:id="rId63"/>
    <s:sheet name="Management, performance and f64" sheetId="64" r:id="rId64"/>
    <s:sheet name="Deposit contracts (Details)" sheetId="65" r:id="rId65"/>
    <s:sheet name="Senior notes payable and lett66" sheetId="66" r:id="rId66"/>
    <s:sheet name="Senior notes payable and lett67" sheetId="67" r:id="rId67"/>
    <s:sheet name="Net investment income (Details)" sheetId="68" r:id="rId68"/>
    <s:sheet name="Other expenses (Details)" sheetId="69" r:id="rId69"/>
    <s:sheet name="Income taxes (Details)" sheetId="70" r:id="rId70"/>
    <s:sheet name="Share capital - Common shares a" sheetId="71" r:id="rId71"/>
    <s:sheet name="Share-based compensation - Narr" sheetId="72" r:id="rId72"/>
    <s:sheet name="Share capital - Authorized and " sheetId="73" r:id="rId73"/>
    <s:sheet name="Share-based compensation - Sche" sheetId="74" r:id="rId74"/>
    <s:sheet name="Share capital -Share repurchase" sheetId="75" r:id="rId75"/>
    <s:sheet name="Share-based compensation - Sc76" sheetId="76" r:id="rId76"/>
    <s:sheet name="Share-based compensation - Sc77" sheetId="77" r:id="rId77"/>
    <s:sheet name="Share-based compensation - Sc78" sheetId="78" r:id="rId78"/>
    <s:sheet name="Share-based compensation - Sc79" sheetId="79" r:id="rId79"/>
    <s:sheet name="Non-controlling interests - Sch" sheetId="80" r:id="rId80"/>
    <s:sheet name="Non-controlling interests - Inc" sheetId="81" r:id="rId81"/>
    <s:sheet name="Non-controlling interests - Nar" sheetId="82" r:id="rId82"/>
    <s:sheet name="Earnings per share (Details)" sheetId="83" r:id="rId83"/>
    <s:sheet name="Related party transactions (Det" sheetId="84" r:id="rId84"/>
    <s:sheet name="Financial instruments with of85" sheetId="85" r:id="rId85"/>
    <s:sheet name="Commitments and Contingencies (" sheetId="86" r:id="rId86"/>
    <s:sheet name="Segment reporting - Operating S" sheetId="87" r:id="rId87"/>
    <s:sheet name="Segment reporting - Concentrati" sheetId="88" r:id="rId88"/>
    <s:sheet name="Segment reporting - Customer Co" sheetId="89" r:id="rId89"/>
    <s:sheet name="Segment reporting - Geographic " sheetId="90" r:id="rId90"/>
    <s:sheet name="Supplemental Guarantor Inform91" sheetId="91" r:id="rId91"/>
    <s:sheet name="Supplemental Guarantor Inform92" sheetId="92" r:id="rId92"/>
    <s:sheet name="Supplemental Guarantor Inform93"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902">
  <si>
    <t>Document And Entity Information - shares</t>
  </si>
  <si>
    <t>6 Months Ended</t>
  </si>
  <si>
    <t>Jun. 30, 2016</t>
  </si>
  <si>
    <t>Aug. 03, 2016</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Assets</t>
  </si>
  <si>
    <t>Equity securities, trading, at fair value (cost - $1,412,591; 2015 - $1,156,369)</t>
  </si>
  <si>
    <t>Debt securities, trading, at fair value (cost - $1,220,744; 2015 - $1,049,652)</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Due to Related Parties</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par value $0.10; authorized, 300,000,000; issued and outstanding, 106,285,663 (2015 - 105,479,341))</t>
  </si>
  <si>
    <t>Treasury Stock, Value</t>
  </si>
  <si>
    <t>Additional paid-in capital</t>
  </si>
  <si>
    <t>Retained earnings</t>
  </si>
  <si>
    <t>Shareholders’ equity attributable to shareholders</t>
  </si>
  <si>
    <t>Non-controlling interests</t>
  </si>
  <si>
    <t>Total shareholders’ equity</t>
  </si>
  <si>
    <t>Total liabilities and shareholders’ equity</t>
  </si>
  <si>
    <t>Condensed Consolidated Balance Sheets (Parenthetical) - USD ($)</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Treasury Stock, Shares</t>
  </si>
  <si>
    <t>Condensed Consolidated Statements of Income - USD ($) $ in Thousands</t>
  </si>
  <si>
    <t>3 Months Ended</t>
  </si>
  <si>
    <t>Jun. 30, 2015</t>
  </si>
  <si>
    <t>Revenues</t>
  </si>
  <si>
    <t>Gross premiums written</t>
  </si>
  <si>
    <t>Gross premiums ceded</t>
  </si>
  <si>
    <t>Net premiums written</t>
  </si>
  <si>
    <t>Change in net unearned premium reserves</t>
  </si>
  <si>
    <t>Net premiums earned</t>
  </si>
  <si>
    <t>Net investment income</t>
  </si>
  <si>
    <t>Total revenues</t>
  </si>
  <si>
    <t>Expenses</t>
  </si>
  <si>
    <t>Loss and loss adjustment expenses incurred, net</t>
  </si>
  <si>
    <t>Acquisition costs, net</t>
  </si>
  <si>
    <t>General and administrative expenses</t>
  </si>
  <si>
    <t>Other expenses</t>
  </si>
  <si>
    <t>Interest expense</t>
  </si>
  <si>
    <t>Foreign exchange gain (loss)</t>
  </si>
  <si>
    <t>Total expenses</t>
  </si>
  <si>
    <t>Income before income tax expense</t>
  </si>
  <si>
    <t>Income tax expense</t>
  </si>
  <si>
    <t>Income including non-controlling interests</t>
  </si>
  <si>
    <t>Income attributable to non-controlling interests</t>
  </si>
  <si>
    <t>Net income</t>
  </si>
  <si>
    <t>Earnings per share</t>
  </si>
  <si>
    <t>Basic (in dollars per share)</t>
  </si>
  <si>
    <t>Diluted (in dollars per share)</t>
  </si>
  <si>
    <t>Weighted average number of ordinary shares used in the determination of earnings per share</t>
  </si>
  <si>
    <t>Basic (in shares)</t>
  </si>
  <si>
    <t>Diluted (in shares)</t>
  </si>
  <si>
    <t>Condensed Consolidated Statements of Shareholders' Equity - USD ($) $ in Thousands</t>
  </si>
  <si>
    <t>Total</t>
  </si>
  <si>
    <t>Common shares</t>
  </si>
  <si>
    <t>Treasury shares</t>
  </si>
  <si>
    <t>Non-controlling interestsCatastrophe Fund</t>
  </si>
  <si>
    <t>Non-controlling interestsCatastrophe Fund Manager</t>
  </si>
  <si>
    <t>Treasury Stock, Value, Acquired, Cost Method</t>
  </si>
  <si>
    <t>Balance, beginning of period at Dec. 31, 2014</t>
  </si>
  <si>
    <t>Increase (Decrease) in Stockholders' Equity [Roll Forward]</t>
  </si>
  <si>
    <t>Issuance of common shares</t>
  </si>
  <si>
    <t>Share compensation expense</t>
  </si>
  <si>
    <t>Non-controlling interest in investment affiliate, net</t>
  </si>
  <si>
    <t>Non-controlling interest</t>
  </si>
  <si>
    <t>Balance. end of period at Jun. 30, 2015</t>
  </si>
  <si>
    <t>Balance. end of period at Dec. 31, 2015</t>
  </si>
  <si>
    <t>Balance. end of period at Jun. 30, 2016</t>
  </si>
  <si>
    <t>Consolidated Statements of Cash Flows - USD ($) $ in Thousands</t>
  </si>
  <si>
    <t>Statement of Cash Flows [Abstract]</t>
  </si>
  <si>
    <t>Adjustments to reconcile income including non-controlling interests to net cash provided by operating activities:</t>
  </si>
  <si>
    <t>Net interest expense on deposit liabilities</t>
  </si>
  <si>
    <t>Net unrealized (gain) loss on investments and derivatives</t>
  </si>
  <si>
    <t>Net realized gain on investments and derivatives</t>
  </si>
  <si>
    <t>Net foreign exchange gains</t>
  </si>
  <si>
    <t>Amortization of premium and accretion of discount, net</t>
  </si>
  <si>
    <t>Changes in assets and liabilities:</t>
  </si>
  <si>
    <t>Interest and dividends receivable, net</t>
  </si>
  <si>
    <t>Performance fee payable to related party</t>
  </si>
  <si>
    <t>Net cash provided by operating activities</t>
  </si>
  <si>
    <t>Investing activities</t>
  </si>
  <si>
    <t>Purchases of investments</t>
  </si>
  <si>
    <t>Proceeds from sales of investments</t>
  </si>
  <si>
    <t>Purchases of investments to cover short sales</t>
  </si>
  <si>
    <t>Proceeds from short sales of investments</t>
  </si>
  <si>
    <t>Change in due to/from brokers, net</t>
  </si>
  <si>
    <t>Decrease in securities purchased under an agreement to sell</t>
  </si>
  <si>
    <t>Increase in securities sold under an agreement to repurchase</t>
  </si>
  <si>
    <t>Change in restricted cash and cash equivalents</t>
  </si>
  <si>
    <t>Net cash used in investing activities</t>
  </si>
  <si>
    <t>Financing activities</t>
  </si>
  <si>
    <t>Proceeds from issuance of common shares, net of costs</t>
  </si>
  <si>
    <t>Proceeds from (Repurchase of) Equity</t>
  </si>
  <si>
    <t>Proceeds from issuance of senior notes payable, net of costs</t>
  </si>
  <si>
    <t>Increase in deposit liabilities, net</t>
  </si>
  <si>
    <t>Non-controlling interest in Catastrophe Fund</t>
  </si>
  <si>
    <t>Non-controlling interest in Catastrophe Fund Manager</t>
  </si>
  <si>
    <t>Net cash provided by (used in) financing activities</t>
  </si>
  <si>
    <t>Net increase (decrease) in cash and cash equivalents</t>
  </si>
  <si>
    <t>Cash and cash equivalents at beginning of period</t>
  </si>
  <si>
    <t>Cash and cash equivalents at end of period</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insurance Ltd. The Company’s common shares are listed on the New York Stock Exchange under the symbol “TPRE”. In June 2012, Third Point Reinsurance Opportunities Fund Ltd. (the “Catastrophe Fund”), Third Point Reinsurance Investment Management Ltd. (the “Catastrophe Fund Manager”), and Third Point Re Cat Ltd. (the “Catastrophe Reinsurer”) were incorporated in Bermuda. The Catastrophe Fund Manager, a Bermuda exempted company, was the investment manager of the Catastrophe Fund. In December 2014, the Company announced that it would no longer accept investments in the Catastrophe Fund, that no new business would be written in the Catastrophe Reinsurer and that the Company would be redeeming all existing investments in the Catastrophe Fund. As of December 31, 2015, all investments in the Catastrophe Fund were redeemed. In February 2016, the Company completed the dissolution of the Catastrophe Fund and Catastrophe Reinsurer.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ird Point Reinsurance Ltd.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5 (the “2015 10-K”), as filed with the U.S. Securities and Exchange Commission on February 26, 2016.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six months ended June 30, 2016 are not necessarily indicative of the results expected for the full calendar year.</t>
  </si>
  <si>
    <t>Significant accounting policies</t>
  </si>
  <si>
    <t>Accounting Policies [Abstract]</t>
  </si>
  <si>
    <t>Recently issued accounting standards Issued and effective as of June 30, 2016 In February 2015, the Financial Accounting Standards Board (“FASB”) issued Accounting Standard Update 2015-02, Consolidation (Topic 810) Amendments to the Consolidation Analysis (ASU 2015-02). ASU 2015-02 requires management to evaluate whether limited partnerships and similar legal entities are variable interest entities (VIEs) or voting interest entities. ASU 2015-02 eliminates the presumption that a general partner should consolidate a limited partnership and affects the consolidation analysis of reporting entities that are involved with VIEs, particularly those that have fee arrangements and related party relationship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financial statements issued for fiscal years beginning after December 15, 2015, and interim period within those fiscal years. This pronouncement did not have a material impact on the Company’s consolidated financial statements. In May 2015, the FASB issued Accounting Standards Update 2015-07, Disclosures for Investments in Certain Entities That Calculate Net Asset Value per Share (or Its Equivalent) (ASU 2015-07) . ASU 2015-07 eliminates the requirement to categorize certain investments in the fair value hierarchy if their fair value is measured at net asset value (NAV) per share (or its equivalent) using the practical expedient in the FASB’s fair value measurement guidance. The amendments in ASU 2015-07 are effective for financial statements issued for fiscal years beginning after December 15, 2015, and interim periods within those fiscal years. The Company has removed investments measured at NAV from the fair value hierarchy disclosure in its condensed consolidated financial statements. In June 2015, the FASB issued Accounting Standards Update 2015-10, Technical Corrections and Improvements (ASU 2015-10). ASU 2015-10 amends a number of Topics in the FASB Accounting Standards Codification and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to transition guidance are effective for fiscal years beginning after December 15, 2015, and interim periods within those fiscal years. All other changes are effective upon issuance of this ASU 2015-10. This pronouncement did not have a material impact on the Company’s consolidated financial statements. Issued but not yet effective as of June 30, 2016 In May 2015, the FASB issued Accounting Standards Update 2015-09, Disclosures about Short-Duration Contracts (ASU 2015-09) . ASU 2015-09 amends ASC 944 (Financial Services - Insurance) to expand the disclosures that an insurance entity must provide about its short-duration insurance contracts. Under ASU 2015-09, the FASB focused on targeted improvements to provide users with additional information about insurance liabilities, including the nature, amount, timing, and uncertainty of future cash flows related to insurance liabilities. The amendments in ASU 2015-09 are effective for annual periods beginning after December 15, 2015, and interim periods within annual periods beginning after December 15, 2016. Early adoption is permitted. The Company will include the additional new disclosures in its consolidated financial statements as of and for the year ending December 31, 2016 and interim periods thereafter. In March 2016, the FASB issued Accounting Standards Update 2016-06, Derivatives and Hedging (Topic 815) (ASU 2016-06).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ASU is effective for interim and annual periods in fiscal years beginning after December 15, 2016. The Company is currently evaluating the impact of this guidance on the Company’s condensed consolidated financial statements. In March 2016, the FASB issued Accounting Standards Update 2016-07, I nvestments - Equity Method and Joint Ventures: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and interim periods within those fiscal years. The Company is currently evaluating the impact of this guidance on the Company’s condensed consolidated financial statements. In March 2016, the FASB issued Accounting Standards Update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and interim periods within those fiscal years. This new accounting standard is not expected to have a material impact on the Company’s financial statements when it becomes effectiv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t>
  </si>
  <si>
    <t>Cash and Cash Equivalents [Abstract]</t>
  </si>
  <si>
    <t>Restricted cash and cash equivalents and restricted investments as of June 30, 2016 and December 31, 2015 consisted of the following: June 30, December 31, ($ in thousands) Restricted cash securing letter of credit facilities (1) $ 241,321 $ 270,755 Restricted cash securing other reinsurance contracts (2) 38,748 60,160 Total restricted cash and cash equivalents 280,069 330,915 Restricted investments securing other reinsurance contracts (2) 400,562 292,111 Total restricted cash and cash equivalents and restricted investments $ 680,631 $ 623,026 (1) Restricted cash securing letter of credit facilities pertains to letters of credit issued to clients and cash securing these obligations that the Company will not be released from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 in thousands) Total investments in securities $ 2,746,271 $ 2,290,779 Cash and cash equivalents 11 57 Restricted cash and cash equivalents 280,069 330,915 Due from brokers 337,264 326,971 Derivative assets 26,122 35,337 Interest and dividends receivable 7,492 10,687 Total assets 3,397,229 2,994,746 Liabilities and non-controlling interest Accounts payable and accrued expenses 902 770 Securities sold, not yet purchased 262,748 314,353 Securities sold under an agreement to repurchase 168,356 8,944 Due to brokers 794,141 574,962 Derivative liabilities 16,401 15,392 Performance fee payable to related party 2,954 — Interest and dividends payable 1,482 1,345 Non-controlling interest 16,663 16,157 Total liabilities and non-controlling interest 1,263,647 931,923 Total net investments managed by Third Point LLC $ 2,133,582 $ 2,062,823 Investments are carried at fair value. The fair values of investments are estimated using prices obtained from either third-party pricing services or broker quote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Securities listed on a national secur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June 30, 2016 , securities valued at $ 485.4 million ( December 31, 2015 - $ 570.9 million), representing 17.5% ( December 31, 2015 - 24.5% ) of investments in securities and derivative assets, and $ 1.8 million ( December 31, 2015 - $ 1.5 million), representing 0.6% ( December 31, 2015 - 0.4% ) of securities sold, not yet purchased and derivative liabilities, are valued based on broker quotes. Private securities are those not registered for public sale and are carried at an estimated fair value at the end of the period. Valuation techniques used by the Company may include market approach, last transaction analysis, liquidation analysis and/or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The third party valuation firms provide written reports documenting their recommended valuation as of the determination date for the specified investments. As of June 30, 2016 , the Company had $ 36.7 million ( December 31, 2015 - $ 31.0 million) of investments fair valued by the Company’s Investment Manager representing approximately 1.3% ( December 31, 2015 - 1.3% ) of total investments in securities and derivative assets of which 99.9% were also separately valued by third party valuation firms using information obtained from the Company’s Investment Manager.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densed consolidated balance sheets in derivative assets and derivative liabilities. The Company values exchange-traded derivatives at their last sales price on the exchange where they are primarily traded. OTC derivatives, which include swap, option, swaption, forward, future and contract for differences, are valued by an industry recognized third party valuation vendor when available; otherwise, fair values are obtained from broker quotes that are based on pricing models that consider the time value of money, volatility, and the current market and contractual prices of the underlying financial instruments.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of June 30, 2016 and December 31, 2015 , the Company’s asset-backed securities (“ABS”) holdings were as follows: June 30, 2016 December 31, 2015 ($ in thousands) Re-REMIC (1) $ 114,085 31.8 % $ 195,889 39.6 % Subprime RMBS 154,479 43.1 % 174,777 35.3 % Collateralized debt obligations 16,812 4.7 % 50,455 10.2 % Other (2) 73,311 20.4 % 73,602 14.9 % $ 358,687 100.0 % $ 494,723 100.0 % (1) Mezzanine portions of the re-securitized real estate mortgage investment conduits (“re-REMIC”) structure of ABS. (2) Other includes: U.S. Alt-A positions, commercial mortgage-backed securities, market place loans, Non-U.S. RMBS and student loans ABS. As of June 30, 2016 , all of the Company’s ABS holdings were private-label issued, non-investment grade securities, and none of these securities were guaranteed by a government sponsored entity.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The Company values its investments in limited partnerships at fair value, which is estimated based on the Company’s share of the net asset value (“NAV”) of the limited partnerships as provided by the investment managers of the underlying investment funds. The resulting net gains or net losses are reflected in the condensed consolidated statements of income . The Company made a $25.0 million investment in the Kiskadee Diversified Fund Ltd. (the “Kiskadee Fund”), a fund vehicle managed by Hiscox Insurance Company (Bermuda) Limited. The Kiskadee Fund invests in property catastrophe exposures through collateralized reinsurance transactions and other insurance-linked investments. As of June 30, 2016 , the Company has no remaining commitments. The Company has elected the fair value option for this investment. This investment is included in investment in funds valued at NAV and is excluded from the presentation of investments categorized by the level of the fair value hierarchy. The fair value is estimated based on the Company’s share of the net asset value in the Kiskadee Fund, as provided by the investment manager, and was $26.9 million as of June 30, 2016 . The resulting net gains or losses are reflected in the condensed consolidated statements of income .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on which the contract was written. Generally, the key inputs for most swap contracts include notional, swap period, fixed rate, credit or interest rate curves, current market or spot price of the underlying security and the volatility of the underlying security. The following tables present the Company’s investments, categorized by the level of the fair value hierarchy as of June 30, 2016 and December 31, 2015 : June 30, 2016 Quoted prices in active markets Significant other observable inputs Significant unobservable inputs Total (Level 1) (Level 2) (Level 3) Assets ($ in thousands) Equity securities $ 1,421,370 $ 2,396 $ — $ 1,423,766 Private common equity securities — — 3,170 3,170 Private preferred equity securities — — 31,079 31,079 Total equities 1,421,370 2,396 34,249 1,458,015 Asset-backed securities — 355,873 2,814 358,687 Bank debt — 22,180 — 22,180 Corporate bonds — 228,266 3,110 231,376 U.S. Treasury securities — 304,254 — 304,254 Sovereign debt — 334,384 2 334,386 Total debt securities — 1,244,957 5,926 1,250,883 Options 6,494 3,565 — 10,059 Rights and warrants 132 — — 132 Trade claims — 18,938 — 18,938 Total other investments 6,626 22,503 — 29,129 Derivative assets (free standing) 4,816 21,306 — 26,122 $ 1,432,812 $ 1,291,162 $ 40,175 2,764,149 Investments in funds valued at NAV 35,191 Total assets $ 2,799,340 Liabilities Equity securities $ 218,548 $ — $ — $ 218,548 Corporate bonds — 25,620 — 25,620 Options 11,577 7,003 — 18,580 Total securities sold, not yet purchased 230,125 32,623 — 262,748 Derivative liabilities (free standing) — 15,181 1,220 16,401 Derivative liabilities (embedded) — — 6,335 6,335 Total liabilities $ 230,125 $ 47,804 $ 7,555 $ 285,484 December 31, 2015 Quoted prices in active markets Significant other observable inputs Significant unobservable inputs Total (Level 1) (Level 2) (Level 3) Assets ($ in thousands) Equity securities $ 1,181,865 $ 19,758 $ — $ 1,201,623 Private common equity securities — 919 4,357 5,276 Private preferred equity securities — — 24,178 24,178 Total equities 1,181,865 20,677 28,535 1,231,077 Asset-backed securities — 492,106 2,617 494,723 Bank debt — 2,158 7,660 9,818 Corporate bonds — 79,938 3,252 83,190 U.S. Treasury securities — 186,471 — 186,471 Sovereign debt — 260,024 21 260,045 Total debt securities — 1,020,697 13,550 1,034,247 Options — 8,911 — 8,911 Rights and warrants 416 — — 416 Trade claims — 8,329 — 8,329 Total other investments 416 17,240 — 17,656 Derivative assets (free standing) — 35,337 — 35,337 $ 1,182,281 $ 1,093,951 $ 42,085 2,318,317 Investments in funds valued at NAV 34,264 Total assets $ 2,352,581 Liabilities Equity securities $ 228,009 $ — $ — $ 228,009 Sovereign debt — 5,856 — 5,856 Corporate bonds — 76,131 — 76,131 Options 690 3,667 — 4,357 Total securities sold, not yet purchased 228,699 85,654 — 314,353 Derivative liabilities (free standing) — 14,372 1,020 15,392 Derivative liabilities (embedded) — — 5,563 5,563 Total liabilities $ 228,699 $ 100,026 $ 6,583 $ 335,308 During the six months ended June 30, 2016 , the Company made no significant reclassifications of assets or liabilities between Levels 1 and 2. During the year ended December 31, 2015 , the Company reclassified $4.0 million of equity securities from Level 2 to Level 1 equity securities. These reclassifications were the result of the issuer’s IPO, with quoted prices having become available in an active market as of the reporting date and transfers due to restriction change. The following table presents the reconciliation of all investments measured at fair value using Level 3 inputs for the three and six months ended June 30, 2016 and 2015 : April 1, Transfers in to (out of) Level 3 Purchases Sales Realized and Unrealized Gains(Losses) (1) June 30, ($ in thousands) Assets Private common equity securities $ 4,138 $ — $ — $ — $ (968 ) $ 3,170 Private preferred equity securities 25,104 — 10,142 — (4,167 ) 31,079 Asset-backed securities 2,229 2,270 439 (1,034 ) (1,090 ) 2,814 Corporate bonds 2,958 — 199 (47 ) — 3,110 Sovereign debt — 17 — — (15 ) 2 Total assets $ 34,429 $ 2,287 $ 10,780 $ (1,081 ) $ (6,240 ) $ 40,175 Liabilities Derivative liabilities (free standing) $ (1,086 ) $ — $ — $ (134 ) $ — $ (1,220 ) Derivative liabilities (embedded) (5,328 ) — — (861 ) (146 ) (6,335 ) Total liabilities $ (6,414 ) $ — $ — $ (995 ) $ (146 ) $ (7,555 ) January 1, Transfers in to (out of) Level 3 Purchases Sales Realized and Unrealized Gains(Losses) (1) June 30, ($ in thousands) Assets Private common equity securities $ 4,357 $ — $ — $ — $ (1,187 ) $ 3,170 Private preferred equity securities 24,178 — 12,253 — (5,352 ) 31,079 Asset-backed securities 2,617 2,944 787 (1,616 ) (1,918 ) 2,814 Bank debt 7,660 (7,660 ) — — — — Corporate bonds 3,252 — 199 (80 ) (261 ) 3,110 Sovereign debt 21 (2 ) — — (17 ) 2 Total assets $ 42,085 $ (4,718 ) $ 13,239 $ (1,696 ) $ (8,735 ) $ 40,175 Liabilities Derivative liabilities (free standing) $ (1,020 ) $ — $ — $ (200 ) $ — $ (1,220 ) Derivative liabilities (embedded) (5,563 ) — — (861 ) 89 (6,335 ) Total liabilities $ (6,583 ) $ — $ — $ (1,061 ) $ 89 $ (7,555 ) April 1, Transfers in to (out of) Level 3 Purchases Sales Realized and Unrealized Gains(Losses) (1) June 30, ($ in thousands) Assets Private common equity securities $ 962 $ — $ — $ — $ — $ 962 Private preferred equity securities 8,502 — — — 4,972 13,474 Asset-backed securities 3,586 (2,897 ) — (438 ) 1,592 1,843 Bank debt 7,681 — — — (277 ) 7,404 Corporate bonds 3,118 — — (151 ) (195 ) 2,772 Sovereign debt 18 — — — — 18 Total assets $ 23,867 $ (2,897 ) $ — $ (589 ) $ 6,092 $ 26,473 Liabilities Derivative liabilities (free standing) $ (1,136 ) $ — $ — $ — $ 116 $ (1,020 ) Derivative liabilities (embedded) (9,618 ) — — (769 ) 570 (9,817 ) Total liabilities $ (10,754 ) $ — $ — $ (769 ) $ 686 $ (10,837 ) January 1, Transfers in to (out of) Level 3 Purchases Sales Realized and Unrealized Gains(Losses) (1) June 30, ($ in thousands) Assets Private common equity securities $ 1,443 $ — $ — $ — $ (481 ) $ 962 Private preferred equity securities — — 8,502 — 4,972 13,474 Asset-backed securities 4,720 (3,727 ) 91 (990 ) 1,749 1,843 Bank debt — — 7,634 — (230 ) 7,404 Corporate bonds 3,799 — — (152 ) (875 ) 2,772 Sovereign debt — 18 — — — 18 Total assets $ 9,962 $ (3,709 ) $ 16,227 $ (1,142 ) $ 5,135 $ 26,473 Liabilities Derivative liabilities (free standing) $ (962 ) $ — $ — $ (144 ) $ 86 $ (1,020 ) Derivative liabilities (embedded) (9,289 ) — — (798 ) 270 (9,817 ) Total liabilities $ (10,251 ) $ — $ — $ (942 ) $ 356 $ (10,837 ) (1) Total change in realized and unrealized gains (losses) recorded on Level 3 financial instruments is included in net investment income in the condensed consolidated statements of income . Total change in unrealized gains (losses) on fair value of assets using significant unobservable inputs (Level 3) for the three and six months ended June 30, 2016 was $ (6.3) million and $ (8.2) million , respectively ( 2015 - $ 5.5 million and $3.9 million , respectively).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or at cost. June 30, 2016 Assets Fair value ($ in thousands) Valuation technique Unobservable (U) and observable (O) inputs Range Corporate bond $ 2,416 Discounted cash flow Yield (U) 19.5 - 20.5% Duration (U) 1.8 years Credit spread (U) 972 bps Volatility (U) 30.0 - 36.5% Derivative liabilities (embedded) $ 6,335 Discounted cash flow Contractual Variable Annual Investment Credit (U) 0.0 - 2.5% Mean Monthly Investment Return (U) 1.2 % Duration from Inception of Contracts (U) 5.0 - 5.5 years Duration from Valuation Date (U) 3.5 - 4.5 years Interest Rates (O) U.S. Treasury Spot Rates Private equity investments $ 34,250 Market approach Discount (U) 15.0 - 25.0% December 31, 2015 Assets Fair value ($ in thousands) Valuation technique Unobservable (U) and Range Corporate bond $ 2,444 Discounted cash flow Yield (U) 10.4 - 11.4% Duration (U) 3.0 years Credit spread (U) 986 bps Volatility (U) 25.0 - 35.0% Derivative liabilities (embedded) $ 5,563 Discounted cash flow Contractual Variable Annual Investment Credit (U) 0.0 - 2.5% Mean Monthly Investment Return (U) 1.2% Duration from Inception of Contracts (U) 5.0 - 5.5 years Duration from Valuation Date (U) 4.0 - 5.0 years Interest Rates (O) U.S. Treasury Spot Rates Corporate bond Included in the Company’s corporate bond investments are investments in the convertible debt of a real estate investment company with a fair value of $2.4 million as of June 30, 2016 . The Company measures the fair value of this investment using the Tsiveriotis-Fernandes income and Black-Scholes approaches and seeks to incorporate all relevant information reasonably available. The valuation methodology takes into account both the equity and debt component of the instrument. In addition, foreign exchange risk is considered as the bonds are denominated in Euro and U.S. Dollars and the underlying stock is traded in British Pounds Sterling. The fair value of the Company’s investment in this corporate convertible debt is positively correlated to the underlying investment stock price, and inversely correlated to the credit spread, liquidity discount and the risk-free rate. Derivative liabilities (embedded)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The fair value of these embedded derivative liabilities is positively correlated with the actual realized investment returns and the assumed future investment returns during the contract period and negatively correlated with U.S. Treasury Spot Rates. For the six months ended June 30, 2016 and 2015 , there were no changes in the valuation techniques as they relate to the above. Private equity investments The Company’s private equity investments include investments in four privately held companies with a total fair value of $34.3 million as of June 30, 2016 . T he Company measures the fair value of these investments using a market approach where it uses the last transaction price adjusting for market comparable changes.</t>
  </si>
  <si>
    <t>Securities purchased under an agreement to sell, securities sold under an agreement to repurchase and securities lending transactions</t>
  </si>
  <si>
    <t>Securities Purchased under Agreements to Resell [Abstract]</t>
  </si>
  <si>
    <t>The Company may enter into repurchase and reverse repurchase agreements with financial institutions in which the financial institution agrees to resell or repurchase securities and the Company agrees to repurchase or resell such securities at a mutually agreed price upon maturity. These agreements are generally collateralized by corporate or government bonds or asset-backed securities. As the Company held only repurchase agreements as of June 30, 2016 , these positions are not affected by counterparty netting agreements. Interest payable and receivable related to these transactions are included in interest payable and receivable in the condensed consolidated balance sheets. Foreign currency gains (losses) on reverse repurchase agreements and repurchase agreements for the three and six months ended June 30, 2016 and 2015 , which are included in net investment income in the condensed consolidated income statement, consisted of the following: Three months ended Six months ended June 30, June 30, June 30, June 30, Foreign currency gains (losses) on reverse repurchase agreements $ — $ 649 $ — $ (2,292 ) Foreign currency gains on repurchase agreements $ — $ — $ — $ 336 Generally, repurchase and reverse repurchase agreements mature within 30 to 90 days . Th e Company may lend securities for securities lending transactions or pledge securities and/or cash for securities borrowed transactions. The value of any securities loaned is reflected in investments in securities. Any collateral received is reflected in due to brokers in the condensed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The following table presents the remaining contractual maturity of the repurchase agreements and securities lending transactions by class of collateral pledged as of June 30, 2016 and December 31, 2015 : June 30, 2016 Overnights and continuous Up to 30 days 30 - 90 days Greater than 90 days Total ($ in thousands) Securities sold under an agreement to repurchase Non-U.S. sovereign debt $ — $ — $ 242,032 $ — $ 242,032 Securities lending transactions U.S. Treasury and agency securities $ 179 $ — $ — $ — $ 179 December 31, 2015 Overnights and continuous Up to 30 days 30 - 90 days Greater than 90 days Total ($ in thousands) Securities sold under an agreement to repurchase Non-U.S. sovereign debt $ — $ — $ 8,944 $ — $ 8,944 Securities lending transactions Corporate bonds $ 112 $ — $ — $ — $ 112</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balances are available as collateral against investments in securities sold, not yet purchased and derivative positions, if required. As of June 30, 2016 and December 31, 2015 , the Company’s due from/to brokers were comprised of the following: June 30, December 31, ($ in thousands) Due from brokers Cash held at brokers (1) $ 259,186 $ 249,871 Receivable from unsettled trades 78,078 77,100 $ 337,264 $ 326,971 Due to brokers Borrowing from prime brokers $ 709,490 $ 572,688 Payable from unsettled trades 84,651 2,274 $ 794,141 $ 574,962 (1) As of June 30, 2016 , the Company’s cash held at brokers includes a total non-U.S. currency receivable balance of $12.5 million ( December 31, 2015 - receivable of $9.8 million ). The Company uses prime brokerage borrowing arrangements to provide collateral for its letter of credit facilities and to fund trust accounts securing certain reinsurance contracts. As of June 30, 2016 , the Company had $680.6 million ( December 31, 2015 - $623.0 million ) of restricted cash and investments securing letter of credit facilities and certain reinsurance contracts. Margin debt at the brokers primarily relates to borrowings to fund collateral arrangements and investment activities. Amounts are borrowed through committed facilities with terms of up to 90 days, secured by assets of the Company held by the prime broker, and incur interest based on the Company’s negotiated rates. This interest expense is reflected in net investment income in the condensed consolidated statements of income .</t>
  </si>
  <si>
    <t>Derivatives</t>
  </si>
  <si>
    <t>Derivative Instruments and Hedging Activities Disclosure [Abstract]</t>
  </si>
  <si>
    <t>The following tables identify the listing currency, fair value and notional amounts of derivative instruments included in the condensed consolidated balance sheets, categorized by primary underlying risk. Balances are presented on a gross basis. As of June 30, 2016 Listing currency (1) Fair Value Notional Amounts (2) Derivative Assets by Primary Underlying Risk ($ in thousands) Commodity Price Commodity Future Options - Purchased USD $ 4,816 $ 67,700 Credit Credit Default Swaps - Protection Purchased USD 13,911 86,528 Equity Price Contracts for Differences - Long Contracts GBP 361 16,854 Contracts for Differences - Short Contracts CHF/EUR 3,139 13,954 Total Return Swaps - Long Contracts USD 649 23,253 Total Return Swaps - Short Contracts HKD/MXN/USD 140 3,713 Interest Rates Interest Rate Swaptions JPY 403 11,576 Total Return Swaps - Short Contracts USD 262 668,049 Foreign Currency Exchange Rates Foreign Currency Forward Contracts CAD/CNH/EUR/GBP 1,772 128,429 Foreign Currency Options - Purchased SAR 669 123,607 Total Derivative Assets $ 26,122 $ 1,143,663 Listing currency (1) Fair Value Notional Amounts (2) Derivative Liabilities by Primary Underlying Risk ($ in thousands) Credit Credit Default Swaps - Protection Purchased USD $ 2,466 $ 41,316 Credit Default Swaps - Protection Sold USD 1,805 3,620 Equity Price Contracts for Differences - Long Contracts EUR/ GBP/USD 1,219 12,464 Contracts for Differences - Short Contracts EUR/SEK/USD 387 35,667 Total Return Swaps - Long Contracts JPY/USD 2,866 22,884 Total Return Swaps - Short Contracts AUD/HKD/USD 1,822 13,500 Interest Rates Interest Rate Swaptions JPY 152 11,358 Total Return Swaps - Short Contracts USD 66 667,851 Foreign Currency Exchange Rates Foreign Currency Forward Contracts CNH/EUR/GBP/JPY/MXN/SAR 5,618 90,888 Total Derivative Liabilities (free standing) $ 16,401 $ 899,548 Embedded derivative liabilities in reinsurance contracts (3) USD $ 6,335 $ 20,000 Total Derivative Liabilities (embedded) $ 6,335 $ 20,000 (1) AUD = Australian Dollar, CAD = Canadian Dollar, CHF = Swiss Franc, CNH = Chinese Yuan, EUR = Euro, GBP = British Pound, HKD = Hong Kong Dollar, JPY = Japanese Yen, MXN = Mexican Peso, SAR = Saudi Arabian Riyal, SEK = Swedish Krona, USD = US Dollar (2) The absolute notional exposure represents the Company’s derivative activity as of June 30, 2016 , which is representative of the volume of derivatives held during the period. (3) The fair value of embedded derivatives in reinsurance contracts is included in reinsurance balances payable in the condensed consolidated balance sheet. As of December 31, 2015 Listing currency (1) Fair Value Notional Amounts (2) Derivative Assets by Primary Underlying Risk ($ in thousands) Credit Credit Default Swaps - Protection Purchased EUR/USD $ 21,692 $ 183,125 Equity Price Contracts for Differences - Long Contracts EUR/GBP/USD 631 41,686 Contracts for Differences - Short Contracts CHF/EUR/GBP/JPY/NOK/USD 5,884 80,027 Total Return Swaps - Long Contracts USD 415 58,799 Total Return Swaps - Short Contracts JPY/USD 466 9,457 Interest Rates Commodity Futures - Short Contracts USD 71 17,501 Interest Rate Swaptions JPY/USD 90 43,831 Foreign Currency Exchange Rates Foreign Currency Forward Contracts CAD/EUR/GBP/MXN/SAR 1,947 155,518 Foreign Currency Options - Purchased CNH/EUR/SAR 4,141 193,613 Total Derivative Assets $ 35,337 $ 783,557 Listing currency (1) Fair Value Notional Amounts (2) Derivative Liabilities by Primary Underlying Risk ($ in thousands) Credit Credit Default Swaps - Protection Purchased EUR/USD $ 3,449 $ 38,455 Credit Default Swaps - Protection Sold GBP/EUR/USD 2,054 6,436 Equity Price Contracts for Differences - Long Contracts EUR/GBP/USD 1,111 2,311 Contracts for Differences - Short Contracts EUR/GBP/USD 3,411 50,471 Total Return Swaps - Long Contracts JPY/USD 3,430 163,224 Total Return Swaps - Short Contracts AUD/JPY/USD 386 19,318 Interest Rates Commodity Futures - Short Contracts USD 18 13,069 Interest Rate Swaptions USD 17 87,499 Foreign Currency Exchange Rates Foreign Currency Forward Contracts JPY/SAR 1,041 87,127 Foreign Currency Options - Sold CNH/SAR 475 118,415 Total Derivative Liabilities (free standing) $ 15,392 $ 586,325 Embedded derivative liabilities in reinsurance contracts (3) USD $ 5,563 $ 20,000 Total Derivative Liabilities (embedded) $ 5,563 $ 20,000 (1) AUD = Australian Dollar, CAD = Canadian Dollar, EUR = Euro, GBP = British Pound, JPY = Japanese Yen, KRW = South Korean Won, NOK = Norwegian Krone, SAR = Saudi Arabian Riyal, USD = US Dollar (2) The absolute notional exposure represents the Company’s derivative activity as of December 31, 2015 , which is representative of the volume of derivatives held during the period. (3) The fair value of embedded derivatives in reinsurance contracts is included in reinsurance balances payable in the condensed consolidated balance sheet. The following table sets forth, by major risk type, the Company’s realized and unrealized gains (losses) relating to derivatives for the three and six months ended June 30, 2016 and 2015 . Realized and unrealized gains (losses) related to free standing derivatives are included in net investment income in the condensed consolidated statements of income . Realized and unrealized gains (losses) related to embedded derivatives are included in other expenses in the condensed consolidated statements of income . Three months ended June 30, 2016 June 30, 2015 Free standing Derivatives - Primary Underlying Risk Realized Gain (Loss) Unrealized Gain (Loss)* Realized Gain (Loss) Unrealized Gain (Loss)* Credit ($ in thousands) Commodity Future Options - Purchased $ 834 $ 2,380 $ — $ — Credit Credit Default Swaps - Protection Purchased (1,278 ) 2,037 (959 ) 763 Credit Default Swaps - Protection Sold 191 (192 ) 42 300 Equity Price Contracts for Differences - Long Contracts (1,697 ) 185 (544 ) 3,013 Contracts for Differences - Short Contracts 2,317 6,581 932 2,591 Total Return Swaps - Long Contracts 5,692 (3,857 ) 1,547 (8,804 ) Total Return Swaps - Short Contracts (537 ) 606 (454 ) (1,274 ) Index Index Futures - Long Contracts — — 565 (243 ) Interest Rates Bond Futures - Short Contracts — — — (689 ) Commodity Futures - Short Contracts 1 — — — Fixed Income Swap - Short Contracts (116 ) 72 — — Interest Rate Swaps — — — 530 Interest Rate Swaptions — (84 ) (551 ) 708 Total Return Swaps - Long Contracts (268 ) 261 — — Total Return Swaps - Short Contracts 100 (65 ) — — Treasury Futures - Short Contracts — — 506 229 Foreign Currency Exchange Rates Foreign Currency Forward (5,808 ) 7,622 (8,311 ) 4,729 Foreign Currency Options - Purchased (859 ) 355 463 (2,641 ) Foreign Currency Options - Sold 112 (101 ) 1,021 (371 ) Reinsurance contract derivatives — — 30 — $ (1,316 ) $ 15,800 $ (5,713 ) $ (1,159 ) Embedded Derivatives Embedded derivatives in reinsurance contracts $ — $ (146 ) $ — $ (40 ) Embedded derivatives in deposit contracts — — — 610 Total Derivative Liabilities (embedded) $ — $ (146 ) $ — $ 570 Six months ended 2016 2015 Free standing Derivatives - Primary Underlying Risk Realized Gain (Loss) Unrealized Gain (Loss)* Realized Gain (Loss) Unrealized Gain (Loss)* Commodity Price ($ in thousands) Commodity Future Options - Purchased $ 581 $ 1,800 $ (286 ) $ 285 Commodity Future Options - Sold — — 272 (269 ) Credit Credit Default Swaps - Protection Purchased 6,407 (4,987 ) (615 ) 405 Credit Default Swaps - Protection Sold (4,167 ) 4,252 1,695 (1,360 ) Equity Price Contracts for Differences - Long Contracts (2,422 ) (379 ) (847 ) 4,456 Contracts for Differences - Short Contracts 4,570 278 (1,937 ) 1,420 Total Return Swaps - Long Contracts (4,826 ) 800 (618 ) (6,308 ) Total Return Swaps - Short Contracts 691 (1,762 ) (51 ) (838 ) Index Index Futures - Long Contracts — — 1,144 — Interest Rates Bond Futures - Short Contracts — — — (689 ) Commodities Futures - Short Contracts (1,151 ) (52 ) (201 ) 143 Fixed Income Swap - Short Contracts (94 ) — — — Interest Rate Swaps — — — 530 Interest Rate Swaptions (112 ) (45 ) (551 ) 559 Total Return Swaps - Long Contracts (268 ) 261 — — Total Return Swaps - Short Contracts 100 (65 ) — — Treasury Futures - Short Contracts — — 61 435 Foreign Currency Exchange Rates Foreign Currency Forward (8,904 ) (4,751 ) 17,415 (2,850 ) Foreign Currency Options - Purchased (2,040 ) (1,617 ) 948 (3,309 ) Foreign Currency Options - Sold 617 (182 ) 992 132 Reinsurance contract derivatives — — 30 — $ (11,018 ) $ (6,449 ) $ 17,451 $ (7,258 ) Embedded Derivatives Embedded derivatives in reinsurance contracts $ — $ 89 $ (5 ) $ (155 ) Embedded derivatives in deposit contracts — — — 430 Total Derivative Liabilities (embedded) $ — $ 89 $ (5 ) $ 275 *Unrealized gain (loss) relates to derivatives still held at reporting date. The Company’s derivative contracts are generally subject to the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contracts in accordance with bilateral collateral agreements. As of June 30, 2016 , the aggregate fair value of all derivative instruments with credit-risk-related contingent features that were in a net liability position was $ 7.3 million ( December 31, 2015 - $1.8 million ) for which the Company posted collateral in the form of cash of $62.0 million ( December 31, 2015 - $62.6 million ) of collateral in the normal course of business. Similarly, the Company held collateral (approximately $5.4 million ) in cash from certain counterparties as of June 30, 2016 . If the credit-risk-related contingent features underlying these instruments had been triggered as of June 30, 2016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densed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offset against payments owed to the defaulting party or collateral held by the non-defaulting party. The Company does not offset its derivative instruments and presents all amounts in the condensed consolidated balance sheets on a gross basis. The Company has pledged cash collateral to counterparties to support the current value of amounts due to the counterparties based on the value of the underlying security. As of June 30, 2016 and December 31, 2015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6 Gross Amounts of Assets Presented in the Condensed Consolidated Balance Sheet (1) Financial Instruments Cash Collateral Received Net Amount Financial assets, derivative assets and collateral received ($ in thousands) Counterparty 1 $ 1,284 $ 1,284 $ — $ — Counterparty 2 1,772 316 — 1,456 Counterparty 3 8,457 4,475 — 3,982 Counterparty 4 2,132 2,132 — — Counterparty 5 4,070 4,070 — — Counterparty 6 9,630 2,418 5,389 1,823 Counterparty 8 1,113 277 — 836 Counterparty 9 1,116 1,116 — — Counterparty 15 113 36 — 77 $ 29,687 $ 16,124 $ 5,389 $ 8,174 Gross Amounts not Offset in the Condensed Consolidated Balance Sheet June 30, 2016 Derivative Contracts Gross Amounts of Liabilities Presented in the Condensed Consolidated Balance Sheet (2) Financial Instruments Cash Collateral Pledged Net Amount Financial liabilities, derivative liabilities and collateral pledged ($ in thousands) Counterparty 1 $ 3,379 $ 1,284 $ 2,095 $ — Counterparty 2 316 316 — — Counterparty 3 4,475 4,475 — — Counterparty 4 3,026 2,132 894 — Counterparty 5 7,077 4,070 3,007 — Counterparty 6 2,418 2,418 — — Counterparty 8 277 277 — — Counterparty 9 1,662 1,116 546 — Counterparty 10 422 — 422 — Counterparty 14 316 — 316 — Counterparty 15 36 36 — — $ 23,404 $ 16,124 $ 7,280 $ — Securities sold under an agreement to repurchase and securities lending transactions Counterparty 3 $ 160 $ 160 $ — $ — Counterparty 4 128,635 128,635 — — Counterparty 6 39,721 39,721 — — Total $ 168,516 $ 168,516 $ — $ — (1) The Gross Amounts of Assets Presented in the Condensed Consolidated Balance Sheets presented above includes the fair value of Derivative Contract assets as well as gross OTC option contract assets of $3.6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7.0 million included in Securities sold, not yet purchased in the Condensed Consolidated Balance Sheets. Gross Amounts not Offset in the Condensed Consolidated Balance Sheet December 31, 2015 Derivative Contracts Gross Amounts of Assets Presented in the Condensed Consolidated Balance Sheet (1) Financial Instruments Cash Collateral Received Net Amount Financial assets, derivative assets and collateral received ($ in thousands) Counterparty 1 $ 2,171 $ 2,171 $ — $ — Counterparty 2 4,959 1,243 — 3,716 Counterparty 3 6,347 2,335 — 4,012 Counterparty 4 3,679 2,656 — 1,023 Counterparty 5 14,181 4,027 — 10,154 Counterparty 6 7,351 1,657 1,993 3,701 Counterparty 7 882 — 194 688 Counterparty 8 2,669 2,669 — — Counterparty 9 2,009 542 — 1,467 $ 44,248 $ 17,300 $ 2,187 $ 24,761 Gross Amounts not Offset in the Condensed Consolidated Balance Sheet December 31, 2015 Derivative Contracts Gross Amounts of Liabilities Presented in the Condensed Consolidated Balance Sheet (2) Financial Instruments Cash Collateral Pledged Net Amount Financial liabilities, derivative liabilities and collateral pledged ($ in thousands) Counterparty 1 $ 2,626 $ 2,171 $ 455 $ — Counterparty 2 1,243 1,243 — — Counterparty 3 2,335 2,335 — — Counterparty 4 2,816 2,656 160 — Counterparty 5 4,028 4,028 — — Counterparty 6 1,657 1,657 — — Counterparty 8 3,659 2,669 — 990 Counterparty 9 542 542 — — Counterparty 15 153 6 147 — $ 19,059 $ 17,307 $ 762 $ 990 Securities sold under an agreement to repurchase and securities lending transactions Counterparty 3 $ 114 $ — $ 112 $ 2 Counterparty 4 8,944 8,944 — — $ 9,058 $ 8,944 $ 112 $ 2 (1) The Gross Amounts of Assets Presented in the Condensed Consolidated Balance Sheets presented above includes the fair value of Derivative Contract assets as well as gross OTC option contract assets of $8.9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3.7 million included in Securities sold, not yet purchased in the Condensed Consolidated Balance Sheets.</t>
  </si>
  <si>
    <t>Insurance Loss Reserves [Abstract]</t>
  </si>
  <si>
    <t>As of June 30, 2016 and December 31, 2015 , loss and loss adjustment expense reserves in the condensed consolidated balance sheets was comprised of the following: June 30, December 31, ($ in thousands) Case loss and loss adjustment expense reserves $ 103,912 $ 87,186 Incurred but not reported loss and loss adjustment expense reserves 430,385 375,690 Deferred gains on retroactive reinsurance contracts 2,658 3,171 $ 536,955 $ 466,047 The following table represents the activity in the loss and loss adjustment expense reserves for the six months ended June 30, 2016 and 2015 : 2016 2015 ($ in thousands) Gross reserves for loss and loss adjustment expenses, beginning of period $ 466,047 $ 277,362 Less: loss and loss adjustment expenses recoverable, beginning of period (125 ) (814 ) Net reserves for loss and loss adjustment expenses, beginning of period 465,922 276,548 Increase (decrease) in net loss and loss adjustment expenses incurred in respect of losses occurring in: Current year 165,884 162,313 Prior years 23,647 (4,717 ) Amortization of deferred gains on retroactive reinsurance contracts (724 ) 203 Total incurred loss and loss adjustment expenses 188,807 157,799 Net loss and loss adjustment expenses paid in respect of losses occurring in: Current year (25,201 ) (22,784 ) Prior years (83,837 ) (98,636 ) Total net paid losses (109,038 ) (121,420 ) Foreign currency translation (8,737 ) (166 ) Net reserve for loss and loss adjustment expenses, end of period 536,954 312,761 Plus: loss and loss adjustment expenses recoverable, end of period 1 184 Gross reserve for loss and loss adjustment expenses, end of period $ 536,955 $ 312,945 Changes in the Company’s loss and loss adjustment expense reserves result from re-estimating loss reserves and from changes in premium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23.6 million increase in prior years’ reserves for the six months ended June 30, 2016 includes $14.4 million of net adverse reserve development related to re-estimating loss reserves and $9.2 million of additional loss reserves resulting from increases in premium estimates on certain contracts. The net increase in loss reserves as well as the impact of any offsetting changes in acquisition costs as a result of sliding scale or profit commissions is explained as follows: • The $14.4 million of net adverse prior years’ reserve development for the six months ended June 30, 2016 was accompanied by net decreases of $1.9 million in acquisition costs, resulting in a net increase of $12.5 million in net underwriting loss. • The $9.2 million increase in loss and loss adjustment expenses incurred related to the increase in premium estimates on certain contracts was accompanied by a $5.0 million increase in acquisition costs, for a total of $14.2 million increase in loss and loss adjustment expenses incurred and acquisition costs. The related increase in earned premium related to the increase in premium estimates was $13.9 million , resulting in a $0.3 million increase in net underwriting loss for the six months ended June 30, 2016 . • In total, the change in net underwriting loss for prior periods due to loss reserve development and adjustments to premium estimates was an increase in net underwriting loss of $12.8 million for the six months ended June 30, 2016 . The $4.7 million decrease in prior years’ reserves for the six months ended June 30, 2015 reflects $7.0 million of favorable reserve development partially offset by $2.3 million of additional loss reserves resulting from increases in premium estimates on certain contracts. The prior years’ reserve development is explained as follows: • The $7.0 million of net favorable prior years’ reserve development for the six months ended June 30, 2015 was accompanied by net increases of $10.0 million in acquisition costs, resulting in a net increase of $3.0 million in net underwriting loss. • The $2.3 million increase in loss and loss adjustment expenses incurred related to the increase in premium estimates on certain contracts was accompanied by a $2.0 million increase in acquisition costs, for a total of $4.3 million increase in loss and loss adjustment expenses incurred and acquisition costs. The related increase in earned premium related to the increase in premium estimates was $4.3 million , resulting in an insignificant change in net underwriting loss for the six months ended June 30, 2015 . • In total, the change in net underwriting loss for prior periods due to loss reserve development and adjustments to premium estimates was an increase in net underwriting loss of $3.0 million for the six months ended June 30, 2015 .</t>
  </si>
  <si>
    <t>Management, performance and founders fees</t>
  </si>
  <si>
    <t>Management, Performance and Founders Fees [Abstract]</t>
  </si>
  <si>
    <t>Third Point Reinsurance Ltd., Third Point Re, TPRUSA and Third Point Re USA are party to Joint Venture and Investment Management Agreements (the “Investment Agreements”) with Third Point LLC and Third Point Advisors LLC (“TP GP”) under which Third Point LLC manages certain jointly held assets. Pursuant to the Investment Agreements,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during the period, unless funds are redeemed from the Joint Venture accounts, in which case, the proportionate share of performance fee associated with the redemption is allocated to non-controlling interests. At the end of each year, the portion of the performance fee payable that has not been included in non-controlling interests through redemptions is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under the Investment Agreements. As of June 30, 2016 , the Loss Recovery Account for Third Point Re’s investment account was $ nil (December 31, 2015 - $5.0 million ) and for Third Point Re USA’s investment account was $ nil (December 31, 2015 - $1.2 million ). The loss carryforward amounts were not recorded in the Company’s consolidated balance sheets. Additionally, a total management fee equal to 2% annually of the Third Point Re’s and Third Point Re USA’s share of the investment assets managed by Third Point LLC is paid to Third Point LLC and certain founding investors. Management fees are paid monthly, whereas performance fees are paid annually, in arrears. Investment fee expenses related to the Investment Agreements, which are included in net investment income in the condensed consolidated statements of income for the three and six months ended June 30, 2016 and 2015 are as follows: Three months ended Six months ended June 30, June 30, June 30, June 30, ($ in thousands) Management fees - Third Point LLC $ 1,582 $ 1,633 $ 3,103 $ 3,108 Management fees - Founders (1) 8,962 9,259 17,583 17,615 Performance fees - Third Point Advisors LLC 2,954 9,215 2,954 25,059 $ 13,498 $ 20,107 $ 23,640 $ 45,782 (1) KEP TP Bermuda Ltd., KIA TP Bermuda Ltd., Pine Brook LVR, L.P., P RE Opportunities Ltd. and Dowling Capital Partners I, L.P., collectively the “Founders”, receive a share of the management fees in proportion to their initial investments in Third Point Reinsurance Ltd. until December 22, 2016. As of June 30, 2016 , $3.0 million related to performance fees due under the Investment Agreements was included in performance fee payable to related party in the condensed consolidated balance sheets. As of December 31, 2015 , $0.9 million related to performance fees earned by TP GP were included in non-controlling interests. On June 22, 2016, Third Point Reinsurance Ltd., Third Point Re, TPRUSA and Third Point Re USA entered into amended and restated Joint Venture and Investment Management Agreements with Third Point LLC and TP GP for an additional five year term, effective on December 22, 2016, the end of the term of the current agreements. These agreements have similar terms to the existing agreements, however, the management fee will be reduced from 2% to 1.5%.</t>
  </si>
  <si>
    <t>Deposit contracts</t>
  </si>
  <si>
    <t>Deposit Contracts, Liabilities [Abstract]</t>
  </si>
  <si>
    <t>The Company’s deposit liability contracts generally contain a fixed interest crediting rate. Certain deposit contracts also contained a variable interest crediting feature based on actual investment returns realized by the Company that can increase the overall effective interest crediting rate on those contracts. These variable interest crediting features are considered embedded derivatives. The Company includes the estimated fair value of these embedded derivatives with the host deposit liability contracts. Changes in the estimated fair value of these embedded derivatives are recorded in other expenses in the condensed consolidated statements of income . The following table represents activity in the deposit liabilities for the six months ended June 30, 2016 and year ended December 31, 2015 : June 30, December 31, ($ in thousands) Balance, beginning of period $ 83,955 $ 145,430 Consideration received 4,049 21,246 Net investment expense allocation and change in fair value of embedded derivatives 1,331 2,207 Payments (297 ) (84,928 ) Foreign currency translation (221 ) — Balance, end of period $ 88,817 $ 83,955</t>
  </si>
  <si>
    <t>Senior notes payable and letter of credit facilities</t>
  </si>
  <si>
    <t>Debt Disclosure [Abstract]</t>
  </si>
  <si>
    <t>Senior Notes payable As of June 30, 2016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As of June 30, 2016 , the Company had capitalized $1.5 million of costs associated with the Notes, which are presented as a direct deduction from the principal amount of the Notes on the condensed consolidated balance sheets. As of June 30, 2016 , the Notes had an estimated fair value of $103.2 million . The fair value measurements were based on observable inputs and therefore would be considered to be Level 2. The Company was in compliance with all of the debt covenants as of June 30, 2016 and December 31, 2015. Letters of credit As of June 30, 2016 , the Company had entered into the following letter of credit facilities: Facility Utilized Collateral June 30, 2016 ($ in thousands) BNP Paribas $ 50,000 $ 17,990 $ 17,990 Citibank 300,000 190,841 190,841 J.P. Morgan 50,000 9 9 Lloyds Bank 100,000 32,481 32,481 $ 500,000 $ 241,321 $ 241,321 The Company’s letter of credit facilities are bilateral agreements that generally renew on an annual basis. The letters of credit issued under the letter of credit facilities are fully collateralized. See Note 3 for additional information.</t>
  </si>
  <si>
    <t>Net Investment Income [Abstract]</t>
  </si>
  <si>
    <t>Net investment income (loss)</t>
  </si>
  <si>
    <t>Net investment income for the three and six months ended June 30, 2016 and 2015 consisted of the following: Three months ended Six months ended June 30, June 30, June 30, June 30, Net investment income by type ($ in thousands) Net realized gains on investments and investment derivatives $ 18,713 $ 35,319 $ 41,955 $ 88,602 Net unrealized gains (losses) on investments and investment derivatives 53,603 11,162 (1,239 ) 47,758 Net gains (losses) on foreign cu rrencies (801 ) 3,959 (967 ) 489 Dividend and interest income 33,352 10,757 41,024 18,119 Dividends paid on securities sold, not yet purchased (526 ) (302 ) (960 ) (422 ) Management and performance fees (13,498 ) (20,107 ) (23,640 ) (45,782 ) Other expenses (4,731 ) (2,358 ) (10,418 ) (5,485 ) Net investment income on investments managed by Third Point LLC 86,112 38,430 45,755 103,279 Net gain on investment in Kiskadee Fund 234 139 481 183 Net investment income related to Catastrophe Reinsurer and Catastrophe Fund — 42 — 67 $ 86,346 $ 38,611 $ 46,236 $ 103,529 Three months ended Six months ended June 30, June 30, June 30, June 30, Net investment income by asset class ($ in thousands) Net investment gains on equity securities $ 20,821 $ 43,190 $ 18,590 $ 78,943 Net investment gains on debt securities 72,720 22,025 84,869 63,898 Net investment losses on other investments (5,069 ) (13,525 ) (13,565 ) (27,000 ) Net investment gains (losses) on investment derivatives 14,484 (6,872 ) (17,467 ) 10,193 Net investment gains on securities sold, not yet purchased 1,866 12,012 6,170 26,364 Net investment gains (losses) on cash, including foreign exchange losses (2,644 ) 2,634 (4,359 ) 1,379 Net investment gains (losses) on securities purchased under an agreement t o resell (779 ) 638 (1,443 ) (2,314 ) Net investment gains (losses) on securities sold under an agreement to repurchase (91 ) (54 ) (124 ) 261 Management and performance fees (13,498 ) (20,107 ) (23,640 ) (45,782 ) Other investment expenses (1,464 ) (1,330 ) (2,795 ) (2,413 ) $ 86,346 $ 38,611 $ 46,236 $ 103,529</t>
  </si>
  <si>
    <t>Other Income and Expenses [Abstract]</t>
  </si>
  <si>
    <t>Other expenses for the three and six months ended June 30, 2016 and 2015 consisted of the following: Three months ended Six months ended June 30, June 30, June 30, June 30, ($ in thousands) Deposit liabilities investment expense $ 860 $ 1,352 $ 1,331 $ 1,983 Reinsurance contracts investment expense 2,167 1,533 4,637 3,303 Change in fair value of embedded derivatives in deposit and reinsurance contracts 146 (570 ) (89 ) (270 ) $ 3,173 $ 2,315 $ 5,879 $ 5,016</t>
  </si>
  <si>
    <t>Income taxes</t>
  </si>
  <si>
    <t>Income Tax Disclosure [Abstract]</t>
  </si>
  <si>
    <t>We provide for income tax expense or benefit based upon pre-tax income or loss reported in the condensed consolidated financial statement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The operations of Third Point Re USA will be subject to U.S. federal income taxes generally at a rate of 35%.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June 30, 2016 , the Company has accrued $1.6 million for uncertain tax positions. For the three and six months ended June 30, 2016 and 2015 , the Company recorded income tax expense (benefit), as follows: Three months ended Six months ended June 30, June 30, June 30, June 30, ($ in thousands) Income tax expense (benefit) related to U.S. and U.K. subsidiaries $ 2,800 $ 216 $ (319 ) $ 694 Change in uncertain tax positions 20 (650 ) 20 (650 ) Withholding taxes on certain investment transactions 2,490 1,142 3,680 1,969 $ 5,310 $ 708 $ 3,381 $ 2,013 (1) As of June 30, 2016 , the Company has recorded $7.0 million (December 31, 2015 - $6.6 million ) of net deferred tax assets, which are included in other assets in the condensed consolidated balance sheets. As of June 30, 2016 and December 31, 2015 , the net deferred tax asset was primarily the result of operating losses in the Company’s U.S. subsidiaries. The Company believes that it is more likely than not that the tax benefit will be realized.</t>
  </si>
  <si>
    <t>Share capital</t>
  </si>
  <si>
    <t>Equity [Abstract]</t>
  </si>
  <si>
    <t>The following tables are a summary of the common shares issued and outstanding and shares repurchased held as treasury shares as of and for the six months ended June 30, 2016 and 2015 : Common shares 2016 2015 Balance, beginning of period 105,479,341 104,473,402 Options exercised 104,652 216,279 Restricted shares granted 47,712 110,853 Performance restricted shares granted 653,958 461,807 Balance, end of period 106,285,663 105,262,341 Treasury shares 2016 2015 Balance, beginning of period — — Repurchase of common shares 644,768 — Balance, end of period 644,768 — 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and six months ended June 30, 2016 , we repurchased 644,768 of our common shares in the open market for an aggregate cost of $ 7.4 million at a weighted average cost, including commissions, of $ 11.46 per share. Common shares repurchased by the Company were not cancelled and are classified as treasury shares. As of June 30, 2016 , the Company may repurchase up to an aggregate of $ 92.6 million of additional common shares under its share repurchase program.</t>
  </si>
  <si>
    <t>Share-based compensation</t>
  </si>
  <si>
    <t>Disclosure of Compensation Related Costs, Share-based Payments [Abstract]</t>
  </si>
  <si>
    <t>The following table provides the total share-based compensation expense included in general and administrative expenses during the three and six months ended June 30, 2016 and 2015 : Three months ended Six months ended June 30, June 30, June 30, June 30, ($ in thousands) Management and director options $ 1,555 $ 1,511 $ 3,109 $ 3,154 Restricted shares with service condition 386 386 592 1,180 Restricted shares with service and performance condition 110 817 1,001 1,463 $ 2,051 $ 2,714 $ 4,702 $ 5,797 As of June 30, 2016 , the Company had $ 11.7 million ( December 31, 2015 - $13.1 million ) of unamortized share compensation expense, which is expected to be amortized over a weighted average period of 1.4 years ( December 31, 2015 - 1.3 years ). Management and director options The management and director options activity for the six months ended June 30, 2016 and year ended December 31, 2015 were as follows: Number of options Weighted average exercise price Balances as of January 1, 2015 10,990,841 $ 13.41 Forfeited (306,976 ) 14.36 Exercised (433,279 ) 10.00 Balances as of December 31, 2015 10,250,586 13.52 Forfeited (139,534 ) 18.00 Exercised (104,652 ) 10.00 Balances as of June 30, 2016 10,006,400 $ 13.50 As of June 30, 2016 , the weighted average remaining contractual term for options outstanding was 5.6 years ( December 31, 2015 - 6.0 years ). The following table summarizes information about the Company’s management and director share options outstanding as of June 30, 2016 : Options outstanding Options exercisable Range of exercise prices Number of options Weighted average exercise price Remaining contractual life Number of options Weighted average exercise price $10.00 - $10.89 5,683,741 $ 10.03 5.57 4,455,834 $ 10.03 $15.05 - $16.89 2,196,214 15.94 5.74 1,661,332 15.97 $20.00 - $25.05 2,126,445 20.23 5.68 1,633,425 20.13 10,006,400 $ 13.50 5.63 7,750,591 $ 13.43 Restricted shares with service condition Restricted share award activity for the six months ended June 30, 2016 and year ended December 31, 2015 were as follows: Number of non- vested restricted shares Weighted average grant date fair value Balance as of January 1, 2015 616,114 $ 10.10 Granted 118,120 13.06 Forfeited (7,267 ) 13.76 Vested (425,924 ) 10.37 Balance as of December 31, 2015 301,043 11.31 Granted 47,712 11.37 Balance as of June 30, 2016 348,755 $ 11.15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six months ended June 30, 2016 and year ended December 31, 2015 was as follows: Number of non- vested restricted shares Number of non- vested restricted shares probable of vesting Weighted average grant date fair value of shares probable of vesting Balance as of January 1, 2015 459,746 306,496 $ 14.60 Granted 514,276 342,846 14.00 Forfeited (52,469 ) (34,980 ) 14.29 Change in estimated restricted shares considered probable of vesting n/a (78,128 ) 14.60 Balance as of December 31, 2015 921,553 536,234 14.24 Granted 653,958 435,971 11.40 Change in estimated restricted shares considered probable of vesting n/a (163,576 ) (13.51 ) Balance as of June 30, 2016 1,575,511 808,629 $ 12.85</t>
  </si>
  <si>
    <t>Noncontrolling Interest [Abstract]</t>
  </si>
  <si>
    <t>Non-controlling interests represent the portion of equity in consolidated subsidiaries not attributable, directly or indirectly, to the Company. The ownership interests in consolidated subsidiaries held by parties other than the Company have been presented in the condensed consolidated balance sheets as a separate component of shareholders’ equity. Non-controlling interests as of June 30, 2016 and December 31, 2015 is as follows: June 30, December 31, ($ in thousands) Joint Ventures - Third Point Advisors LLC shares $ 16,663 $ 16,157 $ 16,663 $ 16,157 Income attributable to non-controlling interests for the three and six months ended June 30, 2016 and 2015 was as follows: Three months ended Six months ended June 30, June 30, June 30, June 30, ($ in thousands) Catastrophe Fund $ — $ 64 $ — $ 16 Catastrophe Fund Manager — (1 ) — (33 ) Joint Ventures - Third Point Advisors LLC shares 775 432 506 1,075 $ 775 $ 495 $ 506 $ 1,058 As of June 30, 2016 , the joint ventures created through the Investment Agreements ( Note 9 ) have been considered variable interest entities and have been consolidated in accordance with ASC 810, Consolidation (ASC 810). Since the Company was deemed to be the primary beneficiary, the Company has consolidated the joint ventures and has recorded TP GP’s minority interests as a non-controlling interests in the condensed consolidated statements of shareholders’ equity. For the six months ended June 30, 2016 , no distributions ( 2015 - $25.0 million) were made to TP GP. As of June 30, 2016 , the following entities were not consolidated as per ASC 810: a)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June 30, 2016 , Third Point Re held a 14.3% ( December 31, 2015 - 10.8% ) interest in the Cayman Holdco. The Company accounts for its investment in the limited partnership under the variable interest model, in which the Company is not the primary beneficiary, at fair value in the condensed consolidated balance sheets. The Company has elected the fair value option for this investment and records changes in fair value in the condensed consolidated statements of income . As of June 30, 2016 , the estimated fair value of the investment in the limited partnership was $ 2.8 million ( December 31, 2015 - $ 2.4 million). The Cayman HoldCo made net distributions of $0.04 million to the Company during the period ended June 30, 2016 due to the disposition of underlying investments. The valuation policy with respect to this investment in a limited partnership is further described in Note 4 . The Company’s maximum exposure to loss as a result of its involvement with this investment is limited to the carrying value of the investment. b) Third Point Hellenic Recovery US Feeder Fund, L.P. Third Point Re is a limited partner in Third Point Hellenic Recovery US Feeder Fund, L.P. (the “Hellenic Fund”), which is an affiliate of the Investment Manager. The Hellenic Fund was formed as a limited partnership under the laws of the Cayman Islands on April 12, 2013 and invests and holds debt and equity interests. Third Point Re has committed to invest $ 11.4 million ( December 31, 2015 - $11.4 million ) in the Hellenic Fund. No capital distributions or calls were made during the six months ended June 30, 2016 and 2015 . As of June 30, 2016 , the estimated fair value of Third Point Re’s investment in the Hellenic Fund was $5.3 million ( December 31, 2015 - $5.4 million), representing a 3.0% interest ( December 31, 2015 - 3.0% ). Third Point Re accounts for its investment in the limited partnership under the variable interest model, in which Third Point Re is not the primary beneficiary, at fair value in the condensed consolidated balance sheets. The Company has elected the fair value option for this investment and records the change in the fair value in the condensed consolidated statements of income . The valuation policy with respect to this investment in a limited partnership is further described in Note 4 . Third Point Re’s maximum exposure to loss as a result of its involvement with this investment is limited to the carrying value of the investment.</t>
  </si>
  <si>
    <t>Earnings Per Share [Abstract]</t>
  </si>
  <si>
    <t>The following sets forth the computation of basic and diluted earnings per common share for the three and six months ended June 30, 2016 and 2015 : Three months ended Six months ended June 30, June 30, June 30, June 30, Weighted-average number of common shares outstanding: ($ in thousands, except share and per share amounts) Basic number of common shares outstanding, net of treasury shares 104,132,797 103,927,761 104,195,336 103,837,545 Dilutive effect of options 403,547 1,341,209 358,015 1,223,680 Dilutive effect of warrants 556,829 1,427,904 553,222 1,364,122 Dilutive effect of restricted shares with service and performance condition 140,748 — 121,601 — Diluted number of common shares outstanding 105,233,921 106,696,874 105,228,174 106,425,347 Basic earnings per common share: Net income $ 53,376 $ 15,662 $ 2,247 $ 66,132 Income allocated to participating shares (169 ) (50 ) (7 ) (223 ) Net income available to common shareholders $ 53,207 $ 15,612 $ 2,240 $ 65,909 Basic earnings per common share $ 0.51 $ 0.15 $ 0.02 $ 0.63 Diluted earnings per common share: Net income $ 53,376 $ 15,662 $ 2,247 $ 66,132 Income allocated to participating shares (167 ) (49 ) (7 ) (218 ) Net income available to common shareholders $ 53,209 $ 15,613 $ 2,240 $ 65,914 Diluted earnings per common share $ 0.51 $ 0.15 $ 0.02 $ 0.62 For the three months ended June 30, 2016 , anti-dilutive options of 4,370,193 were excluded from the computation of diluted earnings per share. For the three months ended June 30, 2015, anti-dilutive options and restricted shares with service and performance condition of 4,874,969 were excluded from the computation of diluted earnings per share. For the six months ended June 30, 2016 , anti-dilutive options of 4,416,193 were excluded from the computation of diluted earnings per share. For the six months ended June 30, 2015, anti-dilutive options and restricted shares with service and performance condition of 4,869,394 were excluded from the computation of diluted earnings per share.</t>
  </si>
  <si>
    <t>Related party transactions</t>
  </si>
  <si>
    <t>Related Party Transactions [Abstract]</t>
  </si>
  <si>
    <t>In addition to the transactions disclosed in Notes 4 , 9 and 17 to these condensed consolidated financial statements, the following transaction is classified as a related party transaction, as the counterparties have either a direct or indirect shareholding in the Company or the Company has an investment in such counterparty. Third Point Loan L.L.C. (“Loan LLC”) and Third Point Ventures LLC (“Ventures LLC” and, together with Loan LLC, “Nominees”) serve as nominees of the Company and other affiliated investment management clients of the Investment Manager for certain investments. The Nominees have appointed the Investment Manager as its true and lawful agent and attorney. As of June 30, 2016 , Loan LLC held $ 78.1 million ( December 31, 2015 - $ 65.0 million) and Ventures LLC held $12.5 million ( December 31, 2015 - $ nil ) of the Company’s investments, which are included in investments in securities and derivative contracts in the condensed consolidated balance sheets. The Company’s pro rata interest in the underlying investments registered in the name of the Nominees and the related income and expense are reflected in the condensed consolidated balance sheets and the condensed consolidated statements of income .</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densed consolidated balance sheets. Securities sold, not yet purchased are recorded as liabilities in the condensed consolidated balance sheets and have market risk to the extent that the Company, in satisfying its obligations, may be required to purchase securities at a higher value than that recorded in the condensed consolidated balance sheets. The Company’s investments in securities and commod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densed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June 30, 2016 , the investment portfolio had a maximum payout amount of approximately $ 340.7 million ( December 31, 2015 - $ 42.2 million) relating to written put option contracts with expiration ranging from one month to seven months from the balance sheet date. The maximum payout amount could be offset by the subsequent sale, if any, of assets obtained via the settlement of a payout event. The fair value of these written put options as of June 30, 2016 was $ 2.8 million ( December 31, 2015 - $ 2.6 million) and is included in securities sold, not yet purchased in the condensed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June 30, 2016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June 30, 2016 and December 31, 2015 : June 30, 2016 Maximum Payout/ Notional Amount (by period of expiration) Fair Value of Written Credit Derivatives (2) Credit Spreads on 0-5 years 5 years or Total Written Asset Liability Net Asset/(Liability) ($ in thousands) Single name (0 - 250) $ — $ 3,620 $ 3,620 $ — $ 1,805 $ (1,805 ) Single name (251-500) — — — — — — $ — $ 3,620 $ 3,620 $ — $ 1,805 $ (1,805 ) December 31, 2015 Maximum Payout/ Notional Amount (by period of expiration) Fair Value of Written Credit Derivatives (2) Credit Spreads on 0-5 years 5 years or Total Written Asset Liability Net Asset/(Liability) ($ in thousands) Single name (0 - 250) $ — $ 2,878 $ 2,878 $ — $ 1,480 $ (1,480 ) Single name (251-500) 3,558 — 3,558 — 574 (574 ) $ 3,558 $ 2,878 $ 6,436 $ — $ 2,054 $ (2,054 ) (1) As of June 30, 2016 and December 31, 2015 , the Company did not hold any offsetting buy protection credit derivatives with the same underlying reference obligation. (2) Fair value amounts of derivative contracts are shown on a gross basis prior to cash collateral or counterparty netting. Concentrations of credit risk In addition to off-balance sheet risks related to specific financial instruments, the Company may be subject to concentrations of credit risk with particular counterparties. Substantially all securities transactions of the Company are cleared by several major securities firms. The Company had substantially all such individual counterparty concentration with these brokers or their affiliates as of June 30, 2016 .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s have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densed consolidated balance sheets. As of June 30, 2016 , the Company’s maximum counterparty credit risk exposure was $ 29.7 million ( December 31, 2015 - $ 24.8 million).</t>
  </si>
  <si>
    <t>Commitments and Contingencies</t>
  </si>
  <si>
    <t>Commitments and Contingencies Disclosure [Abstract]</t>
  </si>
  <si>
    <t>Investments Loan and other participation interests purchased by the Company, such as bank debt, may include revolving credit arrangements or other financing commitments obligating the Company to advance additional amounts on demand. As of June 30, 2016 , the Company had one unfunded capital commitment of $ 3.5 million related to its investment in the Hellenic Fund (see Note 17 for additional information).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in the condensed consolidated statements of income . Financing On February 13, 2015, TPRUSA issued $ 115.0 million of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The Company has also identified a corporate function that includes the Company’s investment income on capital, certain general and administrative expenses related to corporate activities, interest expense, foreign exchange gains (losses) and income tax (expense) benefit. As of December 31, 2015, all investments in the Catastrophe Fund had been redeemed. In February 2016, the Company completed the dissolution of the Catastrophe Fund and Catastrophe Reinsurer. As a result, there is no further activity in the Catastrophe Risk Management segment. The following is a summary of the Company’s operating segment results for the three and six months ended June 30, 2016 and 2015 : Three months ended June 30, 2016 Property and Casualty Reinsurance Catastrophe Risk Management Corporate Total Revenues ($ in thousands) Gross premiums written $ 196,866 $ — $ — $ 196,866 Gross premiums ceded (1,425 ) — — (1,425 ) Net premiums written 195,441 — — 195,441 Change in net unearned premium reserves (62,319 ) — — (62,319 ) Net premiums earned 133,122 — — 133,122 Expenses Loss and loss adjustment expenses incurred, net 104,131 — — 104,131 Acquisition costs, net 48,482 — — 48,482 General and administrative expenses 6,085 — 4,158 10,243 Total expenses 158,698 — 4,158 162,856 Net underwriting loss (25,576 ) n/a n/a n/a Net investment income 19,098 — 67,248 86,346 Other expenses (3,173 ) — — (3,173 ) Interest expense — — (2,046 ) (2,046 ) Foreign exchange gains — — 8,068 8,068 Income tax expense — — (5,310 ) (5,310 ) Segment income (loss) including non-controlling interests (9,651 ) — 63,802 54,151 Segment income attributable to non-controlling interes ts — — (775 ) (775 ) Segment income (loss) $ (9,651 ) $ — $ 63,027 $ 53,376 Property and Casualty Reinsurance - Underwriting Ratios (1): Loss ratio 78.2 % Acquisition cost ratio 36.4 % Composite ratio 114.6 % General and administrative expense ratio 4.6 % Combined ratio 119.2 % (1) Underwriting ratios are calculated by dividing the related expense by net premiums earned. Six months ended June 30, 2016 Property and Casualty Reinsurance Catastrophe Risk Management Corporate Total Revenues ($ in thousands) Gross premiums written $ 394,022 $ — $ — $ 394,022 Gross premiums ceded (1,425 ) — — (1,425 ) Net premiums written 392,597 — — 392,597 Change in net unearned premium reserves (122,673 ) — — (122,673 ) Net premiums earned 269,924 — — 269,924 Expenses Loss and loss adjustment expenses incurred, net 188,807 — — 188,807 Acquisition costs, net 100,169 — — 100,169 General and administrative expenses 13,147 — 8,384 21,531 Total expenses 302,123 — 8,384 310,507 Net underwriting loss (32,199 ) n/a n/a n/a Net investment inco me 10,837 — 35,399 46,236 Other expenses (5,879 ) — — (5,879 ) Interest expense — — (4,094 ) (4,094 ) Foreign exchange gains — — 10,454 10,454 Income tax expense — — (3,381 ) (3,381 ) Segment income (loss) including non-controlling interests (27,241 ) — 29,994 2,753 Segment income attributable to non-controlling interes ts — — (506 ) (506 ) Segment income (loss) $ (27,241 ) $ — $ 29,488 $ 2,247 Property and Casualty Reinsurance - Underwriting Ratios (1): Loss ratio 69.9 % Acquisition cost ratio 37.1 % Composite ratio 107.0 % General and administrative expense ratio 4.9 % Combined ratio 111.9 % (1) Underwriting ratios are calculated by dividing the related expense by net premiums earned. Three months ended June 30, 2015 Property and Casualty Reinsurance Catastrophe Risk Management Corporate Total Revenues ($ in thousands) Gross premiums written $ 184,191 $ 151 $ — $ 184,342 Gross premiums ceded (1,425 ) — — (1,425 ) Net premiums written 182,766 151 — 182,917 Change in net unearned premium reserves (62,384 ) 45 — (62,339 ) Net premiums earned 120,382 196 — 120,578 Expenses Loss and loss adjustment expenses incurred, net 76,053 — — 76,053 Acquisition costs, net 47,475 23 — 47,498 General and administrative expenses 6,242 198 7,827 14,267 Total expenses 129,770 221 7,827 137,818 Net underwriting loss (9,388 ) n/a n/a n/a Net investment income 9,790 43 28,778 38,611 Other expenses (2,315 ) — — (2,315 ) Interest expense — — (2,052 ) (2,052 ) Foreign exchange losses — — (139 ) (139 ) Income tax expense — — (708 ) (708 ) Segment income (loss) including non-controlling interests (1,913 ) 18 18,052 16,157 Segment income attributable to non-controlling interests — (64 ) (431 ) (495 ) Segment income (loss) $ (1,913 ) $ (46 ) $ 17,621 $ 15,662 Property and Casualty Reinsurance - Underwriting Ratios (1): Loss ratio 63.2 % Acquisition cost ratio 39.4 % Composite ratio 102.6 % General and administrative expense ratio 5.2 % Combined ratio 107.8 % (1) Underwriting ratios are calculated by dividing the related expense by net premiums earned. Six months ended June 30, 2015 Property and Casualty Reinsurance Catastrophe Risk Management Corporate Total Revenues ($ in thousands) Gross premiums written $ 397,574 $ 102 $ — $ 397,676 Gross premiums ceded (1,477 ) — — (1,477 ) Net premiums written 396,097 102 — 396,199 Change in net unearned premium reserves (136,598 ) 52 — (136,546 ) Net premiums earned 259,499 154 — 259,653 Expenses Loss and loss adjustment expenses incurred, net 157,799 — — 157,799 Acquisition costs, net 102,138 17 — 102,155 General and administrative expenses 12,809 431 12,735 25,975 Total expenses 272,746 448 12,735 285,929 Net underwriting loss (13,247 ) n/a n/a n/a Net investment income 28,365 68 75,096 103,529 Other expenses (5,016 ) — — (5,016 ) Interest expense — — (3,088 ) (3,088 ) Foreign exchange gains — — 54 54 Income tax expense — — (2,013 ) (2,013 ) Segment income (loss) including non-controlling interests 10,102 (226 ) 57,314 67,190 Segment (income) loss attributable to non-controlling interests — 16 (1,074 ) (1,058 ) Segment income (loss) $ 10,102 $ (210 ) $ 56,240 $ 66,132 Property and Casualty Reinsurance - Underwriting Ratios (1): Loss ratio 60.8 % Acquisition cost ratio 39.4 % Composite ratio 100.2 % General and administrative expense ratio 4.9 % Combined ratio 105.1 % (1) Underwriting ratios are calculated by dividing the related expense by net premiums earned. The following table lists the number of contracts that individually contributed more than 10% of total gross premiums written for the three and six months ended June 30, 2016 and 2015 as a percentage of total gross premiums written in the relevant period: Three months ended Six months ended June 30, 2016 June 30, 2015 June 30, 2016 June 30, 2015 Largest contract 14.9 % 18.9 % 28.4 % 23.5 % Second largest contract 12.6 % n/a n/a n/a Third largest contract 11.4 % n/a n/a n/a Total for contracts contributing greater than 10% each 38.9 % 18.9 % 28.4 % 23.5 % Total for contracts contributing less than 10% each 61.1 % 81.1 % 71.6 % 76.5 % 100.0 % 100.0 % 100.0 % 100.0 % The following table provides a breakdown of the Company’s gross premiums written by line of business for the three and six months ended June 30, 2016 and 2015 : Three months ended Six months ended June 30, 2016 June 30, 2015 June 30, 2016 June 30, 2015 ($ in thousands) Property $ 7,257 3.7 % $ 27,535 14.9 % $ 7,082 1.8 % $ 48,991 12.3 % Casualty 149,129 75.7 % 149,157 80.9 % 160,506 40.7 % 159,009 40.0 % Specialty 40,480 20.6 % 7,499 4.1 % 226,434 57.5 % 189,574 47.7 % Total property and casualty reinsurance 196,866 100.0 % 184,191 99.9 % 394,022 100.0 % 397,574 100.0 % Catastrophe risk management — — % 151 0.1 % — — % 102 — % $ 196,866 100.0 % $ 184,342 100.0 % $ 394,022 100.0 % $ 397,676 100.0 % The following table provides a breakdown of the Company’s gross premiums written by prospective and retroactive reinsurance contracts for the three and six months ended June 30, 2016 and 2015 : Three months ended Six months ended June 30, 2016 June 30, 2015 June 30, 2016 June 30, 2015 ($ in thousands) Prospective $ 196,866 100.0 % $ 184,342 100.0 % $ 394,022 100.0 % $ 381,166 95.8 % Retroactive (1) — — % — — % — — % 16,510 4.2 % $ 196,866 100.0 % $ 184,342 100.0 % $ 394,022 100.0 % $ 397,676 100.0 % (1) Includes all retroactive exposure in reinsurance contracts. The Company records the gross premium written and earned at the inception of the contract for retroactive exposures in reinsurance contracts. Substantially all of the Company’s business is sourced through reinsurance brokers. The following table sets forth the Company’s premiums written by source that individually contributed more than 10% of total gross premiums written for the three and six months ended June 30, 2016 and 2015 : Three months ended Six months ended June 30, 2016 June 30, 2015 June 30, 2016 June 30, 2015 ($ in thousands) Largest broker $ 63,084 32.0 % $ 45,451 24.7 % $ 181,205 46.0 % $ 127,237 32.0 % Second largest broker 58,000 29.5 % 43,700 23.7 % 94,749 24.0 % 90,299 22.7 % Third largest broker 53,034 26.9 % 34,875 18.9 % 62,295 15.8 % 56,781 14.3 % Fourth largest broker n/a n/a 29,879 16.2 % n/a n/a n/a n/a Other 22,748 11.6 % 30,437 16.5 % 55,773 14.2 % 123,359 31.0 % $ 196,866 100.0 % $ 184,342 100.0 % $ 394,022 100.0 % $ 397,676 100.0 % The following table provides a breakdown of the Company’s gross premiums written by domicile of the ceding companies for the three and six months ended June 30, 2016 and 2015 : Three months ended Six months ended June 30, 2016 June 30, 2015 June 30, 2016 June 30, 2015 ($ in thousands) United States $ 124,446 63.2 % $ 170,298 92.4 % $ 167,738 42.6 % $ 189,974 47.8 % Bermuda 46,539 23.6 % 14,044 7.6 % 46,539 11.8 % 43,942 11.0 % United Kingdom 25,881 13.2 % — — % 179,745 45.6 % 163,760 41.2 % $ 196,866 100.0 % $ 184,342 100.0 % $ 394,022 100.0 % $ 397,676 100.0 %</t>
  </si>
  <si>
    <t>Supplemental Guarantor Information</t>
  </si>
  <si>
    <t>Condensed Financial Information of Parent Company Only Disclosure [Abstract]</t>
  </si>
  <si>
    <t xml:space="preserve"> fully and unconditionally guarantees the $115.0 million of Notes issued by TPRUSA, a wholly owned subsidiary. The following information sets forth condensed consolidating balance sheets as of June 30, 2016 and December 31, 2015 , condensed consolidating statements of income for the three and six months ended June 30, 2016 and 2015 and condensed consolidating statements of cash flows for the six months ended June 30, 2016 and 2015 for Third Point Reinsurance Ltd., TPRUSA and the non-guarantor subsidiaries of Third Point Reinsurance Ltd. Investments in subsidiaries are accounted for on the equity method; accordingly, entries necessary to consolidate the parent guarantor, TPRUSA and all other subsidiaries are reflected in the eliminations column. CONDENSED CONSOLIDATING BALANCE SHEET As of June 30, 2016 (expressed in thousands of U.S. dollars) Third Point Reinsurance Ltd. TPRUSA Non-Guarantor Subsidiaries Eliminations Consolidated Assets Equity securities $ — $ — $ 1,458,015 $ — $ 1,458,015 Debt securities — — 1,250,883 — 1,250,883 Other investments — — 64,320 — 64,320 Total investments in securities — — 2,773,218 — 2,773,218 Cash and cash equivalents 191 2 6,845 — 7,038 Restricted cash and cash equivalents — — 280,069 — 280,069 Investment in subsidiaries 1,391,418 268,950 165,318 (1,825,686 ) — Due from brokers — — 337,264 — 337,264 Derivative assets, at fair value — — 26,122 — 26,122 Interest and dividends receivable — — 7,492 — 7,492 Reinsurance balances receivable — — 429,358 — 429,358 Deferred acquisition costs, net — — 221,651 — 221,651 Amounts due from (to) affiliates (9,222 ) (4,272 ) 13,494 — — Other assets 170 4,055 9,934 — 14,159 Total assets $ 1,382,557 $ 268,735 $ 4,270,765 $ (1,825,686 ) $ 4,096,371 Liabilities and shareholders’ equity Liabilities Accounts payable and accrued expenses $ 2,225 $ 50 $ 7,603 $ — $ 9,878 Reinsurance balances payable — — 45,747 — 45,747 Deposit liabilities — — 88,817 — 88,817 Unearned premium reserves — — 655,397 — 655,397 Loss and loss adjustment expense reserves — — 536,955 — 536,955 Securities sold, not yet purchased, at fair value — — 262,748 — 262,748 Securities sold under an agreement to repurchase — — 168,356 — 168,356 Due to brokers — — 794,141 — 794,141 Derivative liabilities, at fair value — — 16,401 — 16,401 Performance fee payable to related party — — 2,954 — 2,954 Interest and dividends payable — 3,035 1,482 — 4,517 Senior notes payable, net of deferred costs — 113,465 — — 113,465 Total liabilities 2,225 116,550 2,580,601 — 2,699,376 Shareholders’ equity Common shares 10,629 — 1,250 (1,250 ) 10,629 Treasury shares (7,389 ) — — — (7,389 ) Additional paid-in capital 1,086,258 165,386 1,524,883 (1,690,269 ) 1,086,258 Retained earnings (deficit) 290,834 (13,201 ) 147,368 (134,167 ) 290,834 Shareholders’ equity attributable to shareholders 1,380,332 152,185 1,673,501 (1,825,686 ) 1,380,332 Non-controlling interests — — 16,663 — 16,663 Total shareholders’ equity 1,380,332 152,185 1,690,164 (1,825,686 ) 1,396,995 Total liabilities and shareholders’ equity $ 1,382,557 $ 268,735 $ 4,270,765 $ (1,825,686 ) $ 4,096,371 CONDENSED CONSOLIDATING BALANCE SHEET As of December 31, 2015 (expressed in thousands of U.S. dollars) Third Point Reinsurance Ltd. TPRUSA Non-Guarantor Subsidiaries Eliminations Consolidated Assets Equity securities $ — $ — $ 1,231,077 $ — $ 1,231,077 Debt securities — — 1,034,247 — 1,034,247 Other investments — — 51,920 — 51,920 Total investments in securities — — 2,317,244 — 2,317,244 Cash and cash equivalents 308 5 20,094 — 20,407 Restricted cash and cash equivalents — — 330,915 — 330,915 Investment in subsidiaries 1,382,336 261,083 159,593 (1,803,012 ) — Due from brokers — — 326,971 — 326,971 Derivative assets, at fair value — — 35,337 — 35,337 Interest and dividends receivable — — 10,687 — 10,687 Reinsurance balances receivable — — 294,313 — 294,313 Deferred acquisition costs, net — — 197,093 — 197,093 Amounts due from (to) affiliates (346 ) (230 ) 576 — — Other assets 564 2,613 8,964 — 12,141 Total assets $ 1,382,862 $ 263,471 $ 3,701,787 $ (1,803,012 ) $ 3,545,108 Liabilities and shareholders’ equity Liabilities Accounts payable and accrued expenses $ 3,136 $ 40 $ 8,790 $ — $ 11,966 Reinsurance balances payable — — 24,119 — 24,119 Deposit liabilities — — 83,955 — 83,955 Unearned premium reserves — — 531,710 — 531,710 Loss and loss adjustment expense reserves — — 466,047 — 466,047 Securities sold, not yet purchased, at fair value — — 314,353 — 314,353 Securities sold under an agreement to repurchase — — 8,944 — 8,944 Due to brokers — — 574,962 — 574,962 Derivative liabilities, at fair value — — 15,392 — 15,392 Interest and dividends payable — 3,055 1,345 — 4,400 Senior notes payable, net of deferred costs — 113,377 — — 113,377 Total liabilities 3,136 116,472 2,029,617 — 2,149,225 Shareholders’ equity Common shares 10,548 — 1,250 (1,250 ) 10,548 Additional paid-in capital 1,080,591 159,618 1,509,594 (1,669,212 ) 1,080,591 Retained earnings (deficit) 288,587 (12,619 ) 145,169 (132,550 ) 288,587 Shareholders’ equity attributable to shareholders 1,379,726 146,999 1,656,013 (1,803,012 ) 1,379,726 Non-controlling interests — — 16,157 — 16,157 Total shareholders’ equity 1,379,726 146,999 1,672,170 (1,803,012 ) 1,395,883 Total liabilities and shareholders’ equity $ 1,382,862 $ 263,471 $ 3,701,787 $ (1,803,012 ) $ 3,545,108 CONDENSED CONSOLIDATING STATEMENT OF INCOME Three months ended June 30, 2016 (expressed in thousands of U.S. dollars) Third Point Reinsurance Ltd. TPRUSA Non-Guarantor Subsidiaries Eliminations Consolidated Revenues Gross premiums written $ — $ — $ 196,866 $ — $ 196,866 Gross premiums ceded — — (1,425 ) — (1,425 ) Net premiums written — — 195,441 — 195,441 Change in net unearned premium reserves — — (62,319 ) — (62,319 ) Net premiums earned — — 133,122 — 133,122 Net investment inco me — — 86,346 — 86,346 Equity in earnings (losses) of sub sidiaries 54,715 6,551 (12 ) (61,254 ) — Total revenues 54,715 6,551 219,456 (61,254 ) 219,468 Expenses Loss and loss adjustment expenses incurred, net — — 104,131 — 104,131 Acquisition costs, net — — 48,482 — 48,482 General and administrative expenses 1,339 28 8,876 — 10,243 Other expenses — — 3,173 — 3,173 Interest expense — 2,046 — — 2,046 Foreign exchange gains — — (8,068 ) — (8,068 ) Total expenses 1,339 2,074 156,594 — 160,007 Income before income tax expense 53,376 4,477 62,862 (61,254 ) 59,461 Income tax (expens e) benefit — 725 (6,035 ) — (5,310 ) Income including non-controlling interests 53,376 5,202 56,827 (61,254 ) 54,151 Income attributable to non-controlling interests — — (775 ) — (775 ) Net income $ 53,376 $ 5,202 $ 56,052 $ (61,254 ) $ 53,376 CONDENSED CONSOLIDATING STATEMENT OF INCOME (LOSS) Six months ended June 30, 2016 (expressed in thousands of U.S. dollars) Third Point Reinsurance Ltd. TPRUSA Non-Guarantor Subsidiaries Eliminations Consolidated Revenues Gross premiums written $ — $ — $ 394,022 $ — $ 394,022 Gross premiums ceded — — (1,425 ) — (1,425 ) Net premiums written — — 392,597 — 392,597 Change in net unearned premium reserves — — (122,673 ) — (122,673 ) Net premiums earned — — 269,924 — 269,924 Net investment income — — 46,236 — 46,236 Equity in earnings (losses) of s ubsidiaries 4,561 2,099 (43 ) (6,617 ) — Total revenues 4,561 2,099 316,117 (6,617 ) 316,160 Expenses Loss and loss adjustment expenses incurred, net — — 188,807 — 188,807 Acquisition costs, net — — 100,169 — 100,169 General and administrative expenses 2,314 30 19,187 — 21,531 Other expenses — — 5,879 — 5,879 Interest expense — 4,094 — — 4,094 Foreign exchange gains — — (10,454 ) — (10,454 ) Total expenses 2,314 4,124 303,588 — 310,026 Income (loss) before income tax (expense) benefit 2,247 (2,025 ) 12,529 (6,617 ) 6,134 Income tax (expense) benefit — 1,443 (4,824 ) — (3,381 ) Income (loss) including non-controlling interests 2,247 (582 ) 7,705 (6,617 ) 2,753 Income attributable to non-controlling interests — — (506 ) — (506 ) Net income (loss) $ 2,247 $ (582 ) $ 7,199 $ (6,617 ) $ 2,247 CONDENSED CONSOLIDATING STATEMENT OF INCOME Three months ended June 30, 2015 (expressed in thousands of U.S. dollars) Third Point Reinsurance Ltd. TPRUSA Non-Guarantor Subsidiaries Eliminations Consolidated Revenues Gross premiums written $ — $ — $ 184,342 $ — $ 184,342 Gross premiums ceded — — (1,425 ) — (1,425 ) Net premiums written — — 182,917 — 182,917 Change in net unearned premium reserves — — (62,339 ) — (62,339 ) Net premiums earned — — 120,578 — 120,578 Net investment income — — 38,611 — 38,611 Equity in earnings of subsidiaries 20,385 2,774 25 (23,184 ) — Total revenues 20,385 2,774 159,214 (23,184 ) 159,189 Expenses Loss and loss adjustment expenses incurred, net — — 76,053 — 76,053 Acquisition costs, net — — 47,498 — 47,498 General and administrative expenses 4,723 135 9,409 — 14,267 Other expenses — — 2,315 — 2,315 Interest expense — 2,052 — — 2,052 Foreign exchange losses — — 139 — 139 Total expenses 4,723 2,187 135,414 — 142,324 Income before income tax expense 15,662 587 23,800 (23,184 ) 16,865 Income tax expense — (213 ) (495 ) — (708 ) Income including non-controlling interests 15,662 374 23,305 (23,184 ) 16,157 Income attributable to non-controlling interests — — (495 ) (495 ) Net income $ 15,662 $ 374 $ 22,810 $ (23,184 ) $ 15,662 CONDENSED CONSOLIDATING STATEMENT OF INCOME Six months ended June 30, 2015 (expressed in thousands of U.S. dollars) Third Point Reinsurance Ltd. TPRUSA Non-Guarantor Subsidiaries Eliminations Consolidated Revenues Gross premiums written $ — $ — $ 397,676 $ — $ 397,676 Gross premiums ceded — — (1,477 ) — (1,477 ) Net premiums written — — 396,199 — 396,199 Change in net unearned premium reserves — — (136,546 ) — (136,546 ) Net premiums earned — — 259,653 — 259,653 Net investment income — 103,529 — 103,529 Equity in earnings of subsidiaries 72,107 5,217 — (77,324 ) — Total revenues 72,107 5,217 363,182 (77,324 ) 363,182 Expenses Loss and loss adjustment expenses incurred, net — — 157,799 — 157,799 Acquisition costs, net — — 102,155 — 102,155 General and administrative expenses 5,975 220 19,780 — 25,975 Other expenses — — 5,016 — 5,016 Interest expense — 3,088 — — 3,088 Foreign exchange gains — — (54 ) — (54 ) Total expenses 5,975 3,308 284,696 — 293,979 Income before income tax expense 66,132 1,909 78,486 (77,324 ) 69,203 Income tax expense — (688 ) (1,325 ) — (2,013 ) Income including non-controlling interests 66,132 1,221 77,161 (77,324 ) 67,190 Income attributable to non-controlling interests — — (1,058 ) — (1,058 ) Net income $ 66,132 $ 1,221 $ 76,103 $ (77,324 ) $ 66,132 CONDENSED CONSOLIDATING STATEMENT OF CASH FLOWS Six months ended June 30, 2016 (expressed in thousands of U.S. dollars) Third Point Reinsurance Ltd. TPRUSA Non-Guarantor Subsidiaries Eliminations Consolidated Operating activities Income (loss) including non-controlling interests $ 2,247 $ (582 ) $ 7,705 $ (6,617 ) $ 2,753 Adjustments to reconcile income (loss) including non-controlling interests to net cash provided by (used in) operating activities : Equity in (earnings) losses of subsidiaries (4,561 ) (2,099 ) 43 6,617 — Share compensation expense 181 — 4,521 — 4,702 Net interest expense on deposit liabilities — — 1,331 — 1,331 Net unrealized loss on investments and derivatives — — 670 — 670 Net realized gain on investments and derivatives — — (41,954 ) — (41,954 ) Net foreign exchange gains — — (10,454 ) — (10,454 ) Amortization of premium and accretion of discount, net — 88 1,925 — 2,013 Changes in assets and liabilities: Reinsurance balances receivable — — (133,672 ) — (133,672 ) Deferred acquisition costs, net — — (24,558 ) — (24,558 ) Other assets 394 (1,442 ) (970 ) — (2,018 ) Interest and dividends receivable, net — (20 ) 3,332 — 3,312 Unearned premium reserves — — 123,687 — 123,687 Loss and loss adjustment expense reserves — — 79,645 — 79,645 Accounts payable and accrued expenses (911 ) 10 (1,237 ) — (2,138 ) Reinsurance balances payable — — 21,890 — 21,890 Performance fees payable to related party — — 2,954 — 2,954 Amounts due from (to) affiliates 8,876 4,042 (12,918 ) — — Net cash provided by (used in) operating activities 6,226 (3 ) 21,940 — 28,163 Investing activities Purchases of investments — — (2,031,742 ) — (2,031,742 ) Proceeds from sales of investments — — 1,615,954 — 1,615,954 Purchases of investments to cover short sales — — (736,668 ) — (736,668 ) Proceeds from short sales of investments — — 694,371 — 694,371 Change in due to/from brokers, net — — 208,886 — 208,886 Increase in securities sold under an agreement to repurchase — — 159,412 — 159,412 Change in restricted cash and cash equivalents — — 50,846 — 50,846 Contributed capital to subsidiaries (5,000 ) 5,000 — — — Contributed capital from parent and/or subsidiaries — (5,000 ) 5,000 — — Net cash provided by (used in) investing activities (5,000 ) — (33,941 ) — (38,941 ) Financing activities Proceeds from issuance of common shares, net of costs 1,046 — — — 1,046 Purchases of common shares under share repurchase program (7,389 ) — — — (7,389 ) Increase in deposit liabilities, net — — 3,752 — 3,752 Dividend received by (paid to) parent 5,000 — (5,000 ) — — Net cash provided by (used in) financing activities (1,343 ) — (1,248 ) — (2,591 ) Net decrease in cash and cash equivalents (117 ) (3 ) (13,249 ) — (13,369 ) Cash and cash equivalents at beginning of period 308 5 20,094 — 20,407 Cash and cash equivalents at end of period $ 191 $ 2 $ 6,845 $ — $ 7,038 CONDENSED CONSOLIDATING STATEMENT OF CASH FLOWS Six months ended June 30, 2015 (expressed in thousands of U.S. dollars) Third Point Reinsurance Ltd. TPRUSA Non-Guarantor Subsidiaries Eliminations Consolidated Operating activities Income including non-controlling interests $ 66,132 $ 1,221 $ 77,161 $ (77,324 ) $ 67,190 Adjustments to reconcile income including non-controlling interests to net cash provided by (used in) operating activities Equity in earnings of subsidiaries (72,107 ) (5,217 ) — 77,324 — Share compensation expense 182 — 5,616 — 5,798 Net interest expense on deposit liabilities — — 1,983 — 1,983 Net unrealized loss on investments and derivatives — — (48,211 ) — (48,211 ) Net realized gain on investments and derivatives — — (88,632 ) — (88,632 ) Foreign exchange gains included in net income — — (54 ) — (54 ) Amortization of premium and accretion of discount, net — 66 1,210 — 1,276 Changes in assets and liabilities: Reinsurance balances receivable — — 12,311 — 12,311 Deferred acquisition costs, net — — (24,551 ) — (24,551 ) Other assets 479 666 (4,152 ) — (3,007 ) Interest and dividends receivable, net — 3,022 (2,947 ) — 75 Unearned premium reserves — — 137,771 — 137,771 Loss and loss adjustment expense reserves — — 35,749 — 35,749 Accounts payable and accrued expenses 2,990 355 (1,074 ) — 2,271 Reinsurance balances payable — — 5,462 — 5,462 Performance fees payable to related party — — 25,059 — 25,059 Amounts due from (to) affiliates 1,586 (1,508 ) (78 ) — — Net cash provided by (used in) operating activities (738 ) (1,395 ) 132,623 — 130,490 Investing activities Purchases of investments — — (1,669,124 ) — (1,669,124 ) Proceeds from sales of investments — — 1,405,097 — 1,405,097 Purchases of investments to cover short sales — — (184,966 ) — (184,966 ) Proceeds from short sales of investments — — 278,170 — 278,170 Change in due to/from brokers, net — — 163,472 — 163,472 Decrease in securities purchased under an agreement to sell — — 11,889 — 11,889 Increase in securities sold under an agreement to repurchase — — 10,992 — 10,992 Change in restricted cash and cash equivalents — — (171,924 ) — (171,924 ) Contributed capital (to) from subsidiaries (158,000 ) (266,975 ) (25 ) 425,000 — Contributed capital from parent — 158,000 267,000 (425,000 ) — Net cash provided by (used in) investing activities (158,000 ) (108,975 ) 110,581 — (156,394 ) Financing activities Proceeds from issuance of common shares, net of costs 2,161 — — — 2,161 Proceeds from issuance of senior notes payable — 113,224 — — 113,224 Increase in deposit liabilities, net — — 178 — 178 Non-controlling interest in investment affiliate, net — — (24,999 ) — (24,999 ) Non-controlling interest in Catastrophe Fund — — (46,886 ) — (46,886 ) Non-controlling interest in Catastrophe Manager — — 292 — 292 Dividend received by (paid to) parent 158,000 — (158,000 ) — — Net cash provided by (used in) financing activities 160,161 113,224 (229,415 ) — 43,970 Net increase in cash and cash equivalents 1,423 2,854 13,789 — 18,066 Cash and cash equivalents at beginning of period 140 — 28,594 — 28,734 Cash and cash equivalents at end of period $ 1,563 $ 2,854 $ 42,383 $ — $ 46,800</t>
  </si>
  <si>
    <t>Significant accounting policies (Policies)</t>
  </si>
  <si>
    <t>Recently issued accounting standards</t>
  </si>
  <si>
    <t>Restricted cash and cash equivalents (Tables)</t>
  </si>
  <si>
    <t>Schedule of restricted cash and cash equivalents</t>
  </si>
  <si>
    <t>Investments (Tables)</t>
  </si>
  <si>
    <t>Schedule of the separate account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 in thousands) Total investments in securities $ 2,746,271 $ 2,290,779 Cash and cash equivalents 11 57 Restricted cash and cash equivalents 280,069 330,915 Due from brokers 337,264 326,971 Derivative assets 26,122 35,337 Interest and dividends receivable 7,492 10,687 Total assets 3,397,229 2,994,746 Liabilities and non-controlling interest Accounts payable and accrued expenses 902 770 Securities sold, not yet purchased 262,748 314,353 Securities sold under an agreement to repurchase 168,356 8,944 Due to brokers 794,141 574,962 Derivative liabilities 16,401 15,392 Performance fee payable to related party 2,954 — Interest and dividends payable 1,482 1,345 Non-controlling interest 16,663 16,157 Total liabilities and non-controlling interest 1,263,647 931,923 Total net investments managed by Third Point LLC $ 2,133,582 $ 2,062,823</t>
  </si>
  <si>
    <t>Schedule of the largest concentration of the Company's asset-backed securities</t>
  </si>
  <si>
    <t>As of June 30, 2016 and December 31, 2015 , the Company’s asset-backed securities (“ABS”) holdings were as follows: June 30, 2016 December 31, 2015 ($ in thousands) Re-REMIC (1) $ 114,085 31.8 % $ 195,889 39.6 % Subprime RMBS 154,479 43.1 % 174,777 35.3 % Collateralized debt obligations 16,812 4.7 % 50,455 10.2 % Other (2) 73,311 20.4 % 73,602 14.9 % $ 358,687 100.0 % $ 494,723 100.0 % (1) Mezzanine portions of the re-securitized real estate mortgage investment conduits (“re-REMIC”) structure of ABS. (2) Other includes: U.S. Alt-A positions, commercial mortgage-backed securities, market place loans, Non-U.S. RMBS and student loans ABS.</t>
  </si>
  <si>
    <t>Schedule of investments, categorized by the level of the fair value hierarchy</t>
  </si>
  <si>
    <t>The following tables present the Company’s investments, categorized by the level of the fair value hierarchy as of June 30, 2016 and December 31, 2015 : June 30, 2016 Quoted prices in active markets Significant other observable inputs Significant unobservable inputs Total (Level 1) (Level 2) (Level 3) Assets ($ in thousands) Equity securities $ 1,421,370 $ 2,396 $ — $ 1,423,766 Private common equity securities — — 3,170 3,170 Private preferred equity securities — — 31,079 31,079 Total equities 1,421,370 2,396 34,249 1,458,015 Asset-backed securities — 355,873 2,814 358,687 Bank debt — 22,180 — 22,180 Corporate bonds — 228,266 3,110 231,376 U.S. Treasury securities — 304,254 — 304,254 Sovereign debt — 334,384 2 334,386 Total debt securities — 1,244,957 5,926 1,250,883 Options 6,494 3,565 — 10,059 Rights and warrants 132 — — 132 Trade claims — 18,938 — 18,938 Total other investments 6,626 22,503 — 29,129 Derivative assets (free standing) 4,816 21,306 — 26,122 $ 1,432,812 $ 1,291,162 $ 40,175 2,764,149 Investments in funds valued at NAV 35,191 Total assets $ 2,799,340 Liabilities Equity securities $ 218,548 $ — $ — $ 218,548 Corporate bonds — 25,620 — 25,620 Options 11,577 7,003 — 18,580 Total securities sold, not yet purchased 230,125 32,623 — 262,748 Derivative liabilities (free standing) — 15,181 1,220 16,401 Derivative liabilities (embedded) — — 6,335 6,335 Total liabilities $ 230,125 $ 47,804 $ 7,555 $ 285,484 December 31, 2015 Quoted prices in active markets Significant other observable inputs Significant unobservable inputs Total (Level 1) (Level 2) (Level 3) Assets ($ in thousands) Equity securities $ 1,181,865 $ 19,758 $ — $ 1,201,623 Private common equity securities — 919 4,357 5,276 Private preferred equity securities — — 24,178 24,178 Total equities 1,181,865 20,677 28,535 1,231,077 Asset-backed securities — 492,106 2,617 494,723 Bank debt — 2,158 7,660 9,818 Corporate bonds — 79,938 3,252 83,190 U.S. Treasury securities — 186,471 — 186,471 Sovereign debt — 260,024 21 260,045 Total debt securities — 1,020,697 13,550 1,034,247 Options — 8,911 — 8,911 Rights and warrants 416 — — 416 Trade claims — 8,329 — 8,329 Total other investments 416 17,240 — 17,656 Derivative assets (free standing) — 35,337 — 35,337 $ 1,182,281 $ 1,093,951 $ 42,085 2,318,317 Investments in funds valued at NAV 34,264 Total assets $ 2,352,581 Liabilities Equity securities $ 228,009 $ — $ — $ 228,009 Sovereign debt — 5,856 — 5,856 Corporate bonds — 76,131 — 76,131 Options 690 3,667 — 4,357 Total securities sold, not yet purchased 228,699 85,654 — 314,353 Derivative liabilities (free standing) — 14,372 1,020 15,392 Derivative liabilities (embedded) — — 5,563 5,563 Total liabilities $ 228,699 $ 100,026 $ 6,583 $ 335,308</t>
  </si>
  <si>
    <t>Schedule of reconciliation of the balances for all investments measured at fair value using significant unobservable inputs</t>
  </si>
  <si>
    <t xml:space="preserve">The following table presents the reconciliation of all investments measured at fair value using Level 3 inputs for the three and six months ended June 30, 2016 and 2015 : April 1, Transfers in to (out of) Level 3 Purchases Sales Realized and Unrealized Gains(Losses) (1) June 30, ($ in thousands) Assets Private common equity securities $ 4,138 $ — $ — $ — $ (968 ) $ 3,170 Private preferred equity securities 25,104 — 10,142 — (4,167 ) 31,079 Asset-backed securities 2,229 2,270 439 (1,034 ) (1,090 ) 2,814 Corporate bonds 2,958 — 199 (47 ) — 3,110 Sovereign debt — 17 — — (15 ) 2 Total assets $ 34,429 $ 2,287 $ 10,780 $ (1,081 ) $ (6,240 ) $ 40,175 Liabilities Derivative liabilities (free standing) $ (1,086 ) $ — $ — $ (134 ) $ — $ (1,220 ) Derivative liabilities (embedded) (5,328 ) — — (861 ) (146 ) (6,335 ) Total liabilities $ (6,414 ) $ — $ — $ (995 ) $ (146 ) $ (7,555 ) January 1, Transfers in to (out of) Level 3 Purchases Sales Realized and Unrealized Gains(Losses) (1) June 30, ($ in thousands) Assets Private common equity securities $ 4,357 $ — $ — $ — $ (1,187 ) $ 3,170 Private preferred equity securities 24,178 — 12,253 — (5,352 ) 31,079 Asset-backed securities 2,617 2,944 787 (1,616 ) (1,918 ) 2,814 Bank debt 7,660 (7,660 ) — — — — Corporate bonds 3,252 — 199 (80 ) (261 ) 3,110 Sovereign debt 21 (2 ) — — (17 ) 2 Total assets $ 42,085 $ (4,718 ) $ 13,239 $ (1,696 ) $ (8,735 ) $ 40,175 Liabilities Derivative liabilities (free standing) $ (1,020 ) $ — $ — $ (200 ) $ — $ (1,220 ) Derivative liabilities (embedded) (5,563 ) — — (861 ) 89 (6,335 ) Total liabilities $ (6,583 ) $ — $ — $ (1,061 ) $ 89 $ (7,555 ) April 1, Transfers in to (out of) Level 3 Purchases Sales Realized and Unrealized Gains(Losses) (1) June 30, ($ in thousands) Assets Private common equity securities $ 962 $ — $ — $ — $ — $ 962 Private preferred equity securities 8,502 — — — 4,972 13,474 Asset-backed securities 3,586 (2,897 ) — (438 ) 1,592 1,843 Bank debt 7,681 — — — (277 ) 7,404 Corporate bonds 3,118 — — (151 ) (195 ) 2,772 Sovereign debt 18 — — — — 18 Total assets $ 23,867 $ (2,897 ) $ — $ (589 ) $ 6,092 $ 26,473 Liabilities Derivative liabilities (free standing) $ (1,136 ) $ — $ — $ — $ 116 $ (1,020 ) Derivative liabilities (embedded) (9,618 ) — — (769 ) 570 (9,817 ) Total liabilities $ (10,754 ) $ — $ — $ (769 ) $ 686 $ (10,837 ) January 1, Transfers in to (out of) Level 3 Purchases Sales Realized and Unrealized Gains(Losses) (1) June 30, ($ in thousands) Assets Private common equity securities $ 1,443 $ — $ — $ — $ (481 ) $ 962 Private preferred equity securities — — 8,502 — 4,972 13,474 Asset-backed securities 4,720 (3,727 ) 91 (990 ) 1,749 1,843 Bank debt — — 7,634 — (230 ) 7,404 Corporate bonds 3,799 — — (152 ) (875 ) 2,772 Sovereign debt — 18 — — — 18 Total assets $ 9,962 $ (3,709 ) $ 16,227 $ (1,142 ) $ 5,135 $ 26,473 Liabilities Derivative liabilities (free standing) $ (962 ) $ — $ — $ (144 ) $ 86 $ (1,020 ) Derivative liabilities (embedded) (9,289 ) — — (798 ) 270 (9,817 ) Total liabilities $ (10,251 ) $ — $ — $ (942 ) $ 356 $ (10,837 ) (1) Total change in realized and unrealized gains (losses) recorded on Level 3 financial instruments is included in net investment income in the condensed consolidated statements of income . </t>
  </si>
  <si>
    <t>Schedule of significant unobservable inputs used</t>
  </si>
  <si>
    <t>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or at cost. June 30, 2016 Assets Fair value ($ in thousands) Valuation technique Unobservable (U) and observable (O) inputs Range Corporate bond $ 2,416 Discounted cash flow Yield (U) 19.5 - 20.5% Duration (U) 1.8 years Credit spread (U) 972 bps Volatility (U) 30.0 - 36.5% Derivative liabilities (embedded) $ 6,335 Discounted cash flow Contractual Variable Annual Investment Credit (U) 0.0 - 2.5% Mean Monthly Investment Return (U) 1.2 % Duration from Inception of Contracts (U) 5.0 - 5.5 years Duration from Valuation Date (U) 3.5 - 4.5 years Interest Rates (O) U.S. Treasury Spot Rates Private equity investments $ 34,250 Market approach Discount (U) 15.0 - 25.0% December 31, 2015 Assets Fair value ($ in thousands) Valuation technique Unobservable (U) and Range Corporate bond $ 2,444 Discounted cash flow Yield (U) 10.4 - 11.4% Duration (U) 3.0 years Credit spread (U) 986 bps Volatility (U) 25.0 - 35.0% Derivative liabilities (embedded) $ 5,563 Discounted cash flow Contractual Variable Annual Investment Credit (U) 0.0 - 2.5% Mean Monthly Investment Return (U) 1.2% Duration from Inception of Contracts (U) 5.0 - 5.5 years Duration from Valuation Date (U) 4.0 - 5.0 years Interest Rates (O) U.S. Treasury Spot Rates</t>
  </si>
  <si>
    <t>Securities purchased under an agreement to sell, securities sold under an agreement to repurchase and securities lending transactions (Tables)</t>
  </si>
  <si>
    <t>Investments, Debt and Equity Securities [Abstract]</t>
  </si>
  <si>
    <t>Schedule of Repurchase Agreements</t>
  </si>
  <si>
    <t>The following table presents the remaining contractual maturity of the repurchase agreements and securities lending transactions by class of collateral pledged as of June 30, 2016 and December 31, 2015 : June 30, 2016 Overnights and continuous Up to 30 days 30 - 90 days Greater than 90 days Total ($ in thousands) Securities sold under an agreement to repurchase Non-U.S. sovereign debt $ — $ — $ 242,032 $ — $ 242,032 Securities lending transactions U.S. Treasury and agency securities $ 179 $ — $ — $ — $ 179 December 31, 2015 Overnights and continuous Up to 30 days 30 - 90 days Greater than 90 days Total ($ in thousands) Securities sold under an agreement to repurchase Non-U.S. sovereign debt $ — $ — $ 8,944 $ — $ 8,944 Securities lending transactions Corporate bonds $ 112 $ — $ — $ — $ 112 Foreign currency gains (losses) on reverse repurchase agreements and repurchase agreements for the three and six months ended June 30, 2016 and 2015 , which are included in net investment income in the condensed consolidated income statement, consisted of the following: Three months ended Six months ended June 30, June 30, June 30, June 30, Foreign currency gains (losses) on reverse repurchase agreements $ — $ 649 $ — $ (2,292 ) Foreign currency gains on repurchase agreements $ — $ — $ — $ 336</t>
  </si>
  <si>
    <t>Due from/to brokers (Tables)</t>
  </si>
  <si>
    <t>Brokers and Dealers [Abstract]</t>
  </si>
  <si>
    <t>Schedule of Due to (from) Brokers</t>
  </si>
  <si>
    <t xml:space="preserve"> As of June 30, 2016 and December 31, 2015 , the Company’s due from/to brokers were comprised of the following: June 30, December 31, ($ in thousands) Due from brokers Cash held at brokers (1) $ 259,186 $ 249,871 Receivable from unsettled trades 78,078 77,100 $ 337,264 $ 326,971 Due to brokers Borrowing from prime brokers $ 709,490 $ 572,688 Payable from unsettled trades 84,651 2,274 $ 794,141 $ 574,962 (1) As of June 30, 2016 , the Company’s cash held at brokers includes a total non-U.S. currency receivable balance of $12.5 million ( December 31, 2015 - receivable of $9.8 million ). </t>
  </si>
  <si>
    <t>Derivatives (Tables)</t>
  </si>
  <si>
    <t>Schedule of listing currency, fair value and notional amounts of derivative instruments</t>
  </si>
  <si>
    <t>The following tables identify the listing currency, fair value and notional amounts of derivative instruments included in the condensed consolidated balance sheets, categorized by primary underlying risk. Balances are presented on a gross basis. As of June 30, 2016 Listing currency (1) Fair Value Notional Amounts (2) Derivative Assets by Primary Underlying Risk ($ in thousands) Commodity Price Commodity Future Options - Purchased USD $ 4,816 $ 67,700 Credit Credit Default Swaps - Protection Purchased USD 13,911 86,528 Equity Price Contracts for Differences - Long Contracts GBP 361 16,854 Contracts for Differences - Short Contracts CHF/EUR 3,139 13,954 Total Return Swaps - Long Contracts USD 649 23,253 Total Return Swaps - Short Contracts HKD/MXN/USD 140 3,713 Interest Rates Interest Rate Swaptions JPY 403 11,576 Total Return Swaps - Short Contracts USD 262 668,049 Foreign Currency Exchange Rates Foreign Currency Forward Contracts CAD/CNH/EUR/GBP 1,772 128,429 Foreign Currency Options - Purchased SAR 669 123,607 Total Derivative Assets $ 26,122 $ 1,143,663 Listing currency (1) Fair Value Notional Amounts (2) Derivative Liabilities by Primary Underlying Risk ($ in thousands) Credit Credit Default Swaps - Protection Purchased USD $ 2,466 $ 41,316 Credit Default Swaps - Protection Sold USD 1,805 3,620 Equity Price Contracts for Differences - Long Contracts EUR/ GBP/USD 1,219 12,464 Contracts for Differences - Short Contracts EUR/SEK/USD 387 35,667 Total Return Swaps - Long Contracts JPY/USD 2,866 22,884 Total Return Swaps - Short Contracts AUD/HKD/USD 1,822 13,500 Interest Rates Interest Rate Swaptions JPY 152 11,358 Total Return Swaps - Short Contracts USD 66 667,851 Foreign Currency Exchange Rates Foreign Currency Forward Contracts CNH/EUR/GBP/JPY/MXN/SAR 5,618 90,888 Total Derivative Liabilities (free standing) $ 16,401 $ 899,548 Embedded derivative liabilities in reinsurance contracts (3) USD $ 6,335 $ 20,000 Total Derivative Liabilities (embedded) $ 6,335 $ 20,000 (1) AUD = Australian Dollar, CAD = Canadian Dollar, CHF = Swiss Franc, CNH = Chinese Yuan, EUR = Euro, GBP = British Pound, HKD = Hong Kong Dollar, JPY = Japanese Yen, MXN = Mexican Peso, SAR = Saudi Arabian Riyal, SEK = Swedish Krona, USD = US Dollar (2) The absolute notional exposure represents the Company’s derivative activity as of June 30, 2016 , which is representative of the volume of derivatives held during the period. (3) The fair value of embedded derivatives in reinsurance contracts is included in reinsurance balances payable in the condensed consolidated balance sheet. As of December 31, 2015 Listing currency (1) Fair Value Notional Amounts (2) Derivative Assets by Primary Underlying Risk ($ in thousands) Credit Credit Default Swaps - Protection Purchased EUR/USD $ 21,692 $ 183,125 Equity Price Contracts for Differences - Long Contracts EUR/GBP/USD 631 41,686 Contracts for Differences - Short Contracts CHF/EUR/GBP/JPY/NOK/USD 5,884 80,027 Total Return Swaps - Long Contracts USD 415 58,799 Total Return Swaps - Short Contracts JPY/USD 466 9,457 Interest Rates Commodity Futures - Short Contracts USD 71 17,501 Interest Rate Swaptions JPY/USD 90 43,831 Foreign Currency Exchange Rates Foreign Currency Forward Contracts CAD/EUR/GBP/MXN/SAR 1,947 155,518 Foreign Currency Options - Purchased CNH/EUR/SAR 4,141 193,613 Total Derivative Assets $ 35,337 $ 783,557 Listing currency (1) Fair Value Notional Amounts (2) Derivative Liabilities by Primary Underlying Risk ($ in thousands) Credit Credit Default Swaps - Protection Purchased EUR/USD $ 3,449 $ 38,455 Credit Default Swaps - Protection Sold GBP/EUR/USD 2,054 6,436 Equity Price Contracts for Differences - Long Contracts EUR/GBP/USD 1,111 2,311 Contracts for Differences - Short Contracts EUR/GBP/USD 3,411 50,471 Total Return Swaps - Long Contracts JPY/USD 3,430 163,224 Total Return Swaps - Short Contracts AUD/JPY/USD 386 19,318 Interest Rates Commodity Futures - Short Contracts USD 18 13,069 Interest Rate Swaptions USD 17 87,499 Foreign Currency Exchange Rates Foreign Currency Forward Contracts JPY/SAR 1,041 87,127 Foreign Currency Options - Sold CNH/SAR 475 118,415 Total Derivative Liabilities (free standing) $ 15,392 $ 586,325 Embedded derivative liabilities in reinsurance contracts (3) USD $ 5,563 $ 20,000 Total Derivative Liabilities (embedded) $ 5,563 $ 20,000 (1) AUD = Australian Dollar, CAD = Canadian Dollar, EUR = Euro, GBP = British Pound, JPY = Japanese Yen, KRW = South Korean Won, NOK = Norwegian Krone, SAR = Saudi Arabian Riyal, USD = US Dollar (2) The absolute notional exposure represents the Company’s derivative activity as of December 31, 2015 , which is representative of the volume of derivatives held during the period. (3) The fair value of embedded derivatives in reinsurance contracts is included in reinsurance balances payable in the condensed consolidated balance sheet.</t>
  </si>
  <si>
    <t>Schedule of realized and unrealized gains (losses) relating to trading activities</t>
  </si>
  <si>
    <t>The following table sets forth, by major risk type, the Company’s realized and unrealized gains (losses) relating to derivatives for the three and six months ended June 30, 2016 and 2015 . Realized and unrealized gains (losses) related to free standing derivatives are included in net investment income in the condensed consolidated statements of income . Realized and unrealized gains (losses) related to embedded derivatives are included in other expenses in the condensed consolidated statements of income . Three months ended June 30, 2016 June 30, 2015 Free standing Derivatives - Primary Underlying Risk Realized Gain (Loss) Unrealized Gain (Loss)* Realized Gain (Loss) Unrealized Gain (Loss)* Credit ($ in thousands) Commodity Future Options - Purchased $ 834 $ 2,380 $ — $ — Credit Credit Default Swaps - Protection Purchased (1,278 ) 2,037 (959 ) 763 Credit Default Swaps - Protection Sold 191 (192 ) 42 300 Equity Price Contracts for Differences - Long Contracts (1,697 ) 185 (544 ) 3,013 Contracts for Differences - Short Contracts 2,317 6,581 932 2,591 Total Return Swaps - Long Contracts 5,692 (3,857 ) 1,547 (8,804 ) Total Return Swaps - Short Contracts (537 ) 606 (454 ) (1,274 ) Index Index Futures - Long Contracts — — 565 (243 ) Interest Rates Bond Futures - Short Contracts — — — (689 ) Commodity Futures - Short Contracts 1 — — — Fixed Income Swap - Short Contracts (116 ) 72 — — Interest Rate Swaps — — — 530 Interest Rate Swaptions — (84 ) (551 ) 708 Total Return Swaps - Long Contracts (268 ) 261 — — Total Return Swaps - Short Contracts 100 (65 ) — — Treasury Futures - Short Contracts — — 506 229 Foreign Currency Exchange Rates Foreign Currency Forward (5,808 ) 7,622 (8,311 ) 4,729 Foreign Currency Options - Purchased (859 ) 355 463 (2,641 ) Foreign Currency Options - Sold 112 (101 ) 1,021 (371 ) Reinsurance contract derivatives — — 30 — $ (1,316 ) $ 15,800 $ (5,713 ) $ (1,159 ) Embedded Derivatives Embedded derivatives in reinsurance contracts $ — $ (146 ) $ — $ (40 ) Embedded derivatives in deposit contracts — — — 610 Total Derivative Liabilities (embedded) $ — $ (146 ) $ — $ 570 Six months ended 2016 2015 Free standing Derivatives - Primary Underlying Risk Realized Gain (Loss) Unrealized Gain (Loss)* Realized Gain (Loss) Unrealized Gain (Loss)* Commodity Price ($ in thousands) Commodity Future Options - Purchased $ 581 $ 1,800 $ (286 ) $ 285 Commodity Future Options - Sold — — 272 (269 ) Credit Credit Default Swaps - Protection Purchased 6,407 (4,987 ) (615 ) 405 Credit Default Swaps - Protection Sold (4,167 ) 4,252 1,695 (1,360 ) Equity Price Contracts for Differences - Long Contracts (2,422 ) (379 ) (847 ) 4,456 Contracts for Differences - Short Contracts 4,570 278 (1,937 ) 1,420 Total Return Swaps - Long Contracts (4,826 ) 800 (618 ) (6,308 ) Total Return Swaps - Short Contracts 691 (1,762 ) (51 ) (838 ) Index Index Futures - Long Contracts — — 1,144 — Interest Rates Bond Futures - Short Contracts — — — (689 ) Commodities Futures - Short Contracts (1,151 ) (52 ) (201 ) 143 Fixed Income Swap - Short Contracts (94 ) — — — Interest Rate Swaps — — — 530 Interest Rate Swaptions (112 ) (45 ) (551 ) 559 Total Return Swaps - Long Contracts (268 ) 261 — — Total Return Swaps - Short Contracts 100 (65 ) — — Treasury Futures - Short Contracts — — 61 435 Foreign Currency Exchange Rates Foreign Currency Forward (8,904 ) (4,751 ) 17,415 (2,850 ) Foreign Currency Options - Purchased (2,040 ) (1,617 ) 948 (3,309 ) Foreign Currency Options - Sold 617 (182 ) 992 132 Reinsurance contract derivatives — — 30 — $ (11,018 ) $ (6,449 ) $ 17,451 $ (7,258 ) Embedded Derivatives Embedded derivatives in reinsurance contracts $ — $ 89 $ (5 ) $ (155 ) Embedded derivatives in deposit contracts — — — 430 Total Derivative Liabilities (embedded) $ — $ 89 $ (5 ) $ 275 *Unrealized gain (loss) relates to derivatives still held at reporting date.</t>
  </si>
  <si>
    <t>Schedule of gross and net amounts of derivative instruments that are subject to enforceable master netting arrangements or similar agreements</t>
  </si>
  <si>
    <t>As of June 30, 2016 and December 31, 2015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6 Gross Amounts of Assets Presented in the Condensed Consolidated Balance Sheet (1) Financial Instruments Cash Collateral Received Net Amount Financial assets, derivative assets and collateral received ($ in thousands) Counterparty 1 $ 1,284 $ 1,284 $ — $ — Counterparty 2 1,772 316 — 1,456 Counterparty 3 8,457 4,475 — 3,982 Counterparty 4 2,132 2,132 — — Counterparty 5 4,070 4,070 — — Counterparty 6 9,630 2,418 5,389 1,823 Counterparty 8 1,113 277 — 836 Counterparty 9 1,116 1,116 — — Counterparty 15 113 36 — 77 $ 29,687 $ 16,124 $ 5,389 $ 8,174 Gross Amounts not Offset in the Condensed Consolidated Balance Sheet June 30, 2016 Derivative Contracts Gross Amounts of Liabilities Presented in the Condensed Consolidated Balance Sheet (2) Financial Instruments Cash Collateral Pledged Net Amount Financial liabilities, derivative liabilities and collateral pledged ($ in thousands) Counterparty 1 $ 3,379 $ 1,284 $ 2,095 $ — Counterparty 2 316 316 — — Counterparty 3 4,475 4,475 — — Counterparty 4 3,026 2,132 894 — Counterparty 5 7,077 4,070 3,007 — Counterparty 6 2,418 2,418 — — Counterparty 8 277 277 — — Counterparty 9 1,662 1,116 546 — Counterparty 10 422 — 422 — Counterparty 14 316 — 316 — Counterparty 15 36 36 — — $ 23,404 $ 16,124 $ 7,280 $ — Securities sold under an agreement to repurchase and securities lending transactions Counterparty 3 $ 160 $ 160 $ — $ — Counterparty 4 128,635 128,635 — — Counterparty 6 39,721 39,721 — — Total $ 168,516 $ 168,516 $ — $ — (1) The Gross Amounts of Assets Presented in the Condensed Consolidated Balance Sheets presented above includes the fair value of Derivative Contract assets as well as gross OTC option contract assets of $3.6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7.0 million included in Securities sold, not yet purchased in the Condensed Consolidated Balance Sheets. Gross Amounts not Offset in the Condensed Consolidated Balance Sheet December 31, 2015 Derivative Contracts Gross Amounts of Assets Presented in the Condensed Consolidated Balance Sheet (1) Financial Instruments Cash Collateral Received Net Amount Financial assets, derivative assets and collateral received ($ in thousands) Counterparty 1 $ 2,171 $ 2,171 $ — $ — Counterparty 2 4,959 1,243 — 3,716 Counterparty 3 6,347 2,335 — 4,012 Counterparty 4 3,679 2,656 — 1,023 Counterparty 5 14,181 4,027 — 10,154 Counterparty 6 7,351 1,657 1,993 3,701 Counterparty 7 882 — 194 688 Counterparty 8 2,669 2,669 — — Counterparty 9 2,009 542 — 1,467 $ 44,248 $ 17,300 $ 2,187 $ 24,761 Gross Amounts not Offset in the Condensed Consolidated Balance Sheet December 31, 2015 Derivative Contracts Gross Amounts of Liabilities Presented in the Condensed Consolidated Balance Sheet (2) Financial Instruments Cash Collateral Pledged Net Amount Financial liabilities, derivative liabilities and collateral pledged ($ in thousands) Counterparty 1 $ 2,626 $ 2,171 $ 455 $ — Counterparty 2 1,243 1,243 — — Counterparty 3 2,335 2,335 — — Counterparty 4 2,816 2,656 160 — Counterparty 5 4,028 4,028 — — Counterparty 6 1,657 1,657 — — Counterparty 8 3,659 2,669 — 990 Counterparty 9 542 542 — — Counterparty 15 153 6 147 — $ 19,059 $ 17,307 $ 762 $ 990 Securities sold under an agreement to repurchase and securities lending transactions Counterparty 3 $ 114 $ — $ 112 $ 2 Counterparty 4 8,944 8,944 — — $ 9,058 $ 8,944 $ 112 $ 2 (1) The Gross Amounts of Assets Presented in the Condensed Consolidated Balance Sheets presented above includes the fair value of Derivative Contract assets as well as gross OTC option contract assets of $8.9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3.7 million included in Securities sold, not yet purchased in the Condensed Consolidated Balance Sheets.</t>
  </si>
  <si>
    <t>Loss and loss adjustment expense reserves (Tables)</t>
  </si>
  <si>
    <t>Schedule of loss and loss adjustment expense reserves</t>
  </si>
  <si>
    <t>As of June 30, 2016 and December 31, 2015 , loss and loss adjustment expense reserves in the condensed consolidated balance sheets was comprised of the following: June 30, December 31, ($ in thousands) Case loss and loss adjustment expense reserves $ 103,912 $ 87,186 Incurred but not reported loss and loss adjustment expense reserves 430,385 375,690 Deferred gains on retroactive reinsurance contracts 2,658 3,171 $ 536,955 $ 466,047</t>
  </si>
  <si>
    <t>Schedule of activity in the reserve for losses and loss adjustment expenses</t>
  </si>
  <si>
    <t>The following table represents the activity in the loss and loss adjustment expense reserves for the six months ended June 30, 2016 and 2015 : 2016 2015 ($ in thousands) Gross reserves for loss and loss adjustment expenses, beginning of period $ 466,047 $ 277,362 Less: loss and loss adjustment expenses recoverable, beginning of period (125 ) (814 ) Net reserves for loss and loss adjustment expenses, beginning of period 465,922 276,548 Increase (decrease) in net loss and loss adjustment expenses incurred in respect of losses occurring in: Current year 165,884 162,313 Prior years 23,647 (4,717 ) Amortization of deferred gains on retroactive reinsurance contracts (724 ) 203 Total incurred loss and loss adjustment expenses 188,807 157,799 Net loss and loss adjustment expenses paid in respect of losses occurring in: Current year (25,201 ) (22,784 ) Prior years (83,837 ) (98,636 ) Total net paid losses (109,038 ) (121,420 ) Foreign currency translation (8,737 ) (166 ) Net reserve for loss and loss adjustment expenses, end of period 536,954 312,761 Plus: loss and loss adjustment expenses recoverable, end of period 1 184 Gross reserve for loss and loss adjustment expenses, end of period $ 536,955 $ 312,945</t>
  </si>
  <si>
    <t>Management, performance and founders fees (Tables)</t>
  </si>
  <si>
    <t>Schedule of investment fee expenses</t>
  </si>
  <si>
    <t>Investment fee expenses related to the Investment Agreements, which are included in net investment income in the condensed consolidated statements of income for the three and six months ended June 30, 2016 and 2015 are as follows: Three months ended Six months ended June 30, June 30, June 30, June 30, ($ in thousands) Management fees - Third Point LLC $ 1,582 $ 1,633 $ 3,103 $ 3,108 Management fees - Founders (1) 8,962 9,259 17,583 17,615 Performance fees - Third Point Advisors LLC 2,954 9,215 2,954 25,059 $ 13,498 $ 20,107 $ 23,640 $ 45,782</t>
  </si>
  <si>
    <t>Deposit contracts (Tables)</t>
  </si>
  <si>
    <t>Schedule of deposit contracts</t>
  </si>
  <si>
    <t>The following table represents activity in the deposit liabilities for the six months ended June 30, 2016 and year ended December 31, 2015 : June 30, December 31, ($ in thousands) Balance, beginning of period $ 83,955 $ 145,430 Consideration received 4,049 21,246 Net investment expense allocation and change in fair value of embedded derivatives 1,331 2,207 Payments (297 ) (84,928 ) Foreign currency translation (221 ) — Balance, end of period $ 88,817 $ 83,955</t>
  </si>
  <si>
    <t>Senior notes payable and letter of credit facilities (Tables)</t>
  </si>
  <si>
    <t>Schedule of credit facilities</t>
  </si>
  <si>
    <t>As of June 30, 2016 , the Company had entered into the following letter of credit facilities: Facility Utilized Collateral June 30, 2016 ($ in thousands) BNP Paribas $ 50,000 $ 17,990 $ 17,990 Citibank 300,000 190,841 190,841 J.P. Morgan 50,000 9 9 Lloyds Bank 100,000 32,481 32,481 $ 500,000 $ 241,321 $ 241,321</t>
  </si>
  <si>
    <t>Net investment income (Tables)</t>
  </si>
  <si>
    <t>Schedule of net investment income</t>
  </si>
  <si>
    <t>Other expenses (Tables)</t>
  </si>
  <si>
    <t>Schedule of other expenses</t>
  </si>
  <si>
    <t>Income taxes (Tables)</t>
  </si>
  <si>
    <t>Schedule of income tax expenses</t>
  </si>
  <si>
    <t>For the three and six months ended June 30, 2016 and 2015 , the Company recorded income tax expense (benefit), as follows: Three months ended Six months ended June 30, June 30, June 30, June 30, ($ in thousands) Income tax expense (benefit) related to U.S. and U.K. subsidiaries $ 2,800 $ 216 $ (319 ) $ 694 Change in uncertain tax positions 20 (650 ) 20 (650 ) Withholding taxes on certain investment transactions 2,490 1,142 3,680 1,969 $ 5,310 $ 708 $ 3,381 $ 2,013 (1) As of June 30, 2016 , the Company has recorded $7.0 million (December 31, 2015 - $6.6 million ) of net deferred tax assets, which are included in other assets in the condensed consolidated balance sheets. As of June 30, 2016 and December 31, 2015 , the net deferred tax asset was primarily the result of operating losses in the Company’s U.S. subsidiaries. The Company believes that it is more likely than not that the tax benefit will be realized.</t>
  </si>
  <si>
    <t>Share capital (Tables)</t>
  </si>
  <si>
    <t>Schedule of Common Stock and Treasury Stock Outstanding</t>
  </si>
  <si>
    <t>The following tables are a summary of the common shares issued and outstanding and shares repurchased held as treasury shares as of and for the six months ended June 30, 2016 and 2015 : Common shares 2016 2015 Balance, beginning of period 105,479,341 104,473,402 Options exercised 104,652 216,279 Restricted shares granted 47,712 110,853 Performance restricted shares granted 653,958 461,807 Balance, end of period 106,285,663 105,262,341 Treasury shares 2016 2015 Balance, beginning of period — — Repurchase of common shares 644,768 — Balance, end of period 644,768 —</t>
  </si>
  <si>
    <t>Share-based compensation (Tables)</t>
  </si>
  <si>
    <t>Schedule of share-based compensation expense</t>
  </si>
  <si>
    <t>The following table provides the total share-based compensation expense included in general and administrative expenses during the three and six months ended June 30, 2016 and 2015 : Three months ended Six months ended June 30, June 30, June 30, June 30, ($ in thousands) Management and director options $ 1,555 $ 1,511 $ 3,109 $ 3,154 Restricted shares with service condition 386 386 592 1,180 Restricted shares with service and performance condition 110 817 1,001 1,463 $ 2,051 $ 2,714 $ 4,702 $ 5,797</t>
  </si>
  <si>
    <t>Schedule of management and director options activity</t>
  </si>
  <si>
    <t>The management and director options activity for the six months ended June 30, 2016 and year ended December 31, 2015 were as follows: Number of options Weighted average exercise price Balances as of January 1, 2015 10,990,841 $ 13.41 Forfeited (306,976 ) 14.36 Exercised (433,279 ) 10.00 Balances as of December 31, 2015 10,250,586 13.52 Forfeited (139,534 ) 18.00 Exercised (104,652 ) 10.00 Balances as of June 30, 2016 10,006,400 $ 13.50</t>
  </si>
  <si>
    <t>Schedule of management and director options outstanding</t>
  </si>
  <si>
    <t>The following table summarizes information about the Company’s management and director share options outstanding as of June 30, 2016 : Options outstanding Options exercisable Range of exercise prices Number of options Weighted average exercise price Remaining contractual life Number of options Weighted average exercise price $10.00 - $10.89 5,683,741 $ 10.03 5.57 4,455,834 $ 10.03 $15.05 - $16.89 2,196,214 15.94 5.74 1,661,332 15.97 $20.00 - $25.05 2,126,445 20.23 5.68 1,633,425 20.13 10,006,400 $ 13.50 5.63 7,750,591 $ 13.43</t>
  </si>
  <si>
    <t>Schedule of restricted shares with service condition activity</t>
  </si>
  <si>
    <t>Restricted share award activity for the six months ended June 30, 2016 and year ended December 31, 2015 were as follows: Number of non- vested restricted shares Weighted average grant date fair value Balance as of January 1, 2015 616,114 $ 10.10 Granted 118,120 13.06 Forfeited (7,267 ) 13.76 Vested (425,924 ) 10.37 Balance as of December 31, 2015 301,043 11.31 Granted 47,712 11.37 Balance as of June 30, 2016 348,755 $ 11.15</t>
  </si>
  <si>
    <t>Schedule of restricted shares with performance condition activity</t>
  </si>
  <si>
    <t>Restricted share award activity for the restricted shares with a service and performance condition for the six months ended June 30, 2016 and year ended December 31, 2015 was as follows: Number of non- vested restricted shares Number of non- vested restricted shares probable of vesting Weighted average grant date fair value of shares probable of vesting Balance as of January 1, 2015 459,746 306,496 $ 14.60 Granted 514,276 342,846 14.00 Forfeited (52,469 ) (34,980 ) 14.29 Change in estimated restricted shares considered probable of vesting n/a (78,128 ) 14.60 Balance as of December 31, 2015 921,553 536,234 14.24 Granted 653,958 435,971 11.40 Change in estimated restricted shares considered probable of vesting n/a (163,576 ) (13.51 ) Balance as of June 30, 2016 1,575,511 808,629 $ 12.85</t>
  </si>
  <si>
    <t>Non-controlling interests (Tables)</t>
  </si>
  <si>
    <t>Schedule of noncontrolling interests</t>
  </si>
  <si>
    <t>Non-controlling interests represent the portion of equity in consolidated subsidiaries not attributable, directly or indirectly, to the Company. The ownership interests in consolidated subsidiaries held by parties other than the Company have been presented in the condensed consolidated balance sheets as a separate component of shareholders’ equity. Non-controlling interests as of June 30, 2016 and December 31, 2015 is as follows: June 30, December 31, ($ in thousands) Joint Ventures - Third Point Advisors LLC shares $ 16,663 $ 16,157 $ 16,663 $ 16,157 Income attributable to non-controlling interests for the three and six months ended June 30, 2016 and 2015 was as follows: Three months ended Six months ended June 30, June 30, June 30, June 30, ($ in thousands) Catastrophe Fund $ — $ 64 $ — $ 16 Catastrophe Fund Manager — (1 ) — (33 ) Joint Ventures - Third Point Advisors LLC shares 775 432 506 1,075 $ 775 $ 495 $ 506 $ 1,058</t>
  </si>
  <si>
    <t>Earnings per share (Tables)</t>
  </si>
  <si>
    <t>Schedule of reconciliation of basic and diluted weighted average shares outstanding</t>
  </si>
  <si>
    <t>The following sets forth the computation of basic and diluted earnings per common share for the three and six months ended June 30, 2016 and 2015 : Three months ended Six months ended June 30, June 30, June 30, June 30, Weighted-average number of common shares outstanding: ($ in thousands, except share and per share amounts) Basic number of common shares outstanding, net of treasury shares 104,132,797 103,927,761 104,195,336 103,837,545 Dilutive effect of options 403,547 1,341,209 358,015 1,223,680 Dilutive effect of warrants 556,829 1,427,904 553,222 1,364,122 Dilutive effect of restricted shares with service and performance condition 140,748 — 121,601 — Diluted number of common shares outstanding 105,233,921 106,696,874 105,228,174 106,425,347 Basic earnings per common share: Net income $ 53,376 $ 15,662 $ 2,247 $ 66,132 Income allocated to participating shares (169 ) (50 ) (7 ) (223 ) Net income available to common shareholders $ 53,207 $ 15,612 $ 2,240 $ 65,909 Basic earnings per common share $ 0.51 $ 0.15 $ 0.02 $ 0.63 Diluted earnings per common share: Net income $ 53,376 $ 15,662 $ 2,247 $ 66,132 Income allocated to participating shares (167 ) (49 ) (7 ) (218 ) Net income available to common shareholders $ 53,209 $ 15,613 $ 2,240 $ 65,914 Diluted earnings per common share $ 0.51 $ 0.15 $ 0.02 $ 0.62</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June 30, 2016 and December 31, 2015 : June 30, 2016 Maximum Payout/ Notional Amount (by period of expiration) Fair Value of Written Credit Derivatives (2) Credit Spreads on 0-5 years 5 years or Total Written Asset Liability Net Asset/(Liability) ($ in thousands) Single name (0 - 250) $ — $ 3,620 $ 3,620 $ — $ 1,805 $ (1,805 ) Single name (251-500) — — — — — — $ — $ 3,620 $ 3,620 $ — $ 1,805 $ (1,805 ) December 31, 2015 Maximum Payout/ Notional Amount (by period of expiration) Fair Value of Written Credit Derivatives (2) Credit Spreads on 0-5 years 5 years or Total Written Asset Liability Net Asset/(Liability) ($ in thousands) Single name (0 - 250) $ — $ 2,878 $ 2,878 $ — $ 1,480 $ (1,480 ) Single name (251-500) 3,558 — 3,558 — 574 (574 ) $ 3,558 $ 2,878 $ 6,436 $ — $ 2,054 $ (2,054 ) (1) As of June 30, 2016 and December 31, 2015 , the Company did not hold any offsetting buy protection credit derivatives with the same underlying reference obligation. (2) Fair value amounts of derivative contracts are shown on a gross basis prior to cash collateral or counterparty netting.</t>
  </si>
  <si>
    <t>Segment reporting (Tables)</t>
  </si>
  <si>
    <t>Schedule of operating segments</t>
  </si>
  <si>
    <t xml:space="preserve">The following is a summary of the Company’s operating segment results for the three and six months ended June 30, 2016 and 2015 : Three months ended June 30, 2016 Property and Casualty Reinsurance Catastrophe Risk Management Corporate Total Revenues ($ in thousands) Gross premiums written $ 196,866 $ — $ — $ 196,866 Gross premiums ceded (1,425 ) — — (1,425 ) Net premiums written 195,441 — — 195,441 Change in net unearned premium reserves (62,319 ) — — (62,319 ) Net premiums earned 133,122 — — 133,122 Expenses Loss and loss adjustment expenses incurred, net 104,131 — — 104,131 Acquisition costs, net 48,482 — — 48,482 General and administrative expenses 6,085 — 4,158 10,243 Total expenses 158,698 — 4,158 162,856 Net underwriting loss (25,576 ) n/a n/a n/a Net investment income 19,098 — 67,248 86,346 Other expenses (3,173 ) — — (3,173 ) Interest expense — — (2,046 ) (2,046 ) Foreign exchange gains — — 8,068 8,068 Income tax expense — — (5,310 ) (5,310 ) Segment income (loss) including non-controlling interests (9,651 ) — 63,802 54,151 Segment income attributable to non-controlling interes ts — — (775 ) (775 ) Segment income (loss) $ (9,651 ) $ — $ 63,027 $ 53,376 Property and Casualty Reinsurance - Underwriting Ratios (1): Loss ratio 78.2 % Acquisition cost ratio 36.4 % Composite ratio 114.6 % General and administrative expense ratio 4.6 % Combined ratio 119.2 % (1) Underwriting ratios are calculated by dividing the related expense by net premiums earned. Six months ended June 30, 2016 Property and Casualty Reinsurance Catastrophe Risk Management Corporate Total Revenues ($ in thousands) Gross premiums written $ 394,022 $ — $ — $ 394,022 Gross premiums ceded (1,425 ) — — (1,425 ) Net premiums written 392,597 — — 392,597 Change in net unearned premium reserves (122,673 ) — — (122,673 ) Net premiums earned 269,924 — — 269,924 Expenses Loss and loss adjustment expenses incurred, net 188,807 — — 188,807 Acquisition costs, net 100,169 — — 100,169 General and administrative expenses 13,147 — 8,384 21,531 Total expenses 302,123 — 8,384 310,507 Net underwriting loss (32,199 ) n/a n/a n/a Net investment inco me 10,837 — 35,399 46,236 Other expenses (5,879 ) — — (5,879 ) Interest expense — — (4,094 ) (4,094 ) Foreign exchange gains — — 10,454 10,454 Income tax expense — — (3,381 ) (3,381 ) Segment income (loss) including non-controlling interests (27,241 ) — 29,994 2,753 Segment income attributable to non-controlling interes ts — — (506 ) (506 ) Segment income (loss) $ (27,241 ) $ — $ 29,488 $ 2,247 Property and Casualty Reinsurance - Underwriting Ratios (1): Loss ratio 69.9 % Acquisition cost ratio 37.1 % Composite ratio 107.0 % General and administrative expense ratio 4.9 % Combined ratio 111.9 % (1) Underwriting ratios are calculated by dividing the related expense by net premiums earned. Three months ended June 30, 2015 Property and Casualty Reinsurance Catastrophe Risk Management Corporate Total Revenues ($ in thousands) Gross premiums written $ 184,191 $ 151 $ — $ 184,342 Gross premiums ceded (1,425 ) — — (1,425 ) Net premiums written 182,766 151 — 182,917 Change in net unearned premium reserves (62,384 ) 45 — (62,339 ) Net premiums earned 120,382 196 — 120,578 Expenses Loss and loss adjustment expenses incurred, net 76,053 — — 76,053 Acquisition costs, net 47,475 23 — 47,498 General and administrative expenses 6,242 198 7,827 14,267 Total expenses 129,770 221 7,827 137,818 Net underwriting loss (9,388 ) n/a n/a n/a Net investment income 9,790 43 28,778 38,611 Other expenses (2,315 ) — — (2,315 ) Interest expense — — (2,052 ) (2,052 ) Foreign exchange losses — — (139 ) (139 ) Income tax expense — — (708 ) (708 ) Segment income (loss) including non-controlling interests (1,913 ) 18 18,052 16,157 Segment income attributable to non-controlling interests — (64 ) (431 ) (495 ) Segment income (loss) $ (1,913 ) $ (46 ) $ 17,621 $ 15,662 Property and Casualty Reinsurance - Underwriting Ratios (1): Loss ratio 63.2 % Acquisition cost ratio 39.4 % Composite ratio 102.6 % General and administrative expense ratio 5.2 % Combined ratio 107.8 % (1) Underwriting ratios are calculated by dividing the related expense by net premiums earned. Six months ended June 30, 2015 Property and Casualty Reinsurance Catastrophe Risk Management Corporate Total Revenues ($ in thousands) Gross premiums written $ 397,574 $ 102 $ — $ 397,676 Gross premiums ceded (1,477 ) — — (1,477 ) Net premiums written 396,097 102 — 396,199 Change in net unearned premium reserves (136,598 ) 52 — (136,546 ) Net premiums earned 259,499 154 — 259,653 Expenses Loss and loss adjustment expenses incurred, net 157,799 — — 157,799 Acquisition costs, net 102,138 17 — 102,155 General and administrative expenses 12,809 431 12,735 25,975 Total expenses 272,746 448 12,735 285,929 Net underwriting loss (13,247 ) n/a n/a n/a Net investment income 28,365 68 75,096 103,529 Other expenses (5,016 ) — — (5,016 ) Interest expense — — (3,088 ) (3,088 ) Foreign exchange gains — — 54 54 Income tax expense — — (2,013 ) (2,013 ) Segment income (loss) including non-controlling interests 10,102 (226 ) 57,314 67,190 Segment (income) loss attributable to non-controlling interests — 16 (1,074 ) (1,058 ) Segment income (loss) $ 10,102 $ (210 ) $ 56,240 $ 66,132 Property and Casualty Reinsurance - Underwriting Ratios (1): Loss ratio 60.8 % Acquisition cost ratio 39.4 % Composite ratio 100.2 % General and administrative expense ratio 4.9 % Combined ratio 105.1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three and six months ended June 30, 2016 and 2015 as a percentage of total gross premiums written in the relevant period: Three months ended Six months ended June 30, 2016 June 30, 2015 June 30, 2016 June 30, 2015 Largest contract 14.9 % 18.9 % 28.4 % 23.5 % Second largest contract 12.6 % n/a n/a n/a Third largest contract 11.4 % n/a n/a n/a Total for contracts contributing greater than 10% each 38.9 % 18.9 % 28.4 % 23.5 % Total for contracts contributing less than 10% each 61.1 % 81.1 % 71.6 % 76.5 % 100.0 % 100.0 % 100.0 % 100.0 %</t>
  </si>
  <si>
    <t>Schedule of breakdown of the Company’s gross premiums written by line of business</t>
  </si>
  <si>
    <t>The following table provides a breakdown of the Company’s gross premiums written by line of business for the three and six months ended June 30, 2016 and 2015 : Three months ended Six months ended June 30, 2016 June 30, 2015 June 30, 2016 June 30, 2015 ($ in thousands) Property $ 7,257 3.7 % $ 27,535 14.9 % $ 7,082 1.8 % $ 48,991 12.3 % Casualty 149,129 75.7 % 149,157 80.9 % 160,506 40.7 % 159,009 40.0 % Specialty 40,480 20.6 % 7,499 4.1 % 226,434 57.5 % 189,574 47.7 % Total property and casualty reinsurance 196,866 100.0 % 184,191 99.9 % 394,022 100.0 % 397,574 100.0 % Catastrophe risk management — — % 151 0.1 % — — % 102 — % $ 196,866 100.0 % $ 184,342 100.0 % $ 394,022 100.0 % $ 397,676 100.0 % The following table provides a breakdown of the Company’s gross premiums written by prospective and retroactive reinsurance contracts for the three and six months ended June 30, 2016 and 2015 : Three months ended Six months ended June 30, 2016 June 30, 2015 June 30, 2016 June 30, 2015 ($ in thousands) Prospective $ 196,866 100.0 % $ 184,342 100.0 % $ 394,022 100.0 % $ 381,166 95.8 % Retroactive (1) — — % — — % — — % 16,510 4.2 % $ 196,866 100.0 % $ 184,342 100.0 % $ 394,022 100.0 % $ 397,676 100.0 % (1) Includes all retroactive exposure in reinsurance contracts.</t>
  </si>
  <si>
    <t>Schedule of breakdown of the Company’s gross premiums written from brokers</t>
  </si>
  <si>
    <t>The following table sets forth the Company’s premiums written by source that individually contributed more than 10% of total gross premiums written for the three and six months ended June 30, 2016 and 2015 : Three months ended Six months ended June 30, 2016 June 30, 2015 June 30, 2016 June 30, 2015 ($ in thousands) Largest broker $ 63,084 32.0 % $ 45,451 24.7 % $ 181,205 46.0 % $ 127,237 32.0 % Second largest broker 58,000 29.5 % 43,700 23.7 % 94,749 24.0 % 90,299 22.7 % Third largest broker 53,034 26.9 % 34,875 18.9 % 62,295 15.8 % 56,781 14.3 % Fourth largest broker n/a n/a 29,879 16.2 % n/a n/a n/a n/a Other 22,748 11.6 % 30,437 16.5 % 55,773 14.2 % 123,359 31.0 % $ 196,866 100.0 % $ 184,342 100.0 % $ 394,022 100.0 % $ 397,676 100.0 %</t>
  </si>
  <si>
    <t>Schedule of breakdown of the Company’s gross premiums written by domicile of the ceding companies</t>
  </si>
  <si>
    <t>The following table provides a breakdown of the Company’s gross premiums written by domicile of the ceding companies for the three and six months ended June 30, 2016 and 2015 : Three months ended Six months ended June 30, 2016 June 30, 2015 June 30, 2016 June 30, 2015 ($ in thousands) United States $ 124,446 63.2 % $ 170,298 92.4 % $ 167,738 42.6 % $ 189,974 47.8 % Bermuda 46,539 23.6 % 14,044 7.6 % 46,539 11.8 % 43,942 11.0 % United Kingdom 25,881 13.2 % — — % 179,745 45.6 % 163,760 41.2 % $ 196,866 100.0 % $ 184,342 100.0 % $ 394,022 100.0 % $ 397,676 100.0 %</t>
  </si>
  <si>
    <t>Supplemental Guarantor Information (Tables)</t>
  </si>
  <si>
    <t>Condensed Consolidating Balance Sheet</t>
  </si>
  <si>
    <t>CONDENSED CONSOLIDATING BALANCE SHEET As of June 30, 2016 (expressed in thousands of U.S. dollars) Third Point Reinsurance Ltd. TPRUSA Non-Guarantor Subsidiaries Eliminations Consolidated Assets Equity securities $ — $ — $ 1,458,015 $ — $ 1,458,015 Debt securities — — 1,250,883 — 1,250,883 Other investments — — 64,320 — 64,320 Total investments in securities — — 2,773,218 — 2,773,218 Cash and cash equivalents 191 2 6,845 — 7,038 Restricted cash and cash equivalents — — 280,069 — 280,069 Investment in subsidiaries 1,391,418 268,950 165,318 (1,825,686 ) — Due from brokers — — 337,264 — 337,264 Derivative assets, at fair value — — 26,122 — 26,122 Interest and dividends receivable — — 7,492 — 7,492 Reinsurance balances receivable — — 429,358 — 429,358 Deferred acquisition costs, net — — 221,651 — 221,651 Amounts due from (to) affiliates (9,222 ) (4,272 ) 13,494 — — Other assets 170 4,055 9,934 — 14,159 Total assets $ 1,382,557 $ 268,735 $ 4,270,765 $ (1,825,686 ) $ 4,096,371 Liabilities and shareholders’ equity Liabilities Accounts payable and accrued expenses $ 2,225 $ 50 $ 7,603 $ — $ 9,878 Reinsurance balances payable — — 45,747 — 45,747 Deposit liabilities — — 88,817 — 88,817 Unearned premium reserves — — 655,397 — 655,397 Loss and loss adjustment expense reserves — — 536,955 — 536,955 Securities sold, not yet purchased, at fair value — — 262,748 — 262,748 Securities sold under an agreement to repurchase — — 168,356 — 168,356 Due to brokers — — 794,141 — 794,141 Derivative liabilities, at fair value — — 16,401 — 16,401 Performance fee payable to related party — — 2,954 — 2,954 Interest and dividends payable — 3,035 1,482 — 4,517 Senior notes payable, net of deferred costs — 113,465 — — 113,465 Total liabilities 2,225 116,550 2,580,601 — 2,699,376 Shareholders’ equity Common shares 10,629 — 1,250 (1,250 ) 10,629 Treasury shares (7,389 ) — — — (7,389 ) Additional paid-in capital 1,086,258 165,386 1,524,883 (1,690,269 ) 1,086,258 Retained earnings (deficit) 290,834 (13,201 ) 147,368 (134,167 ) 290,834 Shareholders’ equity attributable to shareholders 1,380,332 152,185 1,673,501 (1,825,686 ) 1,380,332 Non-controlling interests — — 16,663 — 16,663 Total shareholders’ equity 1,380,332 152,185 1,690,164 (1,825,686 ) 1,396,995 Total liabilities and shareholders’ equity $ 1,382,557 $ 268,735 $ 4,270,765 $ (1,825,686 ) $ 4,096,371 CONDENSED CONSOLIDATING BALANCE SHEET As of December 31, 2015 (expressed in thousands of U.S. dollars) Third Point Reinsurance Ltd. TPRUSA Non-Guarantor Subsidiaries Eliminations Consolidated Assets Equity securities $ — $ — $ 1,231,077 $ — $ 1,231,077 Debt securities — — 1,034,247 — 1,034,247 Other investments — — 51,920 — 51,920 Total investments in securities — — 2,317,244 — 2,317,244 Cash and cash equivalents 308 5 20,094 — 20,407 Restricted cash and cash equivalents — — 330,915 — 330,915 Investment in subsidiaries 1,382,336 261,083 159,593 (1,803,012 ) — Due from brokers — — 326,971 — 326,971 Derivative assets, at fair value — — 35,337 — 35,337 Interest and dividends receivable — — 10,687 — 10,687 Reinsurance balances receivable — — 294,313 — 294,313 Deferred acquisition costs, net — — 197,093 — 197,093 Amounts due from (to) affiliates (346 ) (230 ) 576 — — Other assets 564 2,613 8,964 — 12,141 Total assets $ 1,382,862 $ 263,471 $ 3,701,787 $ (1,803,012 ) $ 3,545,108 Liabilities and shareholders’ equity Liabilities Accounts payable and accrued expenses $ 3,136 $ 40 $ 8,790 $ — $ 11,966 Reinsurance balances payable — — 24,119 — 24,119 Deposit liabilities — — 83,955 — 83,955 Unearned premium reserves — — 531,710 — 531,710 Loss and loss adjustment expense reserves — — 466,047 — 466,047 Securities sold, not yet purchased, at fair value — — 314,353 — 314,353 Securities sold under an agreement to repurchase — — 8,944 — 8,944 Due to brokers — — 574,962 — 574,962 Derivative liabilities, at fair value — — 15,392 — 15,392 Interest and dividends payable — 3,055 1,345 — 4,400 Senior notes payable, net of deferred costs — 113,377 — — 113,377 Total liabilities 3,136 116,472 2,029,617 — 2,149,225 Shareholders’ equity Common shares 10,548 — 1,250 (1,250 ) 10,548 Additional paid-in capital 1,080,591 159,618 1,509,594 (1,669,212 ) 1,080,591 Retained earnings (deficit) 288,587 (12,619 ) 145,169 (132,550 ) 288,587 Shareholders’ equity attributable to shareholders 1,379,726 146,999 1,656,013 (1,803,012 ) 1,379,726 Non-controlling interests — — 16,157 — 16,157 Total shareholders’ equity 1,379,726 146,999 1,672,170 (1,803,012 ) 1,395,883 Total liabilities and shareholders’ equity $ 1,382,862 $ 263,471 $ 3,701,787 $ (1,803,012 ) $ 3,545,108 CONDENSED CONSOLIDATING STATEMENT OF INCOME Three months ended June 30, 2016 (expressed in thousands of U.S. dollars) Third Point Reinsurance Ltd. TPRUSA Non-Guarantor Subsidiaries Eliminations Consolidated Revenues Gross premiums written $ — $ — $ 196,866 $ — $ 196,866 Gross premiums ceded — — (1,425 ) — (1,425 ) Net premiums written — — 195,441 — 195,441 Change in net unearned premium reserves — — (62,319 ) — (62,319 ) Net premiums earned — — 133,122 — 133,122 Net investment inco me — — 86,346 — 86,346 Equity in earnings (losses) of sub sidiaries 54,715 6,551 (12 ) (61,254 ) — Total revenues 54,715 6,551 219,456 (61,254 ) 219,468 Expenses Loss and loss adjustment expenses incurred, net — — 104,131 — 104,131 Acquisition costs, net — — 48,482 — 48,482 General and administrative expenses 1,339 28 8,876 — 10,243 Other expenses — — 3,173 — 3,173 Interest expense — 2,046 — — 2,046 Foreign exchange gains — — (8,068 ) — (8,068 ) Total expenses 1,339 2,074 156,594 — 160,007 Income before income tax expense 53,376 4,477 62,862 (61,254 ) 59,461 Income tax (expens e) benefit — 725 (6,035 ) — (5,310 ) Income including non-controlling interests 53,376 5,202 56,827 (61,254 ) 54,151 Income attributable to non-controlling interests — — (775 ) — (775 ) Net income $ 53,376 $ 5,202 $ 56,052 $ (61,254 ) $ 53,376 CONDENSED CONSOLIDATING STATEMENT OF INCOME (LOSS) Six months ended June 30, 2016 (expressed in thousands of U.S. dollars) Third Point Reinsurance Ltd. TPRUSA Non-Guarantor Subsidiaries Eliminations Consolidated Revenues Gross premiums written $ — $ — $ 394,022 $ — $ 394,022 Gross premiums ceded — — (1,425 ) — (1,425 ) Net premiums written — — 392,597 — 392,597 Change in net unearned premium reserves — — (122,673 ) — (122,673 ) Net premiums earned — — 269,924 — 269,924 Net investment income — — 46,236 — 46,236 Equity in earnings (losses) of s ubsidiaries 4,561 2,099 (43 ) (6,617 ) — Total revenues 4,561 2,099 316,117 (6,617 ) 316,160 Expenses Loss and loss adjustment expenses incurred, net — — 188,807 — 188,807 Acquisition costs, net — — 100,169 — 100,169 General and administrative expenses 2,314 30 19,187 — 21,531 Other expenses — — 5,879 — 5,879 Interest expense — 4,094 — — 4,094 Foreign exchange gains — — (10,454 ) — (10,454 ) Total expenses 2,314 4,124 303,588 — 310,026 Income (loss) before income tax (expense) benefit 2,247 (2,025 ) 12,529 (6,617 ) 6,134 Income tax (expense) benefit — 1,443 (4,824 ) — (3,381 ) Income (loss) including non-controlling interests 2,247 (582 ) 7,705 (6,617 ) 2,753 Income attributable to non-controlling interests — — (506 ) — (506 ) Net income (loss) $ 2,247 $ (582 ) $ 7,199 $ (6,617 ) $ 2,247</t>
  </si>
  <si>
    <t>Condensed Consolidating Statement of Income</t>
  </si>
  <si>
    <t>CONDENSED CONSOLIDATING STATEMENT OF INCOME Three months ended June 30, 2016 (expressed in thousands of U.S. dollars) Third Point Reinsurance Ltd. TPRUSA Non-Guarantor Subsidiaries Eliminations Consolidated Revenues Gross premiums written $ — $ — $ 196,866 $ — $ 196,866 Gross premiums ceded — — (1,425 ) — (1,425 ) Net premiums written — — 195,441 — 195,441 Change in net unearned premium reserves — — (62,319 ) — (62,319 ) Net premiums earned — — 133,122 — 133,122 Net investment inco me — — 86,346 — 86,346 Equity in earnings (losses) of sub sidiaries 54,715 6,551 (12 ) (61,254 ) — Total revenues 54,715 6,551 219,456 (61,254 ) 219,468 Expenses Loss and loss adjustment expenses incurred, net — — 104,131 — 104,131 Acquisition costs, net — — 48,482 — 48,482 General and administrative expenses 1,339 28 8,876 — 10,243 Other expenses — — 3,173 — 3,173 Interest expense — 2,046 — — 2,046 Foreign exchange gains — — (8,068 ) — (8,068 ) Total expenses 1,339 2,074 156,594 — 160,007 Income before income tax expense 53,376 4,477 62,862 (61,254 ) 59,461 Income tax (expens e) benefit — 725 (6,035 ) — (5,310 ) Income including non-controlling interests 53,376 5,202 56,827 (61,254 ) 54,151 Income attributable to non-controlling interests — — (775 ) — (775 ) Net income $ 53,376 $ 5,202 $ 56,052 $ (61,254 ) $ 53,376 CONDENSED CONSOLIDATING STATEMENT OF INCOME (LOSS) Six months ended June 30, 2016 (expressed in thousands of U.S. dollars) Third Point Reinsurance Ltd. TPRUSA Non-Guarantor Subsidiaries Eliminations Consolidated Revenues Gross premiums written $ — $ — $ 394,022 $ — $ 394,022 Gross premiums ceded — — (1,425 ) — (1,425 ) Net premiums written — — 392,597 — 392,597 Change in net unearned premium reserves — — (122,673 ) — (122,673 ) Net premiums earned — — 269,924 — 269,924 Net investment income — — 46,236 — 46,236 Equity in earnings (losses) of s ubsidiaries 4,561 2,099 (43 ) (6,617 ) — Total revenues 4,561 2,099 316,117 (6,617 ) 316,160 Expenses Loss and loss adjustment expenses incurred, net — — 188,807 — 188,807 Acquisition costs, net — — 100,169 — 100,169 General and administrative expenses 2,314 30 19,187 — 21,531 Other expenses — — 5,879 — 5,879 Interest expense — 4,094 — — 4,094 Foreign exchange gains — — (10,454 ) — (10,454 ) Total expenses 2,314 4,124 303,588 — 310,026 Income (loss) before income tax (expense) benefit 2,247 (2,025 ) 12,529 (6,617 ) 6,134 Income tax (expense) benefit — 1,443 (4,824 ) — (3,381 ) Income (loss) including non-controlling interests 2,247 (582 ) 7,705 (6,617 ) 2,753 Income attributable to non-controlling interests — — (506 ) — (506 ) Net income (loss) $ 2,247 $ (582 ) $ 7,199 $ (6,617 ) $ 2,247 CONDENSED CONSOLIDATING STATEMENT OF INCOME Three months ended June 30, 2015 (expressed in thousands of U.S. dollars) Third Point Reinsurance Ltd. TPRUSA Non-Guarantor Subsidiaries Eliminations Consolidated Revenues Gross premiums written $ — $ — $ 184,342 $ — $ 184,342 Gross premiums ceded — — (1,425 ) — (1,425 ) Net premiums written — — 182,917 — 182,917 Change in net unearned premium reserves — — (62,339 ) — (62,339 ) Net premiums earned — — 120,578 — 120,578 Net investment income — — 38,611 — 38,611 Equity in earnings of subsidiaries 20,385 2,774 25 (23,184 ) — Total revenues 20,385 2,774 159,214 (23,184 ) 159,189 Expenses Loss and loss adjustment expenses incurred, net — — 76,053 — 76,053 Acquisition costs, net — — 47,498 — 47,498 General and administrative expenses 4,723 135 9,409 — 14,267 Other expenses — — 2,315 — 2,315 Interest expense — 2,052 — — 2,052 Foreign exchange losses — — 139 — 139 Total expenses 4,723 2,187 135,414 — 142,324 Income before income tax expense 15,662 587 23,800 (23,184 ) 16,865 Income tax expense — (213 ) (495 ) — (708 ) Income including non-controlling interests 15,662 374 23,305 (23,184 ) 16,157 Income attributable to non-controlling interests — — (495 ) (495 ) Net income $ 15,662 $ 374 $ 22,810 $ (23,184 ) $ 15,662 CONDENSED CONSOLIDATING STATEMENT OF INCOME Six months ended June 30, 2015 (expressed in thousands of U.S. dollars) Third Point Reinsurance Ltd. TPRUSA Non-Guarantor Subsidiaries Eliminations Consolidated Revenues Gross premiums written $ — $ — $ 397,676 $ — $ 397,676 Gross premiums ceded — — (1,477 ) — (1,477 ) Net premiums written — — 396,199 — 396,199 Change in net unearned premium reserves — — (136,546 ) — (136,546 ) Net premiums earned — — 259,653 — 259,653 Net investment income — 103,529 — 103,529 Equity in earnings of subsidiaries 72,107 5,217 — (77,324 ) — Total revenues 72,107 5,217 363,182 (77,324 ) 363,182 Expenses Loss and loss adjustment expenses incurred, net — — 157,799 — 157,799 Acquisition costs, net — — 102,155 — 102,155 General and administrative expenses 5,975 220 19,780 — 25,975 Other expenses — — 5,016 — 5,016 Interest expense — 3,088 — — 3,088 Foreign exchange gains — — (54 ) — (54 ) Total expenses 5,975 3,308 284,696 — 293,979 Income before income tax expense 66,132 1,909 78,486 (77,324 ) 69,203 Income tax expense — (688 ) (1,325 ) — (2,013 ) Income including non-controlling interests 66,132 1,221 77,161 (77,324 ) 67,190 Income attributable to non-controlling interests — — (1,058 ) — (1,058 ) Net income $ 66,132 $ 1,221 $ 76,103 $ (77,324 ) $ 66,132 CONDENSED CONSOLIDATING STATEMENT OF CASH FLOWS Six months ended June 30, 2016 (expressed in thousands of U.S. dollars) Third Point Reinsurance Ltd. TPRUSA Non-Guarantor Subsidiaries Eliminations Consolidated Operating activities Income (loss) including non-controlling interests $ 2,247 $ (582 ) $ 7,705 $ (6,617 ) $ 2,753 Adjustments to reconcile income (loss) including non-controlling interests to net cash provided by (used in) operating activities : Equity in (earnings) losses of subsidiaries (4,561 ) (2,099 ) 43 6,617 — Share compensation expense 181 — 4,521 — 4,702 Net interest expense on deposit liabilities — — 1,331 — 1,331 Net unrealized loss on investments and derivatives — — 670 — 670 Net realized gain on investments and derivatives — — (41,954 ) — (41,954 ) Net foreign exchange gains — — (10,454 ) — (10,454 ) Amortization of premium and accretion of discount, net — 88 1,925 — 2,013 Changes in assets and liabilities: Reinsurance balances receivable — — (133,672 ) — (133,672 ) Deferred acquisition costs, net — — (24,558 ) — (24,558 ) Other assets 394 (1,442 ) (970 ) — (2,018 ) Interest and dividends receivable, net — (20 ) 3,332 — 3,312 Unearned premium reserves — — 123,687 — 123,687 Loss and loss adjustment expense reserves — — 79,645 — 79,645 Accounts payable and accrued expenses (911 ) 10 (1,237 ) — (2,138 ) Reinsurance balances payable — — 21,890 — 21,890 Performance fees payable to related party — — 2,954 — 2,954 Amounts due from (to) affiliates 8,876 4,042 (12,918 ) — — Net cash provided by (used in) operating activities 6,226 (3 ) 21,940 — 28,163 Investing activities Purchases of investments — — (2,031,742 ) — (2,031,742 ) Proceeds from sales of investments — — 1,615,954 — 1,615,954 Purchases of investments to cover short sales — — (736,668 ) — (736,668 ) Proceeds from short sales of investments — — 694,371 — 694,371 Change in due to/from brokers, net — — 208,886 — 208,886 Increase in securities sold under an agreement to repurchase — — 159,412 — 159,412 Change in restricted cash and cash equivalents — — 50,846 — 50,846 Contributed capital to subsidiaries (5,000 ) 5,000 — — — Contributed capital from parent and/or subsidiaries — (5,000 ) 5,000 — — Net cash provided by (used in) investing activities (5,000 ) — (33,941 ) — (38,941 ) Financing activities Proceeds from issuance of common shares, net of costs 1,046 — — — 1,046 Purchases of common shares under share repurchase program (7,389 ) — — — (7,389 ) Increase in deposit liabilities, net — — 3,752 — 3,752 Dividend received by (paid to) parent 5,000 — (5,000 ) — — Net cash provided by (used in) financing activities (1,343 ) — (1,248 ) — (2,591 ) Net decrease in cash and cash equivalents (117 ) (3 ) (13,249 ) — (13,369 ) Cash and cash equivalents at beginning of period 308 5 20,094 — 20,407 Cash and cash equivalents at end of period $ 191 $ 2 $ 6,845 $ — $ 7,038</t>
  </si>
  <si>
    <t>Condensed Consolidating Statement of Cash Flows</t>
  </si>
  <si>
    <t>CONDENSED CONSOLIDATING STATEMENT OF CASH FLOWS Six months ended June 30, 2016 (expressed in thousands of U.S. dollars) Third Point Reinsurance Ltd. TPRUSA Non-Guarantor Subsidiaries Eliminations Consolidated Operating activities Income (loss) including non-controlling interests $ 2,247 $ (582 ) $ 7,705 $ (6,617 ) $ 2,753 Adjustments to reconcile income (loss) including non-controlling interests to net cash provided by (used in) operating activities : Equity in (earnings) losses of subsidiaries (4,561 ) (2,099 ) 43 6,617 — Share compensation expense 181 — 4,521 — 4,702 Net interest expense on deposit liabilities — — 1,331 — 1,331 Net unrealized loss on investments and derivatives — — 670 — 670 Net realized gain on investments and derivatives — — (41,954 ) — (41,954 ) Net foreign exchange gains — — (10,454 ) — (10,454 ) Amortization of premium and accretion of discount, net — 88 1,925 — 2,013 Changes in assets and liabilities: Reinsurance balances receivable — — (133,672 ) — (133,672 ) Deferred acquisition costs, net — — (24,558 ) — (24,558 ) Other assets 394 (1,442 ) (970 ) — (2,018 ) Interest and dividends receivable, net — (20 ) 3,332 — 3,312 Unearned premium reserves — — 123,687 — 123,687 Loss and loss adjustment expense reserves — — 79,645 — 79,645 Accounts payable and accrued expenses (911 ) 10 (1,237 ) — (2,138 ) Reinsurance balances payable — — 21,890 — 21,890 Performance fees payable to related party — — 2,954 — 2,954 Amounts due from (to) affiliates 8,876 4,042 (12,918 ) — — Net cash provided by (used in) operating activities 6,226 (3 ) 21,940 — 28,163 Investing activities Purchases of investments — — (2,031,742 ) — (2,031,742 ) Proceeds from sales of investments — — 1,615,954 — 1,615,954 Purchases of investments to cover short sales — — (736,668 ) — (736,668 ) Proceeds from short sales of investments — — 694,371 — 694,371 Change in due to/from brokers, net — — 208,886 — 208,886 Increase in securities sold under an agreement to repurchase — — 159,412 — 159,412 Change in restricted cash and cash equivalents — — 50,846 — 50,846 Contributed capital to subsidiaries (5,000 ) 5,000 — — — Contributed capital from parent and/or subsidiaries — (5,000 ) 5,000 — — Net cash provided by (used in) investing activities (5,000 ) — (33,941 ) — (38,941 ) Financing activities Proceeds from issuance of common shares, net of costs 1,046 — — — 1,046 Purchases of common shares under share repurchase program (7,389 ) — — — (7,389 ) Increase in deposit liabilities, net — — 3,752 — 3,752 Dividend received by (paid to) parent 5,000 — (5,000 ) — — Net cash provided by (used in) financing activities (1,343 ) — (1,248 ) — (2,591 ) Net decrease in cash and cash equivalents (117 ) (3 ) (13,249 ) — (13,369 ) Cash and cash equivalents at beginning of period 308 5 20,094 — 20,407 Cash and cash equivalents at end of period $ 191 $ 2 $ 6,845 $ — $ 7,038 CONDENSED CONSOLIDATING STATEMENT OF CASH FLOWS Six months ended June 30, 2015 (expressed in thousands of U.S. dollars) Third Point Reinsurance Ltd. TPRUSA Non-Guarantor Subsidiaries Eliminations Consolidated Operating activities Income including non-controlling interests $ 66,132 $ 1,221 $ 77,161 $ (77,324 ) $ 67,190 Adjustments to reconcile income including non-controlling interests to net cash provided by (used in) operating activities Equity in earnings of subsidiaries (72,107 ) (5,217 ) — 77,324 — Share compensation expense 182 — 5,616 — 5,798 Net interest expense on deposit liabilities — — 1,983 — 1,983 Net unrealized loss on investments and derivatives — — (48,211 ) — (48,211 ) Net realized gain on investments and derivatives — — (88,632 ) — (88,632 ) Foreign exchange gains included in net income — — (54 ) — (54 ) Amortization of premium and accretion of discount, net — 66 1,210 — 1,276 Changes in assets and liabilities: Reinsurance balances receivable — — 12,311 — 12,311 Deferred acquisition costs, net — — (24,551 ) — (24,551 ) Other assets 479 666 (4,152 ) — (3,007 ) Interest and dividends receivable, net — 3,022 (2,947 ) — 75 Unearned premium reserves — — 137,771 — 137,771 Loss and loss adjustment expense reserves — — 35,749 — 35,749 Accounts payable and accrued expenses 2,990 355 (1,074 ) — 2,271 Reinsurance balances payable — — 5,462 — 5,462 Performance fees payable to related party — — 25,059 — 25,059 Amounts due from (to) affiliates 1,586 (1,508 ) (78 ) — — Net cash provided by (used in) operating activities (738 ) (1,395 ) 132,623 — 130,490 Investing activities Purchases of investments — — (1,669,124 ) — (1,669,124 ) Proceeds from sales of investments — — 1,405,097 — 1,405,097 Purchases of investments to cover short sales — — (184,966 ) — (184,966 ) Proceeds from short sales of investments — — 278,170 — 278,170 Change in due to/from brokers, net — — 163,472 — 163,472 Decrease in securities purchased under an agreement to sell — — 11,889 — 11,889 Increase in securities sold under an agreement to repurchase — — 10,992 — 10,992 Change in restricted cash and cash equivalents — — (171,924 ) — (171,924 ) Contributed capital (to) from subsidiaries (158,000 ) (266,975 ) (25 ) 425,000 — Contributed capital from parent — 158,000 267,000 (425,000 ) — Net cash provided by (used in) investing activities (158,000 ) (108,975 ) 110,581 — (156,394 ) Financing activities Proceeds from issuance of common shares, net of costs 2,161 — — — 2,161 Proceeds from issuance of senior notes payable — 113,224 — — 113,224 Increase in deposit liabilities, net — — 178 — 178 Non-controlling interest in investment affiliate, net — — (24,999 ) — (24,999 ) Non-controlling interest in Catastrophe Fund — — (46,886 ) — (46,886 ) Non-controlling interest in Catastrophe Manager — — 292 — 292 Dividend received by (paid to) parent 158,000 — (158,000 ) — — Net cash provided by (used in) financing activities 160,161 113,224 (229,415 ) — 43,970 Net increase in cash and cash equivalents 1,423 2,854 13,789 — 18,066 Cash and cash equivalents at beginning of period 140 — 28,594 — 28,734 Cash and cash equivalents at end of period $ 1,563 $ 2,854 $ 42,383 $ — $ 46,800</t>
  </si>
  <si>
    <t>Restricted cash and cash equivalents (Details) - USD ($) $ in Thousands</t>
  </si>
  <si>
    <t>Restricted Cash and Cash Equivalents Items [Line Items]</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Derivative assets</t>
  </si>
  <si>
    <t>Net investment gains on securities sold, not yet purchased</t>
  </si>
  <si>
    <t>Net investment gains (losses) on securities sold under an agreement to repurchase</t>
  </si>
  <si>
    <t>Derivative liabilities</t>
  </si>
  <si>
    <t>Performance Fee Payable [Member]</t>
  </si>
  <si>
    <t>Investments - Schedule of the largest concentration of asset-backed securities (Details) - USD ($) $ in Thousands</t>
  </si>
  <si>
    <t>12 Months Ended</t>
  </si>
  <si>
    <t>Schedule of Available-for-sale Securities [Line Items]</t>
  </si>
  <si>
    <t>Asset-backed securities</t>
  </si>
  <si>
    <t>Portfolio Concentration Risk | Asset-backed securities</t>
  </si>
  <si>
    <t>Concentration risk, percentage</t>
  </si>
  <si>
    <t>100.00%</t>
  </si>
  <si>
    <t>Portfolio Concentration Risk | Asset-backed securities | Re-REMIC</t>
  </si>
  <si>
    <t>31.80%</t>
  </si>
  <si>
    <t>39.60%</t>
  </si>
  <si>
    <t>Portfolio Concentration Risk | Asset-backed securities | Subprime RMBS</t>
  </si>
  <si>
    <t>43.10%</t>
  </si>
  <si>
    <t>35.30%</t>
  </si>
  <si>
    <t>Portfolio Concentration Risk | Asset-backed securities | Collateralized debt obligations</t>
  </si>
  <si>
    <t>4.70%</t>
  </si>
  <si>
    <t>10.20%</t>
  </si>
  <si>
    <t>Portfolio Concentration Risk | Asset-backed securities | Other</t>
  </si>
  <si>
    <t>20.40%</t>
  </si>
  <si>
    <t>14.90%</t>
  </si>
  <si>
    <t>Investments - Schedule of investments, categorized by the level of the fair value hierarchy (Details) - USD ($) $ in Thousands</t>
  </si>
  <si>
    <t>Equity securities</t>
  </si>
  <si>
    <t>Private common equity securities</t>
  </si>
  <si>
    <t>Private preferred equity securities</t>
  </si>
  <si>
    <t>Total equities</t>
  </si>
  <si>
    <t>Bank debt</t>
  </si>
  <si>
    <t>Corporate bonds</t>
  </si>
  <si>
    <t>U.S. Treasury securities</t>
  </si>
  <si>
    <t>Sovereign debt</t>
  </si>
  <si>
    <t>Total debt securities</t>
  </si>
  <si>
    <t>Options</t>
  </si>
  <si>
    <t>Rights and warrants</t>
  </si>
  <si>
    <t>Trade claims</t>
  </si>
  <si>
    <t>Total other investments</t>
  </si>
  <si>
    <t>Investments in funds valued at NAV</t>
  </si>
  <si>
    <t>Assets Including Alternative Investments, Fair Value Disclosure</t>
  </si>
  <si>
    <t>Total securities sold, not yet purchased</t>
  </si>
  <si>
    <t>Derivative liabilities (embedded)</t>
  </si>
  <si>
    <t>Asset transfers from level 2 to level 1</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t>
  </si>
  <si>
    <t>Asset fair value, ending balance</t>
  </si>
  <si>
    <t>Liability fair value, beginning balance</t>
  </si>
  <si>
    <t>Realized and Unrealized Gains(Losses)</t>
  </si>
  <si>
    <t>Liability fair value, ending balance</t>
  </si>
  <si>
    <t>Derivative liabilities (free standing)</t>
  </si>
  <si>
    <t>Investments - Schedule of unobservable inputs (Details) - USD ($) $ in Thousands</t>
  </si>
  <si>
    <t>Fair Value Inputs, Assets, Quantitative Information [Line Items]</t>
  </si>
  <si>
    <t>Discounted cash flow | Corporate bonds | Significant unobservable inputs (Level 3)</t>
  </si>
  <si>
    <t>Mean Monthly Investment Return</t>
  </si>
  <si>
    <t>1.20%</t>
  </si>
  <si>
    <t>Credit spreads</t>
  </si>
  <si>
    <t>9.72%</t>
  </si>
  <si>
    <t>9.86%</t>
  </si>
  <si>
    <t>Duration</t>
  </si>
  <si>
    <t>1 year 9 months 18 days</t>
  </si>
  <si>
    <t>3 years</t>
  </si>
  <si>
    <t>Discounted cash flow | Corporate bonds | Significant unobservable inputs (Level 3) | Minimum</t>
  </si>
  <si>
    <t>Yield</t>
  </si>
  <si>
    <t>19.50%</t>
  </si>
  <si>
    <t>10.40%</t>
  </si>
  <si>
    <t>Volatility</t>
  </si>
  <si>
    <t>30.00%</t>
  </si>
  <si>
    <t>25.00%</t>
  </si>
  <si>
    <t>Contractual Variable Annual Investment Credit</t>
  </si>
  <si>
    <t>0.00%</t>
  </si>
  <si>
    <t>Duration Until Contract Settlement</t>
  </si>
  <si>
    <t>5 years</t>
  </si>
  <si>
    <t>Duration From Valuation Date</t>
  </si>
  <si>
    <t>3 years 6 months</t>
  </si>
  <si>
    <t>4 years</t>
  </si>
  <si>
    <t>Discounted cash flow | Corporate bonds | Significant unobservable inputs (Level 3) | Maximum</t>
  </si>
  <si>
    <t>20.50%</t>
  </si>
  <si>
    <t>11.40%</t>
  </si>
  <si>
    <t>36.50%</t>
  </si>
  <si>
    <t>35.00%</t>
  </si>
  <si>
    <t>2.50%</t>
  </si>
  <si>
    <t>5 years 6 months</t>
  </si>
  <si>
    <t>4 years 6 months</t>
  </si>
  <si>
    <t>Private Equity Funds [Member] | Market Approach Valuation Technique [Member] | Significant unobservable inputs (Level 3)</t>
  </si>
  <si>
    <t>Investments, Fair Value Disclosure</t>
  </si>
  <si>
    <t>Private Equity Funds [Member] | Market Approach Valuation Technique [Member] | Significant unobservable inputs (Level 3) | Minimum</t>
  </si>
  <si>
    <t>Fair Value Inputs, Discount Rate</t>
  </si>
  <si>
    <t>15.00%</t>
  </si>
  <si>
    <t>Private Equity Funds [Member] | Market Approach Valuation Technique [Member] | Significant unobservable inputs (Level 3) | Maximum</t>
  </si>
  <si>
    <t>Investments - Narrative (Details) - USD ($) $ in Thousands</t>
  </si>
  <si>
    <t>Investment [Line Items]</t>
  </si>
  <si>
    <t>Fair Value, Measurement with Unobservable Inputs Reconciliation, Recurring Basis, Asset, Gain (Loss) Included in Other Comprehensive Income (Loss)</t>
  </si>
  <si>
    <t>Securities valued based on dealer quotes or other quoted market prices for similar securities</t>
  </si>
  <si>
    <t>Percent of securities valued based on dealer quotes or other quoted market prices for similar securities</t>
  </si>
  <si>
    <t>17.50%</t>
  </si>
  <si>
    <t>24.50%</t>
  </si>
  <si>
    <t>Securities sold, not yet purchased, valued based on dealer quotes or other quoted market prices for similar securities</t>
  </si>
  <si>
    <t>Percent of securities sold, not yet purchased, valued based on dealer quotes or other quoted market prices for similar securities</t>
  </si>
  <si>
    <t>0.60%</t>
  </si>
  <si>
    <t>0.40%</t>
  </si>
  <si>
    <t>investments fair valued by the Company’s Investment Manager</t>
  </si>
  <si>
    <t>1.30%</t>
  </si>
  <si>
    <t>Private securities, percent fair valued by third party valuation firm</t>
  </si>
  <si>
    <t>99.90%</t>
  </si>
  <si>
    <t>Investment in Kiskadee Fund</t>
  </si>
  <si>
    <t>Committed capital</t>
  </si>
  <si>
    <t>Portfolio Concentration Risk | Residential Mortgage Backed Securities | Asset-backed securities</t>
  </si>
  <si>
    <t>Portfolio Concentration Risk | Re-REMIC | Asset-backed securities</t>
  </si>
  <si>
    <t>Significant unobservable inputs (Level 3) | Discounted cash flow | Corporate bonds</t>
  </si>
  <si>
    <t>Securities purchased under an agreement to sell, securities sold under an agreement to repurchase and securities lending transactions (Details) - USD ($) $ in Thousands</t>
  </si>
  <si>
    <t>Investment Holdings [Line Items]</t>
  </si>
  <si>
    <t>Minimum</t>
  </si>
  <si>
    <t>Maturity term for reverse repurchase agreements</t>
  </si>
  <si>
    <t>30 days</t>
  </si>
  <si>
    <t>Maximum</t>
  </si>
  <si>
    <t>90 days</t>
  </si>
  <si>
    <t>Securities Sold under Agreements to Repurchase, Gross Including Not Subject to Master Netting Arrangement</t>
  </si>
  <si>
    <t>US Treasury Securities [Member]</t>
  </si>
  <si>
    <t>Overnights and continuous | Sovereign debt</t>
  </si>
  <si>
    <t>Overnights and continuous | Corporate bonds</t>
  </si>
  <si>
    <t>Overnights and continuous | US Treasury Securities [Member]</t>
  </si>
  <si>
    <t>Up to 30 days | Sovereign debt</t>
  </si>
  <si>
    <t>Up to 30 days | Corporate bonds</t>
  </si>
  <si>
    <t>Up to 30 days | US Treasury Securities [Member]</t>
  </si>
  <si>
    <t>30 - 90 days | Sovereign debt</t>
  </si>
  <si>
    <t>30 - 90 days | Corporate bonds</t>
  </si>
  <si>
    <t>30 - 90 days | US Treasury Securities [Member]</t>
  </si>
  <si>
    <t>Greater than 90 days | Sovereign debt</t>
  </si>
  <si>
    <t>Greater than 90 days | Corporate bonds</t>
  </si>
  <si>
    <t>Greater than 90 days | US Treasury Securities [Member]</t>
  </si>
  <si>
    <t>Reverse repurchase agreements</t>
  </si>
  <si>
    <t>Repurchase agreements</t>
  </si>
  <si>
    <t>Due from/to brokers (Details) - USD ($) $ in Thousands</t>
  </si>
  <si>
    <t>Cash held at brokers</t>
  </si>
  <si>
    <t>Receivable from unsettled trades</t>
  </si>
  <si>
    <t>Borrowing from prime brokers</t>
  </si>
  <si>
    <t>Payable from unsettled trades</t>
  </si>
  <si>
    <t>Payables to Broker-Dealers and Clearing Organizations</t>
  </si>
  <si>
    <t>Collateral</t>
  </si>
  <si>
    <t>Non-US</t>
  </si>
  <si>
    <t>Derivatives - Schedule of listing currency, fair value and notional amounts of derivative instruments (Details) - USD ($) $ in Thousands</t>
  </si>
  <si>
    <t>Derivative [Line Items]</t>
  </si>
  <si>
    <t>OTC Option Asset</t>
  </si>
  <si>
    <t>Derivative Assets, Notional Amount</t>
  </si>
  <si>
    <t>Derivative Liabilities, Notional Amount</t>
  </si>
  <si>
    <t>Realized Gain (Loss)</t>
  </si>
  <si>
    <t>Unrealized Gain (Loss)</t>
  </si>
  <si>
    <t>OTC Option Liability</t>
  </si>
  <si>
    <t>Credit Default Swaps - Protection Purchased</t>
  </si>
  <si>
    <t>Commodity Contract | Long Contracts / Purchased</t>
  </si>
  <si>
    <t>Commodity Contract | Short Contracts / Sold</t>
  </si>
  <si>
    <t>Fixed Income Swap | Short Contracts / Sold</t>
  </si>
  <si>
    <t>Credit Default Swaps - Protection Sold</t>
  </si>
  <si>
    <t>Contracts for Differences | Long Contracts / Purchased</t>
  </si>
  <si>
    <t>Contracts for Differences | Short Contracts / Sold</t>
  </si>
  <si>
    <t>Total Return Swaps | Long Contracts / Purchased</t>
  </si>
  <si>
    <t>Total Return Swaps | Short Contracts / Sold</t>
  </si>
  <si>
    <t>Interest Rate Swaps</t>
  </si>
  <si>
    <t>Interest Rate Swaptions</t>
  </si>
  <si>
    <t>Total Return Swap [Member] | Long Contracts / Purchased</t>
  </si>
  <si>
    <t>Total Return Swap [Member] | Short Contracts / Sold</t>
  </si>
  <si>
    <t>Foreign Currency Forward</t>
  </si>
  <si>
    <t>Foreign Currency Options</t>
  </si>
  <si>
    <t>Foreign Currency Options | Long Contracts / Purchased</t>
  </si>
  <si>
    <t>Foreign Currency Options | Short Contracts / Sold</t>
  </si>
  <si>
    <t>Other Contract [Member]</t>
  </si>
  <si>
    <t>Commodity Future</t>
  </si>
  <si>
    <t>Commodity Future | Long Contracts / Purchased</t>
  </si>
  <si>
    <t>Commodity Future | Short Contracts / Sold</t>
  </si>
  <si>
    <t>Index Futures | Long Contracts / Purchased</t>
  </si>
  <si>
    <t>Bond Futures | Short Contracts / Sold</t>
  </si>
  <si>
    <t>Embedded derivatives in reinsurance contracts</t>
  </si>
  <si>
    <t>Embedded derivatives in deposit contracts</t>
  </si>
  <si>
    <t>Treasury Futures [Member] | Short Contracts / Sold</t>
  </si>
  <si>
    <t>Derivatives - Narrative (Details) - USD ($) $ in Millions</t>
  </si>
  <si>
    <t>Derivative with Credit Risk Feature, Net</t>
  </si>
  <si>
    <t>Derivative Instruments with Credit-Risk-Related Contingent Features [Member]</t>
  </si>
  <si>
    <t>Derivative, Collateral, Right to Reclaim Cash</t>
  </si>
  <si>
    <t>Derivative, Collateral, Obligation to Return Cash</t>
  </si>
  <si>
    <t>Derivatives - Schedule of gross and net amounts of derivative instruments that are subject to enforceable master netting arrangements or similar agreements (Details) - USD ($) $ in Thousands</t>
  </si>
  <si>
    <t>Gross Amounts not Offset in the Condensed Consolidated Balance Sheet</t>
  </si>
  <si>
    <t>Gross Amounts of Assets Presented in the Condensed Consolidated Balance Sheet (1)</t>
  </si>
  <si>
    <t>Gross Amounts of Liabilities Presented in the Condensed Consolidated Balance Sheet (2)</t>
  </si>
  <si>
    <t>Financial Instruments</t>
  </si>
  <si>
    <t>Cash Collateral Received</t>
  </si>
  <si>
    <t>Net Amount</t>
  </si>
  <si>
    <t>1 derivative not included as counterparty</t>
  </si>
  <si>
    <t>Financial assets, derivative assets and collateral received</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Financial assets, derivative assets and collateral received | Counterparty 15</t>
  </si>
  <si>
    <t>Securities lending transactions | Counterparty 3</t>
  </si>
  <si>
    <t>Securities lending transactions | Counterparty 6</t>
  </si>
  <si>
    <t>Securities lending transactions | 1 derivative not included as counterparty</t>
  </si>
  <si>
    <t>Net investment gains (losses) on securities sold under an agreement to repurchase | Counterparty 3</t>
  </si>
  <si>
    <t>Net investment gains (losses) on securities sold under an agreement to repurchase | Counterparty 4</t>
  </si>
  <si>
    <t>Net investment gains (losses) on securities sold under an agreement to repurchase | 1 derivative not included as counterparty</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Current year</t>
  </si>
  <si>
    <t>Prior year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Net reserve for loss and loss adjustment expenses, end of period</t>
  </si>
  <si>
    <t>Plus: loss and loss adjustment expenses recoverable, end of period</t>
  </si>
  <si>
    <t>Gross reserve for loss and loss adjustment expenses, end of period</t>
  </si>
  <si>
    <t>Prior Year Claims and Claims Adjustment Expense, Increase (Decrease) in Premium Estimates</t>
  </si>
  <si>
    <t>Change In Policy Acquisition Costs</t>
  </si>
  <si>
    <t>Increase in net premiums earned and acquisition costs</t>
  </si>
  <si>
    <t>Increase in net underwriting loss</t>
  </si>
  <si>
    <t>Ratio Split [Member]</t>
  </si>
  <si>
    <t>Impact On Underwriting Income [Member]</t>
  </si>
  <si>
    <t>Change in Accounting Estimate, Financial Impact</t>
  </si>
  <si>
    <t>Impact On Underwriting Income [Member] | Premium Adjustments on Certain Contracts [Member]</t>
  </si>
  <si>
    <t>Favorable Reserve Development [Member]</t>
  </si>
  <si>
    <t>Premium Adjustments on Certain Contracts [Member]</t>
  </si>
  <si>
    <t>Management, performance and founders fees (Details) - USD ($) $ in Thousands</t>
  </si>
  <si>
    <t>Related Party Transaction [Line Items]</t>
  </si>
  <si>
    <t>Third Point Advisors LLC</t>
  </si>
  <si>
    <t>Annual investment performance fee</t>
  </si>
  <si>
    <t>20.00%</t>
  </si>
  <si>
    <t>TP LLC and Various Third Point Re Founders</t>
  </si>
  <si>
    <t>Annual investment management fee</t>
  </si>
  <si>
    <t>2.00%</t>
  </si>
  <si>
    <t>Investment fee expenses</t>
  </si>
  <si>
    <t>Net investment income | Third Point LLC</t>
  </si>
  <si>
    <t>Net investment income | Founders</t>
  </si>
  <si>
    <t>Net investment income | Third Point Advisors LLC</t>
  </si>
  <si>
    <t>Third Point Re</t>
  </si>
  <si>
    <t>Loss Recovery Reserve</t>
  </si>
  <si>
    <t>Third Point Re USA</t>
  </si>
  <si>
    <t>Deposit contracts (Details) - USD ($) $ in Thousands</t>
  </si>
  <si>
    <t>Deposit Contracts, Liabilities [Roll Forward]</t>
  </si>
  <si>
    <t>Balance, beginning of period</t>
  </si>
  <si>
    <t>Consideration received</t>
  </si>
  <si>
    <t>Net investment expense allocation and change in fair value of embedded derivatives</t>
  </si>
  <si>
    <t>Payments</t>
  </si>
  <si>
    <t>Balance, end of period</t>
  </si>
  <si>
    <t>Senior notes payable and letter of credit facilities (Senior notes payable) (Details) - Senior unsecured notes - 7% Senior Unsecured Notes</t>
  </si>
  <si>
    <t>Jun. 30, 2016USD ($)</t>
  </si>
  <si>
    <t>Debt Instrument [Line Items]</t>
  </si>
  <si>
    <t>Debt issued</t>
  </si>
  <si>
    <t>Interest rate</t>
  </si>
  <si>
    <t>7.00%</t>
  </si>
  <si>
    <t>Debt issuance cost</t>
  </si>
  <si>
    <t>Debt fair value</t>
  </si>
  <si>
    <t>Senior notes payable and letter of credit facilities (Letters of credit) (Details) - USD ($)</t>
  </si>
  <si>
    <t>Line of Credit Facility [Line Items]</t>
  </si>
  <si>
    <t>Letter of credit</t>
  </si>
  <si>
    <t>Facility</t>
  </si>
  <si>
    <t>Utilized</t>
  </si>
  <si>
    <t>BNP Paribas | Letter of credit</t>
  </si>
  <si>
    <t>Citibank | Letter of credit</t>
  </si>
  <si>
    <t>J.P. Morgan | Letter of credit</t>
  </si>
  <si>
    <t>Lloyds Bank | Letter of credit</t>
  </si>
  <si>
    <t>Net investment income (Details) - USD ($) $ in Thousands</t>
  </si>
  <si>
    <t>Net realized gains on investments and investment derivatives</t>
  </si>
  <si>
    <t>Net unrealized gains (losses) on investments and investment derivatives</t>
  </si>
  <si>
    <t>Net gains (losses) on foreign currencies</t>
  </si>
  <si>
    <t>Dividend and interest income</t>
  </si>
  <si>
    <t>Dividends paid on securities sold, not yet purchased</t>
  </si>
  <si>
    <t>Management and performance fees</t>
  </si>
  <si>
    <t>Net investment income on investments managed by Third Point LLC</t>
  </si>
  <si>
    <t>Net gain on investment in Kiskadee Fund</t>
  </si>
  <si>
    <t>Net gain on reinsurance contract derivatives written by the Catastrophe Reinsurer</t>
  </si>
  <si>
    <t>Net investment gains on equity securities</t>
  </si>
  <si>
    <t>Schedule of Cost-method Investments [Line Items]</t>
  </si>
  <si>
    <t>Change in net investment income</t>
  </si>
  <si>
    <t>Net investment gains on debt securities</t>
  </si>
  <si>
    <t>Net investment losses on other investments</t>
  </si>
  <si>
    <t>Net investment gains (losses) on investment derivatives</t>
  </si>
  <si>
    <t>Net investment gains (losses) on cash, including foreign exchange losses</t>
  </si>
  <si>
    <t>Net investment gains (losses) on securities purchased under an agreement to resell</t>
  </si>
  <si>
    <t>Other investment expenses</t>
  </si>
  <si>
    <t>Other expenses (Details) - USD ($) $ in Thousands</t>
  </si>
  <si>
    <t>Deposit liabilities investment expense</t>
  </si>
  <si>
    <t>Reinsurance contracts investment expense</t>
  </si>
  <si>
    <t>Change in fair value of embedded derivatives in deposit and reinsurance contracts</t>
  </si>
  <si>
    <t>Income taxes (Details) - USD ($) $ in Thousands</t>
  </si>
  <si>
    <t>Income Tax [Line Items]</t>
  </si>
  <si>
    <t>Provision for uncertain tax positions</t>
  </si>
  <si>
    <t>Deferred Tax Assets, Gross</t>
  </si>
  <si>
    <t>income tax expense - subsidiary [Member]</t>
  </si>
  <si>
    <t>Uncertain tax positions [Member]</t>
  </si>
  <si>
    <t>Withholding taxes [Member]</t>
  </si>
  <si>
    <t>Share capital - Common shares and treasury shares (Details) - shares</t>
  </si>
  <si>
    <t>Share-based Compensation Arrangement by Share-based Payment Award [Line Items]</t>
  </si>
  <si>
    <t>Repurchase of common shares</t>
  </si>
  <si>
    <t>Options exercised</t>
  </si>
  <si>
    <t>Shares granted</t>
  </si>
  <si>
    <t>Restricted shares</t>
  </si>
  <si>
    <t>Performance restricted shares</t>
  </si>
  <si>
    <t>Share-based compensation - Narrative (Details) - USD ($) $ in Millions</t>
  </si>
  <si>
    <t>Jul. 15, 2013</t>
  </si>
  <si>
    <t>Unamortized share compensation expense</t>
  </si>
  <si>
    <t>Unamortized share compensation expense, period of recognition</t>
  </si>
  <si>
    <t>1 year 5 months 1 day</t>
  </si>
  <si>
    <t>1 year 4 months</t>
  </si>
  <si>
    <t>Omnibus Plan [Member]</t>
  </si>
  <si>
    <t>Common shares made available</t>
  </si>
  <si>
    <t>Restricted shares with service and performance condition</t>
  </si>
  <si>
    <t>Fair value assumptions</t>
  </si>
  <si>
    <t>Remaining contractual life</t>
  </si>
  <si>
    <t>5 years 7 months 17 days</t>
  </si>
  <si>
    <t>6 years</t>
  </si>
  <si>
    <t>Share capital - Authorized and issued (Details) - USD ($) $ / shares in Units, $ in Millions</t>
  </si>
  <si>
    <t>Dec. 31, 2014</t>
  </si>
  <si>
    <t>Authorized share capital</t>
  </si>
  <si>
    <t>Stock Repurchased and Retired During Period, Shares</t>
  </si>
  <si>
    <t>Payments for Repurchase of Common Stock</t>
  </si>
  <si>
    <t>Treasury Stock Acquired, Average Cost Per Share</t>
  </si>
  <si>
    <t>Share-based compensation - Schedule of share-based comp expense (Details) - USD ($) $ in Thousands</t>
  </si>
  <si>
    <t>Share compensation expenses</t>
  </si>
  <si>
    <t>Restricted shares with service condition</t>
  </si>
  <si>
    <t>Management and director options</t>
  </si>
  <si>
    <t>Share capital -Share repurchase (Details) - USD ($) $ / shares in Units, $ in Millions</t>
  </si>
  <si>
    <t>May 04, 2016</t>
  </si>
  <si>
    <t>Share repurchase [Abstract]</t>
  </si>
  <si>
    <t>Repurchase program, authorized amount</t>
  </si>
  <si>
    <t>Stock Repurchase Program, Remaining Authorized Repurchase Amount</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Restricted shares with service and performance condition | $10.00 - $10.89</t>
  </si>
  <si>
    <t>Exercise price, lower limit (in dollars per share)</t>
  </si>
  <si>
    <t>Exercise price, upper limit (in dollars per share)</t>
  </si>
  <si>
    <t>5 years 6 months 25 days</t>
  </si>
  <si>
    <t>Restricted shares with service and performance condition | $15.05 - $16.89</t>
  </si>
  <si>
    <t>5 years 8 months 26 days</t>
  </si>
  <si>
    <t>Restricted shares with service and performance condition | $20.00 - $25.05</t>
  </si>
  <si>
    <t>5 years 8 months 4 days</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Vested (in shares)</t>
  </si>
  <si>
    <t>Outstanding, end of period (in shares)</t>
  </si>
  <si>
    <t>Weighted average grant data fair value (in dollars per share)</t>
  </si>
  <si>
    <t>Granted (in dollars per share)</t>
  </si>
  <si>
    <t>Vested (in dollars per share)</t>
  </si>
  <si>
    <t>Share-based compensation - Schedule of restricted shares with service and performance condition (Details) - Management and director options - $ / shares</t>
  </si>
  <si>
    <t>Number of non-vested restricted shares probable of vesting</t>
  </si>
  <si>
    <t>Change in estimated restricted shares considered probably of vesting (in shares)</t>
  </si>
  <si>
    <t>Change in estimated restricted shares considered probable of vesting (in dollars per share)</t>
  </si>
  <si>
    <t>Non-controlling interests - Schedule of Noncontrolling Interest (Details) - USD ($) $ in Thousands</t>
  </si>
  <si>
    <t>Noncontrolling Interest [Line Items]</t>
  </si>
  <si>
    <t>Joint Ventures - Third Point Advisors LLC shares</t>
  </si>
  <si>
    <t>Non-controlling Interests</t>
  </si>
  <si>
    <t>Non-controlling interests - Income Attributable to Non-controlling Interests (Details) - USD ($) $ in Thousands</t>
  </si>
  <si>
    <t>Income (loss) attributable to non-controlling interests</t>
  </si>
  <si>
    <t>Catastrophe Fund</t>
  </si>
  <si>
    <t>Catastrophe Fund Manager</t>
  </si>
  <si>
    <t>Non-controlling interests - Narrative (Details) - USD ($)</t>
  </si>
  <si>
    <t>Distributions</t>
  </si>
  <si>
    <t>Cayman Holdco [Member]</t>
  </si>
  <si>
    <t>Ownership percentage</t>
  </si>
  <si>
    <t>14.30%</t>
  </si>
  <si>
    <t>10.80%</t>
  </si>
  <si>
    <t>Estimated fair value of investment</t>
  </si>
  <si>
    <t>Proceeds from Limited Partnership Investments</t>
  </si>
  <si>
    <t>Third Point Hellenic Recovery US Feeder Fund, L.P. [Member]</t>
  </si>
  <si>
    <t>3.00%</t>
  </si>
  <si>
    <t>Noncontrolling interest, increase from contributed capital</t>
  </si>
  <si>
    <t>Committed capital, amount called</t>
  </si>
  <si>
    <t>Earnings per share (Details) - USD ($) $ / shares in Units, $ in Thousands</t>
  </si>
  <si>
    <t>Weighted-average number of common shares outstanding:</t>
  </si>
  <si>
    <t>Basic number of common shares outstanding, net of treasury shares</t>
  </si>
  <si>
    <t>Dilutive effect of options</t>
  </si>
  <si>
    <t>Dilutive effect of warrants</t>
  </si>
  <si>
    <t>Dilutive effect of restricted shares with service and performance condition</t>
  </si>
  <si>
    <t>Diluted number of common shares outstanding</t>
  </si>
  <si>
    <t>Basic earnings per common share:</t>
  </si>
  <si>
    <t>Income allocated to participating shares</t>
  </si>
  <si>
    <t>Net income available to common shareholders</t>
  </si>
  <si>
    <t>Basic earnings per common share</t>
  </si>
  <si>
    <t>Earnings per share, diluted [Abstract]</t>
  </si>
  <si>
    <t>Diluted earnings per common share</t>
  </si>
  <si>
    <t>Antidilutive securities excluded from computation of earnings per share</t>
  </si>
  <si>
    <t>Related party transactions (Details) - Investments in securities, commodities, and derivative contracts - USD ($) $ in Millions</t>
  </si>
  <si>
    <t>Third Point Loan L.L.C</t>
  </si>
  <si>
    <t>Third Point Ventures L.L.C.</t>
  </si>
  <si>
    <t>Financial instruments with off-balance sheet risk or concentrations of credit risk (Details) - USD ($) $ in Thousands</t>
  </si>
  <si>
    <t>Guarantor Obligations [Line Items]</t>
  </si>
  <si>
    <t>Asset</t>
  </si>
  <si>
    <t>Liability</t>
  </si>
  <si>
    <t>Written credit derivatives</t>
  </si>
  <si>
    <t>0-5 years</t>
  </si>
  <si>
    <t>5 years or Greater Expiring Through 2046</t>
  </si>
  <si>
    <t>Total Written Credit Default Swaps</t>
  </si>
  <si>
    <t>Net Asset/(Liability)</t>
  </si>
  <si>
    <t>Written credit derivatives | Single name (0 - 250)</t>
  </si>
  <si>
    <t>Written credit derivatives | Single name (251-500)</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inimum</t>
  </si>
  <si>
    <t>Option contracts maximum payout term</t>
  </si>
  <si>
    <t>1 month</t>
  </si>
  <si>
    <t>Written put options | Maximum</t>
  </si>
  <si>
    <t>7 months</t>
  </si>
  <si>
    <t>Commitments and Contingencies (Details)</t>
  </si>
  <si>
    <t>Other Commitments [Line Items]</t>
  </si>
  <si>
    <t>Unfunded capital commitments</t>
  </si>
  <si>
    <t>Senior unsecured notes | 7% Senior Unsecured Notes</t>
  </si>
  <si>
    <t>Segment reporting - Operating Segments (Details) $ in Thousands</t>
  </si>
  <si>
    <t>Jun. 30, 2015USD ($)</t>
  </si>
  <si>
    <t>Jun. 30, 2016USD ($)segment</t>
  </si>
  <si>
    <t>Number of operating segments | segment</t>
  </si>
  <si>
    <t>Segment Reporting Information [Line Items]</t>
  </si>
  <si>
    <t>Gross Premiums As Percentage Of Total Gross Premiums</t>
  </si>
  <si>
    <t>Foreign exchange gains</t>
  </si>
  <si>
    <t>Prospective Reinsurance Contract [Member]</t>
  </si>
  <si>
    <t>95.80%</t>
  </si>
  <si>
    <t>Retroactive Reinsurance Contract [Member]</t>
  </si>
  <si>
    <t>4.20%</t>
  </si>
  <si>
    <t>Corporate</t>
  </si>
  <si>
    <t>Property and Casualty Reinsurance</t>
  </si>
  <si>
    <t>Property and Casualty Reinsurance | Property</t>
  </si>
  <si>
    <t>3.70%</t>
  </si>
  <si>
    <t>1.80%</t>
  </si>
  <si>
    <t>12.30%</t>
  </si>
  <si>
    <t>Property and Casualty Reinsurance | Casualty</t>
  </si>
  <si>
    <t>75.70%</t>
  </si>
  <si>
    <t>80.90%</t>
  </si>
  <si>
    <t>40.70%</t>
  </si>
  <si>
    <t>40.00%</t>
  </si>
  <si>
    <t>Property and Casualty Reinsurance | Specialty</t>
  </si>
  <si>
    <t>20.60%</t>
  </si>
  <si>
    <t>4.10%</t>
  </si>
  <si>
    <t>57.50%</t>
  </si>
  <si>
    <t>47.70%</t>
  </si>
  <si>
    <t>Property and Casualty Reinsurance | Operating Segments</t>
  </si>
  <si>
    <t>Net underwriting loss</t>
  </si>
  <si>
    <t>Loss ratio</t>
  </si>
  <si>
    <t>78.20%</t>
  </si>
  <si>
    <t>63.20%</t>
  </si>
  <si>
    <t>69.90%</t>
  </si>
  <si>
    <t>60.80%</t>
  </si>
  <si>
    <t>Acquisition cost ratio</t>
  </si>
  <si>
    <t>36.40%</t>
  </si>
  <si>
    <t>39.40%</t>
  </si>
  <si>
    <t>37.10%</t>
  </si>
  <si>
    <t>Composite ratio</t>
  </si>
  <si>
    <t>114.60%</t>
  </si>
  <si>
    <t>102.60%</t>
  </si>
  <si>
    <t>107.00%</t>
  </si>
  <si>
    <t>100.20%</t>
  </si>
  <si>
    <t>General and administrative expense ratio</t>
  </si>
  <si>
    <t>4.60%</t>
  </si>
  <si>
    <t>5.20%</t>
  </si>
  <si>
    <t>4.90%</t>
  </si>
  <si>
    <t>Combined ratio</t>
  </si>
  <si>
    <t>119.20%</t>
  </si>
  <si>
    <t>107.80%</t>
  </si>
  <si>
    <t>111.90%</t>
  </si>
  <si>
    <t>105.10%</t>
  </si>
  <si>
    <t>Catastrophe Risk Management</t>
  </si>
  <si>
    <t>0.10%</t>
  </si>
  <si>
    <t>Catastrophe Risk Management | Operating Segments</t>
  </si>
  <si>
    <t>Segment reporting - Concentration Risk (Details) - Gross Premiums Written</t>
  </si>
  <si>
    <t>Revenue, Major Customer [Line Items]</t>
  </si>
  <si>
    <t>Contract Concentration Risk</t>
  </si>
  <si>
    <t>Contract Concentration Risk | Largest contract</t>
  </si>
  <si>
    <t>18.90%</t>
  </si>
  <si>
    <t>28.40%</t>
  </si>
  <si>
    <t>23.50%</t>
  </si>
  <si>
    <t>Contract Concentration Risk | Second largest contract</t>
  </si>
  <si>
    <t>12.60%</t>
  </si>
  <si>
    <t>Contract Concentration Risk | Third largest contract</t>
  </si>
  <si>
    <t>Contract Concentration Risk | Total for contracts contributing greater than 10% each</t>
  </si>
  <si>
    <t>38.90%</t>
  </si>
  <si>
    <t>Contract Concentration Risk | Total for contracts contributing less than 10% each</t>
  </si>
  <si>
    <t>61.10%</t>
  </si>
  <si>
    <t>81.10%</t>
  </si>
  <si>
    <t>71.60%</t>
  </si>
  <si>
    <t>76.50%</t>
  </si>
  <si>
    <t>Segment reporting - Customer Concentration (Details) - USD ($) $ in Thousands</t>
  </si>
  <si>
    <t>Gross Premiums Written</t>
  </si>
  <si>
    <t>Gross Premiums Written | Customer Concentration Risk</t>
  </si>
  <si>
    <t>Gross Premiums Written | Customer Concentration Risk | Largest broker</t>
  </si>
  <si>
    <t>32.00%</t>
  </si>
  <si>
    <t>24.70%</t>
  </si>
  <si>
    <t>46.00%</t>
  </si>
  <si>
    <t>Gross Premiums Written | Customer Concentration Risk | Second largest broker</t>
  </si>
  <si>
    <t>29.50%</t>
  </si>
  <si>
    <t>23.70%</t>
  </si>
  <si>
    <t>24.00%</t>
  </si>
  <si>
    <t>22.70%</t>
  </si>
  <si>
    <t>Gross Premiums Written | Customer Concentration Risk | Third largest broker</t>
  </si>
  <si>
    <t>26.90%</t>
  </si>
  <si>
    <t>15.80%</t>
  </si>
  <si>
    <t>Gross Premiums Written | Customer Concentration Risk | Fourth Largest [Member]</t>
  </si>
  <si>
    <t>16.20%</t>
  </si>
  <si>
    <t>Gross Premiums Written | Customer Concentration Risk | Other</t>
  </si>
  <si>
    <t>11.60%</t>
  </si>
  <si>
    <t>16.50%</t>
  </si>
  <si>
    <t>14.20%</t>
  </si>
  <si>
    <t>31.00%</t>
  </si>
  <si>
    <t>Segment reporting - Geographic information (Details) - USD ($) $ in Thousands</t>
  </si>
  <si>
    <t>Revenue from External Customer [Line Items]</t>
  </si>
  <si>
    <t>Gross Premiums Written | Income tax expense - U.K. subsidiaries</t>
  </si>
  <si>
    <t>13.20%</t>
  </si>
  <si>
    <t>45.60%</t>
  </si>
  <si>
    <t>41.20%</t>
  </si>
  <si>
    <t>Gross Premiums Written | Bermuda</t>
  </si>
  <si>
    <t>23.60%</t>
  </si>
  <si>
    <t>7.60%</t>
  </si>
  <si>
    <t>11.80%</t>
  </si>
  <si>
    <t>11.00%</t>
  </si>
  <si>
    <t>Gross Premiums Written | Income tax expense (benefit) related to U.S. and U.K. subsidiaries</t>
  </si>
  <si>
    <t>92.40%</t>
  </si>
  <si>
    <t>42.60%</t>
  </si>
  <si>
    <t>47.80%</t>
  </si>
  <si>
    <t>Supplemental Guarantor Information - Condensed Consolidating Balance Sheet (Details) - USD ($) $ in Thousands</t>
  </si>
  <si>
    <t>Debt securities</t>
  </si>
  <si>
    <t>Investment in subsidiaries</t>
  </si>
  <si>
    <t>Amounts due from (to) affiliates</t>
  </si>
  <si>
    <t>Eliminations</t>
  </si>
  <si>
    <t>Parent Guarantor | Reportable Legal Entities</t>
  </si>
  <si>
    <t>Issuer of Debt | Reportable Legal Entities</t>
  </si>
  <si>
    <t>Non-Guarantor Subsidiaries | Reportable Legal Entities</t>
  </si>
  <si>
    <t>Financial Guarantee | Issuer of Debt</t>
  </si>
  <si>
    <t>Condensed Balance Sheet Statements, Captions [Line Items]</t>
  </si>
  <si>
    <t>Debt obligation</t>
  </si>
  <si>
    <t>Supplemental Guarantor Information - Condensed Consolidating Statement of Income (Details) - USD ($) $ in Thousands</t>
  </si>
  <si>
    <t>Equity in earnings (losses) of subsidiaries</t>
  </si>
  <si>
    <t>Supplemental Guarantor Information - Condensed Consolidating Statement of Cash Flows (Details) - USD ($) $ in Thousands</t>
  </si>
  <si>
    <t>Operating activities</t>
  </si>
  <si>
    <t>Equity in earnings of subsidiaries</t>
  </si>
  <si>
    <t>Performance fees payable to related party</t>
  </si>
  <si>
    <t>Increase (Decrease) in Due to Affiliates</t>
  </si>
  <si>
    <t>Contributed capital to subsidiaries</t>
  </si>
  <si>
    <t>Contributed capital from parent and/or subsidiaries</t>
  </si>
  <si>
    <t>Dividend received by (paid to) parent</t>
  </si>
  <si>
    <t>Issuer of Debt [Member] | Reportable Legal Entities</t>
  </si>
  <si>
    <t>Subsequent events (Details) $ in Millions</t>
  </si>
  <si>
    <t>May 04, 2016USD ($)</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ounterparty &quot;#,##0_);_(&quot;Counterpart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60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6285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3</v>
      </c>
      <c r="B1" s="2" t="s">
        <v>1</v>
      </c>
    </row>
    <row r="2" spans="1:2">
      <c r="B2" s="2" t="s">
        <v>2</v>
      </c>
    </row>
    <row r="3" spans="1:2">
      <c r="A3" s="3" t="s">
        <v>178</v>
      </c>
    </row>
    <row r="4" spans="1:2">
      <c r="A4" s="4" t="s">
        <v>43</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5</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1</v>
      </c>
      <c r="B1" s="2" t="s">
        <v>1</v>
      </c>
    </row>
    <row r="2" spans="1:2">
      <c r="B2" s="2" t="s">
        <v>2</v>
      </c>
    </row>
    <row r="3" spans="1:2">
      <c r="A3" s="3" t="s">
        <v>192</v>
      </c>
    </row>
    <row r="4" spans="1:2">
      <c r="A4" s="4" t="s">
        <v>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58015</v>
      </c>
      <c r="C3" s="7" t="n">
        <v>1231077</v>
      </c>
    </row>
    <row r="4" spans="1:3">
      <c r="A4" s="4" t="s">
        <v>26</v>
      </c>
      <c r="B4" s="6" t="n">
        <v>1250883</v>
      </c>
      <c r="C4" s="6" t="n">
        <v>1034247</v>
      </c>
    </row>
    <row r="5" spans="1:3">
      <c r="A5" s="4" t="s">
        <v>27</v>
      </c>
      <c r="B5" s="6" t="n">
        <v>64320</v>
      </c>
      <c r="C5" s="6" t="n">
        <v>51920</v>
      </c>
    </row>
    <row r="6" spans="1:3">
      <c r="A6" s="4" t="s">
        <v>28</v>
      </c>
      <c r="B6" s="6" t="n">
        <v>2773218</v>
      </c>
      <c r="C6" s="6" t="n">
        <v>2317244</v>
      </c>
    </row>
    <row r="7" spans="1:3">
      <c r="A7" s="4" t="s">
        <v>29</v>
      </c>
      <c r="B7" s="6" t="n">
        <v>7038</v>
      </c>
      <c r="C7" s="6" t="n">
        <v>20407</v>
      </c>
    </row>
    <row r="8" spans="1:3">
      <c r="A8" s="4" t="s">
        <v>30</v>
      </c>
      <c r="B8" s="6" t="n">
        <v>280069</v>
      </c>
      <c r="C8" s="6" t="n">
        <v>330915</v>
      </c>
    </row>
    <row r="9" spans="1:3">
      <c r="A9" s="4" t="s">
        <v>31</v>
      </c>
      <c r="B9" s="6" t="n">
        <v>337264</v>
      </c>
      <c r="C9" s="6" t="n">
        <v>326971</v>
      </c>
    </row>
    <row r="10" spans="1:3">
      <c r="A10" s="4" t="s">
        <v>32</v>
      </c>
      <c r="B10" s="6" t="n">
        <v>26122</v>
      </c>
      <c r="C10" s="6" t="n">
        <v>35337</v>
      </c>
    </row>
    <row r="11" spans="1:3">
      <c r="A11" s="4" t="s">
        <v>33</v>
      </c>
      <c r="B11" s="6" t="n">
        <v>7492</v>
      </c>
      <c r="C11" s="6" t="n">
        <v>10687</v>
      </c>
    </row>
    <row r="12" spans="1:3">
      <c r="A12" s="4" t="s">
        <v>34</v>
      </c>
      <c r="B12" s="6" t="n">
        <v>429358</v>
      </c>
      <c r="C12" s="6" t="n">
        <v>294313</v>
      </c>
    </row>
    <row r="13" spans="1:3">
      <c r="A13" s="4" t="s">
        <v>35</v>
      </c>
      <c r="B13" s="6" t="n">
        <v>221651</v>
      </c>
      <c r="C13" s="6" t="n">
        <v>197093</v>
      </c>
    </row>
    <row r="14" spans="1:3">
      <c r="A14" s="4" t="s">
        <v>36</v>
      </c>
      <c r="B14" s="6" t="n">
        <v>14159</v>
      </c>
      <c r="C14" s="6" t="n">
        <v>12141</v>
      </c>
    </row>
    <row r="15" spans="1:3">
      <c r="A15" s="4" t="s">
        <v>37</v>
      </c>
      <c r="B15" s="6" t="n">
        <v>4096371</v>
      </c>
      <c r="C15" s="6" t="n">
        <v>3545108</v>
      </c>
    </row>
    <row r="16" spans="1:3">
      <c r="A16" s="3" t="s">
        <v>38</v>
      </c>
    </row>
    <row r="17" spans="1:3">
      <c r="A17" s="4" t="s">
        <v>39</v>
      </c>
      <c r="B17" s="6" t="n">
        <v>9878</v>
      </c>
      <c r="C17" s="6" t="n">
        <v>11966</v>
      </c>
    </row>
    <row r="18" spans="1:3">
      <c r="A18" s="4" t="s">
        <v>40</v>
      </c>
      <c r="B18" s="6" t="n">
        <v>45747</v>
      </c>
      <c r="C18" s="6" t="n">
        <v>24119</v>
      </c>
    </row>
    <row r="19" spans="1:3">
      <c r="A19" s="4" t="s">
        <v>41</v>
      </c>
      <c r="B19" s="6" t="n">
        <v>88817</v>
      </c>
      <c r="C19" s="6" t="n">
        <v>83955</v>
      </c>
    </row>
    <row r="20" spans="1:3">
      <c r="A20" s="4" t="s">
        <v>42</v>
      </c>
      <c r="B20" s="6" t="n">
        <v>655397</v>
      </c>
      <c r="C20" s="6" t="n">
        <v>531710</v>
      </c>
    </row>
    <row r="21" spans="1:3">
      <c r="A21" s="4" t="s">
        <v>43</v>
      </c>
      <c r="B21" s="6" t="n">
        <v>536955</v>
      </c>
      <c r="C21" s="6" t="n">
        <v>466047</v>
      </c>
    </row>
    <row r="22" spans="1:3">
      <c r="A22" s="4" t="s">
        <v>44</v>
      </c>
      <c r="B22" s="6" t="n">
        <v>262748</v>
      </c>
      <c r="C22" s="6" t="n">
        <v>314353</v>
      </c>
    </row>
    <row r="23" spans="1:3">
      <c r="A23" s="4" t="s">
        <v>45</v>
      </c>
      <c r="B23" s="6" t="n">
        <v>168356</v>
      </c>
      <c r="C23" s="6" t="n">
        <v>8944</v>
      </c>
    </row>
    <row r="24" spans="1:3">
      <c r="A24" s="4" t="s">
        <v>46</v>
      </c>
      <c r="B24" s="6" t="n">
        <v>794141</v>
      </c>
      <c r="C24" s="6" t="n">
        <v>574962</v>
      </c>
    </row>
    <row r="25" spans="1:3">
      <c r="A25" s="4" t="s">
        <v>47</v>
      </c>
      <c r="B25" s="6" t="n">
        <v>16401</v>
      </c>
      <c r="C25" s="6" t="n">
        <v>15392</v>
      </c>
    </row>
    <row r="26" spans="1:3">
      <c r="A26" s="4" t="s">
        <v>48</v>
      </c>
      <c r="B26" s="6" t="n">
        <v>2954</v>
      </c>
      <c r="C26" s="6" t="n">
        <v>0</v>
      </c>
    </row>
    <row r="27" spans="1:3">
      <c r="A27" s="4" t="s">
        <v>49</v>
      </c>
      <c r="B27" s="6" t="n">
        <v>4517</v>
      </c>
      <c r="C27" s="6" t="n">
        <v>4400</v>
      </c>
    </row>
    <row r="28" spans="1:3">
      <c r="A28" s="4" t="s">
        <v>50</v>
      </c>
      <c r="B28" s="6" t="n">
        <v>113465</v>
      </c>
      <c r="C28" s="6" t="n">
        <v>113377</v>
      </c>
    </row>
    <row r="29" spans="1:3">
      <c r="A29" s="4" t="s">
        <v>51</v>
      </c>
      <c r="B29" s="6" t="n">
        <v>2699376</v>
      </c>
      <c r="C29" s="6" t="n">
        <v>2149225</v>
      </c>
    </row>
    <row r="30" spans="1:3">
      <c r="A30" s="4" t="s">
        <v>52</v>
      </c>
      <c r="B30" s="4" t="s">
        <v>53</v>
      </c>
      <c r="C30" s="4" t="s">
        <v>53</v>
      </c>
    </row>
    <row r="31" spans="1:3">
      <c r="A31" s="3" t="s">
        <v>54</v>
      </c>
    </row>
    <row r="32" spans="1:3">
      <c r="A32" s="4" t="s">
        <v>55</v>
      </c>
      <c r="B32" s="6" t="n">
        <v>0</v>
      </c>
      <c r="C32" s="6" t="n">
        <v>0</v>
      </c>
    </row>
    <row r="33" spans="1:3">
      <c r="A33" s="4" t="s">
        <v>56</v>
      </c>
      <c r="B33" s="6" t="n">
        <v>10629</v>
      </c>
      <c r="C33" s="6" t="n">
        <v>10548</v>
      </c>
    </row>
    <row r="34" spans="1:3">
      <c r="A34" s="4" t="s">
        <v>57</v>
      </c>
      <c r="B34" s="6" t="n">
        <v>-7389</v>
      </c>
      <c r="C34" s="6" t="n">
        <v>0</v>
      </c>
    </row>
    <row r="35" spans="1:3">
      <c r="A35" s="4" t="s">
        <v>58</v>
      </c>
      <c r="B35" s="6" t="n">
        <v>1086258</v>
      </c>
      <c r="C35" s="6" t="n">
        <v>1080591</v>
      </c>
    </row>
    <row r="36" spans="1:3">
      <c r="A36" s="4" t="s">
        <v>59</v>
      </c>
      <c r="B36" s="6" t="n">
        <v>290834</v>
      </c>
      <c r="C36" s="6" t="n">
        <v>288587</v>
      </c>
    </row>
    <row r="37" spans="1:3">
      <c r="A37" s="4" t="s">
        <v>60</v>
      </c>
      <c r="B37" s="6" t="n">
        <v>1380332</v>
      </c>
      <c r="C37" s="6" t="n">
        <v>1379726</v>
      </c>
    </row>
    <row r="38" spans="1:3">
      <c r="A38" s="4" t="s">
        <v>61</v>
      </c>
      <c r="B38" s="6" t="n">
        <v>16663</v>
      </c>
      <c r="C38" s="6" t="n">
        <v>16157</v>
      </c>
    </row>
    <row r="39" spans="1:3">
      <c r="A39" s="4" t="s">
        <v>62</v>
      </c>
      <c r="B39" s="6" t="n">
        <v>1396995</v>
      </c>
      <c r="C39" s="6" t="n">
        <v>1395883</v>
      </c>
    </row>
    <row r="40" spans="1:3">
      <c r="A40" s="4" t="s">
        <v>63</v>
      </c>
      <c r="B40" s="7" t="n">
        <v>4096371</v>
      </c>
      <c r="C40" s="7" t="n">
        <v>3545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61</v>
      </c>
      <c r="B1" s="2" t="s">
        <v>1</v>
      </c>
    </row>
    <row r="2" spans="1:2">
      <c r="B2" s="2" t="s">
        <v>2</v>
      </c>
    </row>
    <row r="3" spans="1:2">
      <c r="A3" s="3" t="s">
        <v>203</v>
      </c>
    </row>
    <row r="4" spans="1:2">
      <c r="A4" s="4" t="s">
        <v>61</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0</v>
      </c>
      <c r="B1" s="2" t="s">
        <v>1</v>
      </c>
    </row>
    <row r="2" spans="1:2">
      <c r="B2" s="2" t="s">
        <v>2</v>
      </c>
    </row>
    <row r="3" spans="1:2">
      <c r="A3" s="3" t="s">
        <v>205</v>
      </c>
    </row>
    <row r="4" spans="1:2">
      <c r="A4" s="4" t="s">
        <v>100</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4</v>
      </c>
      <c r="B1" s="2" t="s">
        <v>2</v>
      </c>
      <c r="C1" s="2" t="s">
        <v>23</v>
      </c>
    </row>
    <row r="2" spans="1:3">
      <c r="A2" s="3" t="s">
        <v>24</v>
      </c>
    </row>
    <row r="3" spans="1:3">
      <c r="A3" s="4" t="s">
        <v>65</v>
      </c>
      <c r="B3" s="7" t="n">
        <v>1412591</v>
      </c>
      <c r="C3" s="7" t="n">
        <v>1156369</v>
      </c>
    </row>
    <row r="4" spans="1:3">
      <c r="A4" s="4" t="s">
        <v>66</v>
      </c>
      <c r="B4" s="7" t="n">
        <v>1220744</v>
      </c>
      <c r="C4" s="7" t="n">
        <v>1049652</v>
      </c>
    </row>
    <row r="5" spans="1:3">
      <c r="A5" s="3" t="s">
        <v>54</v>
      </c>
    </row>
    <row r="6" spans="1:3">
      <c r="A6" s="4" t="s">
        <v>67</v>
      </c>
      <c r="B6" s="8" t="n">
        <v>0.1</v>
      </c>
      <c r="C6" s="8" t="n">
        <v>0.1</v>
      </c>
    </row>
    <row r="7" spans="1:3">
      <c r="A7" s="4" t="s">
        <v>68</v>
      </c>
      <c r="B7" s="6" t="n">
        <v>30000000</v>
      </c>
      <c r="C7" s="6" t="n">
        <v>30000000</v>
      </c>
    </row>
    <row r="8" spans="1:3">
      <c r="A8" s="4" t="s">
        <v>69</v>
      </c>
      <c r="B8" s="6" t="n">
        <v>0</v>
      </c>
      <c r="C8" s="6" t="n">
        <v>0</v>
      </c>
    </row>
    <row r="9" spans="1:3">
      <c r="A9" s="4" t="s">
        <v>70</v>
      </c>
      <c r="B9" s="6" t="n">
        <v>0</v>
      </c>
      <c r="C9" s="6" t="n">
        <v>0</v>
      </c>
    </row>
    <row r="10" spans="1:3">
      <c r="A10" s="4" t="s">
        <v>71</v>
      </c>
      <c r="B10" s="8" t="n">
        <v>0.1</v>
      </c>
      <c r="C10" s="8" t="n">
        <v>0.1</v>
      </c>
    </row>
    <row r="11" spans="1:3">
      <c r="A11" s="4" t="s">
        <v>72</v>
      </c>
      <c r="B11" s="6" t="n">
        <v>300000000</v>
      </c>
      <c r="C11" s="6" t="n">
        <v>300000000</v>
      </c>
    </row>
    <row r="12" spans="1:3">
      <c r="A12" s="4" t="s">
        <v>73</v>
      </c>
      <c r="B12" s="6" t="n">
        <v>106285663</v>
      </c>
      <c r="C12" s="6" t="n">
        <v>105479341</v>
      </c>
    </row>
    <row r="13" spans="1:3">
      <c r="A13" s="4" t="s">
        <v>74</v>
      </c>
      <c r="B13" s="6" t="n">
        <v>106285663</v>
      </c>
      <c r="C13" s="6" t="n">
        <v>105479341</v>
      </c>
    </row>
    <row r="14" spans="1:3">
      <c r="A14" s="4" t="s">
        <v>75</v>
      </c>
      <c r="B14" s="6" t="n">
        <v>644768</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162</v>
      </c>
    </row>
    <row r="4" spans="1:2">
      <c r="A4" s="4" t="s">
        <v>223</v>
      </c>
      <c r="B4" s="4" t="s">
        <v>1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4</v>
      </c>
      <c r="B1" s="2" t="s">
        <v>1</v>
      </c>
    </row>
    <row r="2" spans="1:2">
      <c r="B2" s="2" t="s">
        <v>2</v>
      </c>
    </row>
    <row r="3" spans="1:2">
      <c r="A3" s="3" t="s">
        <v>164</v>
      </c>
    </row>
    <row r="4" spans="1:2">
      <c r="A4" s="4" t="s">
        <v>225</v>
      </c>
      <c r="B4" s="4" t="s">
        <v>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96866</v>
      </c>
      <c r="C4" s="7" t="n">
        <v>184342</v>
      </c>
      <c r="D4" s="7" t="n">
        <v>394022</v>
      </c>
      <c r="E4" s="7" t="n">
        <v>397676</v>
      </c>
    </row>
    <row r="5" spans="1:5">
      <c r="A5" s="4" t="s">
        <v>81</v>
      </c>
      <c r="B5" s="6" t="n">
        <v>-1425</v>
      </c>
      <c r="C5" s="6" t="n">
        <v>-1425</v>
      </c>
      <c r="D5" s="6" t="n">
        <v>-1425</v>
      </c>
      <c r="E5" s="6" t="n">
        <v>-1477</v>
      </c>
    </row>
    <row r="6" spans="1:5">
      <c r="A6" s="4" t="s">
        <v>82</v>
      </c>
      <c r="B6" s="6" t="n">
        <v>195441</v>
      </c>
      <c r="C6" s="6" t="n">
        <v>182917</v>
      </c>
      <c r="D6" s="6" t="n">
        <v>392597</v>
      </c>
      <c r="E6" s="6" t="n">
        <v>396199</v>
      </c>
    </row>
    <row r="7" spans="1:5">
      <c r="A7" s="4" t="s">
        <v>83</v>
      </c>
      <c r="B7" s="6" t="n">
        <v>-62319</v>
      </c>
      <c r="C7" s="6" t="n">
        <v>-62339</v>
      </c>
      <c r="D7" s="6" t="n">
        <v>-122673</v>
      </c>
      <c r="E7" s="6" t="n">
        <v>-136546</v>
      </c>
    </row>
    <row r="8" spans="1:5">
      <c r="A8" s="4" t="s">
        <v>84</v>
      </c>
      <c r="B8" s="6" t="n">
        <v>133122</v>
      </c>
      <c r="C8" s="6" t="n">
        <v>120578</v>
      </c>
      <c r="D8" s="6" t="n">
        <v>269924</v>
      </c>
      <c r="E8" s="6" t="n">
        <v>259653</v>
      </c>
    </row>
    <row r="9" spans="1:5">
      <c r="A9" s="4" t="s">
        <v>85</v>
      </c>
      <c r="B9" s="6" t="n">
        <v>86346</v>
      </c>
      <c r="C9" s="6" t="n">
        <v>38611</v>
      </c>
      <c r="D9" s="6" t="n">
        <v>46236</v>
      </c>
      <c r="E9" s="6" t="n">
        <v>103529</v>
      </c>
    </row>
    <row r="10" spans="1:5">
      <c r="A10" s="4" t="s">
        <v>86</v>
      </c>
      <c r="B10" s="6" t="n">
        <v>219468</v>
      </c>
      <c r="C10" s="6" t="n">
        <v>159189</v>
      </c>
      <c r="D10" s="6" t="n">
        <v>316160</v>
      </c>
      <c r="E10" s="6" t="n">
        <v>363182</v>
      </c>
    </row>
    <row r="11" spans="1:5">
      <c r="A11" s="3" t="s">
        <v>87</v>
      </c>
    </row>
    <row r="12" spans="1:5">
      <c r="A12" s="4" t="s">
        <v>88</v>
      </c>
      <c r="B12" s="6" t="n">
        <v>104131</v>
      </c>
      <c r="C12" s="6" t="n">
        <v>76053</v>
      </c>
      <c r="D12" s="6" t="n">
        <v>188807</v>
      </c>
      <c r="E12" s="6" t="n">
        <v>157799</v>
      </c>
    </row>
    <row r="13" spans="1:5">
      <c r="A13" s="4" t="s">
        <v>89</v>
      </c>
      <c r="B13" s="6" t="n">
        <v>48482</v>
      </c>
      <c r="C13" s="6" t="n">
        <v>47498</v>
      </c>
      <c r="D13" s="6" t="n">
        <v>100169</v>
      </c>
      <c r="E13" s="6" t="n">
        <v>102155</v>
      </c>
    </row>
    <row r="14" spans="1:5">
      <c r="A14" s="4" t="s">
        <v>90</v>
      </c>
      <c r="B14" s="6" t="n">
        <v>10243</v>
      </c>
      <c r="C14" s="6" t="n">
        <v>14267</v>
      </c>
      <c r="D14" s="6" t="n">
        <v>21531</v>
      </c>
      <c r="E14" s="6" t="n">
        <v>25975</v>
      </c>
    </row>
    <row r="15" spans="1:5">
      <c r="A15" s="4" t="s">
        <v>91</v>
      </c>
      <c r="B15" s="6" t="n">
        <v>3173</v>
      </c>
      <c r="C15" s="6" t="n">
        <v>2315</v>
      </c>
      <c r="D15" s="6" t="n">
        <v>5879</v>
      </c>
      <c r="E15" s="6" t="n">
        <v>5016</v>
      </c>
    </row>
    <row r="16" spans="1:5">
      <c r="A16" s="4" t="s">
        <v>92</v>
      </c>
      <c r="B16" s="6" t="n">
        <v>2046</v>
      </c>
      <c r="C16" s="6" t="n">
        <v>2052</v>
      </c>
      <c r="D16" s="6" t="n">
        <v>4094</v>
      </c>
      <c r="E16" s="6" t="n">
        <v>3088</v>
      </c>
    </row>
    <row r="17" spans="1:5">
      <c r="A17" s="4" t="s">
        <v>93</v>
      </c>
      <c r="B17" s="6" t="n">
        <v>-8068</v>
      </c>
      <c r="C17" s="6" t="n">
        <v>139</v>
      </c>
      <c r="D17" s="6" t="n">
        <v>-10454</v>
      </c>
      <c r="E17" s="6" t="n">
        <v>-54</v>
      </c>
    </row>
    <row r="18" spans="1:5">
      <c r="A18" s="4" t="s">
        <v>94</v>
      </c>
      <c r="B18" s="6" t="n">
        <v>160007</v>
      </c>
      <c r="C18" s="6" t="n">
        <v>142324</v>
      </c>
      <c r="D18" s="6" t="n">
        <v>310026</v>
      </c>
      <c r="E18" s="6" t="n">
        <v>293979</v>
      </c>
    </row>
    <row r="19" spans="1:5">
      <c r="A19" s="4" t="s">
        <v>95</v>
      </c>
      <c r="B19" s="6" t="n">
        <v>59461</v>
      </c>
      <c r="C19" s="6" t="n">
        <v>16865</v>
      </c>
      <c r="D19" s="6" t="n">
        <v>6134</v>
      </c>
      <c r="E19" s="6" t="n">
        <v>69203</v>
      </c>
    </row>
    <row r="20" spans="1:5">
      <c r="A20" s="4" t="s">
        <v>96</v>
      </c>
      <c r="B20" s="6" t="n">
        <v>-5310</v>
      </c>
      <c r="C20" s="6" t="n">
        <v>-708</v>
      </c>
      <c r="D20" s="6" t="n">
        <v>-3381</v>
      </c>
      <c r="E20" s="6" t="n">
        <v>-2013</v>
      </c>
    </row>
    <row r="21" spans="1:5">
      <c r="A21" s="4" t="s">
        <v>97</v>
      </c>
      <c r="B21" s="6" t="n">
        <v>54151</v>
      </c>
      <c r="C21" s="6" t="n">
        <v>16157</v>
      </c>
      <c r="D21" s="6" t="n">
        <v>2753</v>
      </c>
      <c r="E21" s="6" t="n">
        <v>67190</v>
      </c>
    </row>
    <row r="22" spans="1:5">
      <c r="A22" s="4" t="s">
        <v>98</v>
      </c>
      <c r="B22" s="6" t="n">
        <v>-775</v>
      </c>
      <c r="C22" s="6" t="n">
        <v>-495</v>
      </c>
      <c r="D22" s="6" t="n">
        <v>-506</v>
      </c>
      <c r="E22" s="6" t="n">
        <v>-1058</v>
      </c>
    </row>
    <row r="23" spans="1:5">
      <c r="A23" s="4" t="s">
        <v>99</v>
      </c>
      <c r="B23" s="7" t="n">
        <v>53376</v>
      </c>
      <c r="C23" s="7" t="n">
        <v>15662</v>
      </c>
      <c r="D23" s="7" t="n">
        <v>2247</v>
      </c>
      <c r="E23" s="7" t="n">
        <v>66132</v>
      </c>
    </row>
    <row r="24" spans="1:5">
      <c r="A24" s="3" t="s">
        <v>100</v>
      </c>
    </row>
    <row r="25" spans="1:5">
      <c r="A25" s="4" t="s">
        <v>101</v>
      </c>
      <c r="B25" s="8" t="n">
        <v>0.51</v>
      </c>
      <c r="C25" s="8" t="n">
        <v>0.15</v>
      </c>
      <c r="D25" s="8" t="n">
        <v>0.02</v>
      </c>
      <c r="E25" s="8" t="n">
        <v>0.63</v>
      </c>
    </row>
    <row r="26" spans="1:5">
      <c r="A26" s="4" t="s">
        <v>102</v>
      </c>
      <c r="B26" s="8" t="n">
        <v>0.51</v>
      </c>
      <c r="C26" s="8" t="n">
        <v>0.15</v>
      </c>
      <c r="D26" s="8" t="n">
        <v>0.02</v>
      </c>
      <c r="E26" s="8" t="n">
        <v>0.62</v>
      </c>
    </row>
    <row r="27" spans="1:5">
      <c r="A27" s="3" t="s">
        <v>103</v>
      </c>
    </row>
    <row r="28" spans="1:5">
      <c r="A28" s="4" t="s">
        <v>104</v>
      </c>
      <c r="B28" s="6" t="n">
        <v>104132797</v>
      </c>
      <c r="C28" s="6" t="n">
        <v>103927761</v>
      </c>
      <c r="D28" s="6" t="n">
        <v>104195336</v>
      </c>
      <c r="E28" s="6" t="n">
        <v>103837545</v>
      </c>
    </row>
    <row r="29" spans="1:5">
      <c r="A29" s="4" t="s">
        <v>105</v>
      </c>
      <c r="B29" s="6" t="n">
        <v>105233921</v>
      </c>
      <c r="C29" s="6" t="n">
        <v>106696874</v>
      </c>
      <c r="D29" s="6" t="n">
        <v>105228174</v>
      </c>
      <c r="E29" s="6" t="n">
        <v>106425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6</v>
      </c>
      <c r="B1" s="2" t="s">
        <v>1</v>
      </c>
    </row>
    <row r="2" spans="1:2">
      <c r="B2" s="2" t="s">
        <v>2</v>
      </c>
    </row>
    <row r="3" spans="1:2">
      <c r="A3" s="3" t="s">
        <v>189</v>
      </c>
    </row>
    <row r="4" spans="1:2">
      <c r="A4" s="4" t="s">
        <v>267</v>
      </c>
      <c r="B4" s="4" t="s">
        <v>1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8</v>
      </c>
      <c r="B1" s="2" t="s">
        <v>1</v>
      </c>
    </row>
    <row r="2" spans="1:2">
      <c r="B2" s="2" t="s">
        <v>2</v>
      </c>
    </row>
    <row r="3" spans="1:2">
      <c r="A3" s="3" t="s">
        <v>192</v>
      </c>
    </row>
    <row r="4" spans="1:2">
      <c r="A4" s="4" t="s">
        <v>269</v>
      </c>
      <c r="B4" s="4" t="s">
        <v>1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6"/>
    <col customWidth="1" max="5" min="5" width="27"/>
    <col customWidth="1" max="6" min="6" width="18"/>
    <col customWidth="1" max="7" min="7" width="50"/>
    <col customWidth="1" max="8" min="8" width="26"/>
    <col customWidth="1" max="9" min="9" width="42"/>
    <col customWidth="1" max="10" min="10" width="50"/>
  </cols>
  <sheetData>
    <row r="1" spans="1:10">
      <c r="A1" s="1" t="s">
        <v>106</v>
      </c>
      <c r="B1" s="2" t="s">
        <v>107</v>
      </c>
      <c r="C1" s="2" t="s">
        <v>108</v>
      </c>
      <c r="D1" s="2" t="s">
        <v>109</v>
      </c>
      <c r="E1" s="2" t="s">
        <v>58</v>
      </c>
      <c r="F1" s="2" t="s">
        <v>59</v>
      </c>
      <c r="G1" s="2" t="s">
        <v>60</v>
      </c>
      <c r="H1" s="2" t="s">
        <v>61</v>
      </c>
      <c r="I1" s="2" t="s">
        <v>110</v>
      </c>
      <c r="J1" s="2" t="s">
        <v>111</v>
      </c>
    </row>
    <row r="2" spans="1:10">
      <c r="A2" s="4" t="s">
        <v>112</v>
      </c>
      <c r="D2" s="7" t="n">
        <v>0</v>
      </c>
    </row>
    <row r="3" spans="1:10">
      <c r="A3" s="4" t="s">
        <v>113</v>
      </c>
      <c r="C3" s="7" t="n">
        <v>10447</v>
      </c>
      <c r="D3" s="6" t="n">
        <v>0</v>
      </c>
      <c r="E3" s="7" t="n">
        <v>1065489</v>
      </c>
      <c r="F3" s="7" t="n">
        <v>375977</v>
      </c>
      <c r="H3" s="7" t="n">
        <v>100135</v>
      </c>
    </row>
    <row r="4" spans="1:10">
      <c r="A4" s="3" t="s">
        <v>114</v>
      </c>
    </row>
    <row r="5" spans="1:10">
      <c r="A5" s="4" t="s">
        <v>115</v>
      </c>
      <c r="C5" s="6" t="n">
        <v>79</v>
      </c>
      <c r="E5" s="6" t="n">
        <v>2082</v>
      </c>
    </row>
    <row r="6" spans="1:10">
      <c r="A6" s="4" t="s">
        <v>116</v>
      </c>
      <c r="E6" s="6" t="n">
        <v>5798</v>
      </c>
    </row>
    <row r="7" spans="1:10">
      <c r="A7" s="4" t="s">
        <v>99</v>
      </c>
      <c r="B7" s="7" t="n">
        <v>66132</v>
      </c>
      <c r="F7" s="6" t="n">
        <v>67190</v>
      </c>
    </row>
    <row r="8" spans="1:10">
      <c r="A8" s="4" t="s">
        <v>98</v>
      </c>
      <c r="B8" s="6" t="n">
        <v>-1058</v>
      </c>
      <c r="F8" s="6" t="n">
        <v>-1058</v>
      </c>
    </row>
    <row r="9" spans="1:10">
      <c r="A9" s="4" t="s">
        <v>98</v>
      </c>
      <c r="B9" s="6" t="n">
        <v>67190</v>
      </c>
      <c r="H9" s="6" t="n">
        <v>1058</v>
      </c>
    </row>
    <row r="10" spans="1:10">
      <c r="A10" s="4" t="s">
        <v>117</v>
      </c>
      <c r="H10" s="6" t="n">
        <v>-24999</v>
      </c>
    </row>
    <row r="11" spans="1:10">
      <c r="A11" s="4" t="s">
        <v>118</v>
      </c>
      <c r="I11" s="7" t="n">
        <v>-46886</v>
      </c>
      <c r="J11" s="7" t="n">
        <v>292</v>
      </c>
    </row>
    <row r="12" spans="1:10">
      <c r="A12" s="4" t="s">
        <v>119</v>
      </c>
      <c r="B12" s="6" t="n">
        <v>1555604</v>
      </c>
      <c r="C12" s="6" t="n">
        <v>10526</v>
      </c>
      <c r="D12" s="6" t="n">
        <v>0</v>
      </c>
      <c r="E12" s="6" t="n">
        <v>1073369</v>
      </c>
      <c r="F12" s="6" t="n">
        <v>442109</v>
      </c>
      <c r="H12" s="6" t="n">
        <v>29600</v>
      </c>
    </row>
    <row r="13" spans="1:10">
      <c r="A13" s="4" t="s">
        <v>113</v>
      </c>
      <c r="C13" s="6" t="n">
        <v>10447</v>
      </c>
      <c r="D13" s="6" t="n">
        <v>0</v>
      </c>
      <c r="E13" s="6" t="n">
        <v>1065489</v>
      </c>
      <c r="F13" s="6" t="n">
        <v>375977</v>
      </c>
      <c r="H13" s="6" t="n">
        <v>100135</v>
      </c>
    </row>
    <row r="14" spans="1:10">
      <c r="A14" s="4" t="s">
        <v>120</v>
      </c>
      <c r="B14" s="6" t="n">
        <v>1395883</v>
      </c>
      <c r="C14" s="6" t="n">
        <v>10548</v>
      </c>
      <c r="D14" s="6" t="n">
        <v>0</v>
      </c>
      <c r="E14" s="6" t="n">
        <v>1080591</v>
      </c>
      <c r="F14" s="6" t="n">
        <v>288587</v>
      </c>
      <c r="H14" s="6" t="n">
        <v>16157</v>
      </c>
    </row>
    <row r="15" spans="1:10">
      <c r="A15" s="3" t="s">
        <v>114</v>
      </c>
    </row>
    <row r="16" spans="1:10">
      <c r="A16" s="4" t="s">
        <v>62</v>
      </c>
      <c r="G16" s="7" t="n">
        <v>1526004</v>
      </c>
    </row>
    <row r="17" spans="1:10">
      <c r="A17" s="4" t="s">
        <v>62</v>
      </c>
      <c r="B17" s="6" t="n">
        <v>1379726</v>
      </c>
    </row>
    <row r="18" spans="1:10">
      <c r="A18" s="4" t="s">
        <v>112</v>
      </c>
      <c r="D18" s="6" t="n">
        <v>-7389</v>
      </c>
    </row>
    <row r="19" spans="1:10">
      <c r="A19" s="4" t="s">
        <v>115</v>
      </c>
      <c r="C19" s="6" t="n">
        <v>81</v>
      </c>
      <c r="E19" s="6" t="n">
        <v>965</v>
      </c>
    </row>
    <row r="20" spans="1:10">
      <c r="A20" s="4" t="s">
        <v>116</v>
      </c>
      <c r="E20" s="6" t="n">
        <v>4702</v>
      </c>
    </row>
    <row r="21" spans="1:10">
      <c r="A21" s="4" t="s">
        <v>99</v>
      </c>
      <c r="B21" s="6" t="n">
        <v>2247</v>
      </c>
      <c r="F21" s="6" t="n">
        <v>2753</v>
      </c>
    </row>
    <row r="22" spans="1:10">
      <c r="A22" s="4" t="s">
        <v>98</v>
      </c>
      <c r="B22" s="6" t="n">
        <v>-506</v>
      </c>
    </row>
    <row r="23" spans="1:10">
      <c r="A23" s="4" t="s">
        <v>98</v>
      </c>
      <c r="B23" s="6" t="n">
        <v>2753</v>
      </c>
      <c r="H23" s="6" t="n">
        <v>506</v>
      </c>
    </row>
    <row r="24" spans="1:10">
      <c r="A24" s="4" t="s">
        <v>117</v>
      </c>
      <c r="H24" s="6" t="n">
        <v>0</v>
      </c>
    </row>
    <row r="25" spans="1:10">
      <c r="A25" s="4" t="s">
        <v>118</v>
      </c>
      <c r="I25" s="7" t="n">
        <v>0</v>
      </c>
      <c r="J25" s="7" t="n">
        <v>0</v>
      </c>
    </row>
    <row r="26" spans="1:10">
      <c r="A26" s="4" t="s">
        <v>121</v>
      </c>
      <c r="B26" s="6" t="n">
        <v>1396995</v>
      </c>
      <c r="C26" s="7" t="n">
        <v>10629</v>
      </c>
      <c r="D26" s="7" t="n">
        <v>-7389</v>
      </c>
      <c r="E26" s="7" t="n">
        <v>1086258</v>
      </c>
      <c r="F26" s="7" t="n">
        <v>290834</v>
      </c>
      <c r="H26" s="7" t="n">
        <v>16663</v>
      </c>
    </row>
    <row r="27" spans="1:10">
      <c r="A27" s="3" t="s">
        <v>114</v>
      </c>
    </row>
    <row r="28" spans="1:10">
      <c r="A28" s="4" t="s">
        <v>62</v>
      </c>
      <c r="B28" s="7" t="n">
        <v>1380332</v>
      </c>
      <c r="G28" s="7" t="n">
        <v>13803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4</v>
      </c>
      <c r="B1" s="2" t="s">
        <v>2</v>
      </c>
      <c r="C1" s="2" t="s">
        <v>23</v>
      </c>
    </row>
    <row r="2" spans="1:3">
      <c r="A2" s="3" t="s">
        <v>315</v>
      </c>
    </row>
    <row r="3" spans="1:3">
      <c r="A3" s="4" t="s">
        <v>30</v>
      </c>
      <c r="B3" s="7" t="n">
        <v>280069</v>
      </c>
      <c r="C3" s="7" t="n">
        <v>330915</v>
      </c>
    </row>
    <row r="4" spans="1:3">
      <c r="A4" s="4" t="s">
        <v>316</v>
      </c>
      <c r="B4" s="6" t="n">
        <v>400562</v>
      </c>
      <c r="C4" s="6" t="n">
        <v>292111</v>
      </c>
    </row>
    <row r="5" spans="1:3">
      <c r="A5" s="4" t="s">
        <v>317</v>
      </c>
      <c r="B5" s="6" t="n">
        <v>680631</v>
      </c>
      <c r="C5" s="6" t="n">
        <v>623026</v>
      </c>
    </row>
    <row r="6" spans="1:3">
      <c r="A6" s="4" t="s">
        <v>318</v>
      </c>
    </row>
    <row r="7" spans="1:3">
      <c r="A7" s="3" t="s">
        <v>315</v>
      </c>
    </row>
    <row r="8" spans="1:3">
      <c r="A8" s="4" t="s">
        <v>30</v>
      </c>
      <c r="B8" s="6" t="n">
        <v>241321</v>
      </c>
      <c r="C8" s="6" t="n">
        <v>270755</v>
      </c>
    </row>
    <row r="9" spans="1:3">
      <c r="A9" s="4" t="s">
        <v>319</v>
      </c>
    </row>
    <row r="10" spans="1:3">
      <c r="A10" s="3" t="s">
        <v>315</v>
      </c>
    </row>
    <row r="11" spans="1:3">
      <c r="A11" s="4" t="s">
        <v>30</v>
      </c>
      <c r="B11" s="7" t="n">
        <v>38748</v>
      </c>
      <c r="C11" s="7" t="n">
        <v>601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3</v>
      </c>
    </row>
    <row r="2" spans="1:3">
      <c r="A2" s="3" t="s">
        <v>24</v>
      </c>
    </row>
    <row r="3" spans="1:3">
      <c r="A3" s="4" t="s">
        <v>37</v>
      </c>
      <c r="B3" s="7" t="n">
        <v>3397229</v>
      </c>
      <c r="C3" s="7" t="n">
        <v>2994746</v>
      </c>
    </row>
    <row r="4" spans="1:3">
      <c r="A4" s="3" t="s">
        <v>321</v>
      </c>
    </row>
    <row r="5" spans="1:3">
      <c r="A5" s="4" t="s">
        <v>322</v>
      </c>
      <c r="B5" s="6" t="n">
        <v>1263647</v>
      </c>
      <c r="C5" s="6" t="n">
        <v>931923</v>
      </c>
    </row>
    <row r="6" spans="1:3">
      <c r="A6" s="4" t="s">
        <v>323</v>
      </c>
      <c r="B6" s="6" t="n">
        <v>2133582</v>
      </c>
      <c r="C6" s="6" t="n">
        <v>2062823</v>
      </c>
    </row>
    <row r="7" spans="1:3">
      <c r="A7" s="4" t="s">
        <v>28</v>
      </c>
    </row>
    <row r="8" spans="1:3">
      <c r="A8" s="3" t="s">
        <v>24</v>
      </c>
    </row>
    <row r="9" spans="1:3">
      <c r="A9" s="4" t="s">
        <v>37</v>
      </c>
      <c r="B9" s="6" t="n">
        <v>2746271</v>
      </c>
      <c r="C9" s="6" t="n">
        <v>2290779</v>
      </c>
    </row>
    <row r="10" spans="1:3">
      <c r="A10" s="4" t="s">
        <v>29</v>
      </c>
    </row>
    <row r="11" spans="1:3">
      <c r="A11" s="3" t="s">
        <v>24</v>
      </c>
    </row>
    <row r="12" spans="1:3">
      <c r="A12" s="4" t="s">
        <v>37</v>
      </c>
      <c r="B12" s="6" t="n">
        <v>11</v>
      </c>
      <c r="C12" s="6" t="n">
        <v>57</v>
      </c>
    </row>
    <row r="13" spans="1:3">
      <c r="A13" s="4" t="s">
        <v>30</v>
      </c>
    </row>
    <row r="14" spans="1:3">
      <c r="A14" s="3" t="s">
        <v>24</v>
      </c>
    </row>
    <row r="15" spans="1:3">
      <c r="A15" s="4" t="s">
        <v>37</v>
      </c>
      <c r="B15" s="6" t="n">
        <v>280069</v>
      </c>
      <c r="C15" s="6" t="n">
        <v>330915</v>
      </c>
    </row>
    <row r="16" spans="1:3">
      <c r="A16" s="4" t="s">
        <v>31</v>
      </c>
    </row>
    <row r="17" spans="1:3">
      <c r="A17" s="3" t="s">
        <v>24</v>
      </c>
    </row>
    <row r="18" spans="1:3">
      <c r="A18" s="4" t="s">
        <v>37</v>
      </c>
      <c r="B18" s="6" t="n">
        <v>337264</v>
      </c>
      <c r="C18" s="6" t="n">
        <v>326971</v>
      </c>
    </row>
    <row r="19" spans="1:3">
      <c r="A19" s="4" t="s">
        <v>324</v>
      </c>
    </row>
    <row r="20" spans="1:3">
      <c r="A20" s="3" t="s">
        <v>24</v>
      </c>
    </row>
    <row r="21" spans="1:3">
      <c r="A21" s="4" t="s">
        <v>37</v>
      </c>
      <c r="B21" s="6" t="n">
        <v>26122</v>
      </c>
      <c r="C21" s="6" t="n">
        <v>35337</v>
      </c>
    </row>
    <row r="22" spans="1:3">
      <c r="A22" s="4" t="s">
        <v>33</v>
      </c>
    </row>
    <row r="23" spans="1:3">
      <c r="A23" s="3" t="s">
        <v>24</v>
      </c>
    </row>
    <row r="24" spans="1:3">
      <c r="A24" s="4" t="s">
        <v>37</v>
      </c>
      <c r="B24" s="6" t="n">
        <v>7492</v>
      </c>
      <c r="C24" s="6" t="n">
        <v>10687</v>
      </c>
    </row>
    <row r="25" spans="1:3">
      <c r="A25" s="4" t="s">
        <v>39</v>
      </c>
    </row>
    <row r="26" spans="1:3">
      <c r="A26" s="3" t="s">
        <v>321</v>
      </c>
    </row>
    <row r="27" spans="1:3">
      <c r="A27" s="4" t="s">
        <v>322</v>
      </c>
      <c r="B27" s="6" t="n">
        <v>902</v>
      </c>
      <c r="C27" s="6" t="n">
        <v>770</v>
      </c>
    </row>
    <row r="28" spans="1:3">
      <c r="A28" s="4" t="s">
        <v>325</v>
      </c>
    </row>
    <row r="29" spans="1:3">
      <c r="A29" s="3" t="s">
        <v>321</v>
      </c>
    </row>
    <row r="30" spans="1:3">
      <c r="A30" s="4" t="s">
        <v>322</v>
      </c>
      <c r="B30" s="6" t="n">
        <v>262748</v>
      </c>
      <c r="C30" s="6" t="n">
        <v>314353</v>
      </c>
    </row>
    <row r="31" spans="1:3">
      <c r="A31" s="4" t="s">
        <v>326</v>
      </c>
    </row>
    <row r="32" spans="1:3">
      <c r="A32" s="3" t="s">
        <v>321</v>
      </c>
    </row>
    <row r="33" spans="1:3">
      <c r="A33" s="4" t="s">
        <v>322</v>
      </c>
      <c r="B33" s="6" t="n">
        <v>168356</v>
      </c>
      <c r="C33" s="6" t="n">
        <v>8944</v>
      </c>
    </row>
    <row r="34" spans="1:3">
      <c r="A34" s="4" t="s">
        <v>46</v>
      </c>
    </row>
    <row r="35" spans="1:3">
      <c r="A35" s="3" t="s">
        <v>321</v>
      </c>
    </row>
    <row r="36" spans="1:3">
      <c r="A36" s="4" t="s">
        <v>322</v>
      </c>
      <c r="B36" s="6" t="n">
        <v>794141</v>
      </c>
      <c r="C36" s="6" t="n">
        <v>574962</v>
      </c>
    </row>
    <row r="37" spans="1:3">
      <c r="A37" s="4" t="s">
        <v>327</v>
      </c>
    </row>
    <row r="38" spans="1:3">
      <c r="A38" s="3" t="s">
        <v>321</v>
      </c>
    </row>
    <row r="39" spans="1:3">
      <c r="A39" s="4" t="s">
        <v>322</v>
      </c>
      <c r="B39" s="6" t="n">
        <v>16401</v>
      </c>
      <c r="C39" s="6" t="n">
        <v>15392</v>
      </c>
    </row>
    <row r="40" spans="1:3">
      <c r="A40" s="4" t="s">
        <v>328</v>
      </c>
    </row>
    <row r="41" spans="1:3">
      <c r="A41" s="3" t="s">
        <v>321</v>
      </c>
    </row>
    <row r="42" spans="1:3">
      <c r="A42" s="4" t="s">
        <v>322</v>
      </c>
      <c r="B42" s="6" t="n">
        <v>2954</v>
      </c>
      <c r="C42" s="6" t="n">
        <v>0</v>
      </c>
    </row>
    <row r="43" spans="1:3">
      <c r="A43" s="4" t="s">
        <v>49</v>
      </c>
    </row>
    <row r="44" spans="1:3">
      <c r="A44" s="3" t="s">
        <v>321</v>
      </c>
    </row>
    <row r="45" spans="1:3">
      <c r="A45" s="4" t="s">
        <v>322</v>
      </c>
      <c r="B45" s="6" t="n">
        <v>1482</v>
      </c>
      <c r="C45" s="6" t="n">
        <v>1345</v>
      </c>
    </row>
    <row r="46" spans="1:3">
      <c r="A46" s="4" t="s">
        <v>118</v>
      </c>
    </row>
    <row r="47" spans="1:3">
      <c r="A47" s="3" t="s">
        <v>321</v>
      </c>
    </row>
    <row r="48" spans="1:3">
      <c r="A48" s="4" t="s">
        <v>322</v>
      </c>
      <c r="B48" s="7" t="n">
        <v>16663</v>
      </c>
      <c r="C48" s="7" t="n">
        <v>161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9</v>
      </c>
      <c r="B1" s="2" t="s">
        <v>1</v>
      </c>
      <c r="C1" s="2" t="s">
        <v>330</v>
      </c>
    </row>
    <row r="2" spans="1:3">
      <c r="B2" s="2" t="s">
        <v>2</v>
      </c>
      <c r="C2" s="2" t="s">
        <v>23</v>
      </c>
    </row>
    <row r="3" spans="1:3">
      <c r="A3" s="3" t="s">
        <v>331</v>
      </c>
    </row>
    <row r="4" spans="1:3">
      <c r="A4" s="4" t="s">
        <v>332</v>
      </c>
      <c r="B4" s="7" t="n">
        <v>358687</v>
      </c>
      <c r="C4" s="7" t="n">
        <v>494723</v>
      </c>
    </row>
    <row r="5" spans="1:3">
      <c r="A5" s="4" t="s">
        <v>333</v>
      </c>
    </row>
    <row r="6" spans="1:3">
      <c r="A6" s="3" t="s">
        <v>331</v>
      </c>
    </row>
    <row r="7" spans="1:3">
      <c r="A7" s="4" t="s">
        <v>332</v>
      </c>
      <c r="B7" s="7" t="n">
        <v>358687</v>
      </c>
      <c r="C7" s="7" t="n">
        <v>494723</v>
      </c>
    </row>
    <row r="8" spans="1:3">
      <c r="A8" s="4" t="s">
        <v>334</v>
      </c>
      <c r="B8" s="4" t="s">
        <v>335</v>
      </c>
      <c r="C8" s="4" t="s">
        <v>335</v>
      </c>
    </row>
    <row r="9" spans="1:3">
      <c r="A9" s="4" t="s">
        <v>336</v>
      </c>
    </row>
    <row r="10" spans="1:3">
      <c r="A10" s="3" t="s">
        <v>331</v>
      </c>
    </row>
    <row r="11" spans="1:3">
      <c r="A11" s="4" t="s">
        <v>332</v>
      </c>
      <c r="B11" s="7" t="n">
        <v>114085</v>
      </c>
      <c r="C11" s="7" t="n">
        <v>195889</v>
      </c>
    </row>
    <row r="12" spans="1:3">
      <c r="A12" s="4" t="s">
        <v>334</v>
      </c>
      <c r="B12" s="4" t="s">
        <v>337</v>
      </c>
      <c r="C12" s="4" t="s">
        <v>338</v>
      </c>
    </row>
    <row r="13" spans="1:3">
      <c r="A13" s="4" t="s">
        <v>339</v>
      </c>
    </row>
    <row r="14" spans="1:3">
      <c r="A14" s="3" t="s">
        <v>331</v>
      </c>
    </row>
    <row r="15" spans="1:3">
      <c r="A15" s="4" t="s">
        <v>332</v>
      </c>
      <c r="B15" s="7" t="n">
        <v>154479</v>
      </c>
      <c r="C15" s="7" t="n">
        <v>174777</v>
      </c>
    </row>
    <row r="16" spans="1:3">
      <c r="A16" s="4" t="s">
        <v>334</v>
      </c>
      <c r="B16" s="4" t="s">
        <v>340</v>
      </c>
      <c r="C16" s="4" t="s">
        <v>341</v>
      </c>
    </row>
    <row r="17" spans="1:3">
      <c r="A17" s="4" t="s">
        <v>342</v>
      </c>
    </row>
    <row r="18" spans="1:3">
      <c r="A18" s="3" t="s">
        <v>331</v>
      </c>
    </row>
    <row r="19" spans="1:3">
      <c r="A19" s="4" t="s">
        <v>332</v>
      </c>
      <c r="B19" s="7" t="n">
        <v>16812</v>
      </c>
      <c r="C19" s="7" t="n">
        <v>50455</v>
      </c>
    </row>
    <row r="20" spans="1:3">
      <c r="A20" s="4" t="s">
        <v>334</v>
      </c>
      <c r="B20" s="4" t="s">
        <v>343</v>
      </c>
      <c r="C20" s="4" t="s">
        <v>344</v>
      </c>
    </row>
    <row r="21" spans="1:3">
      <c r="A21" s="4" t="s">
        <v>345</v>
      </c>
    </row>
    <row r="22" spans="1:3">
      <c r="A22" s="3" t="s">
        <v>331</v>
      </c>
    </row>
    <row r="23" spans="1:3">
      <c r="A23" s="4" t="s">
        <v>332</v>
      </c>
      <c r="B23" s="7" t="n">
        <v>73311</v>
      </c>
      <c r="C23" s="7" t="n">
        <v>73602</v>
      </c>
    </row>
    <row r="24" spans="1:3">
      <c r="A24" s="4" t="s">
        <v>334</v>
      </c>
      <c r="B24" s="4" t="s">
        <v>346</v>
      </c>
      <c r="C2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3</v>
      </c>
    </row>
    <row r="2" spans="1:3">
      <c r="A2" s="3" t="s">
        <v>24</v>
      </c>
    </row>
    <row r="3" spans="1:3">
      <c r="A3" s="4" t="s">
        <v>349</v>
      </c>
      <c r="B3" s="7" t="n">
        <v>1423766</v>
      </c>
      <c r="C3" s="7" t="n">
        <v>1201623</v>
      </c>
    </row>
    <row r="4" spans="1:3">
      <c r="A4" s="4" t="s">
        <v>350</v>
      </c>
      <c r="B4" s="6" t="n">
        <v>3170</v>
      </c>
      <c r="C4" s="6" t="n">
        <v>5276</v>
      </c>
    </row>
    <row r="5" spans="1:3">
      <c r="A5" s="4" t="s">
        <v>351</v>
      </c>
      <c r="B5" s="6" t="n">
        <v>31079</v>
      </c>
      <c r="C5" s="6" t="n">
        <v>24178</v>
      </c>
    </row>
    <row r="6" spans="1:3">
      <c r="A6" s="4" t="s">
        <v>352</v>
      </c>
      <c r="B6" s="6" t="n">
        <v>1458015</v>
      </c>
      <c r="C6" s="6" t="n">
        <v>1231077</v>
      </c>
    </row>
    <row r="7" spans="1:3">
      <c r="A7" s="4" t="s">
        <v>332</v>
      </c>
      <c r="B7" s="6" t="n">
        <v>358687</v>
      </c>
      <c r="C7" s="6" t="n">
        <v>494723</v>
      </c>
    </row>
    <row r="8" spans="1:3">
      <c r="A8" s="4" t="s">
        <v>353</v>
      </c>
      <c r="B8" s="6" t="n">
        <v>22180</v>
      </c>
      <c r="C8" s="6" t="n">
        <v>9818</v>
      </c>
    </row>
    <row r="9" spans="1:3">
      <c r="A9" s="4" t="s">
        <v>354</v>
      </c>
      <c r="B9" s="6" t="n">
        <v>231376</v>
      </c>
      <c r="C9" s="6" t="n">
        <v>83190</v>
      </c>
    </row>
    <row r="10" spans="1:3">
      <c r="A10" s="4" t="s">
        <v>355</v>
      </c>
      <c r="B10" s="6" t="n">
        <v>304254</v>
      </c>
      <c r="C10" s="6" t="n">
        <v>186471</v>
      </c>
    </row>
    <row r="11" spans="1:3">
      <c r="A11" s="4" t="s">
        <v>356</v>
      </c>
      <c r="B11" s="6" t="n">
        <v>334386</v>
      </c>
      <c r="C11" s="6" t="n">
        <v>260045</v>
      </c>
    </row>
    <row r="12" spans="1:3">
      <c r="A12" s="4" t="s">
        <v>357</v>
      </c>
      <c r="B12" s="6" t="n">
        <v>1250883</v>
      </c>
      <c r="C12" s="6" t="n">
        <v>1034247</v>
      </c>
    </row>
    <row r="13" spans="1:3">
      <c r="A13" s="4" t="s">
        <v>358</v>
      </c>
      <c r="B13" s="6" t="n">
        <v>10059</v>
      </c>
      <c r="C13" s="6" t="n">
        <v>8911</v>
      </c>
    </row>
    <row r="14" spans="1:3">
      <c r="A14" s="4" t="s">
        <v>359</v>
      </c>
      <c r="B14" s="6" t="n">
        <v>132</v>
      </c>
      <c r="C14" s="6" t="n">
        <v>416</v>
      </c>
    </row>
    <row r="15" spans="1:3">
      <c r="A15" s="4" t="s">
        <v>360</v>
      </c>
      <c r="B15" s="6" t="n">
        <v>18938</v>
      </c>
      <c r="C15" s="6" t="n">
        <v>8329</v>
      </c>
    </row>
    <row r="16" spans="1:3">
      <c r="A16" s="4" t="s">
        <v>361</v>
      </c>
      <c r="B16" s="6" t="n">
        <v>29129</v>
      </c>
      <c r="C16" s="6" t="n">
        <v>17656</v>
      </c>
    </row>
    <row r="17" spans="1:3">
      <c r="A17" s="4" t="s">
        <v>32</v>
      </c>
      <c r="B17" s="6" t="n">
        <v>26122</v>
      </c>
      <c r="C17" s="6" t="n">
        <v>35337</v>
      </c>
    </row>
    <row r="18" spans="1:3">
      <c r="A18" s="4" t="s">
        <v>37</v>
      </c>
      <c r="B18" s="6" t="n">
        <v>2764149</v>
      </c>
      <c r="C18" s="6" t="n">
        <v>2318317</v>
      </c>
    </row>
    <row r="19" spans="1:3">
      <c r="A19" s="4" t="s">
        <v>362</v>
      </c>
      <c r="B19" s="6" t="n">
        <v>35191</v>
      </c>
      <c r="C19" s="6" t="n">
        <v>34264</v>
      </c>
    </row>
    <row r="20" spans="1:3">
      <c r="A20" s="4" t="s">
        <v>363</v>
      </c>
      <c r="B20" s="6" t="n">
        <v>2799340</v>
      </c>
      <c r="C20" s="6" t="n">
        <v>2352581</v>
      </c>
    </row>
    <row r="21" spans="1:3">
      <c r="A21" s="3" t="s">
        <v>38</v>
      </c>
    </row>
    <row r="22" spans="1:3">
      <c r="A22" s="4" t="s">
        <v>349</v>
      </c>
      <c r="B22" s="6" t="n">
        <v>218548</v>
      </c>
      <c r="C22" s="6" t="n">
        <v>228009</v>
      </c>
    </row>
    <row r="23" spans="1:3">
      <c r="A23" s="4" t="s">
        <v>356</v>
      </c>
      <c r="C23" s="6" t="n">
        <v>5856</v>
      </c>
    </row>
    <row r="24" spans="1:3">
      <c r="A24" s="4" t="s">
        <v>354</v>
      </c>
      <c r="B24" s="6" t="n">
        <v>25620</v>
      </c>
      <c r="C24" s="6" t="n">
        <v>76131</v>
      </c>
    </row>
    <row r="25" spans="1:3">
      <c r="A25" s="4" t="s">
        <v>358</v>
      </c>
      <c r="B25" s="6" t="n">
        <v>18580</v>
      </c>
      <c r="C25" s="6" t="n">
        <v>4357</v>
      </c>
    </row>
    <row r="26" spans="1:3">
      <c r="A26" s="4" t="s">
        <v>364</v>
      </c>
      <c r="B26" s="6" t="n">
        <v>262748</v>
      </c>
      <c r="C26" s="6" t="n">
        <v>314353</v>
      </c>
    </row>
    <row r="27" spans="1:3">
      <c r="A27" s="4" t="s">
        <v>47</v>
      </c>
      <c r="B27" s="6" t="n">
        <v>16401</v>
      </c>
      <c r="C27" s="6" t="n">
        <v>15392</v>
      </c>
    </row>
    <row r="28" spans="1:3">
      <c r="A28" s="4" t="s">
        <v>365</v>
      </c>
      <c r="B28" s="6" t="n">
        <v>6335</v>
      </c>
      <c r="C28" s="6" t="n">
        <v>5563</v>
      </c>
    </row>
    <row r="29" spans="1:3">
      <c r="A29" s="4" t="s">
        <v>51</v>
      </c>
      <c r="B29" s="6" t="n">
        <v>285484</v>
      </c>
      <c r="C29" s="6" t="n">
        <v>335308</v>
      </c>
    </row>
    <row r="30" spans="1:3">
      <c r="A30" s="4" t="s">
        <v>366</v>
      </c>
      <c r="C30" s="6" t="n">
        <v>4000</v>
      </c>
    </row>
    <row r="31" spans="1:3">
      <c r="A31" s="4" t="s">
        <v>367</v>
      </c>
    </row>
    <row r="32" spans="1:3">
      <c r="A32" s="3" t="s">
        <v>24</v>
      </c>
    </row>
    <row r="33" spans="1:3">
      <c r="A33" s="4" t="s">
        <v>349</v>
      </c>
      <c r="B33" s="6" t="n">
        <v>1421370</v>
      </c>
      <c r="C33" s="6" t="n">
        <v>1181865</v>
      </c>
    </row>
    <row r="34" spans="1:3">
      <c r="A34" s="4" t="s">
        <v>350</v>
      </c>
      <c r="B34" s="6" t="n">
        <v>0</v>
      </c>
      <c r="C34" s="6" t="n">
        <v>0</v>
      </c>
    </row>
    <row r="35" spans="1:3">
      <c r="A35" s="4" t="s">
        <v>351</v>
      </c>
      <c r="B35" s="6" t="n">
        <v>0</v>
      </c>
      <c r="C35" s="6" t="n">
        <v>0</v>
      </c>
    </row>
    <row r="36" spans="1:3">
      <c r="A36" s="4" t="s">
        <v>352</v>
      </c>
      <c r="B36" s="6" t="n">
        <v>1421370</v>
      </c>
      <c r="C36" s="6" t="n">
        <v>1181865</v>
      </c>
    </row>
    <row r="37" spans="1:3">
      <c r="A37" s="4" t="s">
        <v>332</v>
      </c>
      <c r="B37" s="6" t="n">
        <v>0</v>
      </c>
      <c r="C37" s="6" t="n">
        <v>0</v>
      </c>
    </row>
    <row r="38" spans="1:3">
      <c r="A38" s="4" t="s">
        <v>353</v>
      </c>
      <c r="B38" s="6" t="n">
        <v>0</v>
      </c>
      <c r="C38" s="6" t="n">
        <v>0</v>
      </c>
    </row>
    <row r="39" spans="1:3">
      <c r="A39" s="4" t="s">
        <v>354</v>
      </c>
      <c r="B39" s="6" t="n">
        <v>0</v>
      </c>
      <c r="C39" s="6" t="n">
        <v>0</v>
      </c>
    </row>
    <row r="40" spans="1:3">
      <c r="A40" s="4" t="s">
        <v>355</v>
      </c>
      <c r="B40" s="6" t="n">
        <v>0</v>
      </c>
      <c r="C40" s="6" t="n">
        <v>0</v>
      </c>
    </row>
    <row r="41" spans="1:3">
      <c r="A41" s="4" t="s">
        <v>356</v>
      </c>
      <c r="B41" s="6" t="n">
        <v>0</v>
      </c>
      <c r="C41" s="6" t="n">
        <v>0</v>
      </c>
    </row>
    <row r="42" spans="1:3">
      <c r="A42" s="4" t="s">
        <v>357</v>
      </c>
      <c r="B42" s="6" t="n">
        <v>0</v>
      </c>
      <c r="C42" s="6" t="n">
        <v>0</v>
      </c>
    </row>
    <row r="43" spans="1:3">
      <c r="A43" s="4" t="s">
        <v>358</v>
      </c>
      <c r="B43" s="6" t="n">
        <v>6494</v>
      </c>
      <c r="C43" s="6" t="n">
        <v>0</v>
      </c>
    </row>
    <row r="44" spans="1:3">
      <c r="A44" s="4" t="s">
        <v>359</v>
      </c>
      <c r="B44" s="6" t="n">
        <v>132</v>
      </c>
      <c r="C44" s="6" t="n">
        <v>416</v>
      </c>
    </row>
    <row r="45" spans="1:3">
      <c r="A45" s="4" t="s">
        <v>360</v>
      </c>
      <c r="B45" s="6" t="n">
        <v>0</v>
      </c>
      <c r="C45" s="6" t="n">
        <v>0</v>
      </c>
    </row>
    <row r="46" spans="1:3">
      <c r="A46" s="4" t="s">
        <v>361</v>
      </c>
      <c r="B46" s="6" t="n">
        <v>6626</v>
      </c>
      <c r="C46" s="6" t="n">
        <v>416</v>
      </c>
    </row>
    <row r="47" spans="1:3">
      <c r="A47" s="4" t="s">
        <v>32</v>
      </c>
      <c r="B47" s="6" t="n">
        <v>4816</v>
      </c>
      <c r="C47" s="6" t="n">
        <v>0</v>
      </c>
    </row>
    <row r="48" spans="1:3">
      <c r="A48" s="4" t="s">
        <v>37</v>
      </c>
      <c r="B48" s="6" t="n">
        <v>1432812</v>
      </c>
      <c r="C48" s="6" t="n">
        <v>1182281</v>
      </c>
    </row>
    <row r="49" spans="1:3">
      <c r="A49" s="3" t="s">
        <v>38</v>
      </c>
    </row>
    <row r="50" spans="1:3">
      <c r="A50" s="4" t="s">
        <v>349</v>
      </c>
      <c r="B50" s="6" t="n">
        <v>218548</v>
      </c>
      <c r="C50" s="6" t="n">
        <v>228009</v>
      </c>
    </row>
    <row r="51" spans="1:3">
      <c r="A51" s="4" t="s">
        <v>356</v>
      </c>
      <c r="C51" s="6" t="n">
        <v>0</v>
      </c>
    </row>
    <row r="52" spans="1:3">
      <c r="A52" s="4" t="s">
        <v>354</v>
      </c>
      <c r="B52" s="6" t="n">
        <v>0</v>
      </c>
      <c r="C52" s="6" t="n">
        <v>0</v>
      </c>
    </row>
    <row r="53" spans="1:3">
      <c r="A53" s="4" t="s">
        <v>358</v>
      </c>
      <c r="B53" s="6" t="n">
        <v>11577</v>
      </c>
      <c r="C53" s="6" t="n">
        <v>690</v>
      </c>
    </row>
    <row r="54" spans="1:3">
      <c r="A54" s="4" t="s">
        <v>364</v>
      </c>
      <c r="B54" s="6" t="n">
        <v>230125</v>
      </c>
      <c r="C54" s="6" t="n">
        <v>228699</v>
      </c>
    </row>
    <row r="55" spans="1:3">
      <c r="A55" s="4" t="s">
        <v>47</v>
      </c>
      <c r="B55" s="6" t="n">
        <v>0</v>
      </c>
      <c r="C55" s="6" t="n">
        <v>0</v>
      </c>
    </row>
    <row r="56" spans="1:3">
      <c r="A56" s="4" t="s">
        <v>365</v>
      </c>
      <c r="B56" s="6" t="n">
        <v>0</v>
      </c>
      <c r="C56" s="6" t="n">
        <v>0</v>
      </c>
    </row>
    <row r="57" spans="1:3">
      <c r="A57" s="4" t="s">
        <v>51</v>
      </c>
      <c r="B57" s="6" t="n">
        <v>230125</v>
      </c>
      <c r="C57" s="6" t="n">
        <v>228699</v>
      </c>
    </row>
    <row r="58" spans="1:3">
      <c r="A58" s="4" t="s">
        <v>368</v>
      </c>
    </row>
    <row r="59" spans="1:3">
      <c r="A59" s="3" t="s">
        <v>24</v>
      </c>
    </row>
    <row r="60" spans="1:3">
      <c r="A60" s="4" t="s">
        <v>349</v>
      </c>
      <c r="B60" s="6" t="n">
        <v>2396</v>
      </c>
      <c r="C60" s="6" t="n">
        <v>19758</v>
      </c>
    </row>
    <row r="61" spans="1:3">
      <c r="A61" s="4" t="s">
        <v>350</v>
      </c>
      <c r="B61" s="6" t="n">
        <v>0</v>
      </c>
      <c r="C61" s="6" t="n">
        <v>919</v>
      </c>
    </row>
    <row r="62" spans="1:3">
      <c r="A62" s="4" t="s">
        <v>351</v>
      </c>
      <c r="B62" s="6" t="n">
        <v>0</v>
      </c>
      <c r="C62" s="6" t="n">
        <v>0</v>
      </c>
    </row>
    <row r="63" spans="1:3">
      <c r="A63" s="4" t="s">
        <v>352</v>
      </c>
      <c r="B63" s="6" t="n">
        <v>2396</v>
      </c>
      <c r="C63" s="6" t="n">
        <v>20677</v>
      </c>
    </row>
    <row r="64" spans="1:3">
      <c r="A64" s="4" t="s">
        <v>332</v>
      </c>
      <c r="B64" s="6" t="n">
        <v>355873</v>
      </c>
      <c r="C64" s="6" t="n">
        <v>492106</v>
      </c>
    </row>
    <row r="65" spans="1:3">
      <c r="A65" s="4" t="s">
        <v>353</v>
      </c>
      <c r="B65" s="6" t="n">
        <v>22180</v>
      </c>
      <c r="C65" s="6" t="n">
        <v>2158</v>
      </c>
    </row>
    <row r="66" spans="1:3">
      <c r="A66" s="4" t="s">
        <v>354</v>
      </c>
      <c r="B66" s="6" t="n">
        <v>228266</v>
      </c>
      <c r="C66" s="6" t="n">
        <v>79938</v>
      </c>
    </row>
    <row r="67" spans="1:3">
      <c r="A67" s="4" t="s">
        <v>355</v>
      </c>
      <c r="B67" s="6" t="n">
        <v>304254</v>
      </c>
      <c r="C67" s="6" t="n">
        <v>186471</v>
      </c>
    </row>
    <row r="68" spans="1:3">
      <c r="A68" s="4" t="s">
        <v>356</v>
      </c>
      <c r="B68" s="6" t="n">
        <v>334384</v>
      </c>
      <c r="C68" s="6" t="n">
        <v>260024</v>
      </c>
    </row>
    <row r="69" spans="1:3">
      <c r="A69" s="4" t="s">
        <v>357</v>
      </c>
      <c r="B69" s="6" t="n">
        <v>1244957</v>
      </c>
      <c r="C69" s="6" t="n">
        <v>1020697</v>
      </c>
    </row>
    <row r="70" spans="1:3">
      <c r="A70" s="4" t="s">
        <v>358</v>
      </c>
      <c r="B70" s="6" t="n">
        <v>3565</v>
      </c>
      <c r="C70" s="6" t="n">
        <v>8911</v>
      </c>
    </row>
    <row r="71" spans="1:3">
      <c r="A71" s="4" t="s">
        <v>359</v>
      </c>
      <c r="B71" s="6" t="n">
        <v>0</v>
      </c>
      <c r="C71" s="6" t="n">
        <v>0</v>
      </c>
    </row>
    <row r="72" spans="1:3">
      <c r="A72" s="4" t="s">
        <v>360</v>
      </c>
      <c r="B72" s="6" t="n">
        <v>18938</v>
      </c>
      <c r="C72" s="6" t="n">
        <v>8329</v>
      </c>
    </row>
    <row r="73" spans="1:3">
      <c r="A73" s="4" t="s">
        <v>361</v>
      </c>
      <c r="B73" s="6" t="n">
        <v>22503</v>
      </c>
      <c r="C73" s="6" t="n">
        <v>17240</v>
      </c>
    </row>
    <row r="74" spans="1:3">
      <c r="A74" s="4" t="s">
        <v>32</v>
      </c>
      <c r="B74" s="6" t="n">
        <v>21306</v>
      </c>
      <c r="C74" s="6" t="n">
        <v>35337</v>
      </c>
    </row>
    <row r="75" spans="1:3">
      <c r="A75" s="4" t="s">
        <v>37</v>
      </c>
      <c r="B75" s="6" t="n">
        <v>1291162</v>
      </c>
      <c r="C75" s="6" t="n">
        <v>1093951</v>
      </c>
    </row>
    <row r="76" spans="1:3">
      <c r="A76" s="3" t="s">
        <v>38</v>
      </c>
    </row>
    <row r="77" spans="1:3">
      <c r="A77" s="4" t="s">
        <v>349</v>
      </c>
      <c r="B77" s="6" t="n">
        <v>0</v>
      </c>
      <c r="C77" s="6" t="n">
        <v>0</v>
      </c>
    </row>
    <row r="78" spans="1:3">
      <c r="A78" s="4" t="s">
        <v>356</v>
      </c>
      <c r="C78" s="6" t="n">
        <v>5856</v>
      </c>
    </row>
    <row r="79" spans="1:3">
      <c r="A79" s="4" t="s">
        <v>354</v>
      </c>
      <c r="B79" s="6" t="n">
        <v>25620</v>
      </c>
      <c r="C79" s="6" t="n">
        <v>76131</v>
      </c>
    </row>
    <row r="80" spans="1:3">
      <c r="A80" s="4" t="s">
        <v>358</v>
      </c>
      <c r="B80" s="6" t="n">
        <v>7003</v>
      </c>
      <c r="C80" s="6" t="n">
        <v>3667</v>
      </c>
    </row>
    <row r="81" spans="1:3">
      <c r="A81" s="4" t="s">
        <v>364</v>
      </c>
      <c r="B81" s="6" t="n">
        <v>32623</v>
      </c>
      <c r="C81" s="6" t="n">
        <v>85654</v>
      </c>
    </row>
    <row r="82" spans="1:3">
      <c r="A82" s="4" t="s">
        <v>47</v>
      </c>
      <c r="B82" s="6" t="n">
        <v>15181</v>
      </c>
      <c r="C82" s="6" t="n">
        <v>14372</v>
      </c>
    </row>
    <row r="83" spans="1:3">
      <c r="A83" s="4" t="s">
        <v>365</v>
      </c>
      <c r="B83" s="6" t="n">
        <v>0</v>
      </c>
      <c r="C83" s="6" t="n">
        <v>0</v>
      </c>
    </row>
    <row r="84" spans="1:3">
      <c r="A84" s="4" t="s">
        <v>51</v>
      </c>
      <c r="B84" s="6" t="n">
        <v>47804</v>
      </c>
      <c r="C84" s="6" t="n">
        <v>100026</v>
      </c>
    </row>
    <row r="85" spans="1:3">
      <c r="A85" s="4" t="s">
        <v>369</v>
      </c>
    </row>
    <row r="86" spans="1:3">
      <c r="A86" s="3" t="s">
        <v>24</v>
      </c>
    </row>
    <row r="87" spans="1:3">
      <c r="A87" s="4" t="s">
        <v>349</v>
      </c>
      <c r="B87" s="6" t="n">
        <v>0</v>
      </c>
      <c r="C87" s="6" t="n">
        <v>0</v>
      </c>
    </row>
    <row r="88" spans="1:3">
      <c r="A88" s="4" t="s">
        <v>350</v>
      </c>
      <c r="B88" s="6" t="n">
        <v>3170</v>
      </c>
      <c r="C88" s="6" t="n">
        <v>4357</v>
      </c>
    </row>
    <row r="89" spans="1:3">
      <c r="A89" s="4" t="s">
        <v>351</v>
      </c>
      <c r="B89" s="6" t="n">
        <v>31079</v>
      </c>
      <c r="C89" s="6" t="n">
        <v>24178</v>
      </c>
    </row>
    <row r="90" spans="1:3">
      <c r="A90" s="4" t="s">
        <v>352</v>
      </c>
      <c r="B90" s="6" t="n">
        <v>34249</v>
      </c>
      <c r="C90" s="6" t="n">
        <v>28535</v>
      </c>
    </row>
    <row r="91" spans="1:3">
      <c r="A91" s="4" t="s">
        <v>332</v>
      </c>
      <c r="B91" s="6" t="n">
        <v>2814</v>
      </c>
      <c r="C91" s="6" t="n">
        <v>2617</v>
      </c>
    </row>
    <row r="92" spans="1:3">
      <c r="A92" s="4" t="s">
        <v>353</v>
      </c>
      <c r="B92" s="6" t="n">
        <v>0</v>
      </c>
      <c r="C92" s="6" t="n">
        <v>7660</v>
      </c>
    </row>
    <row r="93" spans="1:3">
      <c r="A93" s="4" t="s">
        <v>354</v>
      </c>
      <c r="B93" s="6" t="n">
        <v>3110</v>
      </c>
      <c r="C93" s="6" t="n">
        <v>3252</v>
      </c>
    </row>
    <row r="94" spans="1:3">
      <c r="A94" s="4" t="s">
        <v>355</v>
      </c>
      <c r="B94" s="6" t="n">
        <v>0</v>
      </c>
      <c r="C94" s="6" t="n">
        <v>0</v>
      </c>
    </row>
    <row r="95" spans="1:3">
      <c r="A95" s="4" t="s">
        <v>356</v>
      </c>
      <c r="B95" s="6" t="n">
        <v>2</v>
      </c>
      <c r="C95" s="6" t="n">
        <v>21</v>
      </c>
    </row>
    <row r="96" spans="1:3">
      <c r="A96" s="4" t="s">
        <v>357</v>
      </c>
      <c r="B96" s="6" t="n">
        <v>5926</v>
      </c>
      <c r="C96" s="6" t="n">
        <v>13550</v>
      </c>
    </row>
    <row r="97" spans="1:3">
      <c r="A97" s="4" t="s">
        <v>358</v>
      </c>
      <c r="B97" s="6" t="n">
        <v>0</v>
      </c>
      <c r="C97" s="6" t="n">
        <v>0</v>
      </c>
    </row>
    <row r="98" spans="1:3">
      <c r="A98" s="4" t="s">
        <v>359</v>
      </c>
      <c r="B98" s="6" t="n">
        <v>0</v>
      </c>
      <c r="C98" s="6" t="n">
        <v>0</v>
      </c>
    </row>
    <row r="99" spans="1:3">
      <c r="A99" s="4" t="s">
        <v>360</v>
      </c>
      <c r="B99" s="6" t="n">
        <v>0</v>
      </c>
      <c r="C99" s="6" t="n">
        <v>0</v>
      </c>
    </row>
    <row r="100" spans="1:3">
      <c r="A100" s="4" t="s">
        <v>361</v>
      </c>
      <c r="B100" s="6" t="n">
        <v>0</v>
      </c>
      <c r="C100" s="6" t="n">
        <v>0</v>
      </c>
    </row>
    <row r="101" spans="1:3">
      <c r="A101" s="4" t="s">
        <v>32</v>
      </c>
      <c r="B101" s="6" t="n">
        <v>0</v>
      </c>
      <c r="C101" s="6" t="n">
        <v>0</v>
      </c>
    </row>
    <row r="102" spans="1:3">
      <c r="A102" s="4" t="s">
        <v>37</v>
      </c>
      <c r="B102" s="6" t="n">
        <v>40175</v>
      </c>
      <c r="C102" s="6" t="n">
        <v>42085</v>
      </c>
    </row>
    <row r="103" spans="1:3">
      <c r="A103" s="3" t="s">
        <v>38</v>
      </c>
    </row>
    <row r="104" spans="1:3">
      <c r="A104" s="4" t="s">
        <v>349</v>
      </c>
      <c r="B104" s="6" t="n">
        <v>0</v>
      </c>
      <c r="C104" s="6" t="n">
        <v>0</v>
      </c>
    </row>
    <row r="105" spans="1:3">
      <c r="A105" s="4" t="s">
        <v>356</v>
      </c>
      <c r="C105" s="6" t="n">
        <v>0</v>
      </c>
    </row>
    <row r="106" spans="1:3">
      <c r="A106" s="4" t="s">
        <v>354</v>
      </c>
      <c r="B106" s="6" t="n">
        <v>0</v>
      </c>
      <c r="C106" s="6" t="n">
        <v>0</v>
      </c>
    </row>
    <row r="107" spans="1:3">
      <c r="A107" s="4" t="s">
        <v>358</v>
      </c>
      <c r="B107" s="6" t="n">
        <v>0</v>
      </c>
      <c r="C107" s="6" t="n">
        <v>0</v>
      </c>
    </row>
    <row r="108" spans="1:3">
      <c r="A108" s="4" t="s">
        <v>364</v>
      </c>
      <c r="B108" s="6" t="n">
        <v>0</v>
      </c>
      <c r="C108" s="6" t="n">
        <v>0</v>
      </c>
    </row>
    <row r="109" spans="1:3">
      <c r="A109" s="4" t="s">
        <v>47</v>
      </c>
      <c r="B109" s="6" t="n">
        <v>1220</v>
      </c>
      <c r="C109" s="6" t="n">
        <v>1020</v>
      </c>
    </row>
    <row r="110" spans="1:3">
      <c r="A110" s="4" t="s">
        <v>365</v>
      </c>
      <c r="B110" s="6" t="n">
        <v>6335</v>
      </c>
      <c r="C110" s="6" t="n">
        <v>5563</v>
      </c>
    </row>
    <row r="111" spans="1:3">
      <c r="A111" s="4" t="s">
        <v>51</v>
      </c>
      <c r="B111" s="7" t="n">
        <v>7555</v>
      </c>
      <c r="C111" s="7" t="n">
        <v>65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7</v>
      </c>
      <c r="D1" s="2" t="s">
        <v>1</v>
      </c>
    </row>
    <row r="2" spans="1:5">
      <c r="B2" s="2" t="s">
        <v>2</v>
      </c>
      <c r="C2" s="2" t="s">
        <v>78</v>
      </c>
      <c r="D2" s="2" t="s">
        <v>2</v>
      </c>
      <c r="E2" s="2" t="s">
        <v>78</v>
      </c>
    </row>
    <row r="3" spans="1:5">
      <c r="A3" s="3" t="s">
        <v>24</v>
      </c>
    </row>
    <row r="4" spans="1:5">
      <c r="A4" s="4" t="s">
        <v>371</v>
      </c>
      <c r="B4" s="7" t="n">
        <v>34429</v>
      </c>
      <c r="C4" s="7" t="n">
        <v>23867</v>
      </c>
      <c r="D4" s="7" t="n">
        <v>42085</v>
      </c>
      <c r="E4" s="7" t="n">
        <v>9962</v>
      </c>
    </row>
    <row r="5" spans="1:5">
      <c r="A5" s="4" t="s">
        <v>372</v>
      </c>
      <c r="B5" s="6" t="n">
        <v>2287</v>
      </c>
      <c r="C5" s="6" t="n">
        <v>-2897</v>
      </c>
      <c r="D5" s="6" t="n">
        <v>-4718</v>
      </c>
      <c r="E5" s="6" t="n">
        <v>-3709</v>
      </c>
    </row>
    <row r="6" spans="1:5">
      <c r="A6" s="4" t="s">
        <v>373</v>
      </c>
      <c r="B6" s="6" t="n">
        <v>10780</v>
      </c>
      <c r="C6" s="6" t="n">
        <v>0</v>
      </c>
      <c r="D6" s="6" t="n">
        <v>13239</v>
      </c>
      <c r="E6" s="6" t="n">
        <v>16227</v>
      </c>
    </row>
    <row r="7" spans="1:5">
      <c r="A7" s="4" t="s">
        <v>374</v>
      </c>
      <c r="B7" s="6" t="n">
        <v>-1081</v>
      </c>
      <c r="C7" s="6" t="n">
        <v>-589</v>
      </c>
      <c r="D7" s="6" t="n">
        <v>-1696</v>
      </c>
      <c r="E7" s="6" t="n">
        <v>-1142</v>
      </c>
    </row>
    <row r="8" spans="1:5">
      <c r="A8" s="4" t="s">
        <v>375</v>
      </c>
      <c r="B8" s="6" t="n">
        <v>-6240</v>
      </c>
      <c r="C8" s="6" t="n">
        <v>6092</v>
      </c>
      <c r="D8" s="6" t="n">
        <v>-8735</v>
      </c>
      <c r="E8" s="6" t="n">
        <v>5135</v>
      </c>
    </row>
    <row r="9" spans="1:5">
      <c r="A9" s="4" t="s">
        <v>376</v>
      </c>
      <c r="B9" s="6" t="n">
        <v>40175</v>
      </c>
      <c r="C9" s="6" t="n">
        <v>26473</v>
      </c>
      <c r="D9" s="6" t="n">
        <v>40175</v>
      </c>
      <c r="E9" s="6" t="n">
        <v>26473</v>
      </c>
    </row>
    <row r="10" spans="1:5">
      <c r="A10" s="3" t="s">
        <v>38</v>
      </c>
    </row>
    <row r="11" spans="1:5">
      <c r="A11" s="4" t="s">
        <v>377</v>
      </c>
      <c r="B11" s="6" t="n">
        <v>-6414</v>
      </c>
      <c r="C11" s="6" t="n">
        <v>-10754</v>
      </c>
      <c r="D11" s="6" t="n">
        <v>-6583</v>
      </c>
      <c r="E11" s="6" t="n">
        <v>-10251</v>
      </c>
    </row>
    <row r="12" spans="1:5">
      <c r="A12" s="4" t="s">
        <v>372</v>
      </c>
      <c r="B12" s="6" t="n">
        <v>0</v>
      </c>
      <c r="C12" s="6" t="n">
        <v>0</v>
      </c>
      <c r="D12" s="6" t="n">
        <v>0</v>
      </c>
      <c r="E12" s="6" t="n">
        <v>0</v>
      </c>
    </row>
    <row r="13" spans="1:5">
      <c r="A13" s="4" t="s">
        <v>373</v>
      </c>
      <c r="B13" s="6" t="n">
        <v>0</v>
      </c>
      <c r="C13" s="6" t="n">
        <v>0</v>
      </c>
      <c r="D13" s="6" t="n">
        <v>0</v>
      </c>
      <c r="E13" s="6" t="n">
        <v>0</v>
      </c>
    </row>
    <row r="14" spans="1:5">
      <c r="A14" s="4" t="s">
        <v>374</v>
      </c>
      <c r="B14" s="6" t="n">
        <v>-995</v>
      </c>
      <c r="C14" s="6" t="n">
        <v>-769</v>
      </c>
      <c r="D14" s="6" t="n">
        <v>-1061</v>
      </c>
      <c r="E14" s="6" t="n">
        <v>-942</v>
      </c>
    </row>
    <row r="15" spans="1:5">
      <c r="A15" s="4" t="s">
        <v>378</v>
      </c>
      <c r="B15" s="6" t="n">
        <v>-146</v>
      </c>
      <c r="C15" s="6" t="n">
        <v>686</v>
      </c>
      <c r="D15" s="6" t="n">
        <v>89</v>
      </c>
      <c r="E15" s="6" t="n">
        <v>356</v>
      </c>
    </row>
    <row r="16" spans="1:5">
      <c r="A16" s="4" t="s">
        <v>379</v>
      </c>
      <c r="B16" s="6" t="n">
        <v>-7555</v>
      </c>
      <c r="C16" s="6" t="n">
        <v>-10837</v>
      </c>
      <c r="D16" s="6" t="n">
        <v>-7555</v>
      </c>
      <c r="E16" s="6" t="n">
        <v>-10837</v>
      </c>
    </row>
    <row r="17" spans="1:5">
      <c r="A17" s="4" t="s">
        <v>380</v>
      </c>
    </row>
    <row r="18" spans="1:5">
      <c r="A18" s="3" t="s">
        <v>38</v>
      </c>
    </row>
    <row r="19" spans="1:5">
      <c r="A19" s="4" t="s">
        <v>377</v>
      </c>
      <c r="B19" s="6" t="n">
        <v>-1086</v>
      </c>
      <c r="C19" s="6" t="n">
        <v>-1136</v>
      </c>
      <c r="D19" s="6" t="n">
        <v>-1020</v>
      </c>
      <c r="E19" s="6" t="n">
        <v>-962</v>
      </c>
    </row>
    <row r="20" spans="1:5">
      <c r="A20" s="4" t="s">
        <v>372</v>
      </c>
      <c r="B20" s="6" t="n">
        <v>0</v>
      </c>
      <c r="C20" s="6" t="n">
        <v>0</v>
      </c>
      <c r="D20" s="6" t="n">
        <v>0</v>
      </c>
      <c r="E20" s="6" t="n">
        <v>0</v>
      </c>
    </row>
    <row r="21" spans="1:5">
      <c r="A21" s="4" t="s">
        <v>373</v>
      </c>
      <c r="B21" s="6" t="n">
        <v>0</v>
      </c>
      <c r="C21" s="6" t="n">
        <v>0</v>
      </c>
      <c r="D21" s="6" t="n">
        <v>0</v>
      </c>
      <c r="E21" s="6" t="n">
        <v>0</v>
      </c>
    </row>
    <row r="22" spans="1:5">
      <c r="A22" s="4" t="s">
        <v>374</v>
      </c>
      <c r="B22" s="6" t="n">
        <v>-134</v>
      </c>
      <c r="C22" s="6" t="n">
        <v>0</v>
      </c>
      <c r="D22" s="6" t="n">
        <v>-200</v>
      </c>
      <c r="E22" s="6" t="n">
        <v>-144</v>
      </c>
    </row>
    <row r="23" spans="1:5">
      <c r="A23" s="4" t="s">
        <v>378</v>
      </c>
      <c r="B23" s="6" t="n">
        <v>0</v>
      </c>
      <c r="C23" s="6" t="n">
        <v>116</v>
      </c>
      <c r="D23" s="6" t="n">
        <v>0</v>
      </c>
      <c r="E23" s="6" t="n">
        <v>86</v>
      </c>
    </row>
    <row r="24" spans="1:5">
      <c r="A24" s="4" t="s">
        <v>379</v>
      </c>
      <c r="B24" s="6" t="n">
        <v>-1220</v>
      </c>
      <c r="C24" s="6" t="n">
        <v>-1020</v>
      </c>
      <c r="D24" s="6" t="n">
        <v>-1220</v>
      </c>
      <c r="E24" s="6" t="n">
        <v>-1020</v>
      </c>
    </row>
    <row r="25" spans="1:5">
      <c r="A25" s="4" t="s">
        <v>365</v>
      </c>
    </row>
    <row r="26" spans="1:5">
      <c r="A26" s="3" t="s">
        <v>38</v>
      </c>
    </row>
    <row r="27" spans="1:5">
      <c r="A27" s="4" t="s">
        <v>377</v>
      </c>
      <c r="B27" s="6" t="n">
        <v>-5328</v>
      </c>
      <c r="C27" s="6" t="n">
        <v>-9618</v>
      </c>
      <c r="D27" s="6" t="n">
        <v>-5563</v>
      </c>
      <c r="E27" s="6" t="n">
        <v>-9289</v>
      </c>
    </row>
    <row r="28" spans="1:5">
      <c r="A28" s="4" t="s">
        <v>372</v>
      </c>
      <c r="B28" s="6" t="n">
        <v>0</v>
      </c>
      <c r="C28" s="6" t="n">
        <v>0</v>
      </c>
      <c r="D28" s="6" t="n">
        <v>0</v>
      </c>
      <c r="E28" s="6" t="n">
        <v>0</v>
      </c>
    </row>
    <row r="29" spans="1:5">
      <c r="A29" s="4" t="s">
        <v>373</v>
      </c>
      <c r="B29" s="6" t="n">
        <v>0</v>
      </c>
      <c r="C29" s="6" t="n">
        <v>0</v>
      </c>
      <c r="D29" s="6" t="n">
        <v>0</v>
      </c>
      <c r="E29" s="6" t="n">
        <v>0</v>
      </c>
    </row>
    <row r="30" spans="1:5">
      <c r="A30" s="4" t="s">
        <v>374</v>
      </c>
      <c r="B30" s="6" t="n">
        <v>-861</v>
      </c>
      <c r="C30" s="6" t="n">
        <v>-769</v>
      </c>
      <c r="D30" s="6" t="n">
        <v>-861</v>
      </c>
      <c r="E30" s="6" t="n">
        <v>-798</v>
      </c>
    </row>
    <row r="31" spans="1:5">
      <c r="A31" s="4" t="s">
        <v>378</v>
      </c>
      <c r="B31" s="6" t="n">
        <v>-146</v>
      </c>
      <c r="C31" s="6" t="n">
        <v>570</v>
      </c>
      <c r="D31" s="6" t="n">
        <v>89</v>
      </c>
      <c r="E31" s="6" t="n">
        <v>270</v>
      </c>
    </row>
    <row r="32" spans="1:5">
      <c r="A32" s="4" t="s">
        <v>379</v>
      </c>
      <c r="B32" s="6" t="n">
        <v>-6335</v>
      </c>
      <c r="C32" s="6" t="n">
        <v>-9817</v>
      </c>
      <c r="D32" s="6" t="n">
        <v>-6335</v>
      </c>
      <c r="E32" s="6" t="n">
        <v>-9817</v>
      </c>
    </row>
    <row r="33" spans="1:5">
      <c r="A33" s="4" t="s">
        <v>350</v>
      </c>
    </row>
    <row r="34" spans="1:5">
      <c r="A34" s="3" t="s">
        <v>24</v>
      </c>
    </row>
    <row r="35" spans="1:5">
      <c r="A35" s="4" t="s">
        <v>371</v>
      </c>
      <c r="B35" s="6" t="n">
        <v>4138</v>
      </c>
      <c r="C35" s="6" t="n">
        <v>962</v>
      </c>
      <c r="D35" s="6" t="n">
        <v>4357</v>
      </c>
      <c r="E35" s="6" t="n">
        <v>1443</v>
      </c>
    </row>
    <row r="36" spans="1:5">
      <c r="A36" s="4" t="s">
        <v>372</v>
      </c>
      <c r="B36" s="6" t="n">
        <v>0</v>
      </c>
      <c r="C36" s="6" t="n">
        <v>0</v>
      </c>
      <c r="D36" s="6" t="n">
        <v>0</v>
      </c>
      <c r="E36" s="6" t="n">
        <v>0</v>
      </c>
    </row>
    <row r="37" spans="1:5">
      <c r="A37" s="4" t="s">
        <v>373</v>
      </c>
      <c r="B37" s="6" t="n">
        <v>0</v>
      </c>
      <c r="C37" s="6" t="n">
        <v>0</v>
      </c>
      <c r="D37" s="6" t="n">
        <v>0</v>
      </c>
      <c r="E37" s="6" t="n">
        <v>0</v>
      </c>
    </row>
    <row r="38" spans="1:5">
      <c r="A38" s="4" t="s">
        <v>374</v>
      </c>
      <c r="B38" s="6" t="n">
        <v>0</v>
      </c>
      <c r="C38" s="6" t="n">
        <v>0</v>
      </c>
      <c r="D38" s="6" t="n">
        <v>0</v>
      </c>
      <c r="E38" s="6" t="n">
        <v>0</v>
      </c>
    </row>
    <row r="39" spans="1:5">
      <c r="A39" s="4" t="s">
        <v>375</v>
      </c>
      <c r="B39" s="6" t="n">
        <v>-968</v>
      </c>
      <c r="C39" s="6" t="n">
        <v>0</v>
      </c>
      <c r="D39" s="6" t="n">
        <v>-1187</v>
      </c>
      <c r="E39" s="6" t="n">
        <v>-481</v>
      </c>
    </row>
    <row r="40" spans="1:5">
      <c r="A40" s="4" t="s">
        <v>376</v>
      </c>
      <c r="B40" s="6" t="n">
        <v>3170</v>
      </c>
      <c r="C40" s="6" t="n">
        <v>962</v>
      </c>
      <c r="D40" s="6" t="n">
        <v>3170</v>
      </c>
      <c r="E40" s="6" t="n">
        <v>962</v>
      </c>
    </row>
    <row r="41" spans="1:5">
      <c r="A41" s="4" t="s">
        <v>351</v>
      </c>
    </row>
    <row r="42" spans="1:5">
      <c r="A42" s="3" t="s">
        <v>24</v>
      </c>
    </row>
    <row r="43" spans="1:5">
      <c r="A43" s="4" t="s">
        <v>371</v>
      </c>
      <c r="B43" s="6" t="n">
        <v>25104</v>
      </c>
      <c r="C43" s="6" t="n">
        <v>8502</v>
      </c>
      <c r="D43" s="6" t="n">
        <v>24178</v>
      </c>
      <c r="E43" s="6" t="n">
        <v>0</v>
      </c>
    </row>
    <row r="44" spans="1:5">
      <c r="A44" s="4" t="s">
        <v>372</v>
      </c>
      <c r="B44" s="6" t="n">
        <v>0</v>
      </c>
      <c r="C44" s="6" t="n">
        <v>0</v>
      </c>
      <c r="D44" s="6" t="n">
        <v>0</v>
      </c>
      <c r="E44" s="6" t="n">
        <v>0</v>
      </c>
    </row>
    <row r="45" spans="1:5">
      <c r="A45" s="4" t="s">
        <v>373</v>
      </c>
      <c r="B45" s="6" t="n">
        <v>10142</v>
      </c>
      <c r="C45" s="6" t="n">
        <v>0</v>
      </c>
      <c r="D45" s="6" t="n">
        <v>12253</v>
      </c>
      <c r="E45" s="6" t="n">
        <v>8502</v>
      </c>
    </row>
    <row r="46" spans="1:5">
      <c r="A46" s="4" t="s">
        <v>374</v>
      </c>
      <c r="B46" s="6" t="n">
        <v>0</v>
      </c>
      <c r="C46" s="6" t="n">
        <v>0</v>
      </c>
      <c r="D46" s="6" t="n">
        <v>0</v>
      </c>
      <c r="E46" s="6" t="n">
        <v>0</v>
      </c>
    </row>
    <row r="47" spans="1:5">
      <c r="A47" s="4" t="s">
        <v>375</v>
      </c>
      <c r="B47" s="6" t="n">
        <v>-4167</v>
      </c>
      <c r="C47" s="6" t="n">
        <v>4972</v>
      </c>
      <c r="D47" s="6" t="n">
        <v>-5352</v>
      </c>
      <c r="E47" s="6" t="n">
        <v>4972</v>
      </c>
    </row>
    <row r="48" spans="1:5">
      <c r="A48" s="4" t="s">
        <v>376</v>
      </c>
      <c r="B48" s="6" t="n">
        <v>31079</v>
      </c>
      <c r="C48" s="6" t="n">
        <v>13474</v>
      </c>
      <c r="D48" s="6" t="n">
        <v>31079</v>
      </c>
      <c r="E48" s="6" t="n">
        <v>13474</v>
      </c>
    </row>
    <row r="49" spans="1:5">
      <c r="A49" s="4" t="s">
        <v>332</v>
      </c>
    </row>
    <row r="50" spans="1:5">
      <c r="A50" s="3" t="s">
        <v>24</v>
      </c>
    </row>
    <row r="51" spans="1:5">
      <c r="A51" s="4" t="s">
        <v>371</v>
      </c>
      <c r="B51" s="6" t="n">
        <v>2229</v>
      </c>
      <c r="C51" s="6" t="n">
        <v>3586</v>
      </c>
      <c r="D51" s="6" t="n">
        <v>2617</v>
      </c>
      <c r="E51" s="6" t="n">
        <v>4720</v>
      </c>
    </row>
    <row r="52" spans="1:5">
      <c r="A52" s="4" t="s">
        <v>372</v>
      </c>
      <c r="B52" s="6" t="n">
        <v>2270</v>
      </c>
      <c r="C52" s="6" t="n">
        <v>-2897</v>
      </c>
      <c r="D52" s="6" t="n">
        <v>2944</v>
      </c>
      <c r="E52" s="6" t="n">
        <v>-3727</v>
      </c>
    </row>
    <row r="53" spans="1:5">
      <c r="A53" s="4" t="s">
        <v>373</v>
      </c>
      <c r="B53" s="6" t="n">
        <v>439</v>
      </c>
      <c r="C53" s="6" t="n">
        <v>0</v>
      </c>
      <c r="D53" s="6" t="n">
        <v>787</v>
      </c>
      <c r="E53" s="6" t="n">
        <v>91</v>
      </c>
    </row>
    <row r="54" spans="1:5">
      <c r="A54" s="4" t="s">
        <v>374</v>
      </c>
      <c r="B54" s="6" t="n">
        <v>-1034</v>
      </c>
      <c r="C54" s="6" t="n">
        <v>-438</v>
      </c>
      <c r="D54" s="6" t="n">
        <v>-1616</v>
      </c>
      <c r="E54" s="6" t="n">
        <v>-990</v>
      </c>
    </row>
    <row r="55" spans="1:5">
      <c r="A55" s="4" t="s">
        <v>375</v>
      </c>
      <c r="B55" s="6" t="n">
        <v>-1090</v>
      </c>
      <c r="C55" s="6" t="n">
        <v>1592</v>
      </c>
      <c r="D55" s="6" t="n">
        <v>-1918</v>
      </c>
      <c r="E55" s="6" t="n">
        <v>1749</v>
      </c>
    </row>
    <row r="56" spans="1:5">
      <c r="A56" s="4" t="s">
        <v>376</v>
      </c>
      <c r="B56" s="6" t="n">
        <v>2814</v>
      </c>
      <c r="C56" s="6" t="n">
        <v>1843</v>
      </c>
      <c r="D56" s="6" t="n">
        <v>2814</v>
      </c>
      <c r="E56" s="6" t="n">
        <v>1843</v>
      </c>
    </row>
    <row r="57" spans="1:5">
      <c r="A57" s="4" t="s">
        <v>353</v>
      </c>
    </row>
    <row r="58" spans="1:5">
      <c r="A58" s="3" t="s">
        <v>24</v>
      </c>
    </row>
    <row r="59" spans="1:5">
      <c r="A59" s="4" t="s">
        <v>371</v>
      </c>
      <c r="C59" s="6" t="n">
        <v>7681</v>
      </c>
      <c r="D59" s="6" t="n">
        <v>7660</v>
      </c>
      <c r="E59" s="6" t="n">
        <v>0</v>
      </c>
    </row>
    <row r="60" spans="1:5">
      <c r="A60" s="4" t="s">
        <v>372</v>
      </c>
      <c r="C60" s="6" t="n">
        <v>0</v>
      </c>
      <c r="D60" s="6" t="n">
        <v>-7660</v>
      </c>
      <c r="E60" s="6" t="n">
        <v>0</v>
      </c>
    </row>
    <row r="61" spans="1:5">
      <c r="A61" s="4" t="s">
        <v>373</v>
      </c>
      <c r="C61" s="6" t="n">
        <v>0</v>
      </c>
      <c r="D61" s="6" t="n">
        <v>0</v>
      </c>
      <c r="E61" s="6" t="n">
        <v>7634</v>
      </c>
    </row>
    <row r="62" spans="1:5">
      <c r="A62" s="4" t="s">
        <v>374</v>
      </c>
      <c r="C62" s="6" t="n">
        <v>0</v>
      </c>
      <c r="D62" s="6" t="n">
        <v>0</v>
      </c>
      <c r="E62" s="6" t="n">
        <v>0</v>
      </c>
    </row>
    <row r="63" spans="1:5">
      <c r="A63" s="4" t="s">
        <v>375</v>
      </c>
      <c r="C63" s="6" t="n">
        <v>-277</v>
      </c>
      <c r="D63" s="6" t="n">
        <v>0</v>
      </c>
      <c r="E63" s="6" t="n">
        <v>-230</v>
      </c>
    </row>
    <row r="64" spans="1:5">
      <c r="A64" s="4" t="s">
        <v>376</v>
      </c>
      <c r="B64" s="6" t="n">
        <v>0</v>
      </c>
      <c r="C64" s="6" t="n">
        <v>7404</v>
      </c>
      <c r="D64" s="6" t="n">
        <v>0</v>
      </c>
      <c r="E64" s="6" t="n">
        <v>7404</v>
      </c>
    </row>
    <row r="65" spans="1:5">
      <c r="A65" s="4" t="s">
        <v>354</v>
      </c>
    </row>
    <row r="66" spans="1:5">
      <c r="A66" s="3" t="s">
        <v>24</v>
      </c>
    </row>
    <row r="67" spans="1:5">
      <c r="A67" s="4" t="s">
        <v>371</v>
      </c>
      <c r="B67" s="6" t="n">
        <v>2958</v>
      </c>
      <c r="C67" s="6" t="n">
        <v>3118</v>
      </c>
      <c r="D67" s="6" t="n">
        <v>3252</v>
      </c>
      <c r="E67" s="6" t="n">
        <v>3799</v>
      </c>
    </row>
    <row r="68" spans="1:5">
      <c r="A68" s="4" t="s">
        <v>372</v>
      </c>
      <c r="B68" s="6" t="n">
        <v>0</v>
      </c>
      <c r="C68" s="6" t="n">
        <v>0</v>
      </c>
      <c r="D68" s="6" t="n">
        <v>0</v>
      </c>
      <c r="E68" s="6" t="n">
        <v>0</v>
      </c>
    </row>
    <row r="69" spans="1:5">
      <c r="A69" s="4" t="s">
        <v>373</v>
      </c>
      <c r="B69" s="6" t="n">
        <v>199</v>
      </c>
      <c r="C69" s="6" t="n">
        <v>0</v>
      </c>
      <c r="D69" s="6" t="n">
        <v>199</v>
      </c>
      <c r="E69" s="6" t="n">
        <v>0</v>
      </c>
    </row>
    <row r="70" spans="1:5">
      <c r="A70" s="4" t="s">
        <v>374</v>
      </c>
      <c r="B70" s="6" t="n">
        <v>-47</v>
      </c>
      <c r="C70" s="6" t="n">
        <v>-151</v>
      </c>
      <c r="D70" s="6" t="n">
        <v>-80</v>
      </c>
      <c r="E70" s="6" t="n">
        <v>-152</v>
      </c>
    </row>
    <row r="71" spans="1:5">
      <c r="A71" s="4" t="s">
        <v>375</v>
      </c>
      <c r="B71" s="6" t="n">
        <v>0</v>
      </c>
      <c r="C71" s="6" t="n">
        <v>-195</v>
      </c>
      <c r="D71" s="6" t="n">
        <v>-261</v>
      </c>
      <c r="E71" s="6" t="n">
        <v>-875</v>
      </c>
    </row>
    <row r="72" spans="1:5">
      <c r="A72" s="4" t="s">
        <v>376</v>
      </c>
      <c r="B72" s="6" t="n">
        <v>3110</v>
      </c>
      <c r="C72" s="6" t="n">
        <v>2772</v>
      </c>
      <c r="D72" s="6" t="n">
        <v>3110</v>
      </c>
      <c r="E72" s="6" t="n">
        <v>2772</v>
      </c>
    </row>
    <row r="73" spans="1:5">
      <c r="A73" s="4" t="s">
        <v>356</v>
      </c>
    </row>
    <row r="74" spans="1:5">
      <c r="A74" s="3" t="s">
        <v>24</v>
      </c>
    </row>
    <row r="75" spans="1:5">
      <c r="A75" s="4" t="s">
        <v>371</v>
      </c>
      <c r="B75" s="6" t="n">
        <v>0</v>
      </c>
      <c r="C75" s="6" t="n">
        <v>18</v>
      </c>
      <c r="D75" s="6" t="n">
        <v>21</v>
      </c>
      <c r="E75" s="6" t="n">
        <v>0</v>
      </c>
    </row>
    <row r="76" spans="1:5">
      <c r="A76" s="4" t="s">
        <v>372</v>
      </c>
      <c r="B76" s="6" t="n">
        <v>17</v>
      </c>
      <c r="C76" s="6" t="n">
        <v>0</v>
      </c>
      <c r="D76" s="6" t="n">
        <v>-2</v>
      </c>
      <c r="E76" s="6" t="n">
        <v>18</v>
      </c>
    </row>
    <row r="77" spans="1:5">
      <c r="A77" s="4" t="s">
        <v>373</v>
      </c>
      <c r="B77" s="6" t="n">
        <v>0</v>
      </c>
      <c r="C77" s="6" t="n">
        <v>0</v>
      </c>
      <c r="D77" s="6" t="n">
        <v>0</v>
      </c>
      <c r="E77" s="6" t="n">
        <v>0</v>
      </c>
    </row>
    <row r="78" spans="1:5">
      <c r="A78" s="4" t="s">
        <v>374</v>
      </c>
      <c r="B78" s="6" t="n">
        <v>0</v>
      </c>
      <c r="C78" s="6" t="n">
        <v>0</v>
      </c>
      <c r="D78" s="6" t="n">
        <v>0</v>
      </c>
      <c r="E78" s="6" t="n">
        <v>0</v>
      </c>
    </row>
    <row r="79" spans="1:5">
      <c r="A79" s="4" t="s">
        <v>375</v>
      </c>
      <c r="B79" s="6" t="n">
        <v>-15</v>
      </c>
      <c r="C79" s="6" t="n">
        <v>0</v>
      </c>
      <c r="D79" s="6" t="n">
        <v>-17</v>
      </c>
      <c r="E79" s="6" t="n">
        <v>0</v>
      </c>
    </row>
    <row r="80" spans="1:5">
      <c r="A80" s="4" t="s">
        <v>376</v>
      </c>
      <c r="B80" s="7" t="n">
        <v>2</v>
      </c>
      <c r="C80" s="7" t="n">
        <v>18</v>
      </c>
      <c r="D80" s="7" t="n">
        <v>2</v>
      </c>
      <c r="E80" s="7" t="n">
        <v>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s="1" t="s">
        <v>381</v>
      </c>
      <c r="B1" s="2" t="s">
        <v>1</v>
      </c>
      <c r="C1" s="2" t="s">
        <v>330</v>
      </c>
    </row>
    <row r="2" spans="1:3">
      <c r="B2" s="2" t="s">
        <v>2</v>
      </c>
      <c r="C2" s="2" t="s">
        <v>23</v>
      </c>
    </row>
    <row r="3" spans="1:3">
      <c r="A3" s="3" t="s">
        <v>382</v>
      </c>
    </row>
    <row r="4" spans="1:3">
      <c r="A4" s="4" t="s">
        <v>354</v>
      </c>
      <c r="B4" s="7" t="n">
        <v>231376</v>
      </c>
      <c r="C4" s="7" t="n">
        <v>83190</v>
      </c>
    </row>
    <row r="5" spans="1:3">
      <c r="A5" s="4" t="s">
        <v>365</v>
      </c>
      <c r="B5" s="6" t="n">
        <v>6335</v>
      </c>
      <c r="C5" s="6" t="n">
        <v>5563</v>
      </c>
    </row>
    <row r="6" spans="1:3">
      <c r="A6" s="4" t="s">
        <v>369</v>
      </c>
    </row>
    <row r="7" spans="1:3">
      <c r="A7" s="3" t="s">
        <v>382</v>
      </c>
    </row>
    <row r="8" spans="1:3">
      <c r="A8" s="4" t="s">
        <v>354</v>
      </c>
      <c r="B8" s="6" t="n">
        <v>3110</v>
      </c>
      <c r="C8" s="6" t="n">
        <v>3252</v>
      </c>
    </row>
    <row r="9" spans="1:3">
      <c r="A9" s="4" t="s">
        <v>365</v>
      </c>
      <c r="B9" s="6" t="n">
        <v>6335</v>
      </c>
      <c r="C9" s="6" t="n">
        <v>5563</v>
      </c>
    </row>
    <row r="10" spans="1:3">
      <c r="A10" s="4" t="s">
        <v>383</v>
      </c>
    </row>
    <row r="11" spans="1:3">
      <c r="A11" s="3" t="s">
        <v>382</v>
      </c>
    </row>
    <row r="12" spans="1:3">
      <c r="A12" s="4" t="s">
        <v>354</v>
      </c>
      <c r="B12" s="7" t="n">
        <v>2416</v>
      </c>
      <c r="C12" s="7" t="n">
        <v>2444</v>
      </c>
    </row>
    <row r="13" spans="1:3">
      <c r="A13" s="4" t="s">
        <v>384</v>
      </c>
      <c r="B13" s="4" t="s">
        <v>385</v>
      </c>
      <c r="C13" s="4" t="s">
        <v>385</v>
      </c>
    </row>
    <row r="14" spans="1:3">
      <c r="A14" s="4" t="s">
        <v>386</v>
      </c>
      <c r="B14" s="4" t="s">
        <v>387</v>
      </c>
      <c r="C14" s="4" t="s">
        <v>388</v>
      </c>
    </row>
    <row r="15" spans="1:3">
      <c r="A15" s="4" t="s">
        <v>389</v>
      </c>
      <c r="B15" s="4" t="s">
        <v>390</v>
      </c>
      <c r="C15" s="4" t="s">
        <v>391</v>
      </c>
    </row>
    <row r="16" spans="1:3">
      <c r="A16" s="4" t="s">
        <v>392</v>
      </c>
    </row>
    <row r="17" spans="1:3">
      <c r="A17" s="3" t="s">
        <v>382</v>
      </c>
    </row>
    <row r="18" spans="1:3">
      <c r="A18" s="4" t="s">
        <v>393</v>
      </c>
      <c r="B18" s="4" t="s">
        <v>394</v>
      </c>
      <c r="C18" s="4" t="s">
        <v>395</v>
      </c>
    </row>
    <row r="19" spans="1:3">
      <c r="A19" s="4" t="s">
        <v>396</v>
      </c>
      <c r="B19" s="4" t="s">
        <v>397</v>
      </c>
      <c r="C19" s="4" t="s">
        <v>398</v>
      </c>
    </row>
    <row r="20" spans="1:3">
      <c r="A20" s="4" t="s">
        <v>399</v>
      </c>
      <c r="B20" s="4" t="s">
        <v>400</v>
      </c>
      <c r="C20" s="4" t="s">
        <v>400</v>
      </c>
    </row>
    <row r="21" spans="1:3">
      <c r="A21" s="4" t="s">
        <v>401</v>
      </c>
      <c r="B21" s="4" t="s">
        <v>402</v>
      </c>
      <c r="C21" s="4" t="s">
        <v>402</v>
      </c>
    </row>
    <row r="22" spans="1:3">
      <c r="A22" s="4" t="s">
        <v>403</v>
      </c>
      <c r="B22" s="4" t="s">
        <v>404</v>
      </c>
      <c r="C22" s="4" t="s">
        <v>405</v>
      </c>
    </row>
    <row r="23" spans="1:3">
      <c r="A23" s="4" t="s">
        <v>406</v>
      </c>
    </row>
    <row r="24" spans="1:3">
      <c r="A24" s="3" t="s">
        <v>382</v>
      </c>
    </row>
    <row r="25" spans="1:3">
      <c r="A25" s="4" t="s">
        <v>393</v>
      </c>
      <c r="B25" s="4" t="s">
        <v>407</v>
      </c>
      <c r="C25" s="4" t="s">
        <v>408</v>
      </c>
    </row>
    <row r="26" spans="1:3">
      <c r="A26" s="4" t="s">
        <v>396</v>
      </c>
      <c r="B26" s="4" t="s">
        <v>409</v>
      </c>
      <c r="C26" s="4" t="s">
        <v>410</v>
      </c>
    </row>
    <row r="27" spans="1:3">
      <c r="A27" s="4" t="s">
        <v>399</v>
      </c>
      <c r="B27" s="4" t="s">
        <v>411</v>
      </c>
      <c r="C27" s="4" t="s">
        <v>411</v>
      </c>
    </row>
    <row r="28" spans="1:3">
      <c r="A28" s="4" t="s">
        <v>401</v>
      </c>
      <c r="B28" s="4" t="s">
        <v>412</v>
      </c>
      <c r="C28" s="4" t="s">
        <v>412</v>
      </c>
    </row>
    <row r="29" spans="1:3">
      <c r="A29" s="4" t="s">
        <v>403</v>
      </c>
      <c r="B29" s="4" t="s">
        <v>413</v>
      </c>
      <c r="C29" s="4" t="s">
        <v>402</v>
      </c>
    </row>
    <row r="30" spans="1:3">
      <c r="A30" s="4" t="s">
        <v>414</v>
      </c>
    </row>
    <row r="31" spans="1:3">
      <c r="A31" s="3" t="s">
        <v>382</v>
      </c>
    </row>
    <row r="32" spans="1:3">
      <c r="A32" s="4" t="s">
        <v>415</v>
      </c>
      <c r="B32" s="7" t="n">
        <v>34250</v>
      </c>
    </row>
    <row r="33" spans="1:3">
      <c r="A33" s="4" t="s">
        <v>416</v>
      </c>
    </row>
    <row r="34" spans="1:3">
      <c r="A34" s="3" t="s">
        <v>382</v>
      </c>
    </row>
    <row r="35" spans="1:3">
      <c r="A35" s="4" t="s">
        <v>417</v>
      </c>
      <c r="B35" s="4" t="s">
        <v>418</v>
      </c>
    </row>
    <row r="36" spans="1:3">
      <c r="A36" s="4" t="s">
        <v>419</v>
      </c>
    </row>
    <row r="37" spans="1:3">
      <c r="A37" s="3" t="s">
        <v>382</v>
      </c>
    </row>
    <row r="38" spans="1:3">
      <c r="A38" s="4" t="s">
        <v>417</v>
      </c>
      <c r="B38"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0</v>
      </c>
      <c r="B1" s="2" t="s">
        <v>77</v>
      </c>
      <c r="D1" s="2" t="s">
        <v>1</v>
      </c>
      <c r="F1" s="2" t="s">
        <v>330</v>
      </c>
    </row>
    <row r="2" spans="1:6">
      <c r="B2" s="2" t="s">
        <v>2</v>
      </c>
      <c r="C2" s="2" t="s">
        <v>78</v>
      </c>
      <c r="D2" s="2" t="s">
        <v>2</v>
      </c>
      <c r="E2" s="2" t="s">
        <v>78</v>
      </c>
      <c r="F2" s="2" t="s">
        <v>23</v>
      </c>
    </row>
    <row r="3" spans="1:6">
      <c r="A3" s="3" t="s">
        <v>421</v>
      </c>
    </row>
    <row r="4" spans="1:6">
      <c r="A4" s="4" t="s">
        <v>422</v>
      </c>
      <c r="B4" s="7" t="n">
        <v>-6300</v>
      </c>
      <c r="C4" s="7" t="n">
        <v>5500</v>
      </c>
      <c r="D4" s="7" t="n">
        <v>-8200</v>
      </c>
      <c r="E4" s="7" t="n">
        <v>3900</v>
      </c>
    </row>
    <row r="5" spans="1:6">
      <c r="A5" s="4" t="s">
        <v>354</v>
      </c>
      <c r="B5" s="6" t="n">
        <v>231376</v>
      </c>
      <c r="D5" s="6" t="n">
        <v>231376</v>
      </c>
      <c r="F5" s="7" t="n">
        <v>83190</v>
      </c>
    </row>
    <row r="6" spans="1:6">
      <c r="A6" s="4" t="s">
        <v>366</v>
      </c>
      <c r="F6" s="6" t="n">
        <v>4000</v>
      </c>
    </row>
    <row r="7" spans="1:6">
      <c r="A7" s="4" t="s">
        <v>423</v>
      </c>
      <c r="B7" s="7" t="n">
        <v>485400</v>
      </c>
      <c r="D7" s="7" t="n">
        <v>485400</v>
      </c>
      <c r="F7" s="7" t="n">
        <v>570900</v>
      </c>
    </row>
    <row r="8" spans="1:6">
      <c r="A8" s="4" t="s">
        <v>424</v>
      </c>
      <c r="B8" s="4" t="s">
        <v>425</v>
      </c>
      <c r="D8" s="4" t="s">
        <v>425</v>
      </c>
      <c r="F8" s="4" t="s">
        <v>426</v>
      </c>
    </row>
    <row r="9" spans="1:6">
      <c r="A9" s="4" t="s">
        <v>427</v>
      </c>
      <c r="B9" s="7" t="n">
        <v>1800</v>
      </c>
      <c r="D9" s="7" t="n">
        <v>1800</v>
      </c>
      <c r="F9" s="7" t="n">
        <v>1500</v>
      </c>
    </row>
    <row r="10" spans="1:6">
      <c r="A10" s="4" t="s">
        <v>428</v>
      </c>
      <c r="B10" s="4" t="s">
        <v>429</v>
      </c>
      <c r="D10" s="4" t="s">
        <v>429</v>
      </c>
      <c r="F10" s="4" t="s">
        <v>430</v>
      </c>
    </row>
    <row r="11" spans="1:6">
      <c r="A11" s="4" t="s">
        <v>350</v>
      </c>
      <c r="B11" s="7" t="n">
        <v>36700</v>
      </c>
      <c r="D11" s="7" t="n">
        <v>36700</v>
      </c>
      <c r="F11" s="7" t="n">
        <v>31000</v>
      </c>
    </row>
    <row r="12" spans="1:6">
      <c r="A12" s="4" t="s">
        <v>431</v>
      </c>
      <c r="B12" s="4" t="s">
        <v>432</v>
      </c>
      <c r="D12" s="4" t="s">
        <v>432</v>
      </c>
      <c r="F12" s="4" t="s">
        <v>432</v>
      </c>
    </row>
    <row r="13" spans="1:6">
      <c r="A13" s="4" t="s">
        <v>433</v>
      </c>
      <c r="B13" s="4" t="s">
        <v>434</v>
      </c>
      <c r="D13" s="4" t="s">
        <v>434</v>
      </c>
    </row>
    <row r="14" spans="1:6">
      <c r="A14" s="4" t="s">
        <v>362</v>
      </c>
      <c r="B14" s="7" t="n">
        <v>35191</v>
      </c>
      <c r="D14" s="7" t="n">
        <v>35191</v>
      </c>
      <c r="F14" s="7" t="n">
        <v>34264</v>
      </c>
    </row>
    <row r="15" spans="1:6">
      <c r="A15" s="4" t="s">
        <v>435</v>
      </c>
    </row>
    <row r="16" spans="1:6">
      <c r="A16" s="3" t="s">
        <v>421</v>
      </c>
    </row>
    <row r="17" spans="1:6">
      <c r="A17" s="4" t="s">
        <v>436</v>
      </c>
      <c r="B17" s="6" t="n">
        <v>25000</v>
      </c>
      <c r="D17" s="6" t="n">
        <v>25000</v>
      </c>
    </row>
    <row r="18" spans="1:6">
      <c r="A18" s="4" t="s">
        <v>362</v>
      </c>
      <c r="B18" s="6" t="n">
        <v>26900</v>
      </c>
      <c r="D18" s="7" t="n">
        <v>26900</v>
      </c>
    </row>
    <row r="19" spans="1:6">
      <c r="A19" s="4" t="s">
        <v>333</v>
      </c>
    </row>
    <row r="20" spans="1:6">
      <c r="A20" s="3" t="s">
        <v>421</v>
      </c>
    </row>
    <row r="21" spans="1:6">
      <c r="A21" s="4" t="s">
        <v>334</v>
      </c>
      <c r="D21" s="4" t="s">
        <v>335</v>
      </c>
      <c r="F21" s="4" t="s">
        <v>335</v>
      </c>
    </row>
    <row r="22" spans="1:6">
      <c r="A22" s="4" t="s">
        <v>437</v>
      </c>
    </row>
    <row r="23" spans="1:6">
      <c r="A23" s="3" t="s">
        <v>421</v>
      </c>
    </row>
    <row r="24" spans="1:6">
      <c r="A24" s="4" t="s">
        <v>334</v>
      </c>
      <c r="D24" s="4" t="s">
        <v>340</v>
      </c>
      <c r="F24" s="4" t="s">
        <v>341</v>
      </c>
    </row>
    <row r="25" spans="1:6">
      <c r="A25" s="4" t="s">
        <v>438</v>
      </c>
    </row>
    <row r="26" spans="1:6">
      <c r="A26" s="3" t="s">
        <v>421</v>
      </c>
    </row>
    <row r="27" spans="1:6">
      <c r="A27" s="4" t="s">
        <v>334</v>
      </c>
      <c r="D27" s="4" t="s">
        <v>337</v>
      </c>
      <c r="F27" s="4" t="s">
        <v>338</v>
      </c>
    </row>
    <row r="28" spans="1:6">
      <c r="A28" s="4" t="s">
        <v>369</v>
      </c>
    </row>
    <row r="29" spans="1:6">
      <c r="A29" s="3" t="s">
        <v>421</v>
      </c>
    </row>
    <row r="30" spans="1:6">
      <c r="A30" s="4" t="s">
        <v>354</v>
      </c>
      <c r="B30" s="6" t="n">
        <v>3110</v>
      </c>
      <c r="D30" s="7" t="n">
        <v>3110</v>
      </c>
      <c r="F30" s="7" t="n">
        <v>3252</v>
      </c>
    </row>
    <row r="31" spans="1:6">
      <c r="A31" s="4" t="s">
        <v>439</v>
      </c>
    </row>
    <row r="32" spans="1:6">
      <c r="A32" s="3" t="s">
        <v>421</v>
      </c>
    </row>
    <row r="33" spans="1:6">
      <c r="A33" s="4" t="s">
        <v>354</v>
      </c>
      <c r="B33" s="7" t="n">
        <v>2416</v>
      </c>
      <c r="D33" s="7" t="n">
        <v>2416</v>
      </c>
      <c r="F33" s="7" t="n">
        <v>24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7</v>
      </c>
      <c r="D1" s="2" t="s">
        <v>1</v>
      </c>
    </row>
    <row r="2" spans="1:6">
      <c r="B2" s="2" t="s">
        <v>2</v>
      </c>
      <c r="C2" s="2" t="s">
        <v>78</v>
      </c>
      <c r="D2" s="2" t="s">
        <v>2</v>
      </c>
      <c r="E2" s="2" t="s">
        <v>78</v>
      </c>
      <c r="F2" s="2" t="s">
        <v>23</v>
      </c>
    </row>
    <row r="3" spans="1:6">
      <c r="A3" s="3" t="s">
        <v>441</v>
      </c>
    </row>
    <row r="4" spans="1:6">
      <c r="A4" s="4" t="s">
        <v>93</v>
      </c>
      <c r="B4" s="7" t="n">
        <v>8068</v>
      </c>
      <c r="C4" s="7" t="n">
        <v>-139</v>
      </c>
      <c r="D4" s="7" t="n">
        <v>10454</v>
      </c>
      <c r="E4" s="7" t="n">
        <v>54</v>
      </c>
    </row>
    <row r="5" spans="1:6">
      <c r="A5" s="4" t="s">
        <v>442</v>
      </c>
    </row>
    <row r="6" spans="1:6">
      <c r="A6" s="3" t="s">
        <v>441</v>
      </c>
    </row>
    <row r="7" spans="1:6">
      <c r="A7" s="4" t="s">
        <v>443</v>
      </c>
      <c r="D7" s="4" t="s">
        <v>444</v>
      </c>
    </row>
    <row r="8" spans="1:6">
      <c r="A8" s="4" t="s">
        <v>445</v>
      </c>
    </row>
    <row r="9" spans="1:6">
      <c r="A9" s="3" t="s">
        <v>441</v>
      </c>
    </row>
    <row r="10" spans="1:6">
      <c r="A10" s="4" t="s">
        <v>443</v>
      </c>
      <c r="D10" s="4" t="s">
        <v>446</v>
      </c>
    </row>
    <row r="11" spans="1:6">
      <c r="A11" s="4" t="s">
        <v>356</v>
      </c>
    </row>
    <row r="12" spans="1:6">
      <c r="A12" s="3" t="s">
        <v>441</v>
      </c>
    </row>
    <row r="13" spans="1:6">
      <c r="A13" s="4" t="s">
        <v>447</v>
      </c>
      <c r="B13" s="6" t="n">
        <v>242032</v>
      </c>
      <c r="D13" s="7" t="n">
        <v>242032</v>
      </c>
      <c r="F13" s="7" t="n">
        <v>8944</v>
      </c>
    </row>
    <row r="14" spans="1:6">
      <c r="A14" s="4" t="s">
        <v>354</v>
      </c>
    </row>
    <row r="15" spans="1:6">
      <c r="A15" s="3" t="s">
        <v>441</v>
      </c>
    </row>
    <row r="16" spans="1:6">
      <c r="A16" s="4" t="s">
        <v>447</v>
      </c>
      <c r="F16" s="6" t="n">
        <v>112</v>
      </c>
    </row>
    <row r="17" spans="1:6">
      <c r="A17" s="4" t="s">
        <v>448</v>
      </c>
    </row>
    <row r="18" spans="1:6">
      <c r="A18" s="3" t="s">
        <v>441</v>
      </c>
    </row>
    <row r="19" spans="1:6">
      <c r="A19" s="4" t="s">
        <v>447</v>
      </c>
      <c r="B19" s="6" t="n">
        <v>179</v>
      </c>
      <c r="D19" s="6" t="n">
        <v>179</v>
      </c>
    </row>
    <row r="20" spans="1:6">
      <c r="A20" s="4" t="s">
        <v>449</v>
      </c>
    </row>
    <row r="21" spans="1:6">
      <c r="A21" s="3" t="s">
        <v>441</v>
      </c>
    </row>
    <row r="22" spans="1:6">
      <c r="A22" s="4" t="s">
        <v>447</v>
      </c>
      <c r="B22" s="6" t="n">
        <v>0</v>
      </c>
      <c r="D22" s="6" t="n">
        <v>0</v>
      </c>
      <c r="F22" s="6" t="n">
        <v>0</v>
      </c>
    </row>
    <row r="23" spans="1:6">
      <c r="A23" s="4" t="s">
        <v>450</v>
      </c>
    </row>
    <row r="24" spans="1:6">
      <c r="A24" s="3" t="s">
        <v>441</v>
      </c>
    </row>
    <row r="25" spans="1:6">
      <c r="A25" s="4" t="s">
        <v>447</v>
      </c>
      <c r="F25" s="6" t="n">
        <v>112</v>
      </c>
    </row>
    <row r="26" spans="1:6">
      <c r="A26" s="4" t="s">
        <v>451</v>
      </c>
    </row>
    <row r="27" spans="1:6">
      <c r="A27" s="3" t="s">
        <v>441</v>
      </c>
    </row>
    <row r="28" spans="1:6">
      <c r="A28" s="4" t="s">
        <v>447</v>
      </c>
      <c r="B28" s="6" t="n">
        <v>179</v>
      </c>
      <c r="D28" s="6" t="n">
        <v>179</v>
      </c>
    </row>
    <row r="29" spans="1:6">
      <c r="A29" s="4" t="s">
        <v>452</v>
      </c>
    </row>
    <row r="30" spans="1:6">
      <c r="A30" s="3" t="s">
        <v>441</v>
      </c>
    </row>
    <row r="31" spans="1:6">
      <c r="A31" s="4" t="s">
        <v>447</v>
      </c>
      <c r="B31" s="6" t="n">
        <v>0</v>
      </c>
      <c r="D31" s="6" t="n">
        <v>0</v>
      </c>
      <c r="F31" s="6" t="n">
        <v>0</v>
      </c>
    </row>
    <row r="32" spans="1:6">
      <c r="A32" s="4" t="s">
        <v>453</v>
      </c>
    </row>
    <row r="33" spans="1:6">
      <c r="A33" s="3" t="s">
        <v>441</v>
      </c>
    </row>
    <row r="34" spans="1:6">
      <c r="A34" s="4" t="s">
        <v>447</v>
      </c>
      <c r="F34" s="6" t="n">
        <v>0</v>
      </c>
    </row>
    <row r="35" spans="1:6">
      <c r="A35" s="4" t="s">
        <v>454</v>
      </c>
    </row>
    <row r="36" spans="1:6">
      <c r="A36" s="3" t="s">
        <v>441</v>
      </c>
    </row>
    <row r="37" spans="1:6">
      <c r="A37" s="4" t="s">
        <v>447</v>
      </c>
      <c r="B37" s="6" t="n">
        <v>0</v>
      </c>
      <c r="D37" s="6" t="n">
        <v>0</v>
      </c>
    </row>
    <row r="38" spans="1:6">
      <c r="A38" s="4" t="s">
        <v>455</v>
      </c>
    </row>
    <row r="39" spans="1:6">
      <c r="A39" s="3" t="s">
        <v>441</v>
      </c>
    </row>
    <row r="40" spans="1:6">
      <c r="A40" s="4" t="s">
        <v>447</v>
      </c>
      <c r="B40" s="6" t="n">
        <v>242032</v>
      </c>
      <c r="D40" s="6" t="n">
        <v>242032</v>
      </c>
      <c r="F40" s="6" t="n">
        <v>8944</v>
      </c>
    </row>
    <row r="41" spans="1:6">
      <c r="A41" s="4" t="s">
        <v>456</v>
      </c>
    </row>
    <row r="42" spans="1:6">
      <c r="A42" s="3" t="s">
        <v>441</v>
      </c>
    </row>
    <row r="43" spans="1:6">
      <c r="A43" s="4" t="s">
        <v>447</v>
      </c>
      <c r="F43" s="6" t="n">
        <v>0</v>
      </c>
    </row>
    <row r="44" spans="1:6">
      <c r="A44" s="4" t="s">
        <v>457</v>
      </c>
    </row>
    <row r="45" spans="1:6">
      <c r="A45" s="3" t="s">
        <v>441</v>
      </c>
    </row>
    <row r="46" spans="1:6">
      <c r="A46" s="4" t="s">
        <v>447</v>
      </c>
      <c r="B46" s="6" t="n">
        <v>0</v>
      </c>
      <c r="D46" s="6" t="n">
        <v>0</v>
      </c>
    </row>
    <row r="47" spans="1:6">
      <c r="A47" s="4" t="s">
        <v>458</v>
      </c>
    </row>
    <row r="48" spans="1:6">
      <c r="A48" s="3" t="s">
        <v>441</v>
      </c>
    </row>
    <row r="49" spans="1:6">
      <c r="A49" s="4" t="s">
        <v>447</v>
      </c>
      <c r="B49" s="6" t="n">
        <v>0</v>
      </c>
      <c r="D49" s="6" t="n">
        <v>0</v>
      </c>
      <c r="F49" s="6" t="n">
        <v>0</v>
      </c>
    </row>
    <row r="50" spans="1:6">
      <c r="A50" s="4" t="s">
        <v>459</v>
      </c>
    </row>
    <row r="51" spans="1:6">
      <c r="A51" s="3" t="s">
        <v>441</v>
      </c>
    </row>
    <row r="52" spans="1:6">
      <c r="A52" s="4" t="s">
        <v>447</v>
      </c>
      <c r="F52" s="7" t="n">
        <v>0</v>
      </c>
    </row>
    <row r="53" spans="1:6">
      <c r="A53" s="4" t="s">
        <v>460</v>
      </c>
    </row>
    <row r="54" spans="1:6">
      <c r="A54" s="3" t="s">
        <v>441</v>
      </c>
    </row>
    <row r="55" spans="1:6">
      <c r="A55" s="4" t="s">
        <v>447</v>
      </c>
      <c r="B55" s="6" t="n">
        <v>0</v>
      </c>
      <c r="D55" s="6" t="n">
        <v>0</v>
      </c>
    </row>
    <row r="56" spans="1:6">
      <c r="A56" s="4" t="s">
        <v>461</v>
      </c>
    </row>
    <row r="57" spans="1:6">
      <c r="A57" s="3" t="s">
        <v>441</v>
      </c>
    </row>
    <row r="58" spans="1:6">
      <c r="A58" s="4" t="s">
        <v>93</v>
      </c>
      <c r="B58" s="6" t="n">
        <v>0</v>
      </c>
      <c r="C58" s="6" t="n">
        <v>649</v>
      </c>
      <c r="D58" s="6" t="n">
        <v>0</v>
      </c>
      <c r="E58" s="6" t="n">
        <v>-2292</v>
      </c>
    </row>
    <row r="59" spans="1:6">
      <c r="A59" s="4" t="s">
        <v>462</v>
      </c>
    </row>
    <row r="60" spans="1:6">
      <c r="A60" s="3" t="s">
        <v>441</v>
      </c>
    </row>
    <row r="61" spans="1:6">
      <c r="A61" s="4" t="s">
        <v>93</v>
      </c>
      <c r="B61" s="7" t="n">
        <v>0</v>
      </c>
      <c r="C61" s="7" t="n">
        <v>0</v>
      </c>
      <c r="D61" s="7" t="n">
        <v>0</v>
      </c>
      <c r="E61" s="7" t="n">
        <v>3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63</v>
      </c>
      <c r="B1" s="2" t="s">
        <v>2</v>
      </c>
      <c r="C1" s="2" t="s">
        <v>23</v>
      </c>
    </row>
    <row r="2" spans="1:3">
      <c r="A2" s="3" t="s">
        <v>31</v>
      </c>
    </row>
    <row r="3" spans="1:3">
      <c r="A3" s="4" t="s">
        <v>464</v>
      </c>
      <c r="B3" s="7" t="n">
        <v>259186</v>
      </c>
      <c r="C3" s="7" t="n">
        <v>249871</v>
      </c>
    </row>
    <row r="4" spans="1:3">
      <c r="A4" s="4" t="s">
        <v>465</v>
      </c>
      <c r="B4" s="6" t="n">
        <v>78078</v>
      </c>
      <c r="C4" s="6" t="n">
        <v>77100</v>
      </c>
    </row>
    <row r="5" spans="1:3">
      <c r="A5" s="4" t="s">
        <v>31</v>
      </c>
      <c r="B5" s="6" t="n">
        <v>337264</v>
      </c>
      <c r="C5" s="6" t="n">
        <v>326971</v>
      </c>
    </row>
    <row r="6" spans="1:3">
      <c r="A6" s="3" t="s">
        <v>46</v>
      </c>
    </row>
    <row r="7" spans="1:3">
      <c r="A7" s="4" t="s">
        <v>466</v>
      </c>
      <c r="B7" s="6" t="n">
        <v>709490</v>
      </c>
      <c r="C7" s="6" t="n">
        <v>572688</v>
      </c>
    </row>
    <row r="8" spans="1:3">
      <c r="A8" s="4" t="s">
        <v>467</v>
      </c>
      <c r="B8" s="6" t="n">
        <v>84651</v>
      </c>
      <c r="C8" s="6" t="n">
        <v>2274</v>
      </c>
    </row>
    <row r="9" spans="1:3">
      <c r="A9" s="4" t="s">
        <v>468</v>
      </c>
      <c r="B9" s="6" t="n">
        <v>794141</v>
      </c>
      <c r="C9" s="6" t="n">
        <v>574962</v>
      </c>
    </row>
    <row r="10" spans="1:3">
      <c r="A10" s="4" t="s">
        <v>469</v>
      </c>
      <c r="B10" s="6" t="n">
        <v>680600</v>
      </c>
      <c r="C10" s="6" t="n">
        <v>623000</v>
      </c>
    </row>
    <row r="11" spans="1:3">
      <c r="A11" s="4" t="s">
        <v>470</v>
      </c>
    </row>
    <row r="12" spans="1:3">
      <c r="A12" s="3" t="s">
        <v>31</v>
      </c>
    </row>
    <row r="13" spans="1:3">
      <c r="A13" s="4" t="s">
        <v>464</v>
      </c>
      <c r="B13" s="7" t="n">
        <v>12500</v>
      </c>
      <c r="C13" s="7" t="n">
        <v>9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7</v>
      </c>
      <c r="D1" s="2" t="s">
        <v>1</v>
      </c>
    </row>
    <row r="2" spans="1:6">
      <c r="B2" s="2" t="s">
        <v>2</v>
      </c>
      <c r="C2" s="2" t="s">
        <v>78</v>
      </c>
      <c r="D2" s="2" t="s">
        <v>2</v>
      </c>
      <c r="E2" s="2" t="s">
        <v>78</v>
      </c>
      <c r="F2" s="2" t="s">
        <v>23</v>
      </c>
    </row>
    <row r="3" spans="1:6">
      <c r="A3" s="3" t="s">
        <v>472</v>
      </c>
    </row>
    <row r="4" spans="1:6">
      <c r="A4" s="4" t="s">
        <v>473</v>
      </c>
      <c r="B4" s="7" t="n">
        <v>3600</v>
      </c>
      <c r="D4" s="7" t="n">
        <v>3600</v>
      </c>
      <c r="F4" s="7" t="n">
        <v>8900</v>
      </c>
    </row>
    <row r="5" spans="1:6">
      <c r="A5" s="4" t="s">
        <v>32</v>
      </c>
      <c r="B5" s="6" t="n">
        <v>26122</v>
      </c>
      <c r="D5" s="6" t="n">
        <v>26122</v>
      </c>
      <c r="F5" s="6" t="n">
        <v>35337</v>
      </c>
    </row>
    <row r="6" spans="1:6">
      <c r="A6" s="4" t="s">
        <v>474</v>
      </c>
      <c r="B6" s="6" t="n">
        <v>1143663</v>
      </c>
      <c r="D6" s="6" t="n">
        <v>1143663</v>
      </c>
      <c r="F6" s="6" t="n">
        <v>783557</v>
      </c>
    </row>
    <row r="7" spans="1:6">
      <c r="A7" s="4" t="s">
        <v>47</v>
      </c>
      <c r="B7" s="6" t="n">
        <v>16401</v>
      </c>
      <c r="D7" s="6" t="n">
        <v>16401</v>
      </c>
      <c r="F7" s="6" t="n">
        <v>15392</v>
      </c>
    </row>
    <row r="8" spans="1:6">
      <c r="A8" s="4" t="s">
        <v>475</v>
      </c>
      <c r="B8" s="6" t="n">
        <v>899548</v>
      </c>
      <c r="D8" s="6" t="n">
        <v>899548</v>
      </c>
      <c r="F8" s="6" t="n">
        <v>586325</v>
      </c>
    </row>
    <row r="9" spans="1:6">
      <c r="A9" s="4" t="s">
        <v>476</v>
      </c>
      <c r="B9" s="6" t="n">
        <v>-1316</v>
      </c>
      <c r="C9" s="7" t="n">
        <v>-5713</v>
      </c>
      <c r="D9" s="6" t="n">
        <v>-11018</v>
      </c>
      <c r="E9" s="7" t="n">
        <v>17451</v>
      </c>
    </row>
    <row r="10" spans="1:6">
      <c r="A10" s="4" t="s">
        <v>477</v>
      </c>
      <c r="B10" s="6" t="n">
        <v>15800</v>
      </c>
      <c r="C10" s="6" t="n">
        <v>-1159</v>
      </c>
      <c r="D10" s="6" t="n">
        <v>-6449</v>
      </c>
      <c r="E10" s="6" t="n">
        <v>-7258</v>
      </c>
    </row>
    <row r="11" spans="1:6">
      <c r="A11" s="4" t="s">
        <v>478</v>
      </c>
      <c r="B11" s="6" t="n">
        <v>7000</v>
      </c>
      <c r="D11" s="6" t="n">
        <v>7000</v>
      </c>
      <c r="F11" s="6" t="n">
        <v>3700</v>
      </c>
    </row>
    <row r="12" spans="1:6">
      <c r="A12" s="4" t="s">
        <v>479</v>
      </c>
    </row>
    <row r="13" spans="1:6">
      <c r="A13" s="3" t="s">
        <v>472</v>
      </c>
    </row>
    <row r="14" spans="1:6">
      <c r="A14" s="4" t="s">
        <v>32</v>
      </c>
      <c r="B14" s="6" t="n">
        <v>13911</v>
      </c>
      <c r="D14" s="6" t="n">
        <v>13911</v>
      </c>
      <c r="F14" s="6" t="n">
        <v>21692</v>
      </c>
    </row>
    <row r="15" spans="1:6">
      <c r="A15" s="4" t="s">
        <v>474</v>
      </c>
      <c r="B15" s="6" t="n">
        <v>86528</v>
      </c>
      <c r="D15" s="6" t="n">
        <v>86528</v>
      </c>
      <c r="F15" s="6" t="n">
        <v>183125</v>
      </c>
    </row>
    <row r="16" spans="1:6">
      <c r="A16" s="4" t="s">
        <v>47</v>
      </c>
      <c r="B16" s="6" t="n">
        <v>2466</v>
      </c>
      <c r="D16" s="6" t="n">
        <v>2466</v>
      </c>
      <c r="F16" s="6" t="n">
        <v>3449</v>
      </c>
    </row>
    <row r="17" spans="1:6">
      <c r="A17" s="4" t="s">
        <v>475</v>
      </c>
      <c r="B17" s="6" t="n">
        <v>41316</v>
      </c>
      <c r="D17" s="6" t="n">
        <v>41316</v>
      </c>
      <c r="F17" s="6" t="n">
        <v>38455</v>
      </c>
    </row>
    <row r="18" spans="1:6">
      <c r="A18" s="4" t="s">
        <v>476</v>
      </c>
      <c r="B18" s="6" t="n">
        <v>-1278</v>
      </c>
      <c r="C18" s="6" t="n">
        <v>-959</v>
      </c>
      <c r="D18" s="6" t="n">
        <v>6407</v>
      </c>
      <c r="E18" s="6" t="n">
        <v>-615</v>
      </c>
    </row>
    <row r="19" spans="1:6">
      <c r="A19" s="4" t="s">
        <v>477</v>
      </c>
      <c r="B19" s="6" t="n">
        <v>2037</v>
      </c>
      <c r="C19" s="6" t="n">
        <v>763</v>
      </c>
      <c r="D19" s="6" t="n">
        <v>-4987</v>
      </c>
      <c r="E19" s="6" t="n">
        <v>405</v>
      </c>
    </row>
    <row r="20" spans="1:6">
      <c r="A20" s="4" t="s">
        <v>480</v>
      </c>
    </row>
    <row r="21" spans="1:6">
      <c r="A21" s="3" t="s">
        <v>472</v>
      </c>
    </row>
    <row r="22" spans="1:6">
      <c r="A22" s="4" t="s">
        <v>32</v>
      </c>
      <c r="B22" s="6" t="n">
        <v>4816</v>
      </c>
      <c r="D22" s="6" t="n">
        <v>4816</v>
      </c>
    </row>
    <row r="23" spans="1:6">
      <c r="A23" s="4" t="s">
        <v>474</v>
      </c>
      <c r="B23" s="6" t="n">
        <v>67700</v>
      </c>
      <c r="D23" s="6" t="n">
        <v>67700</v>
      </c>
    </row>
    <row r="24" spans="1:6">
      <c r="A24" s="4" t="s">
        <v>481</v>
      </c>
    </row>
    <row r="25" spans="1:6">
      <c r="A25" s="3" t="s">
        <v>472</v>
      </c>
    </row>
    <row r="26" spans="1:6">
      <c r="A26" s="4" t="s">
        <v>476</v>
      </c>
      <c r="B26" s="6" t="n">
        <v>1</v>
      </c>
      <c r="C26" s="6" t="n">
        <v>0</v>
      </c>
      <c r="D26" s="6" t="n">
        <v>-1151</v>
      </c>
      <c r="E26" s="6" t="n">
        <v>-201</v>
      </c>
    </row>
    <row r="27" spans="1:6">
      <c r="A27" s="4" t="s">
        <v>477</v>
      </c>
      <c r="B27" s="6" t="n">
        <v>0</v>
      </c>
      <c r="C27" s="6" t="n">
        <v>0</v>
      </c>
      <c r="D27" s="6" t="n">
        <v>-52</v>
      </c>
      <c r="E27" s="6" t="n">
        <v>143</v>
      </c>
    </row>
    <row r="28" spans="1:6">
      <c r="A28" s="4" t="s">
        <v>482</v>
      </c>
    </row>
    <row r="29" spans="1:6">
      <c r="A29" s="3" t="s">
        <v>472</v>
      </c>
    </row>
    <row r="30" spans="1:6">
      <c r="A30" s="4" t="s">
        <v>476</v>
      </c>
      <c r="B30" s="6" t="n">
        <v>-116</v>
      </c>
      <c r="C30" s="6" t="n">
        <v>0</v>
      </c>
      <c r="D30" s="6" t="n">
        <v>-94</v>
      </c>
      <c r="E30" s="6" t="n">
        <v>0</v>
      </c>
    </row>
    <row r="31" spans="1:6">
      <c r="A31" s="4" t="s">
        <v>477</v>
      </c>
      <c r="B31" s="6" t="n">
        <v>72</v>
      </c>
      <c r="C31" s="6" t="n">
        <v>0</v>
      </c>
      <c r="D31" s="6" t="n">
        <v>0</v>
      </c>
      <c r="E31" s="6" t="n">
        <v>0</v>
      </c>
    </row>
    <row r="32" spans="1:6">
      <c r="A32" s="4" t="s">
        <v>483</v>
      </c>
    </row>
    <row r="33" spans="1:6">
      <c r="A33" s="3" t="s">
        <v>472</v>
      </c>
    </row>
    <row r="34" spans="1:6">
      <c r="A34" s="4" t="s">
        <v>47</v>
      </c>
      <c r="B34" s="6" t="n">
        <v>1805</v>
      </c>
      <c r="D34" s="6" t="n">
        <v>1805</v>
      </c>
      <c r="F34" s="6" t="n">
        <v>2054</v>
      </c>
    </row>
    <row r="35" spans="1:6">
      <c r="A35" s="4" t="s">
        <v>475</v>
      </c>
      <c r="B35" s="6" t="n">
        <v>3620</v>
      </c>
      <c r="D35" s="6" t="n">
        <v>3620</v>
      </c>
      <c r="F35" s="6" t="n">
        <v>6436</v>
      </c>
    </row>
    <row r="36" spans="1:6">
      <c r="A36" s="4" t="s">
        <v>476</v>
      </c>
      <c r="B36" s="6" t="n">
        <v>191</v>
      </c>
      <c r="C36" s="6" t="n">
        <v>42</v>
      </c>
      <c r="D36" s="6" t="n">
        <v>-4167</v>
      </c>
      <c r="E36" s="6" t="n">
        <v>1695</v>
      </c>
    </row>
    <row r="37" spans="1:6">
      <c r="A37" s="4" t="s">
        <v>477</v>
      </c>
      <c r="B37" s="6" t="n">
        <v>-192</v>
      </c>
      <c r="C37" s="6" t="n">
        <v>300</v>
      </c>
      <c r="D37" s="6" t="n">
        <v>4252</v>
      </c>
      <c r="E37" s="6" t="n">
        <v>-1360</v>
      </c>
    </row>
    <row r="38" spans="1:6">
      <c r="A38" s="4" t="s">
        <v>484</v>
      </c>
    </row>
    <row r="39" spans="1:6">
      <c r="A39" s="3" t="s">
        <v>472</v>
      </c>
    </row>
    <row r="40" spans="1:6">
      <c r="A40" s="4" t="s">
        <v>32</v>
      </c>
      <c r="B40" s="6" t="n">
        <v>361</v>
      </c>
      <c r="D40" s="6" t="n">
        <v>361</v>
      </c>
      <c r="F40" s="6" t="n">
        <v>631</v>
      </c>
    </row>
    <row r="41" spans="1:6">
      <c r="A41" s="4" t="s">
        <v>474</v>
      </c>
      <c r="B41" s="6" t="n">
        <v>16854</v>
      </c>
      <c r="D41" s="6" t="n">
        <v>16854</v>
      </c>
      <c r="F41" s="6" t="n">
        <v>41686</v>
      </c>
    </row>
    <row r="42" spans="1:6">
      <c r="A42" s="4" t="s">
        <v>47</v>
      </c>
      <c r="B42" s="6" t="n">
        <v>1219</v>
      </c>
      <c r="D42" s="6" t="n">
        <v>1219</v>
      </c>
      <c r="F42" s="6" t="n">
        <v>1111</v>
      </c>
    </row>
    <row r="43" spans="1:6">
      <c r="A43" s="4" t="s">
        <v>475</v>
      </c>
      <c r="B43" s="6" t="n">
        <v>12464</v>
      </c>
      <c r="D43" s="6" t="n">
        <v>12464</v>
      </c>
      <c r="F43" s="6" t="n">
        <v>2311</v>
      </c>
    </row>
    <row r="44" spans="1:6">
      <c r="A44" s="4" t="s">
        <v>476</v>
      </c>
      <c r="B44" s="6" t="n">
        <v>-1697</v>
      </c>
      <c r="C44" s="6" t="n">
        <v>-544</v>
      </c>
      <c r="D44" s="6" t="n">
        <v>-2422</v>
      </c>
      <c r="E44" s="6" t="n">
        <v>-847</v>
      </c>
    </row>
    <row r="45" spans="1:6">
      <c r="A45" s="4" t="s">
        <v>477</v>
      </c>
      <c r="B45" s="6" t="n">
        <v>185</v>
      </c>
      <c r="C45" s="6" t="n">
        <v>3013</v>
      </c>
      <c r="D45" s="6" t="n">
        <v>-379</v>
      </c>
      <c r="E45" s="6" t="n">
        <v>4456</v>
      </c>
    </row>
    <row r="46" spans="1:6">
      <c r="A46" s="4" t="s">
        <v>485</v>
      </c>
    </row>
    <row r="47" spans="1:6">
      <c r="A47" s="3" t="s">
        <v>472</v>
      </c>
    </row>
    <row r="48" spans="1:6">
      <c r="A48" s="4" t="s">
        <v>32</v>
      </c>
      <c r="B48" s="6" t="n">
        <v>3139</v>
      </c>
      <c r="D48" s="6" t="n">
        <v>3139</v>
      </c>
      <c r="F48" s="6" t="n">
        <v>5884</v>
      </c>
    </row>
    <row r="49" spans="1:6">
      <c r="A49" s="4" t="s">
        <v>474</v>
      </c>
      <c r="B49" s="6" t="n">
        <v>13954</v>
      </c>
      <c r="D49" s="6" t="n">
        <v>13954</v>
      </c>
      <c r="F49" s="6" t="n">
        <v>80027</v>
      </c>
    </row>
    <row r="50" spans="1:6">
      <c r="A50" s="4" t="s">
        <v>47</v>
      </c>
      <c r="B50" s="6" t="n">
        <v>387</v>
      </c>
      <c r="D50" s="6" t="n">
        <v>387</v>
      </c>
      <c r="F50" s="6" t="n">
        <v>3411</v>
      </c>
    </row>
    <row r="51" spans="1:6">
      <c r="A51" s="4" t="s">
        <v>475</v>
      </c>
      <c r="B51" s="6" t="n">
        <v>35667</v>
      </c>
      <c r="D51" s="6" t="n">
        <v>35667</v>
      </c>
      <c r="F51" s="6" t="n">
        <v>50471</v>
      </c>
    </row>
    <row r="52" spans="1:6">
      <c r="A52" s="4" t="s">
        <v>476</v>
      </c>
      <c r="B52" s="6" t="n">
        <v>2317</v>
      </c>
      <c r="C52" s="6" t="n">
        <v>932</v>
      </c>
      <c r="D52" s="6" t="n">
        <v>4570</v>
      </c>
      <c r="E52" s="6" t="n">
        <v>-1937</v>
      </c>
    </row>
    <row r="53" spans="1:6">
      <c r="A53" s="4" t="s">
        <v>477</v>
      </c>
      <c r="B53" s="6" t="n">
        <v>6581</v>
      </c>
      <c r="C53" s="6" t="n">
        <v>2591</v>
      </c>
      <c r="D53" s="6" t="n">
        <v>278</v>
      </c>
      <c r="E53" s="6" t="n">
        <v>1420</v>
      </c>
    </row>
    <row r="54" spans="1:6">
      <c r="A54" s="4" t="s">
        <v>486</v>
      </c>
    </row>
    <row r="55" spans="1:6">
      <c r="A55" s="3" t="s">
        <v>472</v>
      </c>
    </row>
    <row r="56" spans="1:6">
      <c r="A56" s="4" t="s">
        <v>32</v>
      </c>
      <c r="B56" s="6" t="n">
        <v>649</v>
      </c>
      <c r="D56" s="6" t="n">
        <v>649</v>
      </c>
      <c r="F56" s="6" t="n">
        <v>415</v>
      </c>
    </row>
    <row r="57" spans="1:6">
      <c r="A57" s="4" t="s">
        <v>474</v>
      </c>
      <c r="B57" s="6" t="n">
        <v>23253</v>
      </c>
      <c r="D57" s="6" t="n">
        <v>23253</v>
      </c>
      <c r="F57" s="6" t="n">
        <v>58799</v>
      </c>
    </row>
    <row r="58" spans="1:6">
      <c r="A58" s="4" t="s">
        <v>47</v>
      </c>
      <c r="B58" s="6" t="n">
        <v>2866</v>
      </c>
      <c r="D58" s="6" t="n">
        <v>2866</v>
      </c>
      <c r="F58" s="6" t="n">
        <v>3430</v>
      </c>
    </row>
    <row r="59" spans="1:6">
      <c r="A59" s="4" t="s">
        <v>475</v>
      </c>
      <c r="B59" s="6" t="n">
        <v>22884</v>
      </c>
      <c r="D59" s="6" t="n">
        <v>22884</v>
      </c>
      <c r="F59" s="6" t="n">
        <v>163224</v>
      </c>
    </row>
    <row r="60" spans="1:6">
      <c r="A60" s="4" t="s">
        <v>476</v>
      </c>
      <c r="B60" s="6" t="n">
        <v>5692</v>
      </c>
      <c r="C60" s="6" t="n">
        <v>1547</v>
      </c>
      <c r="D60" s="6" t="n">
        <v>-4826</v>
      </c>
      <c r="E60" s="6" t="n">
        <v>-618</v>
      </c>
    </row>
    <row r="61" spans="1:6">
      <c r="A61" s="4" t="s">
        <v>477</v>
      </c>
      <c r="B61" s="6" t="n">
        <v>-3857</v>
      </c>
      <c r="C61" s="6" t="n">
        <v>-8804</v>
      </c>
      <c r="D61" s="6" t="n">
        <v>800</v>
      </c>
      <c r="E61" s="6" t="n">
        <v>-6308</v>
      </c>
    </row>
    <row r="62" spans="1:6">
      <c r="A62" s="4" t="s">
        <v>487</v>
      </c>
    </row>
    <row r="63" spans="1:6">
      <c r="A63" s="3" t="s">
        <v>472</v>
      </c>
    </row>
    <row r="64" spans="1:6">
      <c r="A64" s="4" t="s">
        <v>32</v>
      </c>
      <c r="B64" s="6" t="n">
        <v>140</v>
      </c>
      <c r="D64" s="6" t="n">
        <v>140</v>
      </c>
      <c r="F64" s="6" t="n">
        <v>466</v>
      </c>
    </row>
    <row r="65" spans="1:6">
      <c r="A65" s="4" t="s">
        <v>474</v>
      </c>
      <c r="B65" s="6" t="n">
        <v>3713</v>
      </c>
      <c r="D65" s="6" t="n">
        <v>3713</v>
      </c>
      <c r="F65" s="6" t="n">
        <v>9457</v>
      </c>
    </row>
    <row r="66" spans="1:6">
      <c r="A66" s="4" t="s">
        <v>47</v>
      </c>
      <c r="B66" s="6" t="n">
        <v>1822</v>
      </c>
      <c r="D66" s="6" t="n">
        <v>1822</v>
      </c>
      <c r="F66" s="6" t="n">
        <v>386</v>
      </c>
    </row>
    <row r="67" spans="1:6">
      <c r="A67" s="4" t="s">
        <v>475</v>
      </c>
      <c r="B67" s="6" t="n">
        <v>13500</v>
      </c>
      <c r="D67" s="6" t="n">
        <v>13500</v>
      </c>
      <c r="F67" s="6" t="n">
        <v>19318</v>
      </c>
    </row>
    <row r="68" spans="1:6">
      <c r="A68" s="4" t="s">
        <v>476</v>
      </c>
      <c r="B68" s="6" t="n">
        <v>-537</v>
      </c>
      <c r="C68" s="6" t="n">
        <v>-454</v>
      </c>
      <c r="D68" s="6" t="n">
        <v>691</v>
      </c>
      <c r="E68" s="6" t="n">
        <v>-51</v>
      </c>
    </row>
    <row r="69" spans="1:6">
      <c r="A69" s="4" t="s">
        <v>477</v>
      </c>
      <c r="B69" s="6" t="n">
        <v>606</v>
      </c>
      <c r="C69" s="6" t="n">
        <v>-1274</v>
      </c>
      <c r="D69" s="6" t="n">
        <v>-1762</v>
      </c>
      <c r="E69" s="6" t="n">
        <v>-838</v>
      </c>
    </row>
    <row r="70" spans="1:6">
      <c r="A70" s="4" t="s">
        <v>488</v>
      </c>
    </row>
    <row r="71" spans="1:6">
      <c r="A71" s="3" t="s">
        <v>472</v>
      </c>
    </row>
    <row r="72" spans="1:6">
      <c r="A72" s="4" t="s">
        <v>47</v>
      </c>
      <c r="F72" s="6" t="n">
        <v>18</v>
      </c>
    </row>
    <row r="73" spans="1:6">
      <c r="A73" s="4" t="s">
        <v>475</v>
      </c>
      <c r="F73" s="6" t="n">
        <v>13069</v>
      </c>
    </row>
    <row r="74" spans="1:6">
      <c r="A74" s="4" t="s">
        <v>476</v>
      </c>
      <c r="B74" s="6" t="n">
        <v>0</v>
      </c>
      <c r="C74" s="6" t="n">
        <v>0</v>
      </c>
      <c r="D74" s="6" t="n">
        <v>0</v>
      </c>
      <c r="E74" s="6" t="n">
        <v>0</v>
      </c>
    </row>
    <row r="75" spans="1:6">
      <c r="A75" s="4" t="s">
        <v>477</v>
      </c>
      <c r="B75" s="6" t="n">
        <v>0</v>
      </c>
      <c r="C75" s="6" t="n">
        <v>530</v>
      </c>
      <c r="D75" s="6" t="n">
        <v>0</v>
      </c>
      <c r="E75" s="6" t="n">
        <v>530</v>
      </c>
    </row>
    <row r="76" spans="1:6">
      <c r="A76" s="4" t="s">
        <v>489</v>
      </c>
    </row>
    <row r="77" spans="1:6">
      <c r="A77" s="3" t="s">
        <v>472</v>
      </c>
    </row>
    <row r="78" spans="1:6">
      <c r="A78" s="4" t="s">
        <v>32</v>
      </c>
      <c r="B78" s="6" t="n">
        <v>403</v>
      </c>
      <c r="D78" s="6" t="n">
        <v>403</v>
      </c>
      <c r="F78" s="6" t="n">
        <v>90</v>
      </c>
    </row>
    <row r="79" spans="1:6">
      <c r="A79" s="4" t="s">
        <v>474</v>
      </c>
      <c r="B79" s="6" t="n">
        <v>11576</v>
      </c>
      <c r="D79" s="6" t="n">
        <v>11576</v>
      </c>
      <c r="F79" s="6" t="n">
        <v>43831</v>
      </c>
    </row>
    <row r="80" spans="1:6">
      <c r="A80" s="4" t="s">
        <v>47</v>
      </c>
      <c r="B80" s="6" t="n">
        <v>152</v>
      </c>
      <c r="D80" s="6" t="n">
        <v>152</v>
      </c>
      <c r="F80" s="6" t="n">
        <v>17</v>
      </c>
    </row>
    <row r="81" spans="1:6">
      <c r="A81" s="4" t="s">
        <v>475</v>
      </c>
      <c r="B81" s="6" t="n">
        <v>11358</v>
      </c>
      <c r="D81" s="6" t="n">
        <v>11358</v>
      </c>
      <c r="F81" s="6" t="n">
        <v>87499</v>
      </c>
    </row>
    <row r="82" spans="1:6">
      <c r="A82" s="4" t="s">
        <v>476</v>
      </c>
      <c r="B82" s="6" t="n">
        <v>0</v>
      </c>
      <c r="C82" s="6" t="n">
        <v>-551</v>
      </c>
      <c r="D82" s="6" t="n">
        <v>-112</v>
      </c>
      <c r="E82" s="6" t="n">
        <v>-551</v>
      </c>
    </row>
    <row r="83" spans="1:6">
      <c r="A83" s="4" t="s">
        <v>477</v>
      </c>
      <c r="B83" s="6" t="n">
        <v>-84</v>
      </c>
      <c r="C83" s="6" t="n">
        <v>708</v>
      </c>
      <c r="D83" s="6" t="n">
        <v>-45</v>
      </c>
      <c r="E83" s="6" t="n">
        <v>559</v>
      </c>
    </row>
    <row r="84" spans="1:6">
      <c r="A84" s="4" t="s">
        <v>490</v>
      </c>
    </row>
    <row r="85" spans="1:6">
      <c r="A85" s="3" t="s">
        <v>472</v>
      </c>
    </row>
    <row r="86" spans="1:6">
      <c r="A86" s="4" t="s">
        <v>476</v>
      </c>
      <c r="B86" s="6" t="n">
        <v>-268</v>
      </c>
      <c r="C86" s="6" t="n">
        <v>0</v>
      </c>
      <c r="D86" s="6" t="n">
        <v>-268</v>
      </c>
      <c r="E86" s="6" t="n">
        <v>0</v>
      </c>
    </row>
    <row r="87" spans="1:6">
      <c r="A87" s="4" t="s">
        <v>477</v>
      </c>
      <c r="B87" s="6" t="n">
        <v>261</v>
      </c>
      <c r="C87" s="6" t="n">
        <v>0</v>
      </c>
      <c r="D87" s="6" t="n">
        <v>261</v>
      </c>
      <c r="E87" s="6" t="n">
        <v>0</v>
      </c>
    </row>
    <row r="88" spans="1:6">
      <c r="A88" s="4" t="s">
        <v>491</v>
      </c>
    </row>
    <row r="89" spans="1:6">
      <c r="A89" s="3" t="s">
        <v>472</v>
      </c>
    </row>
    <row r="90" spans="1:6">
      <c r="A90" s="4" t="s">
        <v>32</v>
      </c>
      <c r="B90" s="6" t="n">
        <v>262</v>
      </c>
      <c r="D90" s="6" t="n">
        <v>262</v>
      </c>
    </row>
    <row r="91" spans="1:6">
      <c r="A91" s="4" t="s">
        <v>474</v>
      </c>
      <c r="B91" s="6" t="n">
        <v>668049</v>
      </c>
      <c r="D91" s="6" t="n">
        <v>668049</v>
      </c>
    </row>
    <row r="92" spans="1:6">
      <c r="A92" s="4" t="s">
        <v>47</v>
      </c>
      <c r="B92" s="6" t="n">
        <v>66</v>
      </c>
      <c r="D92" s="6" t="n">
        <v>66</v>
      </c>
    </row>
    <row r="93" spans="1:6">
      <c r="A93" s="4" t="s">
        <v>475</v>
      </c>
      <c r="B93" s="6" t="n">
        <v>667851</v>
      </c>
      <c r="D93" s="6" t="n">
        <v>667851</v>
      </c>
    </row>
    <row r="94" spans="1:6">
      <c r="A94" s="4" t="s">
        <v>476</v>
      </c>
      <c r="B94" s="6" t="n">
        <v>100</v>
      </c>
      <c r="C94" s="6" t="n">
        <v>0</v>
      </c>
      <c r="D94" s="6" t="n">
        <v>100</v>
      </c>
      <c r="E94" s="6" t="n">
        <v>0</v>
      </c>
    </row>
    <row r="95" spans="1:6">
      <c r="A95" s="4" t="s">
        <v>477</v>
      </c>
      <c r="B95" s="6" t="n">
        <v>-65</v>
      </c>
      <c r="C95" s="6" t="n">
        <v>0</v>
      </c>
      <c r="D95" s="6" t="n">
        <v>-65</v>
      </c>
      <c r="E95" s="6" t="n">
        <v>0</v>
      </c>
    </row>
    <row r="96" spans="1:6">
      <c r="A96" s="4" t="s">
        <v>492</v>
      </c>
    </row>
    <row r="97" spans="1:6">
      <c r="A97" s="3" t="s">
        <v>472</v>
      </c>
    </row>
    <row r="98" spans="1:6">
      <c r="A98" s="4" t="s">
        <v>32</v>
      </c>
      <c r="B98" s="6" t="n">
        <v>1772</v>
      </c>
      <c r="D98" s="6" t="n">
        <v>1772</v>
      </c>
      <c r="F98" s="6" t="n">
        <v>1947</v>
      </c>
    </row>
    <row r="99" spans="1:6">
      <c r="A99" s="4" t="s">
        <v>474</v>
      </c>
      <c r="B99" s="6" t="n">
        <v>128429</v>
      </c>
      <c r="D99" s="6" t="n">
        <v>128429</v>
      </c>
      <c r="F99" s="6" t="n">
        <v>155518</v>
      </c>
    </row>
    <row r="100" spans="1:6">
      <c r="A100" s="4" t="s">
        <v>47</v>
      </c>
      <c r="B100" s="6" t="n">
        <v>5618</v>
      </c>
      <c r="D100" s="6" t="n">
        <v>5618</v>
      </c>
      <c r="F100" s="6" t="n">
        <v>1041</v>
      </c>
    </row>
    <row r="101" spans="1:6">
      <c r="A101" s="4" t="s">
        <v>475</v>
      </c>
      <c r="B101" s="6" t="n">
        <v>90888</v>
      </c>
      <c r="D101" s="6" t="n">
        <v>90888</v>
      </c>
      <c r="F101" s="6" t="n">
        <v>87127</v>
      </c>
    </row>
    <row r="102" spans="1:6">
      <c r="A102" s="4" t="s">
        <v>476</v>
      </c>
      <c r="B102" s="6" t="n">
        <v>-5808</v>
      </c>
      <c r="C102" s="6" t="n">
        <v>-8311</v>
      </c>
      <c r="D102" s="6" t="n">
        <v>-8904</v>
      </c>
      <c r="E102" s="6" t="n">
        <v>17415</v>
      </c>
    </row>
    <row r="103" spans="1:6">
      <c r="A103" s="4" t="s">
        <v>477</v>
      </c>
      <c r="B103" s="6" t="n">
        <v>7622</v>
      </c>
      <c r="C103" s="6" t="n">
        <v>4729</v>
      </c>
      <c r="D103" s="6" t="n">
        <v>-4751</v>
      </c>
      <c r="E103" s="6" t="n">
        <v>-2850</v>
      </c>
    </row>
    <row r="104" spans="1:6">
      <c r="A104" s="4" t="s">
        <v>493</v>
      </c>
    </row>
    <row r="105" spans="1:6">
      <c r="A105" s="3" t="s">
        <v>472</v>
      </c>
    </row>
    <row r="106" spans="1:6">
      <c r="A106" s="4" t="s">
        <v>32</v>
      </c>
      <c r="B106" s="6" t="n">
        <v>669</v>
      </c>
      <c r="D106" s="6" t="n">
        <v>669</v>
      </c>
      <c r="F106" s="6" t="n">
        <v>4141</v>
      </c>
    </row>
    <row r="107" spans="1:6">
      <c r="A107" s="4" t="s">
        <v>474</v>
      </c>
      <c r="B107" s="6" t="n">
        <v>123607</v>
      </c>
      <c r="D107" s="6" t="n">
        <v>123607</v>
      </c>
      <c r="F107" s="6" t="n">
        <v>193613</v>
      </c>
    </row>
    <row r="108" spans="1:6">
      <c r="A108" s="4" t="s">
        <v>47</v>
      </c>
      <c r="F108" s="6" t="n">
        <v>475</v>
      </c>
    </row>
    <row r="109" spans="1:6">
      <c r="A109" s="4" t="s">
        <v>475</v>
      </c>
      <c r="F109" s="6" t="n">
        <v>118415</v>
      </c>
    </row>
    <row r="110" spans="1:6">
      <c r="A110" s="4" t="s">
        <v>494</v>
      </c>
    </row>
    <row r="111" spans="1:6">
      <c r="A111" s="3" t="s">
        <v>472</v>
      </c>
    </row>
    <row r="112" spans="1:6">
      <c r="A112" s="4" t="s">
        <v>476</v>
      </c>
      <c r="B112" s="6" t="n">
        <v>-859</v>
      </c>
      <c r="C112" s="6" t="n">
        <v>463</v>
      </c>
      <c r="D112" s="6" t="n">
        <v>-2040</v>
      </c>
      <c r="E112" s="6" t="n">
        <v>948</v>
      </c>
    </row>
    <row r="113" spans="1:6">
      <c r="A113" s="4" t="s">
        <v>477</v>
      </c>
      <c r="B113" s="6" t="n">
        <v>355</v>
      </c>
      <c r="C113" s="6" t="n">
        <v>-2641</v>
      </c>
      <c r="D113" s="6" t="n">
        <v>-1617</v>
      </c>
      <c r="E113" s="6" t="n">
        <v>-3309</v>
      </c>
    </row>
    <row r="114" spans="1:6">
      <c r="A114" s="4" t="s">
        <v>495</v>
      </c>
    </row>
    <row r="115" spans="1:6">
      <c r="A115" s="3" t="s">
        <v>472</v>
      </c>
    </row>
    <row r="116" spans="1:6">
      <c r="A116" s="4" t="s">
        <v>476</v>
      </c>
      <c r="B116" s="6" t="n">
        <v>112</v>
      </c>
      <c r="C116" s="6" t="n">
        <v>1021</v>
      </c>
      <c r="D116" s="6" t="n">
        <v>617</v>
      </c>
      <c r="E116" s="6" t="n">
        <v>992</v>
      </c>
    </row>
    <row r="117" spans="1:6">
      <c r="A117" s="4" t="s">
        <v>477</v>
      </c>
      <c r="B117" s="6" t="n">
        <v>-101</v>
      </c>
      <c r="C117" s="6" t="n">
        <v>-371</v>
      </c>
      <c r="D117" s="6" t="n">
        <v>-182</v>
      </c>
      <c r="E117" s="6" t="n">
        <v>132</v>
      </c>
    </row>
    <row r="118" spans="1:6">
      <c r="A118" s="4" t="s">
        <v>496</v>
      </c>
    </row>
    <row r="119" spans="1:6">
      <c r="A119" s="3" t="s">
        <v>472</v>
      </c>
    </row>
    <row r="120" spans="1:6">
      <c r="A120" s="4" t="s">
        <v>476</v>
      </c>
      <c r="B120" s="6" t="n">
        <v>0</v>
      </c>
      <c r="C120" s="6" t="n">
        <v>30</v>
      </c>
      <c r="D120" s="6" t="n">
        <v>0</v>
      </c>
      <c r="E120" s="6" t="n">
        <v>30</v>
      </c>
    </row>
    <row r="121" spans="1:6">
      <c r="A121" s="4" t="s">
        <v>477</v>
      </c>
      <c r="B121" s="6" t="n">
        <v>0</v>
      </c>
      <c r="C121" s="6" t="n">
        <v>0</v>
      </c>
      <c r="D121" s="6" t="n">
        <v>0</v>
      </c>
      <c r="E121" s="6" t="n">
        <v>0</v>
      </c>
    </row>
    <row r="122" spans="1:6">
      <c r="A122" s="4" t="s">
        <v>497</v>
      </c>
    </row>
    <row r="123" spans="1:6">
      <c r="A123" s="3" t="s">
        <v>472</v>
      </c>
    </row>
    <row r="124" spans="1:6">
      <c r="A124" s="4" t="s">
        <v>476</v>
      </c>
      <c r="B124" s="6" t="n">
        <v>834</v>
      </c>
      <c r="C124" s="6" t="n">
        <v>0</v>
      </c>
    </row>
    <row r="125" spans="1:6">
      <c r="A125" s="4" t="s">
        <v>477</v>
      </c>
      <c r="B125" s="6" t="n">
        <v>2380</v>
      </c>
      <c r="C125" s="6" t="n">
        <v>0</v>
      </c>
    </row>
    <row r="126" spans="1:6">
      <c r="A126" s="4" t="s">
        <v>498</v>
      </c>
    </row>
    <row r="127" spans="1:6">
      <c r="A127" s="3" t="s">
        <v>472</v>
      </c>
    </row>
    <row r="128" spans="1:6">
      <c r="A128" s="4" t="s">
        <v>476</v>
      </c>
      <c r="D128" s="6" t="n">
        <v>581</v>
      </c>
      <c r="E128" s="6" t="n">
        <v>-286</v>
      </c>
    </row>
    <row r="129" spans="1:6">
      <c r="A129" s="4" t="s">
        <v>477</v>
      </c>
      <c r="D129" s="6" t="n">
        <v>1800</v>
      </c>
      <c r="E129" s="6" t="n">
        <v>285</v>
      </c>
    </row>
    <row r="130" spans="1:6">
      <c r="A130" s="4" t="s">
        <v>499</v>
      </c>
    </row>
    <row r="131" spans="1:6">
      <c r="A131" s="3" t="s">
        <v>472</v>
      </c>
    </row>
    <row r="132" spans="1:6">
      <c r="A132" s="4" t="s">
        <v>476</v>
      </c>
      <c r="D132" s="6" t="n">
        <v>0</v>
      </c>
      <c r="E132" s="6" t="n">
        <v>272</v>
      </c>
    </row>
    <row r="133" spans="1:6">
      <c r="A133" s="4" t="s">
        <v>477</v>
      </c>
      <c r="D133" s="6" t="n">
        <v>0</v>
      </c>
      <c r="E133" s="6" t="n">
        <v>-269</v>
      </c>
    </row>
    <row r="134" spans="1:6">
      <c r="A134" s="4" t="s">
        <v>500</v>
      </c>
    </row>
    <row r="135" spans="1:6">
      <c r="A135" s="3" t="s">
        <v>472</v>
      </c>
    </row>
    <row r="136" spans="1:6">
      <c r="A136" s="4" t="s">
        <v>476</v>
      </c>
      <c r="B136" s="6" t="n">
        <v>0</v>
      </c>
      <c r="C136" s="6" t="n">
        <v>565</v>
      </c>
      <c r="D136" s="6" t="n">
        <v>0</v>
      </c>
      <c r="E136" s="6" t="n">
        <v>1144</v>
      </c>
    </row>
    <row r="137" spans="1:6">
      <c r="A137" s="4" t="s">
        <v>477</v>
      </c>
      <c r="B137" s="6" t="n">
        <v>0</v>
      </c>
      <c r="C137" s="6" t="n">
        <v>-243</v>
      </c>
      <c r="D137" s="6" t="n">
        <v>0</v>
      </c>
      <c r="E137" s="6" t="n">
        <v>0</v>
      </c>
    </row>
    <row r="138" spans="1:6">
      <c r="A138" s="4" t="s">
        <v>501</v>
      </c>
    </row>
    <row r="139" spans="1:6">
      <c r="A139" s="3" t="s">
        <v>472</v>
      </c>
    </row>
    <row r="140" spans="1:6">
      <c r="A140" s="4" t="s">
        <v>32</v>
      </c>
      <c r="F140" s="6" t="n">
        <v>71</v>
      </c>
    </row>
    <row r="141" spans="1:6">
      <c r="A141" s="4" t="s">
        <v>474</v>
      </c>
      <c r="F141" s="6" t="n">
        <v>17501</v>
      </c>
    </row>
    <row r="142" spans="1:6">
      <c r="A142" s="4" t="s">
        <v>476</v>
      </c>
      <c r="B142" s="6" t="n">
        <v>0</v>
      </c>
      <c r="C142" s="6" t="n">
        <v>0</v>
      </c>
      <c r="D142" s="6" t="n">
        <v>0</v>
      </c>
      <c r="E142" s="6" t="n">
        <v>0</v>
      </c>
    </row>
    <row r="143" spans="1:6">
      <c r="A143" s="4" t="s">
        <v>477</v>
      </c>
      <c r="B143" s="6" t="n">
        <v>0</v>
      </c>
      <c r="C143" s="6" t="n">
        <v>-689</v>
      </c>
      <c r="D143" s="6" t="n">
        <v>0</v>
      </c>
      <c r="E143" s="6" t="n">
        <v>-689</v>
      </c>
    </row>
    <row r="144" spans="1:6">
      <c r="A144" s="4" t="s">
        <v>502</v>
      </c>
    </row>
    <row r="145" spans="1:6">
      <c r="A145" s="3" t="s">
        <v>472</v>
      </c>
    </row>
    <row r="146" spans="1:6">
      <c r="A146" s="4" t="s">
        <v>47</v>
      </c>
      <c r="B146" s="6" t="n">
        <v>6335</v>
      </c>
      <c r="D146" s="6" t="n">
        <v>6335</v>
      </c>
      <c r="F146" s="6" t="n">
        <v>5563</v>
      </c>
    </row>
    <row r="147" spans="1:6">
      <c r="A147" s="4" t="s">
        <v>475</v>
      </c>
      <c r="B147" s="6" t="n">
        <v>20000</v>
      </c>
      <c r="D147" s="6" t="n">
        <v>20000</v>
      </c>
      <c r="F147" s="6" t="n">
        <v>20000</v>
      </c>
    </row>
    <row r="148" spans="1:6">
      <c r="A148" s="4" t="s">
        <v>476</v>
      </c>
      <c r="B148" s="6" t="n">
        <v>0</v>
      </c>
      <c r="C148" s="6" t="n">
        <v>0</v>
      </c>
      <c r="D148" s="6" t="n">
        <v>0</v>
      </c>
      <c r="E148" s="6" t="n">
        <v>-5</v>
      </c>
    </row>
    <row r="149" spans="1:6">
      <c r="A149" s="4" t="s">
        <v>477</v>
      </c>
      <c r="B149" s="6" t="n">
        <v>-146</v>
      </c>
      <c r="C149" s="6" t="n">
        <v>-40</v>
      </c>
      <c r="D149" s="6" t="n">
        <v>89</v>
      </c>
      <c r="E149" s="6" t="n">
        <v>-155</v>
      </c>
    </row>
    <row r="150" spans="1:6">
      <c r="A150" s="4" t="s">
        <v>503</v>
      </c>
    </row>
    <row r="151" spans="1:6">
      <c r="A151" s="3" t="s">
        <v>472</v>
      </c>
    </row>
    <row r="152" spans="1:6">
      <c r="A152" s="4" t="s">
        <v>476</v>
      </c>
      <c r="B152" s="6" t="n">
        <v>0</v>
      </c>
      <c r="C152" s="6" t="n">
        <v>0</v>
      </c>
      <c r="D152" s="6" t="n">
        <v>0</v>
      </c>
      <c r="E152" s="6" t="n">
        <v>0</v>
      </c>
    </row>
    <row r="153" spans="1:6">
      <c r="A153" s="4" t="s">
        <v>477</v>
      </c>
      <c r="B153" s="6" t="n">
        <v>0</v>
      </c>
      <c r="C153" s="6" t="n">
        <v>610</v>
      </c>
      <c r="D153" s="6" t="n">
        <v>0</v>
      </c>
      <c r="E153" s="6" t="n">
        <v>430</v>
      </c>
    </row>
    <row r="154" spans="1:6">
      <c r="A154" s="4" t="s">
        <v>365</v>
      </c>
    </row>
    <row r="155" spans="1:6">
      <c r="A155" s="3" t="s">
        <v>472</v>
      </c>
    </row>
    <row r="156" spans="1:6">
      <c r="A156" s="4" t="s">
        <v>47</v>
      </c>
      <c r="B156" s="6" t="n">
        <v>6335</v>
      </c>
      <c r="D156" s="6" t="n">
        <v>6335</v>
      </c>
      <c r="F156" s="6" t="n">
        <v>5563</v>
      </c>
    </row>
    <row r="157" spans="1:6">
      <c r="A157" s="4" t="s">
        <v>475</v>
      </c>
      <c r="B157" s="6" t="n">
        <v>20000</v>
      </c>
      <c r="D157" s="6" t="n">
        <v>20000</v>
      </c>
      <c r="F157" s="7" t="n">
        <v>20000</v>
      </c>
    </row>
    <row r="158" spans="1:6">
      <c r="A158" s="4" t="s">
        <v>476</v>
      </c>
      <c r="B158" s="6" t="n">
        <v>0</v>
      </c>
      <c r="C158" s="6" t="n">
        <v>0</v>
      </c>
      <c r="D158" s="6" t="n">
        <v>0</v>
      </c>
      <c r="E158" s="6" t="n">
        <v>-5</v>
      </c>
    </row>
    <row r="159" spans="1:6">
      <c r="A159" s="4" t="s">
        <v>477</v>
      </c>
      <c r="B159" s="6" t="n">
        <v>-146</v>
      </c>
      <c r="C159" s="6" t="n">
        <v>570</v>
      </c>
      <c r="D159" s="6" t="n">
        <v>89</v>
      </c>
      <c r="E159" s="6" t="n">
        <v>275</v>
      </c>
    </row>
    <row r="160" spans="1:6">
      <c r="A160" s="4" t="s">
        <v>504</v>
      </c>
    </row>
    <row r="161" spans="1:6">
      <c r="A161" s="3" t="s">
        <v>472</v>
      </c>
    </row>
    <row r="162" spans="1:6">
      <c r="A162" s="4" t="s">
        <v>476</v>
      </c>
      <c r="B162" s="6" t="n">
        <v>0</v>
      </c>
      <c r="C162" s="6" t="n">
        <v>506</v>
      </c>
      <c r="D162" s="6" t="n">
        <v>0</v>
      </c>
      <c r="E162" s="6" t="n">
        <v>61</v>
      </c>
    </row>
    <row r="163" spans="1:6">
      <c r="A163" s="4" t="s">
        <v>477</v>
      </c>
      <c r="B163" s="7" t="n">
        <v>0</v>
      </c>
      <c r="C163" s="7" t="n">
        <v>229</v>
      </c>
      <c r="D163" s="7" t="n">
        <v>0</v>
      </c>
      <c r="E163" s="7" t="n">
        <v>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97</v>
      </c>
      <c r="B4" s="7" t="n">
        <v>2753</v>
      </c>
      <c r="C4" s="7" t="n">
        <v>67190</v>
      </c>
    </row>
    <row r="5" spans="1:3">
      <c r="A5" s="3" t="s">
        <v>124</v>
      </c>
    </row>
    <row r="6" spans="1:3">
      <c r="A6" s="4" t="s">
        <v>116</v>
      </c>
      <c r="B6" s="6" t="n">
        <v>4702</v>
      </c>
      <c r="C6" s="6" t="n">
        <v>5798</v>
      </c>
    </row>
    <row r="7" spans="1:3">
      <c r="A7" s="4" t="s">
        <v>125</v>
      </c>
      <c r="B7" s="6" t="n">
        <v>1331</v>
      </c>
      <c r="C7" s="6" t="n">
        <v>1983</v>
      </c>
    </row>
    <row r="8" spans="1:3">
      <c r="A8" s="4" t="s">
        <v>126</v>
      </c>
      <c r="B8" s="6" t="n">
        <v>670</v>
      </c>
      <c r="C8" s="6" t="n">
        <v>-48211</v>
      </c>
    </row>
    <row r="9" spans="1:3">
      <c r="A9" s="4" t="s">
        <v>127</v>
      </c>
      <c r="B9" s="6" t="n">
        <v>-41954</v>
      </c>
      <c r="C9" s="6" t="n">
        <v>-88632</v>
      </c>
    </row>
    <row r="10" spans="1:3">
      <c r="A10" s="4" t="s">
        <v>128</v>
      </c>
      <c r="B10" s="6" t="n">
        <v>-10454</v>
      </c>
      <c r="C10" s="6" t="n">
        <v>-54</v>
      </c>
    </row>
    <row r="11" spans="1:3">
      <c r="A11" s="4" t="s">
        <v>129</v>
      </c>
      <c r="B11" s="6" t="n">
        <v>2013</v>
      </c>
      <c r="C11" s="6" t="n">
        <v>1276</v>
      </c>
    </row>
    <row r="12" spans="1:3">
      <c r="A12" s="3" t="s">
        <v>130</v>
      </c>
    </row>
    <row r="13" spans="1:3">
      <c r="A13" s="4" t="s">
        <v>34</v>
      </c>
      <c r="B13" s="6" t="n">
        <v>-133672</v>
      </c>
      <c r="C13" s="6" t="n">
        <v>12311</v>
      </c>
    </row>
    <row r="14" spans="1:3">
      <c r="A14" s="4" t="s">
        <v>35</v>
      </c>
      <c r="B14" s="6" t="n">
        <v>-24558</v>
      </c>
      <c r="C14" s="6" t="n">
        <v>-24551</v>
      </c>
    </row>
    <row r="15" spans="1:3">
      <c r="A15" s="4" t="s">
        <v>36</v>
      </c>
      <c r="B15" s="6" t="n">
        <v>-2018</v>
      </c>
      <c r="C15" s="6" t="n">
        <v>-3007</v>
      </c>
    </row>
    <row r="16" spans="1:3">
      <c r="A16" s="4" t="s">
        <v>131</v>
      </c>
      <c r="B16" s="6" t="n">
        <v>3312</v>
      </c>
      <c r="C16" s="6" t="n">
        <v>75</v>
      </c>
    </row>
    <row r="17" spans="1:3">
      <c r="A17" s="4" t="s">
        <v>42</v>
      </c>
      <c r="B17" s="6" t="n">
        <v>123687</v>
      </c>
      <c r="C17" s="6" t="n">
        <v>137771</v>
      </c>
    </row>
    <row r="18" spans="1:3">
      <c r="A18" s="4" t="s">
        <v>43</v>
      </c>
      <c r="B18" s="6" t="n">
        <v>-79645</v>
      </c>
      <c r="C18" s="6" t="n">
        <v>-35749</v>
      </c>
    </row>
    <row r="19" spans="1:3">
      <c r="A19" s="4" t="s">
        <v>39</v>
      </c>
      <c r="B19" s="6" t="n">
        <v>-2138</v>
      </c>
      <c r="C19" s="6" t="n">
        <v>2271</v>
      </c>
    </row>
    <row r="20" spans="1:3">
      <c r="A20" s="4" t="s">
        <v>40</v>
      </c>
      <c r="B20" s="6" t="n">
        <v>21890</v>
      </c>
      <c r="C20" s="6" t="n">
        <v>5462</v>
      </c>
    </row>
    <row r="21" spans="1:3">
      <c r="A21" s="4" t="s">
        <v>132</v>
      </c>
      <c r="B21" s="6" t="n">
        <v>2954</v>
      </c>
      <c r="C21" s="6" t="n">
        <v>25059</v>
      </c>
    </row>
    <row r="22" spans="1:3">
      <c r="A22" s="4" t="s">
        <v>133</v>
      </c>
      <c r="B22" s="6" t="n">
        <v>28163</v>
      </c>
      <c r="C22" s="6" t="n">
        <v>130490</v>
      </c>
    </row>
    <row r="23" spans="1:3">
      <c r="A23" s="3" t="s">
        <v>134</v>
      </c>
    </row>
    <row r="24" spans="1:3">
      <c r="A24" s="4" t="s">
        <v>135</v>
      </c>
      <c r="B24" s="6" t="n">
        <v>-2031742</v>
      </c>
      <c r="C24" s="6" t="n">
        <v>-1669124</v>
      </c>
    </row>
    <row r="25" spans="1:3">
      <c r="A25" s="4" t="s">
        <v>136</v>
      </c>
      <c r="B25" s="6" t="n">
        <v>1615954</v>
      </c>
      <c r="C25" s="6" t="n">
        <v>1405097</v>
      </c>
    </row>
    <row r="26" spans="1:3">
      <c r="A26" s="4" t="s">
        <v>137</v>
      </c>
      <c r="B26" s="6" t="n">
        <v>-736668</v>
      </c>
      <c r="C26" s="6" t="n">
        <v>-184966</v>
      </c>
    </row>
    <row r="27" spans="1:3">
      <c r="A27" s="4" t="s">
        <v>138</v>
      </c>
      <c r="B27" s="6" t="n">
        <v>694371</v>
      </c>
      <c r="C27" s="6" t="n">
        <v>278170</v>
      </c>
    </row>
    <row r="28" spans="1:3">
      <c r="A28" s="4" t="s">
        <v>139</v>
      </c>
      <c r="B28" s="6" t="n">
        <v>208886</v>
      </c>
      <c r="C28" s="6" t="n">
        <v>163472</v>
      </c>
    </row>
    <row r="29" spans="1:3">
      <c r="A29" s="4" t="s">
        <v>140</v>
      </c>
      <c r="B29" s="6" t="n">
        <v>0</v>
      </c>
      <c r="C29" s="6" t="n">
        <v>11889</v>
      </c>
    </row>
    <row r="30" spans="1:3">
      <c r="A30" s="4" t="s">
        <v>141</v>
      </c>
      <c r="B30" s="6" t="n">
        <v>159412</v>
      </c>
      <c r="C30" s="6" t="n">
        <v>10992</v>
      </c>
    </row>
    <row r="31" spans="1:3">
      <c r="A31" s="4" t="s">
        <v>142</v>
      </c>
      <c r="B31" s="6" t="n">
        <v>50846</v>
      </c>
      <c r="C31" s="6" t="n">
        <v>-171924</v>
      </c>
    </row>
    <row r="32" spans="1:3">
      <c r="A32" s="4" t="s">
        <v>143</v>
      </c>
      <c r="B32" s="6" t="n">
        <v>-38941</v>
      </c>
      <c r="C32" s="6" t="n">
        <v>-156394</v>
      </c>
    </row>
    <row r="33" spans="1:3">
      <c r="A33" s="3" t="s">
        <v>144</v>
      </c>
    </row>
    <row r="34" spans="1:3">
      <c r="A34" s="4" t="s">
        <v>145</v>
      </c>
      <c r="B34" s="6" t="n">
        <v>1046</v>
      </c>
      <c r="C34" s="6" t="n">
        <v>2161</v>
      </c>
    </row>
    <row r="35" spans="1:3">
      <c r="A35" s="4" t="s">
        <v>146</v>
      </c>
      <c r="B35" s="6" t="n">
        <v>-7389</v>
      </c>
      <c r="C35" s="6" t="n">
        <v>0</v>
      </c>
    </row>
    <row r="36" spans="1:3">
      <c r="A36" s="4" t="s">
        <v>147</v>
      </c>
      <c r="B36" s="6" t="n">
        <v>0</v>
      </c>
      <c r="C36" s="6" t="n">
        <v>113224</v>
      </c>
    </row>
    <row r="37" spans="1:3">
      <c r="A37" s="4" t="s">
        <v>148</v>
      </c>
      <c r="B37" s="6" t="n">
        <v>3752</v>
      </c>
      <c r="C37" s="6" t="n">
        <v>178</v>
      </c>
    </row>
    <row r="38" spans="1:3">
      <c r="A38" s="4" t="s">
        <v>117</v>
      </c>
      <c r="B38" s="6" t="n">
        <v>0</v>
      </c>
      <c r="C38" s="6" t="n">
        <v>-24999</v>
      </c>
    </row>
    <row r="39" spans="1:3">
      <c r="A39" s="4" t="s">
        <v>149</v>
      </c>
      <c r="B39" s="6" t="n">
        <v>0</v>
      </c>
      <c r="C39" s="6" t="n">
        <v>-46886</v>
      </c>
    </row>
    <row r="40" spans="1:3">
      <c r="A40" s="4" t="s">
        <v>150</v>
      </c>
      <c r="B40" s="6" t="n">
        <v>0</v>
      </c>
      <c r="C40" s="6" t="n">
        <v>292</v>
      </c>
    </row>
    <row r="41" spans="1:3">
      <c r="A41" s="4" t="s">
        <v>151</v>
      </c>
      <c r="B41" s="6" t="n">
        <v>-2591</v>
      </c>
      <c r="C41" s="6" t="n">
        <v>43970</v>
      </c>
    </row>
    <row r="42" spans="1:3">
      <c r="A42" s="4" t="s">
        <v>152</v>
      </c>
      <c r="B42" s="6" t="n">
        <v>-13369</v>
      </c>
      <c r="C42" s="6" t="n">
        <v>18066</v>
      </c>
    </row>
    <row r="43" spans="1:3">
      <c r="A43" s="4" t="s">
        <v>153</v>
      </c>
      <c r="B43" s="6" t="n">
        <v>20407</v>
      </c>
      <c r="C43" s="6" t="n">
        <v>28734</v>
      </c>
    </row>
    <row r="44" spans="1:3">
      <c r="A44" s="4" t="s">
        <v>154</v>
      </c>
      <c r="B44" s="6" t="n">
        <v>7038</v>
      </c>
      <c r="C44" s="6" t="n">
        <v>46800</v>
      </c>
    </row>
    <row r="45" spans="1:3">
      <c r="A45" s="3" t="s">
        <v>155</v>
      </c>
    </row>
    <row r="46" spans="1:3">
      <c r="A46" s="4" t="s">
        <v>156</v>
      </c>
      <c r="B46" s="6" t="n">
        <v>11721</v>
      </c>
      <c r="C46" s="6" t="n">
        <v>2091</v>
      </c>
    </row>
    <row r="47" spans="1:3">
      <c r="A47" s="4" t="s">
        <v>157</v>
      </c>
      <c r="B47" s="7" t="n">
        <v>3911</v>
      </c>
      <c r="C47" s="7" t="n">
        <v>2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5</v>
      </c>
      <c r="B1" s="2" t="s">
        <v>2</v>
      </c>
      <c r="C1" s="2" t="s">
        <v>23</v>
      </c>
    </row>
    <row r="2" spans="1:3">
      <c r="A2" s="3" t="s">
        <v>472</v>
      </c>
    </row>
    <row r="3" spans="1:3">
      <c r="A3" s="4" t="s">
        <v>473</v>
      </c>
      <c r="B3" s="9" t="n">
        <v>3.6</v>
      </c>
      <c r="C3" s="9" t="n">
        <v>8.9</v>
      </c>
    </row>
    <row r="4" spans="1:3">
      <c r="A4" s="4" t="s">
        <v>478</v>
      </c>
      <c r="B4" s="6" t="n">
        <v>7</v>
      </c>
      <c r="C4" s="10" t="n">
        <v>3.7</v>
      </c>
    </row>
    <row r="5" spans="1:3">
      <c r="A5" s="4" t="s">
        <v>506</v>
      </c>
      <c r="B5" s="10" t="n">
        <v>7.3</v>
      </c>
      <c r="C5" s="10" t="n">
        <v>1.8</v>
      </c>
    </row>
    <row r="6" spans="1:3">
      <c r="A6" s="4" t="s">
        <v>507</v>
      </c>
    </row>
    <row r="7" spans="1:3">
      <c r="A7" s="3" t="s">
        <v>472</v>
      </c>
    </row>
    <row r="8" spans="1:3">
      <c r="A8" s="4" t="s">
        <v>508</v>
      </c>
      <c r="B8" s="6" t="n">
        <v>62</v>
      </c>
      <c r="C8" s="9" t="n">
        <v>62.6</v>
      </c>
    </row>
    <row r="9" spans="1:3">
      <c r="A9" s="4" t="s">
        <v>509</v>
      </c>
      <c r="B9" s="9" t="n">
        <v>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23</v>
      </c>
    </row>
    <row r="2" spans="1:3">
      <c r="A2" s="3" t="s">
        <v>511</v>
      </c>
    </row>
    <row r="3" spans="1:3">
      <c r="A3" s="4" t="s">
        <v>512</v>
      </c>
      <c r="B3" s="7" t="n">
        <v>26122</v>
      </c>
      <c r="C3" s="7" t="n">
        <v>35337</v>
      </c>
    </row>
    <row r="4" spans="1:3">
      <c r="A4" s="3" t="s">
        <v>511</v>
      </c>
    </row>
    <row r="5" spans="1:3">
      <c r="A5" s="4" t="s">
        <v>513</v>
      </c>
      <c r="B5" s="6" t="n">
        <v>16401</v>
      </c>
      <c r="C5" s="6" t="n">
        <v>15392</v>
      </c>
    </row>
    <row r="6" spans="1:3">
      <c r="A6" s="11" t="n">
        <v>1</v>
      </c>
    </row>
    <row r="7" spans="1:3">
      <c r="A7" s="3" t="s">
        <v>511</v>
      </c>
    </row>
    <row r="8" spans="1:3">
      <c r="A8" s="4" t="s">
        <v>513</v>
      </c>
      <c r="B8" s="6" t="n">
        <v>3379</v>
      </c>
    </row>
    <row r="9" spans="1:3">
      <c r="A9" s="4" t="s">
        <v>514</v>
      </c>
      <c r="B9" s="6" t="n">
        <v>1284</v>
      </c>
    </row>
    <row r="10" spans="1:3">
      <c r="A10" s="4" t="s">
        <v>515</v>
      </c>
      <c r="B10" s="6" t="n">
        <v>2095</v>
      </c>
    </row>
    <row r="11" spans="1:3">
      <c r="A11" s="4" t="s">
        <v>516</v>
      </c>
      <c r="B11" s="6" t="n">
        <v>0</v>
      </c>
    </row>
    <row r="12" spans="1:3">
      <c r="A12" s="11" t="n">
        <v>2</v>
      </c>
    </row>
    <row r="13" spans="1:3">
      <c r="A13" s="3" t="s">
        <v>511</v>
      </c>
    </row>
    <row r="14" spans="1:3">
      <c r="A14" s="4" t="s">
        <v>513</v>
      </c>
      <c r="B14" s="6" t="n">
        <v>316</v>
      </c>
    </row>
    <row r="15" spans="1:3">
      <c r="A15" s="4" t="s">
        <v>514</v>
      </c>
      <c r="B15" s="6" t="n">
        <v>316</v>
      </c>
    </row>
    <row r="16" spans="1:3">
      <c r="A16" s="4" t="s">
        <v>515</v>
      </c>
      <c r="B16" s="6" t="n">
        <v>0</v>
      </c>
    </row>
    <row r="17" spans="1:3">
      <c r="A17" s="4" t="s">
        <v>516</v>
      </c>
      <c r="B17" s="6" t="n">
        <v>0</v>
      </c>
    </row>
    <row r="18" spans="1:3">
      <c r="A18" s="11" t="n">
        <v>3</v>
      </c>
    </row>
    <row r="19" spans="1:3">
      <c r="A19" s="3" t="s">
        <v>511</v>
      </c>
    </row>
    <row r="20" spans="1:3">
      <c r="A20" s="4" t="s">
        <v>513</v>
      </c>
      <c r="B20" s="6" t="n">
        <v>4475</v>
      </c>
    </row>
    <row r="21" spans="1:3">
      <c r="A21" s="4" t="s">
        <v>514</v>
      </c>
      <c r="B21" s="6" t="n">
        <v>4475</v>
      </c>
    </row>
    <row r="22" spans="1:3">
      <c r="A22" s="4" t="s">
        <v>515</v>
      </c>
      <c r="B22" s="6" t="n">
        <v>0</v>
      </c>
    </row>
    <row r="23" spans="1:3">
      <c r="A23" s="4" t="s">
        <v>516</v>
      </c>
      <c r="B23" s="6" t="n">
        <v>0</v>
      </c>
    </row>
    <row r="24" spans="1:3">
      <c r="A24" s="11" t="n">
        <v>4</v>
      </c>
    </row>
    <row r="25" spans="1:3">
      <c r="A25" s="3" t="s">
        <v>511</v>
      </c>
    </row>
    <row r="26" spans="1:3">
      <c r="A26" s="4" t="s">
        <v>513</v>
      </c>
      <c r="B26" s="6" t="n">
        <v>3026</v>
      </c>
    </row>
    <row r="27" spans="1:3">
      <c r="A27" s="4" t="s">
        <v>514</v>
      </c>
      <c r="B27" s="6" t="n">
        <v>2132</v>
      </c>
    </row>
    <row r="28" spans="1:3">
      <c r="A28" s="4" t="s">
        <v>515</v>
      </c>
      <c r="B28" s="6" t="n">
        <v>894</v>
      </c>
    </row>
    <row r="29" spans="1:3">
      <c r="A29" s="4" t="s">
        <v>516</v>
      </c>
      <c r="B29" s="6" t="n">
        <v>0</v>
      </c>
    </row>
    <row r="30" spans="1:3">
      <c r="A30" s="11" t="n">
        <v>5</v>
      </c>
    </row>
    <row r="31" spans="1:3">
      <c r="A31" s="3" t="s">
        <v>511</v>
      </c>
    </row>
    <row r="32" spans="1:3">
      <c r="A32" s="4" t="s">
        <v>513</v>
      </c>
      <c r="B32" s="6" t="n">
        <v>7077</v>
      </c>
    </row>
    <row r="33" spans="1:3">
      <c r="A33" s="4" t="s">
        <v>514</v>
      </c>
      <c r="B33" s="6" t="n">
        <v>4070</v>
      </c>
    </row>
    <row r="34" spans="1:3">
      <c r="A34" s="4" t="s">
        <v>515</v>
      </c>
      <c r="B34" s="6" t="n">
        <v>3007</v>
      </c>
    </row>
    <row r="35" spans="1:3">
      <c r="A35" s="4" t="s">
        <v>516</v>
      </c>
      <c r="B35" s="6" t="n">
        <v>0</v>
      </c>
    </row>
    <row r="36" spans="1:3">
      <c r="A36" s="11" t="n">
        <v>6</v>
      </c>
    </row>
    <row r="37" spans="1:3">
      <c r="A37" s="3" t="s">
        <v>511</v>
      </c>
    </row>
    <row r="38" spans="1:3">
      <c r="A38" s="4" t="s">
        <v>513</v>
      </c>
      <c r="B38" s="6" t="n">
        <v>2418</v>
      </c>
    </row>
    <row r="39" spans="1:3">
      <c r="A39" s="4" t="s">
        <v>514</v>
      </c>
      <c r="B39" s="6" t="n">
        <v>2418</v>
      </c>
    </row>
    <row r="40" spans="1:3">
      <c r="A40" s="4" t="s">
        <v>515</v>
      </c>
      <c r="B40" s="6" t="n">
        <v>0</v>
      </c>
    </row>
    <row r="41" spans="1:3">
      <c r="A41" s="4" t="s">
        <v>516</v>
      </c>
      <c r="B41" s="6" t="n">
        <v>0</v>
      </c>
    </row>
    <row r="42" spans="1:3">
      <c r="A42" s="11" t="n">
        <v>8</v>
      </c>
    </row>
    <row r="43" spans="1:3">
      <c r="A43" s="3" t="s">
        <v>511</v>
      </c>
    </row>
    <row r="44" spans="1:3">
      <c r="A44" s="4" t="s">
        <v>513</v>
      </c>
      <c r="B44" s="6" t="n">
        <v>277</v>
      </c>
    </row>
    <row r="45" spans="1:3">
      <c r="A45" s="4" t="s">
        <v>514</v>
      </c>
      <c r="B45" s="6" t="n">
        <v>277</v>
      </c>
    </row>
    <row r="46" spans="1:3">
      <c r="A46" s="4" t="s">
        <v>515</v>
      </c>
      <c r="B46" s="6" t="n">
        <v>0</v>
      </c>
    </row>
    <row r="47" spans="1:3">
      <c r="A47" s="4" t="s">
        <v>516</v>
      </c>
      <c r="B47" s="6" t="n">
        <v>0</v>
      </c>
    </row>
    <row r="48" spans="1:3">
      <c r="A48" s="11" t="n">
        <v>9</v>
      </c>
    </row>
    <row r="49" spans="1:3">
      <c r="A49" s="3" t="s">
        <v>511</v>
      </c>
    </row>
    <row r="50" spans="1:3">
      <c r="A50" s="4" t="s">
        <v>513</v>
      </c>
      <c r="B50" s="6" t="n">
        <v>1662</v>
      </c>
    </row>
    <row r="51" spans="1:3">
      <c r="A51" s="4" t="s">
        <v>514</v>
      </c>
      <c r="B51" s="6" t="n">
        <v>1116</v>
      </c>
    </row>
    <row r="52" spans="1:3">
      <c r="A52" s="4" t="s">
        <v>515</v>
      </c>
      <c r="B52" s="6" t="n">
        <v>546</v>
      </c>
    </row>
    <row r="53" spans="1:3">
      <c r="A53" s="4" t="s">
        <v>516</v>
      </c>
      <c r="B53" s="6" t="n">
        <v>0</v>
      </c>
    </row>
    <row r="54" spans="1:3">
      <c r="A54" s="11" t="n">
        <v>10</v>
      </c>
    </row>
    <row r="55" spans="1:3">
      <c r="A55" s="3" t="s">
        <v>511</v>
      </c>
    </row>
    <row r="56" spans="1:3">
      <c r="A56" s="4" t="s">
        <v>513</v>
      </c>
      <c r="B56" s="6" t="n">
        <v>422</v>
      </c>
    </row>
    <row r="57" spans="1:3">
      <c r="A57" s="4" t="s">
        <v>514</v>
      </c>
      <c r="B57" s="6" t="n">
        <v>0</v>
      </c>
    </row>
    <row r="58" spans="1:3">
      <c r="A58" s="4" t="s">
        <v>515</v>
      </c>
      <c r="B58" s="6" t="n">
        <v>422</v>
      </c>
    </row>
    <row r="59" spans="1:3">
      <c r="A59" s="4" t="s">
        <v>516</v>
      </c>
      <c r="B59" s="6" t="n">
        <v>0</v>
      </c>
    </row>
    <row r="60" spans="1:3">
      <c r="A60" s="11" t="n">
        <v>14</v>
      </c>
    </row>
    <row r="61" spans="1:3">
      <c r="A61" s="3" t="s">
        <v>511</v>
      </c>
    </row>
    <row r="62" spans="1:3">
      <c r="A62" s="4" t="s">
        <v>513</v>
      </c>
      <c r="B62" s="6" t="n">
        <v>316</v>
      </c>
    </row>
    <row r="63" spans="1:3">
      <c r="A63" s="4" t="s">
        <v>514</v>
      </c>
      <c r="B63" s="6" t="n">
        <v>0</v>
      </c>
    </row>
    <row r="64" spans="1:3">
      <c r="A64" s="4" t="s">
        <v>515</v>
      </c>
      <c r="B64" s="6" t="n">
        <v>316</v>
      </c>
    </row>
    <row r="65" spans="1:3">
      <c r="A65" s="4" t="s">
        <v>516</v>
      </c>
      <c r="B65" s="6" t="n">
        <v>0</v>
      </c>
    </row>
    <row r="66" spans="1:3">
      <c r="A66" s="11" t="n">
        <v>15</v>
      </c>
    </row>
    <row r="67" spans="1:3">
      <c r="A67" s="3" t="s">
        <v>511</v>
      </c>
    </row>
    <row r="68" spans="1:3">
      <c r="A68" s="4" t="s">
        <v>513</v>
      </c>
      <c r="B68" s="6" t="n">
        <v>36</v>
      </c>
      <c r="C68" s="6" t="n">
        <v>153</v>
      </c>
    </row>
    <row r="69" spans="1:3">
      <c r="A69" s="4" t="s">
        <v>514</v>
      </c>
      <c r="B69" s="6" t="n">
        <v>36</v>
      </c>
      <c r="C69" s="6" t="n">
        <v>6</v>
      </c>
    </row>
    <row r="70" spans="1:3">
      <c r="A70" s="4" t="s">
        <v>515</v>
      </c>
      <c r="B70" s="6" t="n">
        <v>0</v>
      </c>
      <c r="C70" s="6" t="n">
        <v>147</v>
      </c>
    </row>
    <row r="71" spans="1:3">
      <c r="A71" s="4" t="s">
        <v>516</v>
      </c>
      <c r="B71" s="6" t="n">
        <v>0</v>
      </c>
      <c r="C71" s="6" t="n">
        <v>0</v>
      </c>
    </row>
    <row r="72" spans="1:3">
      <c r="A72" s="4" t="s">
        <v>517</v>
      </c>
    </row>
    <row r="73" spans="1:3">
      <c r="A73" s="3" t="s">
        <v>511</v>
      </c>
    </row>
    <row r="74" spans="1:3">
      <c r="A74" s="4" t="s">
        <v>513</v>
      </c>
      <c r="B74" s="6" t="n">
        <v>23404</v>
      </c>
    </row>
    <row r="75" spans="1:3">
      <c r="A75" s="4" t="s">
        <v>514</v>
      </c>
      <c r="B75" s="6" t="n">
        <v>16124</v>
      </c>
    </row>
    <row r="76" spans="1:3">
      <c r="A76" s="4" t="s">
        <v>515</v>
      </c>
      <c r="B76" s="6" t="n">
        <v>7280</v>
      </c>
    </row>
    <row r="77" spans="1:3">
      <c r="A77" s="4" t="s">
        <v>516</v>
      </c>
      <c r="B77" s="6" t="n">
        <v>0</v>
      </c>
    </row>
    <row r="78" spans="1:3">
      <c r="A78" s="4" t="s">
        <v>518</v>
      </c>
    </row>
    <row r="79" spans="1:3">
      <c r="A79" s="3" t="s">
        <v>511</v>
      </c>
    </row>
    <row r="80" spans="1:3">
      <c r="A80" s="4" t="s">
        <v>512</v>
      </c>
      <c r="B80" s="6" t="n">
        <v>29687</v>
      </c>
      <c r="C80" s="6" t="n">
        <v>44248</v>
      </c>
    </row>
    <row r="81" spans="1:3">
      <c r="A81" s="4" t="s">
        <v>514</v>
      </c>
      <c r="B81" s="6" t="n">
        <v>16124</v>
      </c>
      <c r="C81" s="6" t="n">
        <v>17300</v>
      </c>
    </row>
    <row r="82" spans="1:3">
      <c r="A82" s="4" t="s">
        <v>515</v>
      </c>
      <c r="B82" s="6" t="n">
        <v>5389</v>
      </c>
      <c r="C82" s="6" t="n">
        <v>2187</v>
      </c>
    </row>
    <row r="83" spans="1:3">
      <c r="A83" s="4" t="s">
        <v>516</v>
      </c>
      <c r="B83" s="6" t="n">
        <v>8174</v>
      </c>
      <c r="C83" s="6" t="n">
        <v>24761</v>
      </c>
    </row>
    <row r="84" spans="1:3">
      <c r="A84" s="3" t="s">
        <v>511</v>
      </c>
    </row>
    <row r="85" spans="1:3">
      <c r="A85" s="4" t="s">
        <v>513</v>
      </c>
      <c r="C85" s="6" t="n">
        <v>19059</v>
      </c>
    </row>
    <row r="86" spans="1:3">
      <c r="A86" s="4" t="s">
        <v>514</v>
      </c>
      <c r="C86" s="6" t="n">
        <v>17307</v>
      </c>
    </row>
    <row r="87" spans="1:3">
      <c r="A87" s="4" t="s">
        <v>515</v>
      </c>
      <c r="C87" s="6" t="n">
        <v>762</v>
      </c>
    </row>
    <row r="88" spans="1:3">
      <c r="A88" s="4" t="s">
        <v>516</v>
      </c>
      <c r="C88" s="6" t="n">
        <v>990</v>
      </c>
    </row>
    <row r="89" spans="1:3">
      <c r="A89" s="4" t="s">
        <v>519</v>
      </c>
    </row>
    <row r="90" spans="1:3">
      <c r="A90" s="3" t="s">
        <v>511</v>
      </c>
    </row>
    <row r="91" spans="1:3">
      <c r="A91" s="4" t="s">
        <v>512</v>
      </c>
      <c r="B91" s="6" t="n">
        <v>1284</v>
      </c>
      <c r="C91" s="6" t="n">
        <v>2171</v>
      </c>
    </row>
    <row r="92" spans="1:3">
      <c r="A92" s="4" t="s">
        <v>514</v>
      </c>
      <c r="B92" s="6" t="n">
        <v>1284</v>
      </c>
      <c r="C92" s="6" t="n">
        <v>2171</v>
      </c>
    </row>
    <row r="93" spans="1:3">
      <c r="A93" s="4" t="s">
        <v>515</v>
      </c>
      <c r="B93" s="6" t="n">
        <v>0</v>
      </c>
      <c r="C93" s="6" t="n">
        <v>0</v>
      </c>
    </row>
    <row r="94" spans="1:3">
      <c r="A94" s="4" t="s">
        <v>516</v>
      </c>
      <c r="B94" s="6" t="n">
        <v>0</v>
      </c>
      <c r="C94" s="6" t="n">
        <v>0</v>
      </c>
    </row>
    <row r="95" spans="1:3">
      <c r="A95" s="3" t="s">
        <v>511</v>
      </c>
    </row>
    <row r="96" spans="1:3">
      <c r="A96" s="4" t="s">
        <v>513</v>
      </c>
      <c r="C96" s="6" t="n">
        <v>2626</v>
      </c>
    </row>
    <row r="97" spans="1:3">
      <c r="A97" s="4" t="s">
        <v>514</v>
      </c>
      <c r="C97" s="6" t="n">
        <v>2171</v>
      </c>
    </row>
    <row r="98" spans="1:3">
      <c r="A98" s="4" t="s">
        <v>515</v>
      </c>
      <c r="C98" s="6" t="n">
        <v>455</v>
      </c>
    </row>
    <row r="99" spans="1:3">
      <c r="A99" s="4" t="s">
        <v>516</v>
      </c>
      <c r="C99" s="6" t="n">
        <v>0</v>
      </c>
    </row>
    <row r="100" spans="1:3">
      <c r="A100" s="4" t="s">
        <v>520</v>
      </c>
    </row>
    <row r="101" spans="1:3">
      <c r="A101" s="3" t="s">
        <v>511</v>
      </c>
    </row>
    <row r="102" spans="1:3">
      <c r="A102" s="4" t="s">
        <v>512</v>
      </c>
      <c r="B102" s="6" t="n">
        <v>1772</v>
      </c>
      <c r="C102" s="6" t="n">
        <v>4959</v>
      </c>
    </row>
    <row r="103" spans="1:3">
      <c r="A103" s="4" t="s">
        <v>514</v>
      </c>
      <c r="B103" s="6" t="n">
        <v>316</v>
      </c>
      <c r="C103" s="6" t="n">
        <v>1243</v>
      </c>
    </row>
    <row r="104" spans="1:3">
      <c r="A104" s="4" t="s">
        <v>515</v>
      </c>
      <c r="B104" s="6" t="n">
        <v>0</v>
      </c>
      <c r="C104" s="6" t="n">
        <v>0</v>
      </c>
    </row>
    <row r="105" spans="1:3">
      <c r="A105" s="4" t="s">
        <v>516</v>
      </c>
      <c r="B105" s="6" t="n">
        <v>1456</v>
      </c>
      <c r="C105" s="6" t="n">
        <v>3716</v>
      </c>
    </row>
    <row r="106" spans="1:3">
      <c r="A106" s="3" t="s">
        <v>511</v>
      </c>
    </row>
    <row r="107" spans="1:3">
      <c r="A107" s="4" t="s">
        <v>513</v>
      </c>
      <c r="C107" s="6" t="n">
        <v>1243</v>
      </c>
    </row>
    <row r="108" spans="1:3">
      <c r="A108" s="4" t="s">
        <v>514</v>
      </c>
      <c r="C108" s="6" t="n">
        <v>1243</v>
      </c>
    </row>
    <row r="109" spans="1:3">
      <c r="A109" s="4" t="s">
        <v>515</v>
      </c>
      <c r="C109" s="6" t="n">
        <v>0</v>
      </c>
    </row>
    <row r="110" spans="1:3">
      <c r="A110" s="4" t="s">
        <v>516</v>
      </c>
      <c r="C110" s="6" t="n">
        <v>0</v>
      </c>
    </row>
    <row r="111" spans="1:3">
      <c r="A111" s="4" t="s">
        <v>521</v>
      </c>
    </row>
    <row r="112" spans="1:3">
      <c r="A112" s="3" t="s">
        <v>511</v>
      </c>
    </row>
    <row r="113" spans="1:3">
      <c r="A113" s="4" t="s">
        <v>512</v>
      </c>
      <c r="B113" s="6" t="n">
        <v>8457</v>
      </c>
      <c r="C113" s="6" t="n">
        <v>6347</v>
      </c>
    </row>
    <row r="114" spans="1:3">
      <c r="A114" s="4" t="s">
        <v>514</v>
      </c>
      <c r="B114" s="6" t="n">
        <v>4475</v>
      </c>
      <c r="C114" s="6" t="n">
        <v>2335</v>
      </c>
    </row>
    <row r="115" spans="1:3">
      <c r="A115" s="4" t="s">
        <v>515</v>
      </c>
      <c r="B115" s="6" t="n">
        <v>0</v>
      </c>
      <c r="C115" s="6" t="n">
        <v>0</v>
      </c>
    </row>
    <row r="116" spans="1:3">
      <c r="A116" s="4" t="s">
        <v>516</v>
      </c>
      <c r="B116" s="6" t="n">
        <v>3982</v>
      </c>
      <c r="C116" s="6" t="n">
        <v>4012</v>
      </c>
    </row>
    <row r="117" spans="1:3">
      <c r="A117" s="3" t="s">
        <v>511</v>
      </c>
    </row>
    <row r="118" spans="1:3">
      <c r="A118" s="4" t="s">
        <v>513</v>
      </c>
      <c r="C118" s="6" t="n">
        <v>2335</v>
      </c>
    </row>
    <row r="119" spans="1:3">
      <c r="A119" s="4" t="s">
        <v>514</v>
      </c>
      <c r="C119" s="6" t="n">
        <v>2335</v>
      </c>
    </row>
    <row r="120" spans="1:3">
      <c r="A120" s="4" t="s">
        <v>515</v>
      </c>
      <c r="C120" s="6" t="n">
        <v>0</v>
      </c>
    </row>
    <row r="121" spans="1:3">
      <c r="A121" s="4" t="s">
        <v>516</v>
      </c>
      <c r="C121" s="6" t="n">
        <v>0</v>
      </c>
    </row>
    <row r="122" spans="1:3">
      <c r="A122" s="4" t="s">
        <v>522</v>
      </c>
    </row>
    <row r="123" spans="1:3">
      <c r="A123" s="3" t="s">
        <v>511</v>
      </c>
    </row>
    <row r="124" spans="1:3">
      <c r="A124" s="4" t="s">
        <v>512</v>
      </c>
      <c r="B124" s="6" t="n">
        <v>2132</v>
      </c>
      <c r="C124" s="6" t="n">
        <v>3679</v>
      </c>
    </row>
    <row r="125" spans="1:3">
      <c r="A125" s="4" t="s">
        <v>514</v>
      </c>
      <c r="B125" s="6" t="n">
        <v>2132</v>
      </c>
      <c r="C125" s="6" t="n">
        <v>2656</v>
      </c>
    </row>
    <row r="126" spans="1:3">
      <c r="A126" s="4" t="s">
        <v>515</v>
      </c>
      <c r="B126" s="6" t="n">
        <v>0</v>
      </c>
      <c r="C126" s="6" t="n">
        <v>0</v>
      </c>
    </row>
    <row r="127" spans="1:3">
      <c r="A127" s="4" t="s">
        <v>516</v>
      </c>
      <c r="B127" s="6" t="n">
        <v>0</v>
      </c>
      <c r="C127" s="6" t="n">
        <v>1023</v>
      </c>
    </row>
    <row r="128" spans="1:3">
      <c r="A128" s="3" t="s">
        <v>511</v>
      </c>
    </row>
    <row r="129" spans="1:3">
      <c r="A129" s="4" t="s">
        <v>513</v>
      </c>
      <c r="C129" s="6" t="n">
        <v>2816</v>
      </c>
    </row>
    <row r="130" spans="1:3">
      <c r="A130" s="4" t="s">
        <v>514</v>
      </c>
      <c r="C130" s="6" t="n">
        <v>2656</v>
      </c>
    </row>
    <row r="131" spans="1:3">
      <c r="A131" s="4" t="s">
        <v>515</v>
      </c>
      <c r="C131" s="6" t="n">
        <v>160</v>
      </c>
    </row>
    <row r="132" spans="1:3">
      <c r="A132" s="4" t="s">
        <v>516</v>
      </c>
      <c r="C132" s="6" t="n">
        <v>0</v>
      </c>
    </row>
    <row r="133" spans="1:3">
      <c r="A133" s="4" t="s">
        <v>523</v>
      </c>
    </row>
    <row r="134" spans="1:3">
      <c r="A134" s="3" t="s">
        <v>511</v>
      </c>
    </row>
    <row r="135" spans="1:3">
      <c r="A135" s="4" t="s">
        <v>512</v>
      </c>
      <c r="B135" s="6" t="n">
        <v>4070</v>
      </c>
      <c r="C135" s="6" t="n">
        <v>14181</v>
      </c>
    </row>
    <row r="136" spans="1:3">
      <c r="A136" s="4" t="s">
        <v>514</v>
      </c>
      <c r="B136" s="6" t="n">
        <v>4070</v>
      </c>
      <c r="C136" s="6" t="n">
        <v>4027</v>
      </c>
    </row>
    <row r="137" spans="1:3">
      <c r="A137" s="4" t="s">
        <v>515</v>
      </c>
      <c r="B137" s="6" t="n">
        <v>0</v>
      </c>
      <c r="C137" s="6" t="n">
        <v>0</v>
      </c>
    </row>
    <row r="138" spans="1:3">
      <c r="A138" s="4" t="s">
        <v>516</v>
      </c>
      <c r="B138" s="6" t="n">
        <v>0</v>
      </c>
      <c r="C138" s="6" t="n">
        <v>10154</v>
      </c>
    </row>
    <row r="139" spans="1:3">
      <c r="A139" s="3" t="s">
        <v>511</v>
      </c>
    </row>
    <row r="140" spans="1:3">
      <c r="A140" s="4" t="s">
        <v>513</v>
      </c>
      <c r="C140" s="6" t="n">
        <v>4028</v>
      </c>
    </row>
    <row r="141" spans="1:3">
      <c r="A141" s="4" t="s">
        <v>514</v>
      </c>
      <c r="C141" s="6" t="n">
        <v>4028</v>
      </c>
    </row>
    <row r="142" spans="1:3">
      <c r="A142" s="4" t="s">
        <v>515</v>
      </c>
      <c r="C142" s="6" t="n">
        <v>0</v>
      </c>
    </row>
    <row r="143" spans="1:3">
      <c r="A143" s="4" t="s">
        <v>516</v>
      </c>
      <c r="C143" s="6" t="n">
        <v>0</v>
      </c>
    </row>
    <row r="144" spans="1:3">
      <c r="A144" s="4" t="s">
        <v>524</v>
      </c>
    </row>
    <row r="145" spans="1:3">
      <c r="A145" s="3" t="s">
        <v>511</v>
      </c>
    </row>
    <row r="146" spans="1:3">
      <c r="A146" s="4" t="s">
        <v>512</v>
      </c>
      <c r="B146" s="6" t="n">
        <v>9630</v>
      </c>
      <c r="C146" s="6" t="n">
        <v>7351</v>
      </c>
    </row>
    <row r="147" spans="1:3">
      <c r="A147" s="4" t="s">
        <v>514</v>
      </c>
      <c r="B147" s="6" t="n">
        <v>2418</v>
      </c>
      <c r="C147" s="6" t="n">
        <v>1657</v>
      </c>
    </row>
    <row r="148" spans="1:3">
      <c r="A148" s="4" t="s">
        <v>515</v>
      </c>
      <c r="B148" s="6" t="n">
        <v>5389</v>
      </c>
      <c r="C148" s="6" t="n">
        <v>1993</v>
      </c>
    </row>
    <row r="149" spans="1:3">
      <c r="A149" s="4" t="s">
        <v>516</v>
      </c>
      <c r="B149" s="6" t="n">
        <v>1823</v>
      </c>
      <c r="C149" s="6" t="n">
        <v>3701</v>
      </c>
    </row>
    <row r="150" spans="1:3">
      <c r="A150" s="3" t="s">
        <v>511</v>
      </c>
    </row>
    <row r="151" spans="1:3">
      <c r="A151" s="4" t="s">
        <v>513</v>
      </c>
      <c r="C151" s="6" t="n">
        <v>1657</v>
      </c>
    </row>
    <row r="152" spans="1:3">
      <c r="A152" s="4" t="s">
        <v>514</v>
      </c>
      <c r="C152" s="6" t="n">
        <v>1657</v>
      </c>
    </row>
    <row r="153" spans="1:3">
      <c r="A153" s="4" t="s">
        <v>515</v>
      </c>
      <c r="C153" s="6" t="n">
        <v>0</v>
      </c>
    </row>
    <row r="154" spans="1:3">
      <c r="A154" s="4" t="s">
        <v>516</v>
      </c>
      <c r="C154" s="6" t="n">
        <v>0</v>
      </c>
    </row>
    <row r="155" spans="1:3">
      <c r="A155" s="4" t="s">
        <v>525</v>
      </c>
    </row>
    <row r="156" spans="1:3">
      <c r="A156" s="3" t="s">
        <v>511</v>
      </c>
    </row>
    <row r="157" spans="1:3">
      <c r="A157" s="4" t="s">
        <v>512</v>
      </c>
      <c r="C157" s="6" t="n">
        <v>882</v>
      </c>
    </row>
    <row r="158" spans="1:3">
      <c r="A158" s="4" t="s">
        <v>514</v>
      </c>
      <c r="C158" s="6" t="n">
        <v>0</v>
      </c>
    </row>
    <row r="159" spans="1:3">
      <c r="A159" s="4" t="s">
        <v>515</v>
      </c>
      <c r="C159" s="6" t="n">
        <v>194</v>
      </c>
    </row>
    <row r="160" spans="1:3">
      <c r="A160" s="4" t="s">
        <v>516</v>
      </c>
      <c r="C160" s="6" t="n">
        <v>688</v>
      </c>
    </row>
    <row r="161" spans="1:3">
      <c r="A161" s="4" t="s">
        <v>526</v>
      </c>
    </row>
    <row r="162" spans="1:3">
      <c r="A162" s="3" t="s">
        <v>511</v>
      </c>
    </row>
    <row r="163" spans="1:3">
      <c r="A163" s="4" t="s">
        <v>512</v>
      </c>
      <c r="B163" s="6" t="n">
        <v>1113</v>
      </c>
      <c r="C163" s="6" t="n">
        <v>2669</v>
      </c>
    </row>
    <row r="164" spans="1:3">
      <c r="A164" s="4" t="s">
        <v>514</v>
      </c>
      <c r="B164" s="6" t="n">
        <v>277</v>
      </c>
      <c r="C164" s="6" t="n">
        <v>2669</v>
      </c>
    </row>
    <row r="165" spans="1:3">
      <c r="A165" s="4" t="s">
        <v>515</v>
      </c>
      <c r="B165" s="6" t="n">
        <v>0</v>
      </c>
      <c r="C165" s="6" t="n">
        <v>0</v>
      </c>
    </row>
    <row r="166" spans="1:3">
      <c r="A166" s="4" t="s">
        <v>516</v>
      </c>
      <c r="B166" s="6" t="n">
        <v>836</v>
      </c>
      <c r="C166" s="6" t="n">
        <v>0</v>
      </c>
    </row>
    <row r="167" spans="1:3">
      <c r="A167" s="3" t="s">
        <v>511</v>
      </c>
    </row>
    <row r="168" spans="1:3">
      <c r="A168" s="4" t="s">
        <v>513</v>
      </c>
      <c r="C168" s="6" t="n">
        <v>3659</v>
      </c>
    </row>
    <row r="169" spans="1:3">
      <c r="A169" s="4" t="s">
        <v>514</v>
      </c>
      <c r="C169" s="6" t="n">
        <v>2669</v>
      </c>
    </row>
    <row r="170" spans="1:3">
      <c r="A170" s="4" t="s">
        <v>515</v>
      </c>
      <c r="C170" s="6" t="n">
        <v>0</v>
      </c>
    </row>
    <row r="171" spans="1:3">
      <c r="A171" s="4" t="s">
        <v>516</v>
      </c>
      <c r="C171" s="6" t="n">
        <v>990</v>
      </c>
    </row>
    <row r="172" spans="1:3">
      <c r="A172" s="4" t="s">
        <v>527</v>
      </c>
    </row>
    <row r="173" spans="1:3">
      <c r="A173" s="3" t="s">
        <v>511</v>
      </c>
    </row>
    <row r="174" spans="1:3">
      <c r="A174" s="4" t="s">
        <v>512</v>
      </c>
      <c r="B174" s="6" t="n">
        <v>1116</v>
      </c>
      <c r="C174" s="6" t="n">
        <v>2009</v>
      </c>
    </row>
    <row r="175" spans="1:3">
      <c r="A175" s="4" t="s">
        <v>514</v>
      </c>
      <c r="B175" s="6" t="n">
        <v>1116</v>
      </c>
      <c r="C175" s="6" t="n">
        <v>542</v>
      </c>
    </row>
    <row r="176" spans="1:3">
      <c r="A176" s="4" t="s">
        <v>515</v>
      </c>
      <c r="B176" s="6" t="n">
        <v>0</v>
      </c>
      <c r="C176" s="6" t="n">
        <v>0</v>
      </c>
    </row>
    <row r="177" spans="1:3">
      <c r="A177" s="4" t="s">
        <v>516</v>
      </c>
      <c r="B177" s="6" t="n">
        <v>0</v>
      </c>
      <c r="C177" s="6" t="n">
        <v>1467</v>
      </c>
    </row>
    <row r="178" spans="1:3">
      <c r="A178" s="3" t="s">
        <v>511</v>
      </c>
    </row>
    <row r="179" spans="1:3">
      <c r="A179" s="4" t="s">
        <v>513</v>
      </c>
      <c r="C179" s="6" t="n">
        <v>542</v>
      </c>
    </row>
    <row r="180" spans="1:3">
      <c r="A180" s="4" t="s">
        <v>514</v>
      </c>
      <c r="C180" s="6" t="n">
        <v>542</v>
      </c>
    </row>
    <row r="181" spans="1:3">
      <c r="A181" s="4" t="s">
        <v>515</v>
      </c>
      <c r="C181" s="6" t="n">
        <v>0</v>
      </c>
    </row>
    <row r="182" spans="1:3">
      <c r="A182" s="4" t="s">
        <v>516</v>
      </c>
      <c r="C182" s="6" t="n">
        <v>0</v>
      </c>
    </row>
    <row r="183" spans="1:3">
      <c r="A183" s="4" t="s">
        <v>528</v>
      </c>
    </row>
    <row r="184" spans="1:3">
      <c r="A184" s="3" t="s">
        <v>511</v>
      </c>
    </row>
    <row r="185" spans="1:3">
      <c r="A185" s="4" t="s">
        <v>512</v>
      </c>
      <c r="B185" s="6" t="n">
        <v>113</v>
      </c>
    </row>
    <row r="186" spans="1:3">
      <c r="A186" s="4" t="s">
        <v>514</v>
      </c>
      <c r="B186" s="6" t="n">
        <v>36</v>
      </c>
    </row>
    <row r="187" spans="1:3">
      <c r="A187" s="4" t="s">
        <v>515</v>
      </c>
      <c r="B187" s="6" t="n">
        <v>0</v>
      </c>
    </row>
    <row r="188" spans="1:3">
      <c r="A188" s="4" t="s">
        <v>516</v>
      </c>
      <c r="B188" s="6" t="n">
        <v>77</v>
      </c>
    </row>
    <row r="189" spans="1:3">
      <c r="A189" s="4" t="s">
        <v>529</v>
      </c>
    </row>
    <row r="190" spans="1:3">
      <c r="A190" s="3" t="s">
        <v>511</v>
      </c>
    </row>
    <row r="191" spans="1:3">
      <c r="A191" s="4" t="s">
        <v>513</v>
      </c>
      <c r="B191" s="6" t="n">
        <v>160</v>
      </c>
    </row>
    <row r="192" spans="1:3">
      <c r="A192" s="4" t="s">
        <v>514</v>
      </c>
      <c r="B192" s="6" t="n">
        <v>160</v>
      </c>
    </row>
    <row r="193" spans="1:3">
      <c r="A193" s="4" t="s">
        <v>515</v>
      </c>
      <c r="B193" s="6" t="n">
        <v>0</v>
      </c>
    </row>
    <row r="194" spans="1:3">
      <c r="A194" s="4" t="s">
        <v>516</v>
      </c>
      <c r="B194" s="6" t="n">
        <v>0</v>
      </c>
    </row>
    <row r="195" spans="1:3">
      <c r="A195" s="4" t="s">
        <v>530</v>
      </c>
    </row>
    <row r="196" spans="1:3">
      <c r="A196" s="3" t="s">
        <v>511</v>
      </c>
    </row>
    <row r="197" spans="1:3">
      <c r="A197" s="4" t="s">
        <v>513</v>
      </c>
      <c r="B197" s="6" t="n">
        <v>39721</v>
      </c>
    </row>
    <row r="198" spans="1:3">
      <c r="A198" s="4" t="s">
        <v>514</v>
      </c>
      <c r="B198" s="6" t="n">
        <v>39721</v>
      </c>
    </row>
    <row r="199" spans="1:3">
      <c r="A199" s="4" t="s">
        <v>515</v>
      </c>
      <c r="B199" s="6" t="n">
        <v>0</v>
      </c>
    </row>
    <row r="200" spans="1:3">
      <c r="A200" s="4" t="s">
        <v>516</v>
      </c>
      <c r="B200" s="6" t="n">
        <v>0</v>
      </c>
    </row>
    <row r="201" spans="1:3">
      <c r="A201" s="4" t="s">
        <v>531</v>
      </c>
    </row>
    <row r="202" spans="1:3">
      <c r="A202" s="3" t="s">
        <v>511</v>
      </c>
    </row>
    <row r="203" spans="1:3">
      <c r="A203" s="4" t="s">
        <v>513</v>
      </c>
      <c r="B203" s="6" t="n">
        <v>168516</v>
      </c>
    </row>
    <row r="204" spans="1:3">
      <c r="A204" s="4" t="s">
        <v>514</v>
      </c>
      <c r="B204" s="6" t="n">
        <v>168516</v>
      </c>
    </row>
    <row r="205" spans="1:3">
      <c r="A205" s="4" t="s">
        <v>515</v>
      </c>
      <c r="B205" s="6" t="n">
        <v>0</v>
      </c>
    </row>
    <row r="206" spans="1:3">
      <c r="A206" s="4" t="s">
        <v>516</v>
      </c>
      <c r="B206" s="6" t="n">
        <v>0</v>
      </c>
    </row>
    <row r="207" spans="1:3">
      <c r="A207" s="4" t="s">
        <v>532</v>
      </c>
    </row>
    <row r="208" spans="1:3">
      <c r="A208" s="3" t="s">
        <v>511</v>
      </c>
    </row>
    <row r="209" spans="1:3">
      <c r="A209" s="4" t="s">
        <v>513</v>
      </c>
      <c r="C209" s="6" t="n">
        <v>114</v>
      </c>
    </row>
    <row r="210" spans="1:3">
      <c r="A210" s="4" t="s">
        <v>514</v>
      </c>
      <c r="C210" s="6" t="n">
        <v>0</v>
      </c>
    </row>
    <row r="211" spans="1:3">
      <c r="A211" s="4" t="s">
        <v>515</v>
      </c>
      <c r="C211" s="6" t="n">
        <v>112</v>
      </c>
    </row>
    <row r="212" spans="1:3">
      <c r="A212" s="4" t="s">
        <v>516</v>
      </c>
      <c r="C212" s="6" t="n">
        <v>2</v>
      </c>
    </row>
    <row r="213" spans="1:3">
      <c r="A213" s="4" t="s">
        <v>533</v>
      </c>
    </row>
    <row r="214" spans="1:3">
      <c r="A214" s="3" t="s">
        <v>511</v>
      </c>
    </row>
    <row r="215" spans="1:3">
      <c r="A215" s="4" t="s">
        <v>513</v>
      </c>
      <c r="B215" s="6" t="n">
        <v>128635</v>
      </c>
      <c r="C215" s="6" t="n">
        <v>8944</v>
      </c>
    </row>
    <row r="216" spans="1:3">
      <c r="A216" s="4" t="s">
        <v>514</v>
      </c>
      <c r="B216" s="6" t="n">
        <v>128635</v>
      </c>
      <c r="C216" s="6" t="n">
        <v>8944</v>
      </c>
    </row>
    <row r="217" spans="1:3">
      <c r="A217" s="4" t="s">
        <v>515</v>
      </c>
      <c r="B217" s="6" t="n">
        <v>0</v>
      </c>
      <c r="C217" s="6" t="n">
        <v>0</v>
      </c>
    </row>
    <row r="218" spans="1:3">
      <c r="A218" s="4" t="s">
        <v>516</v>
      </c>
      <c r="B218" s="7" t="n">
        <v>0</v>
      </c>
      <c r="C218" s="6" t="n">
        <v>0</v>
      </c>
    </row>
    <row r="219" spans="1:3">
      <c r="A219" s="4" t="s">
        <v>534</v>
      </c>
    </row>
    <row r="220" spans="1:3">
      <c r="A220" s="3" t="s">
        <v>511</v>
      </c>
    </row>
    <row r="221" spans="1:3">
      <c r="A221" s="4" t="s">
        <v>513</v>
      </c>
      <c r="C221" s="6" t="n">
        <v>9058</v>
      </c>
    </row>
    <row r="222" spans="1:3">
      <c r="A222" s="4" t="s">
        <v>514</v>
      </c>
      <c r="C222" s="6" t="n">
        <v>8944</v>
      </c>
    </row>
    <row r="223" spans="1:3">
      <c r="A223" s="4" t="s">
        <v>515</v>
      </c>
      <c r="C223" s="6" t="n">
        <v>112</v>
      </c>
    </row>
    <row r="224" spans="1:3">
      <c r="A224" s="4" t="s">
        <v>516</v>
      </c>
      <c r="C224" s="7"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23</v>
      </c>
    </row>
    <row r="2" spans="1:3">
      <c r="A2" s="3" t="s">
        <v>178</v>
      </c>
    </row>
    <row r="3" spans="1:3">
      <c r="A3" s="4" t="s">
        <v>536</v>
      </c>
      <c r="B3" s="7" t="n">
        <v>103912</v>
      </c>
      <c r="C3" s="7" t="n">
        <v>87186</v>
      </c>
    </row>
    <row r="4" spans="1:3">
      <c r="A4" s="4" t="s">
        <v>537</v>
      </c>
      <c r="B4" s="6" t="n">
        <v>430385</v>
      </c>
      <c r="C4" s="6" t="n">
        <v>375690</v>
      </c>
    </row>
    <row r="5" spans="1:3">
      <c r="A5" s="4" t="s">
        <v>538</v>
      </c>
      <c r="B5" s="6" t="n">
        <v>2658</v>
      </c>
      <c r="C5" s="6" t="n">
        <v>3171</v>
      </c>
    </row>
    <row r="6" spans="1:3">
      <c r="A6" s="4" t="s">
        <v>43</v>
      </c>
      <c r="B6" s="7" t="n">
        <v>536955</v>
      </c>
      <c r="C6" s="7" t="n">
        <v>4660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39</v>
      </c>
      <c r="B1" s="2" t="s">
        <v>1</v>
      </c>
    </row>
    <row r="2" spans="1:5">
      <c r="B2" s="2" t="s">
        <v>2</v>
      </c>
      <c r="C2" s="2" t="s">
        <v>78</v>
      </c>
      <c r="D2" s="2" t="s">
        <v>2</v>
      </c>
      <c r="E2" s="2" t="s">
        <v>78</v>
      </c>
    </row>
    <row r="3" spans="1:5">
      <c r="A3" s="3" t="s">
        <v>540</v>
      </c>
    </row>
    <row r="4" spans="1:5">
      <c r="A4" s="4" t="s">
        <v>541</v>
      </c>
      <c r="B4" s="7" t="n">
        <v>466047</v>
      </c>
      <c r="C4" s="7" t="n">
        <v>277362</v>
      </c>
    </row>
    <row r="5" spans="1:5">
      <c r="A5" s="4" t="s">
        <v>542</v>
      </c>
      <c r="B5" s="6" t="n">
        <v>-125</v>
      </c>
      <c r="C5" s="6" t="n">
        <v>-814</v>
      </c>
    </row>
    <row r="6" spans="1:5">
      <c r="A6" s="4" t="s">
        <v>543</v>
      </c>
      <c r="B6" s="6" t="n">
        <v>465922</v>
      </c>
      <c r="C6" s="6" t="n">
        <v>276548</v>
      </c>
    </row>
    <row r="7" spans="1:5">
      <c r="A7" s="3" t="s">
        <v>544</v>
      </c>
    </row>
    <row r="8" spans="1:5">
      <c r="A8" s="4" t="s">
        <v>545</v>
      </c>
      <c r="B8" s="6" t="n">
        <v>165884</v>
      </c>
      <c r="C8" s="6" t="n">
        <v>162313</v>
      </c>
    </row>
    <row r="9" spans="1:5">
      <c r="A9" s="4" t="s">
        <v>546</v>
      </c>
      <c r="B9" s="6" t="n">
        <v>23647</v>
      </c>
      <c r="C9" s="6" t="n">
        <v>-4717</v>
      </c>
    </row>
    <row r="10" spans="1:5">
      <c r="A10" s="4" t="s">
        <v>547</v>
      </c>
      <c r="B10" s="6" t="n">
        <v>-724</v>
      </c>
      <c r="C10" s="6" t="n">
        <v>203</v>
      </c>
    </row>
    <row r="11" spans="1:5">
      <c r="A11" s="4" t="s">
        <v>548</v>
      </c>
      <c r="B11" s="6" t="n">
        <v>188807</v>
      </c>
      <c r="C11" s="6" t="n">
        <v>157799</v>
      </c>
    </row>
    <row r="12" spans="1:5">
      <c r="A12" s="3" t="s">
        <v>549</v>
      </c>
    </row>
    <row r="13" spans="1:5">
      <c r="A13" s="4" t="s">
        <v>545</v>
      </c>
      <c r="B13" s="6" t="n">
        <v>-25201</v>
      </c>
      <c r="C13" s="6" t="n">
        <v>-22784</v>
      </c>
    </row>
    <row r="14" spans="1:5">
      <c r="A14" s="4" t="s">
        <v>546</v>
      </c>
      <c r="B14" s="6" t="n">
        <v>-83837</v>
      </c>
      <c r="C14" s="6" t="n">
        <v>-98636</v>
      </c>
    </row>
    <row r="15" spans="1:5">
      <c r="A15" s="4" t="s">
        <v>550</v>
      </c>
      <c r="B15" s="6" t="n">
        <v>-109038</v>
      </c>
      <c r="C15" s="6" t="n">
        <v>-121420</v>
      </c>
    </row>
    <row r="16" spans="1:5">
      <c r="A16" s="4" t="s">
        <v>551</v>
      </c>
      <c r="B16" s="6" t="n">
        <v>-8737</v>
      </c>
      <c r="C16" s="6" t="n">
        <v>-166</v>
      </c>
    </row>
    <row r="17" spans="1:5">
      <c r="A17" s="4" t="s">
        <v>552</v>
      </c>
      <c r="B17" s="6" t="n">
        <v>465922</v>
      </c>
      <c r="C17" s="6" t="n">
        <v>276548</v>
      </c>
      <c r="D17" s="7" t="n">
        <v>536954</v>
      </c>
      <c r="E17" s="7" t="n">
        <v>312761</v>
      </c>
    </row>
    <row r="18" spans="1:5">
      <c r="A18" s="4" t="s">
        <v>553</v>
      </c>
      <c r="B18" s="6" t="n">
        <v>1</v>
      </c>
      <c r="C18" s="6" t="n">
        <v>184</v>
      </c>
    </row>
    <row r="19" spans="1:5">
      <c r="A19" s="4" t="s">
        <v>554</v>
      </c>
      <c r="B19" s="6" t="n">
        <v>536955</v>
      </c>
      <c r="C19" s="6" t="n">
        <v>312945</v>
      </c>
    </row>
    <row r="20" spans="1:5">
      <c r="A20" s="4" t="s">
        <v>555</v>
      </c>
      <c r="B20" s="6" t="n">
        <v>13900</v>
      </c>
      <c r="C20" s="6" t="n">
        <v>4300</v>
      </c>
    </row>
    <row r="21" spans="1:5">
      <c r="A21" s="4" t="s">
        <v>556</v>
      </c>
      <c r="B21" s="6" t="n">
        <v>-5000</v>
      </c>
      <c r="C21" s="6" t="n">
        <v>-2000</v>
      </c>
    </row>
    <row r="22" spans="1:5">
      <c r="A22" s="4" t="s">
        <v>557</v>
      </c>
      <c r="B22" s="6" t="n">
        <v>300</v>
      </c>
    </row>
    <row r="23" spans="1:5">
      <c r="A23" s="4" t="s">
        <v>558</v>
      </c>
      <c r="B23" s="6" t="n">
        <v>12800</v>
      </c>
      <c r="C23" s="6" t="n">
        <v>3000</v>
      </c>
    </row>
    <row r="24" spans="1:5">
      <c r="A24" s="4" t="s">
        <v>559</v>
      </c>
    </row>
    <row r="25" spans="1:5">
      <c r="A25" s="3" t="s">
        <v>549</v>
      </c>
    </row>
    <row r="26" spans="1:5">
      <c r="A26" s="4" t="s">
        <v>556</v>
      </c>
      <c r="B26" s="6" t="n">
        <v>1900</v>
      </c>
      <c r="C26" s="6" t="n">
        <v>-10000</v>
      </c>
    </row>
    <row r="27" spans="1:5">
      <c r="A27" s="4" t="s">
        <v>560</v>
      </c>
    </row>
    <row r="28" spans="1:5">
      <c r="A28" s="3" t="s">
        <v>549</v>
      </c>
    </row>
    <row r="29" spans="1:5">
      <c r="A29" s="4" t="s">
        <v>561</v>
      </c>
      <c r="B29" s="6" t="n">
        <v>12500</v>
      </c>
      <c r="C29" s="6" t="n">
        <v>3000</v>
      </c>
    </row>
    <row r="30" spans="1:5">
      <c r="A30" s="4" t="s">
        <v>562</v>
      </c>
    </row>
    <row r="31" spans="1:5">
      <c r="A31" s="3" t="s">
        <v>549</v>
      </c>
    </row>
    <row r="32" spans="1:5">
      <c r="A32" s="4" t="s">
        <v>561</v>
      </c>
      <c r="B32" s="6" t="n">
        <v>14200</v>
      </c>
      <c r="C32" s="6" t="n">
        <v>4300</v>
      </c>
    </row>
    <row r="33" spans="1:5">
      <c r="A33" s="4" t="s">
        <v>563</v>
      </c>
    </row>
    <row r="34" spans="1:5">
      <c r="A34" s="3" t="s">
        <v>544</v>
      </c>
    </row>
    <row r="35" spans="1:5">
      <c r="A35" s="4" t="s">
        <v>546</v>
      </c>
      <c r="B35" s="6" t="n">
        <v>14400</v>
      </c>
      <c r="C35" s="6" t="n">
        <v>7000</v>
      </c>
    </row>
    <row r="36" spans="1:5">
      <c r="A36" s="4" t="s">
        <v>564</v>
      </c>
    </row>
    <row r="37" spans="1:5">
      <c r="A37" s="3" t="s">
        <v>544</v>
      </c>
    </row>
    <row r="38" spans="1:5">
      <c r="A38" s="4" t="s">
        <v>546</v>
      </c>
      <c r="B38" s="7" t="n">
        <v>9200</v>
      </c>
      <c r="C38" s="7" t="n">
        <v>2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r="A1" s="1" t="s">
        <v>565</v>
      </c>
      <c r="B1" s="2" t="s">
        <v>77</v>
      </c>
      <c r="D1" s="2" t="s">
        <v>1</v>
      </c>
      <c r="F1" s="2" t="s">
        <v>330</v>
      </c>
    </row>
    <row r="2" spans="1:6">
      <c r="B2" s="2" t="s">
        <v>2</v>
      </c>
      <c r="C2" s="2" t="s">
        <v>78</v>
      </c>
      <c r="D2" s="2" t="s">
        <v>2</v>
      </c>
      <c r="E2" s="2" t="s">
        <v>78</v>
      </c>
      <c r="F2" s="2" t="s">
        <v>23</v>
      </c>
    </row>
    <row r="3" spans="1:6">
      <c r="A3" s="3" t="s">
        <v>566</v>
      </c>
    </row>
    <row r="4" spans="1:6">
      <c r="A4" s="4" t="s">
        <v>132</v>
      </c>
      <c r="B4" s="7" t="n">
        <v>2954</v>
      </c>
      <c r="D4" s="7" t="n">
        <v>2954</v>
      </c>
      <c r="F4" s="7" t="n">
        <v>0</v>
      </c>
    </row>
    <row r="5" spans="1:6">
      <c r="A5" s="4" t="s">
        <v>567</v>
      </c>
    </row>
    <row r="6" spans="1:6">
      <c r="A6" s="3" t="s">
        <v>566</v>
      </c>
    </row>
    <row r="7" spans="1:6">
      <c r="A7" s="4" t="s">
        <v>568</v>
      </c>
      <c r="B7" s="4" t="s">
        <v>569</v>
      </c>
      <c r="D7" s="4" t="s">
        <v>569</v>
      </c>
    </row>
    <row r="8" spans="1:6">
      <c r="A8" s="4" t="s">
        <v>570</v>
      </c>
    </row>
    <row r="9" spans="1:6">
      <c r="A9" s="3" t="s">
        <v>566</v>
      </c>
    </row>
    <row r="10" spans="1:6">
      <c r="A10" s="4" t="s">
        <v>571</v>
      </c>
      <c r="B10" s="4" t="s">
        <v>572</v>
      </c>
      <c r="D10" s="4" t="s">
        <v>572</v>
      </c>
    </row>
    <row r="11" spans="1:6">
      <c r="A11" s="4" t="s">
        <v>85</v>
      </c>
    </row>
    <row r="12" spans="1:6">
      <c r="A12" s="3" t="s">
        <v>566</v>
      </c>
    </row>
    <row r="13" spans="1:6">
      <c r="A13" s="4" t="s">
        <v>573</v>
      </c>
      <c r="B13" s="7" t="n">
        <v>13498</v>
      </c>
      <c r="C13" s="7" t="n">
        <v>20107</v>
      </c>
      <c r="D13" s="7" t="n">
        <v>23640</v>
      </c>
      <c r="E13" s="7" t="n">
        <v>45782</v>
      </c>
    </row>
    <row r="14" spans="1:6">
      <c r="A14" s="4" t="s">
        <v>574</v>
      </c>
    </row>
    <row r="15" spans="1:6">
      <c r="A15" s="3" t="s">
        <v>566</v>
      </c>
    </row>
    <row r="16" spans="1:6">
      <c r="A16" s="4" t="s">
        <v>573</v>
      </c>
      <c r="B16" s="6" t="n">
        <v>1582</v>
      </c>
      <c r="C16" s="6" t="n">
        <v>1633</v>
      </c>
      <c r="D16" s="6" t="n">
        <v>3103</v>
      </c>
      <c r="E16" s="6" t="n">
        <v>3108</v>
      </c>
    </row>
    <row r="17" spans="1:6">
      <c r="A17" s="4" t="s">
        <v>575</v>
      </c>
    </row>
    <row r="18" spans="1:6">
      <c r="A18" s="3" t="s">
        <v>566</v>
      </c>
    </row>
    <row r="19" spans="1:6">
      <c r="A19" s="4" t="s">
        <v>573</v>
      </c>
      <c r="B19" s="6" t="n">
        <v>8962</v>
      </c>
      <c r="C19" s="6" t="n">
        <v>9259</v>
      </c>
      <c r="D19" s="6" t="n">
        <v>17583</v>
      </c>
      <c r="E19" s="6" t="n">
        <v>17615</v>
      </c>
    </row>
    <row r="20" spans="1:6">
      <c r="A20" s="4" t="s">
        <v>576</v>
      </c>
    </row>
    <row r="21" spans="1:6">
      <c r="A21" s="3" t="s">
        <v>566</v>
      </c>
    </row>
    <row r="22" spans="1:6">
      <c r="A22" s="4" t="s">
        <v>573</v>
      </c>
      <c r="B22" s="6" t="n">
        <v>2954</v>
      </c>
      <c r="C22" s="7" t="n">
        <v>9215</v>
      </c>
      <c r="D22" s="6" t="n">
        <v>2954</v>
      </c>
      <c r="E22" s="7" t="n">
        <v>25059</v>
      </c>
      <c r="F22" s="6" t="n">
        <v>900</v>
      </c>
    </row>
    <row r="23" spans="1:6">
      <c r="A23" s="4" t="s">
        <v>577</v>
      </c>
    </row>
    <row r="24" spans="1:6">
      <c r="A24" s="3" t="s">
        <v>566</v>
      </c>
    </row>
    <row r="25" spans="1:6">
      <c r="A25" s="4" t="s">
        <v>578</v>
      </c>
      <c r="B25" s="6" t="n">
        <v>0</v>
      </c>
      <c r="D25" s="6" t="n">
        <v>0</v>
      </c>
      <c r="F25" s="6" t="n">
        <v>5000</v>
      </c>
    </row>
    <row r="26" spans="1:6">
      <c r="A26" s="4" t="s">
        <v>579</v>
      </c>
    </row>
    <row r="27" spans="1:6">
      <c r="A27" s="3" t="s">
        <v>566</v>
      </c>
    </row>
    <row r="28" spans="1:6">
      <c r="A28" s="4" t="s">
        <v>578</v>
      </c>
      <c r="B28" s="7" t="n">
        <v>0</v>
      </c>
      <c r="D28" s="7" t="n">
        <v>0</v>
      </c>
      <c r="F28" s="7" t="n">
        <v>1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0</v>
      </c>
      <c r="B1" s="2" t="s">
        <v>1</v>
      </c>
      <c r="C1" s="2" t="s">
        <v>330</v>
      </c>
    </row>
    <row r="2" spans="1:3">
      <c r="B2" s="2" t="s">
        <v>2</v>
      </c>
      <c r="C2" s="2" t="s">
        <v>23</v>
      </c>
    </row>
    <row r="3" spans="1:3">
      <c r="A3" s="3" t="s">
        <v>581</v>
      </c>
    </row>
    <row r="4" spans="1:3">
      <c r="A4" s="4" t="s">
        <v>582</v>
      </c>
      <c r="B4" s="7" t="n">
        <v>83955</v>
      </c>
      <c r="C4" s="7" t="n">
        <v>145430</v>
      </c>
    </row>
    <row r="5" spans="1:3">
      <c r="A5" s="4" t="s">
        <v>583</v>
      </c>
      <c r="B5" s="6" t="n">
        <v>4049</v>
      </c>
      <c r="C5" s="6" t="n">
        <v>21246</v>
      </c>
    </row>
    <row r="6" spans="1:3">
      <c r="A6" s="4" t="s">
        <v>584</v>
      </c>
      <c r="B6" s="6" t="n">
        <v>1331</v>
      </c>
      <c r="C6" s="6" t="n">
        <v>2207</v>
      </c>
    </row>
    <row r="7" spans="1:3">
      <c r="A7" s="4" t="s">
        <v>585</v>
      </c>
      <c r="B7" s="6" t="n">
        <v>-297</v>
      </c>
      <c r="C7" s="6" t="n">
        <v>-84928</v>
      </c>
    </row>
    <row r="8" spans="1:3">
      <c r="A8" s="4" t="s">
        <v>551</v>
      </c>
      <c r="B8" s="6" t="n">
        <v>-221</v>
      </c>
      <c r="C8" s="6" t="n">
        <v>0</v>
      </c>
    </row>
    <row r="9" spans="1:3">
      <c r="A9" s="4" t="s">
        <v>586</v>
      </c>
      <c r="B9" s="7" t="n">
        <v>88817</v>
      </c>
      <c r="C9" s="7" t="n">
        <v>839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87</v>
      </c>
      <c r="B1" s="2" t="s">
        <v>1</v>
      </c>
    </row>
    <row r="2" spans="1:2">
      <c r="B2" s="2" t="s">
        <v>588</v>
      </c>
    </row>
    <row r="3" spans="1:2">
      <c r="A3" s="3" t="s">
        <v>589</v>
      </c>
    </row>
    <row r="4" spans="1:2">
      <c r="A4" s="4" t="s">
        <v>590</v>
      </c>
      <c r="B4" s="7" t="n">
        <v>115000000</v>
      </c>
    </row>
    <row r="5" spans="1:2">
      <c r="A5" s="4" t="s">
        <v>591</v>
      </c>
      <c r="B5" s="4" t="s">
        <v>592</v>
      </c>
    </row>
    <row r="6" spans="1:2">
      <c r="A6" s="4" t="s">
        <v>593</v>
      </c>
      <c r="B6" s="7" t="n">
        <v>1500000</v>
      </c>
    </row>
    <row r="7" spans="1:2">
      <c r="A7" s="4" t="s">
        <v>594</v>
      </c>
      <c r="B7" s="7" t="n">
        <v>103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23</v>
      </c>
    </row>
    <row r="2" spans="1:3">
      <c r="A2" s="3" t="s">
        <v>596</v>
      </c>
    </row>
    <row r="3" spans="1:3">
      <c r="A3" s="4" t="s">
        <v>469</v>
      </c>
      <c r="B3" s="7" t="n">
        <v>680600000</v>
      </c>
      <c r="C3" s="7" t="n">
        <v>623000000</v>
      </c>
    </row>
    <row r="4" spans="1:3">
      <c r="A4" s="4" t="s">
        <v>597</v>
      </c>
    </row>
    <row r="5" spans="1:3">
      <c r="A5" s="3" t="s">
        <v>596</v>
      </c>
    </row>
    <row r="6" spans="1:3">
      <c r="A6" s="4" t="s">
        <v>598</v>
      </c>
      <c r="B6" s="6" t="n">
        <v>500000000</v>
      </c>
    </row>
    <row r="7" spans="1:3">
      <c r="A7" s="4" t="s">
        <v>599</v>
      </c>
      <c r="B7" s="6" t="n">
        <v>241321000</v>
      </c>
    </row>
    <row r="8" spans="1:3">
      <c r="A8" s="4" t="s">
        <v>469</v>
      </c>
      <c r="B8" s="6" t="n">
        <v>241321000</v>
      </c>
    </row>
    <row r="9" spans="1:3">
      <c r="A9" s="4" t="s">
        <v>600</v>
      </c>
    </row>
    <row r="10" spans="1:3">
      <c r="A10" s="3" t="s">
        <v>596</v>
      </c>
    </row>
    <row r="11" spans="1:3">
      <c r="A11" s="4" t="s">
        <v>598</v>
      </c>
      <c r="B11" s="6" t="n">
        <v>50000000</v>
      </c>
    </row>
    <row r="12" spans="1:3">
      <c r="A12" s="4" t="s">
        <v>599</v>
      </c>
      <c r="B12" s="6" t="n">
        <v>17990000</v>
      </c>
    </row>
    <row r="13" spans="1:3">
      <c r="A13" s="4" t="s">
        <v>469</v>
      </c>
      <c r="B13" s="6" t="n">
        <v>17990000</v>
      </c>
    </row>
    <row r="14" spans="1:3">
      <c r="A14" s="4" t="s">
        <v>601</v>
      </c>
    </row>
    <row r="15" spans="1:3">
      <c r="A15" s="3" t="s">
        <v>596</v>
      </c>
    </row>
    <row r="16" spans="1:3">
      <c r="A16" s="4" t="s">
        <v>598</v>
      </c>
      <c r="B16" s="6" t="n">
        <v>300000000</v>
      </c>
    </row>
    <row r="17" spans="1:3">
      <c r="A17" s="4" t="s">
        <v>599</v>
      </c>
      <c r="B17" s="6" t="n">
        <v>190841000</v>
      </c>
    </row>
    <row r="18" spans="1:3">
      <c r="A18" s="4" t="s">
        <v>469</v>
      </c>
      <c r="B18" s="6" t="n">
        <v>190841000</v>
      </c>
    </row>
    <row r="19" spans="1:3">
      <c r="A19" s="4" t="s">
        <v>602</v>
      </c>
    </row>
    <row r="20" spans="1:3">
      <c r="A20" s="3" t="s">
        <v>596</v>
      </c>
    </row>
    <row r="21" spans="1:3">
      <c r="A21" s="4" t="s">
        <v>598</v>
      </c>
      <c r="B21" s="6" t="n">
        <v>50000000</v>
      </c>
    </row>
    <row r="22" spans="1:3">
      <c r="A22" s="4" t="s">
        <v>599</v>
      </c>
      <c r="B22" s="6" t="n">
        <v>9000</v>
      </c>
    </row>
    <row r="23" spans="1:3">
      <c r="A23" s="4" t="s">
        <v>469</v>
      </c>
      <c r="B23" s="6" t="n">
        <v>9000</v>
      </c>
    </row>
    <row r="24" spans="1:3">
      <c r="A24" s="4" t="s">
        <v>603</v>
      </c>
    </row>
    <row r="25" spans="1:3">
      <c r="A25" s="3" t="s">
        <v>596</v>
      </c>
    </row>
    <row r="26" spans="1:3">
      <c r="A26" s="4" t="s">
        <v>598</v>
      </c>
      <c r="B26" s="6" t="n">
        <v>100000000</v>
      </c>
    </row>
    <row r="27" spans="1:3">
      <c r="A27" s="4" t="s">
        <v>599</v>
      </c>
      <c r="B27" s="6" t="n">
        <v>32481000</v>
      </c>
    </row>
    <row r="28" spans="1:3">
      <c r="A28" s="4" t="s">
        <v>469</v>
      </c>
      <c r="B28" s="7" t="n">
        <v>3248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77</v>
      </c>
      <c r="D1" s="2" t="s">
        <v>1</v>
      </c>
    </row>
    <row r="2" spans="1:5">
      <c r="B2" s="2" t="s">
        <v>2</v>
      </c>
      <c r="C2" s="2" t="s">
        <v>78</v>
      </c>
      <c r="D2" s="2" t="s">
        <v>2</v>
      </c>
      <c r="E2" s="2" t="s">
        <v>78</v>
      </c>
    </row>
    <row r="3" spans="1:5">
      <c r="A3" s="3" t="s">
        <v>189</v>
      </c>
    </row>
    <row r="4" spans="1:5">
      <c r="A4" s="4" t="s">
        <v>605</v>
      </c>
      <c r="B4" s="7" t="n">
        <v>18713</v>
      </c>
      <c r="C4" s="7" t="n">
        <v>35319</v>
      </c>
      <c r="D4" s="7" t="n">
        <v>41955</v>
      </c>
      <c r="E4" s="7" t="n">
        <v>88602</v>
      </c>
    </row>
    <row r="5" spans="1:5">
      <c r="A5" s="4" t="s">
        <v>606</v>
      </c>
      <c r="B5" s="6" t="n">
        <v>53603</v>
      </c>
      <c r="C5" s="6" t="n">
        <v>11162</v>
      </c>
      <c r="D5" s="6" t="n">
        <v>-1239</v>
      </c>
      <c r="E5" s="6" t="n">
        <v>47758</v>
      </c>
    </row>
    <row r="6" spans="1:5">
      <c r="A6" s="4" t="s">
        <v>607</v>
      </c>
      <c r="B6" s="6" t="n">
        <v>-801</v>
      </c>
      <c r="C6" s="6" t="n">
        <v>3959</v>
      </c>
      <c r="D6" s="6" t="n">
        <v>-967</v>
      </c>
      <c r="E6" s="6" t="n">
        <v>489</v>
      </c>
    </row>
    <row r="7" spans="1:5">
      <c r="A7" s="4" t="s">
        <v>608</v>
      </c>
      <c r="B7" s="6" t="n">
        <v>33352</v>
      </c>
      <c r="C7" s="6" t="n">
        <v>10757</v>
      </c>
      <c r="D7" s="6" t="n">
        <v>41024</v>
      </c>
      <c r="E7" s="6" t="n">
        <v>18119</v>
      </c>
    </row>
    <row r="8" spans="1:5">
      <c r="A8" s="4" t="s">
        <v>609</v>
      </c>
      <c r="B8" s="6" t="n">
        <v>-526</v>
      </c>
      <c r="C8" s="6" t="n">
        <v>-302</v>
      </c>
      <c r="D8" s="6" t="n">
        <v>-960</v>
      </c>
      <c r="E8" s="6" t="n">
        <v>-422</v>
      </c>
    </row>
    <row r="9" spans="1:5">
      <c r="A9" s="4" t="s">
        <v>610</v>
      </c>
      <c r="B9" s="6" t="n">
        <v>-13498</v>
      </c>
      <c r="C9" s="6" t="n">
        <v>-20107</v>
      </c>
      <c r="D9" s="6" t="n">
        <v>-23640</v>
      </c>
      <c r="E9" s="6" t="n">
        <v>-45782</v>
      </c>
    </row>
    <row r="10" spans="1:5">
      <c r="A10" s="4" t="s">
        <v>91</v>
      </c>
      <c r="B10" s="6" t="n">
        <v>-4731</v>
      </c>
      <c r="C10" s="6" t="n">
        <v>-2358</v>
      </c>
      <c r="D10" s="6" t="n">
        <v>-10418</v>
      </c>
      <c r="E10" s="6" t="n">
        <v>-5485</v>
      </c>
    </row>
    <row r="11" spans="1:5">
      <c r="A11" s="4" t="s">
        <v>611</v>
      </c>
      <c r="B11" s="6" t="n">
        <v>86112</v>
      </c>
      <c r="C11" s="6" t="n">
        <v>38430</v>
      </c>
      <c r="D11" s="6" t="n">
        <v>45755</v>
      </c>
      <c r="E11" s="6" t="n">
        <v>103279</v>
      </c>
    </row>
    <row r="12" spans="1:5">
      <c r="A12" s="4" t="s">
        <v>612</v>
      </c>
      <c r="B12" s="6" t="n">
        <v>234</v>
      </c>
      <c r="C12" s="6" t="n">
        <v>139</v>
      </c>
      <c r="D12" s="6" t="n">
        <v>481</v>
      </c>
      <c r="E12" s="6" t="n">
        <v>183</v>
      </c>
    </row>
    <row r="13" spans="1:5">
      <c r="A13" s="4" t="s">
        <v>613</v>
      </c>
      <c r="B13" s="6" t="n">
        <v>0</v>
      </c>
      <c r="C13" s="6" t="n">
        <v>42</v>
      </c>
      <c r="D13" s="6" t="n">
        <v>0</v>
      </c>
      <c r="E13" s="6" t="n">
        <v>67</v>
      </c>
    </row>
    <row r="14" spans="1:5">
      <c r="A14" s="4" t="s">
        <v>85</v>
      </c>
      <c r="B14" s="6" t="n">
        <v>86346</v>
      </c>
      <c r="C14" s="6" t="n">
        <v>38611</v>
      </c>
      <c r="D14" s="6" t="n">
        <v>46236</v>
      </c>
      <c r="E14" s="6" t="n">
        <v>103529</v>
      </c>
    </row>
    <row r="15" spans="1:5">
      <c r="A15" s="4" t="s">
        <v>614</v>
      </c>
    </row>
    <row r="16" spans="1:5">
      <c r="A16" s="3" t="s">
        <v>615</v>
      </c>
    </row>
    <row r="17" spans="1:5">
      <c r="A17" s="4" t="s">
        <v>616</v>
      </c>
      <c r="B17" s="6" t="n">
        <v>20821</v>
      </c>
      <c r="C17" s="6" t="n">
        <v>43190</v>
      </c>
      <c r="D17" s="6" t="n">
        <v>18590</v>
      </c>
      <c r="E17" s="6" t="n">
        <v>78943</v>
      </c>
    </row>
    <row r="18" spans="1:5">
      <c r="A18" s="4" t="s">
        <v>617</v>
      </c>
    </row>
    <row r="19" spans="1:5">
      <c r="A19" s="3" t="s">
        <v>615</v>
      </c>
    </row>
    <row r="20" spans="1:5">
      <c r="A20" s="4" t="s">
        <v>616</v>
      </c>
      <c r="B20" s="6" t="n">
        <v>72720</v>
      </c>
      <c r="C20" s="6" t="n">
        <v>22025</v>
      </c>
      <c r="D20" s="6" t="n">
        <v>84869</v>
      </c>
      <c r="E20" s="6" t="n">
        <v>63898</v>
      </c>
    </row>
    <row r="21" spans="1:5">
      <c r="A21" s="4" t="s">
        <v>618</v>
      </c>
    </row>
    <row r="22" spans="1:5">
      <c r="A22" s="3" t="s">
        <v>615</v>
      </c>
    </row>
    <row r="23" spans="1:5">
      <c r="A23" s="4" t="s">
        <v>616</v>
      </c>
      <c r="B23" s="6" t="n">
        <v>-5069</v>
      </c>
      <c r="C23" s="6" t="n">
        <v>-13525</v>
      </c>
      <c r="D23" s="6" t="n">
        <v>-13565</v>
      </c>
      <c r="E23" s="6" t="n">
        <v>-27000</v>
      </c>
    </row>
    <row r="24" spans="1:5">
      <c r="A24" s="4" t="s">
        <v>619</v>
      </c>
    </row>
    <row r="25" spans="1:5">
      <c r="A25" s="3" t="s">
        <v>615</v>
      </c>
    </row>
    <row r="26" spans="1:5">
      <c r="A26" s="4" t="s">
        <v>616</v>
      </c>
      <c r="B26" s="6" t="n">
        <v>14484</v>
      </c>
      <c r="C26" s="6" t="n">
        <v>-6872</v>
      </c>
      <c r="D26" s="6" t="n">
        <v>-17467</v>
      </c>
      <c r="E26" s="6" t="n">
        <v>10193</v>
      </c>
    </row>
    <row r="27" spans="1:5">
      <c r="A27" s="4" t="s">
        <v>325</v>
      </c>
    </row>
    <row r="28" spans="1:5">
      <c r="A28" s="3" t="s">
        <v>615</v>
      </c>
    </row>
    <row r="29" spans="1:5">
      <c r="A29" s="4" t="s">
        <v>616</v>
      </c>
      <c r="B29" s="6" t="n">
        <v>1866</v>
      </c>
      <c r="C29" s="6" t="n">
        <v>12012</v>
      </c>
      <c r="D29" s="6" t="n">
        <v>6170</v>
      </c>
      <c r="E29" s="6" t="n">
        <v>26364</v>
      </c>
    </row>
    <row r="30" spans="1:5">
      <c r="A30" s="4" t="s">
        <v>620</v>
      </c>
    </row>
    <row r="31" spans="1:5">
      <c r="A31" s="3" t="s">
        <v>615</v>
      </c>
    </row>
    <row r="32" spans="1:5">
      <c r="A32" s="4" t="s">
        <v>616</v>
      </c>
      <c r="B32" s="6" t="n">
        <v>-2644</v>
      </c>
      <c r="C32" s="6" t="n">
        <v>2634</v>
      </c>
      <c r="D32" s="6" t="n">
        <v>-4359</v>
      </c>
      <c r="E32" s="6" t="n">
        <v>1379</v>
      </c>
    </row>
    <row r="33" spans="1:5">
      <c r="A33" s="4" t="s">
        <v>621</v>
      </c>
    </row>
    <row r="34" spans="1:5">
      <c r="A34" s="3" t="s">
        <v>615</v>
      </c>
    </row>
    <row r="35" spans="1:5">
      <c r="A35" s="4" t="s">
        <v>616</v>
      </c>
      <c r="B35" s="6" t="n">
        <v>-779</v>
      </c>
      <c r="C35" s="6" t="n">
        <v>638</v>
      </c>
      <c r="D35" s="6" t="n">
        <v>-1443</v>
      </c>
      <c r="E35" s="6" t="n">
        <v>-2314</v>
      </c>
    </row>
    <row r="36" spans="1:5">
      <c r="A36" s="4" t="s">
        <v>326</v>
      </c>
    </row>
    <row r="37" spans="1:5">
      <c r="A37" s="3" t="s">
        <v>615</v>
      </c>
    </row>
    <row r="38" spans="1:5">
      <c r="A38" s="4" t="s">
        <v>616</v>
      </c>
      <c r="B38" s="6" t="n">
        <v>-91</v>
      </c>
      <c r="C38" s="6" t="n">
        <v>-54</v>
      </c>
      <c r="D38" s="6" t="n">
        <v>-124</v>
      </c>
      <c r="E38" s="6" t="n">
        <v>261</v>
      </c>
    </row>
    <row r="39" spans="1:5">
      <c r="A39" s="4" t="s">
        <v>610</v>
      </c>
    </row>
    <row r="40" spans="1:5">
      <c r="A40" s="3" t="s">
        <v>615</v>
      </c>
    </row>
    <row r="41" spans="1:5">
      <c r="A41" s="4" t="s">
        <v>616</v>
      </c>
      <c r="B41" s="6" t="n">
        <v>-13498</v>
      </c>
      <c r="C41" s="6" t="n">
        <v>-20107</v>
      </c>
      <c r="D41" s="6" t="n">
        <v>-23640</v>
      </c>
      <c r="E41" s="6" t="n">
        <v>-45782</v>
      </c>
    </row>
    <row r="42" spans="1:5">
      <c r="A42" s="4" t="s">
        <v>622</v>
      </c>
    </row>
    <row r="43" spans="1:5">
      <c r="A43" s="3" t="s">
        <v>615</v>
      </c>
    </row>
    <row r="44" spans="1:5">
      <c r="A44" s="4" t="s">
        <v>616</v>
      </c>
      <c r="B44" s="7" t="n">
        <v>-1464</v>
      </c>
      <c r="C44" s="7" t="n">
        <v>-1330</v>
      </c>
      <c r="D44" s="7" t="n">
        <v>-2795</v>
      </c>
      <c r="E44" s="7" t="n">
        <v>-24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3</v>
      </c>
      <c r="B1" s="2" t="s">
        <v>77</v>
      </c>
      <c r="D1" s="2" t="s">
        <v>1</v>
      </c>
    </row>
    <row r="2" spans="1:5">
      <c r="B2" s="2" t="s">
        <v>2</v>
      </c>
      <c r="C2" s="2" t="s">
        <v>78</v>
      </c>
      <c r="D2" s="2" t="s">
        <v>2</v>
      </c>
      <c r="E2" s="2" t="s">
        <v>78</v>
      </c>
    </row>
    <row r="3" spans="1:5">
      <c r="A3" s="3" t="s">
        <v>192</v>
      </c>
    </row>
    <row r="4" spans="1:5">
      <c r="A4" s="4" t="s">
        <v>624</v>
      </c>
      <c r="B4" s="7" t="n">
        <v>860</v>
      </c>
      <c r="C4" s="7" t="n">
        <v>1352</v>
      </c>
      <c r="D4" s="7" t="n">
        <v>1331</v>
      </c>
      <c r="E4" s="7" t="n">
        <v>1983</v>
      </c>
    </row>
    <row r="5" spans="1:5">
      <c r="A5" s="4" t="s">
        <v>625</v>
      </c>
      <c r="B5" s="6" t="n">
        <v>2167</v>
      </c>
      <c r="C5" s="6" t="n">
        <v>1533</v>
      </c>
      <c r="D5" s="6" t="n">
        <v>4637</v>
      </c>
      <c r="E5" s="6" t="n">
        <v>3303</v>
      </c>
    </row>
    <row r="6" spans="1:5">
      <c r="A6" s="4" t="s">
        <v>626</v>
      </c>
      <c r="B6" s="6" t="n">
        <v>146</v>
      </c>
      <c r="C6" s="6" t="n">
        <v>-570</v>
      </c>
      <c r="D6" s="6" t="n">
        <v>-89</v>
      </c>
      <c r="E6" s="6" t="n">
        <v>-270</v>
      </c>
    </row>
    <row r="7" spans="1:5">
      <c r="A7" s="4" t="s">
        <v>91</v>
      </c>
      <c r="B7" s="7" t="n">
        <v>3173</v>
      </c>
      <c r="C7" s="7" t="n">
        <v>2315</v>
      </c>
      <c r="D7" s="7" t="n">
        <v>5879</v>
      </c>
      <c r="E7" s="7" t="n">
        <v>50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627</v>
      </c>
      <c r="B1" s="2" t="s">
        <v>77</v>
      </c>
      <c r="D1" s="2" t="s">
        <v>1</v>
      </c>
    </row>
    <row r="2" spans="1:6">
      <c r="B2" s="2" t="s">
        <v>2</v>
      </c>
      <c r="C2" s="2" t="s">
        <v>78</v>
      </c>
      <c r="D2" s="2" t="s">
        <v>2</v>
      </c>
      <c r="E2" s="2" t="s">
        <v>78</v>
      </c>
      <c r="F2" s="2" t="s">
        <v>23</v>
      </c>
    </row>
    <row r="3" spans="1:6">
      <c r="A3" s="3" t="s">
        <v>628</v>
      </c>
    </row>
    <row r="4" spans="1:6">
      <c r="A4" s="4" t="s">
        <v>629</v>
      </c>
      <c r="B4" s="7" t="n">
        <v>1600</v>
      </c>
      <c r="D4" s="7" t="n">
        <v>1600</v>
      </c>
    </row>
    <row r="5" spans="1:6">
      <c r="A5" s="4" t="s">
        <v>96</v>
      </c>
      <c r="B5" s="6" t="n">
        <v>5310</v>
      </c>
      <c r="C5" s="7" t="n">
        <v>708</v>
      </c>
      <c r="D5" s="6" t="n">
        <v>3381</v>
      </c>
      <c r="E5" s="7" t="n">
        <v>2013</v>
      </c>
    </row>
    <row r="6" spans="1:6">
      <c r="A6" s="4" t="s">
        <v>630</v>
      </c>
      <c r="B6" s="6" t="n">
        <v>7000</v>
      </c>
      <c r="D6" s="6" t="n">
        <v>7000</v>
      </c>
      <c r="F6" s="7" t="n">
        <v>6600</v>
      </c>
    </row>
    <row r="7" spans="1:6">
      <c r="A7" s="4" t="s">
        <v>631</v>
      </c>
    </row>
    <row r="8" spans="1:6">
      <c r="A8" s="3" t="s">
        <v>628</v>
      </c>
    </row>
    <row r="9" spans="1:6">
      <c r="A9" s="4" t="s">
        <v>96</v>
      </c>
      <c r="B9" s="6" t="n">
        <v>2800</v>
      </c>
      <c r="C9" s="6" t="n">
        <v>216</v>
      </c>
      <c r="D9" s="6" t="n">
        <v>-319</v>
      </c>
      <c r="E9" s="6" t="n">
        <v>694</v>
      </c>
    </row>
    <row r="10" spans="1:6">
      <c r="A10" s="4" t="s">
        <v>632</v>
      </c>
    </row>
    <row r="11" spans="1:6">
      <c r="A11" s="3" t="s">
        <v>628</v>
      </c>
    </row>
    <row r="12" spans="1:6">
      <c r="A12" s="4" t="s">
        <v>96</v>
      </c>
      <c r="B12" s="6" t="n">
        <v>20</v>
      </c>
      <c r="C12" s="6" t="n">
        <v>-650</v>
      </c>
      <c r="D12" s="6" t="n">
        <v>20</v>
      </c>
      <c r="E12" s="6" t="n">
        <v>-650</v>
      </c>
    </row>
    <row r="13" spans="1:6">
      <c r="A13" s="4" t="s">
        <v>633</v>
      </c>
    </row>
    <row r="14" spans="1:6">
      <c r="A14" s="3" t="s">
        <v>628</v>
      </c>
    </row>
    <row r="15" spans="1:6">
      <c r="A15" s="4" t="s">
        <v>96</v>
      </c>
      <c r="B15" s="7" t="n">
        <v>2490</v>
      </c>
      <c r="C15" s="7" t="n">
        <v>1142</v>
      </c>
      <c r="D15" s="7" t="n">
        <v>3680</v>
      </c>
      <c r="E15" s="7" t="n">
        <v>196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34</v>
      </c>
      <c r="B1" s="2" t="s">
        <v>1</v>
      </c>
    </row>
    <row r="2" spans="1:3">
      <c r="B2" s="2" t="s">
        <v>2</v>
      </c>
      <c r="C2" s="2" t="s">
        <v>78</v>
      </c>
    </row>
    <row r="3" spans="1:3">
      <c r="A3" s="3" t="s">
        <v>635</v>
      </c>
    </row>
    <row r="4" spans="1:3">
      <c r="A4" s="4" t="s">
        <v>582</v>
      </c>
      <c r="B4" s="6" t="n">
        <v>105479341</v>
      </c>
      <c r="C4" s="6" t="n">
        <v>104473402</v>
      </c>
    </row>
    <row r="5" spans="1:3">
      <c r="A5" s="4" t="s">
        <v>586</v>
      </c>
      <c r="B5" s="6" t="n">
        <v>106285663</v>
      </c>
      <c r="C5" s="6" t="n">
        <v>105262341</v>
      </c>
    </row>
    <row r="6" spans="1:3">
      <c r="A6" s="4" t="s">
        <v>582</v>
      </c>
      <c r="B6" s="6" t="n">
        <v>0</v>
      </c>
      <c r="C6" s="6" t="n">
        <v>0</v>
      </c>
    </row>
    <row r="7" spans="1:3">
      <c r="A7" s="4" t="s">
        <v>636</v>
      </c>
      <c r="B7" s="6" t="n">
        <v>644768</v>
      </c>
      <c r="C7" s="6" t="n">
        <v>0</v>
      </c>
    </row>
    <row r="8" spans="1:3">
      <c r="A8" s="4" t="s">
        <v>586</v>
      </c>
      <c r="B8" s="6" t="n">
        <v>644768</v>
      </c>
      <c r="C8" s="6" t="n">
        <v>0</v>
      </c>
    </row>
    <row r="9" spans="1:3">
      <c r="A9" s="4" t="s">
        <v>637</v>
      </c>
    </row>
    <row r="10" spans="1:3">
      <c r="A10" s="3" t="s">
        <v>635</v>
      </c>
    </row>
    <row r="11" spans="1:3">
      <c r="A11" s="4" t="s">
        <v>638</v>
      </c>
      <c r="B11" s="6" t="n">
        <v>104652</v>
      </c>
      <c r="C11" s="6" t="n">
        <v>216279</v>
      </c>
    </row>
    <row r="12" spans="1:3">
      <c r="A12" s="4" t="s">
        <v>639</v>
      </c>
    </row>
    <row r="13" spans="1:3">
      <c r="A13" s="3" t="s">
        <v>635</v>
      </c>
    </row>
    <row r="14" spans="1:3">
      <c r="A14" s="4" t="s">
        <v>638</v>
      </c>
      <c r="B14" s="6" t="n">
        <v>47712</v>
      </c>
      <c r="C14" s="6" t="n">
        <v>110853</v>
      </c>
    </row>
    <row r="15" spans="1:3">
      <c r="A15" s="4" t="s">
        <v>640</v>
      </c>
    </row>
    <row r="16" spans="1:3">
      <c r="A16" s="3" t="s">
        <v>635</v>
      </c>
    </row>
    <row r="17" spans="1:3">
      <c r="A17" s="4" t="s">
        <v>638</v>
      </c>
      <c r="B17" s="6" t="n">
        <v>653958</v>
      </c>
      <c r="C17" s="6" t="n">
        <v>4618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5"/>
    <col customWidth="1" max="3" min="3" width="16"/>
    <col customWidth="1" max="4" min="4" width="14"/>
  </cols>
  <sheetData>
    <row r="1" spans="1:4">
      <c r="A1" s="1" t="s">
        <v>641</v>
      </c>
      <c r="B1" s="2" t="s">
        <v>1</v>
      </c>
      <c r="C1" s="2" t="s">
        <v>330</v>
      </c>
    </row>
    <row r="2" spans="1:4">
      <c r="B2" s="2" t="s">
        <v>2</v>
      </c>
      <c r="C2" s="2" t="s">
        <v>23</v>
      </c>
      <c r="D2" s="2" t="s">
        <v>642</v>
      </c>
    </row>
    <row r="3" spans="1:4">
      <c r="A3" s="3" t="s">
        <v>635</v>
      </c>
    </row>
    <row r="4" spans="1:4">
      <c r="A4" s="4" t="s">
        <v>643</v>
      </c>
      <c r="B4" s="9" t="n">
        <v>11.7</v>
      </c>
      <c r="C4" s="9" t="n">
        <v>13.1</v>
      </c>
    </row>
    <row r="5" spans="1:4">
      <c r="A5" s="4" t="s">
        <v>644</v>
      </c>
      <c r="B5" s="4" t="s">
        <v>645</v>
      </c>
      <c r="C5" s="4" t="s">
        <v>646</v>
      </c>
    </row>
    <row r="6" spans="1:4">
      <c r="A6" s="4" t="s">
        <v>647</v>
      </c>
    </row>
    <row r="7" spans="1:4">
      <c r="A7" s="3" t="s">
        <v>635</v>
      </c>
    </row>
    <row r="8" spans="1:4">
      <c r="A8" s="4" t="s">
        <v>648</v>
      </c>
      <c r="D8" s="6" t="n">
        <v>21627906</v>
      </c>
    </row>
    <row r="9" spans="1:4">
      <c r="A9" s="4" t="s">
        <v>649</v>
      </c>
    </row>
    <row r="10" spans="1:4">
      <c r="A10" s="3" t="s">
        <v>650</v>
      </c>
    </row>
    <row r="11" spans="1:4">
      <c r="A11" s="4" t="s">
        <v>651</v>
      </c>
      <c r="B11" s="4" t="s">
        <v>652</v>
      </c>
      <c r="C11" s="4" t="s">
        <v>6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654</v>
      </c>
      <c r="B1" s="2" t="s">
        <v>77</v>
      </c>
      <c r="C1" s="2" t="s">
        <v>1</v>
      </c>
    </row>
    <row r="2" spans="1:6">
      <c r="B2" s="2" t="s">
        <v>2</v>
      </c>
      <c r="C2" s="2" t="s">
        <v>2</v>
      </c>
      <c r="D2" s="2" t="s">
        <v>23</v>
      </c>
      <c r="E2" s="2" t="s">
        <v>78</v>
      </c>
      <c r="F2" s="2" t="s">
        <v>655</v>
      </c>
    </row>
    <row r="3" spans="1:6">
      <c r="A3" s="3" t="s">
        <v>198</v>
      </c>
    </row>
    <row r="4" spans="1:6">
      <c r="A4" s="4" t="s">
        <v>656</v>
      </c>
      <c r="B4" s="7" t="n">
        <v>33</v>
      </c>
      <c r="C4" s="7" t="n">
        <v>33</v>
      </c>
    </row>
    <row r="5" spans="1:6">
      <c r="A5" s="4" t="s">
        <v>72</v>
      </c>
      <c r="B5" s="6" t="n">
        <v>300000000</v>
      </c>
      <c r="C5" s="6" t="n">
        <v>300000000</v>
      </c>
      <c r="D5" s="6" t="n">
        <v>300000000</v>
      </c>
    </row>
    <row r="6" spans="1:6">
      <c r="A6" s="4" t="s">
        <v>71</v>
      </c>
      <c r="B6" s="8" t="n">
        <v>0.1</v>
      </c>
      <c r="C6" s="8" t="n">
        <v>0.1</v>
      </c>
      <c r="D6" s="8" t="n">
        <v>0.1</v>
      </c>
    </row>
    <row r="7" spans="1:6">
      <c r="A7" s="4" t="s">
        <v>68</v>
      </c>
      <c r="B7" s="6" t="n">
        <v>30000000</v>
      </c>
      <c r="C7" s="6" t="n">
        <v>30000000</v>
      </c>
      <c r="D7" s="6" t="n">
        <v>30000000</v>
      </c>
    </row>
    <row r="8" spans="1:6">
      <c r="A8" s="4" t="s">
        <v>67</v>
      </c>
      <c r="B8" s="8" t="n">
        <v>0.1</v>
      </c>
      <c r="C8" s="8" t="n">
        <v>0.1</v>
      </c>
      <c r="D8" s="8" t="n">
        <v>0.1</v>
      </c>
    </row>
    <row r="9" spans="1:6">
      <c r="A9" s="4" t="s">
        <v>73</v>
      </c>
      <c r="B9" s="6" t="n">
        <v>106285663</v>
      </c>
      <c r="C9" s="6" t="n">
        <v>106285663</v>
      </c>
      <c r="D9" s="6" t="n">
        <v>105479341</v>
      </c>
    </row>
    <row r="10" spans="1:6">
      <c r="A10" s="4" t="s">
        <v>74</v>
      </c>
      <c r="B10" s="6" t="n">
        <v>106285663</v>
      </c>
      <c r="C10" s="6" t="n">
        <v>106285663</v>
      </c>
      <c r="D10" s="6" t="n">
        <v>105479341</v>
      </c>
      <c r="E10" s="6" t="n">
        <v>105262341</v>
      </c>
      <c r="F10" s="6" t="n">
        <v>104473402</v>
      </c>
    </row>
    <row r="11" spans="1:6">
      <c r="A11" s="4" t="s">
        <v>69</v>
      </c>
      <c r="B11" s="6" t="n">
        <v>0</v>
      </c>
      <c r="C11" s="6" t="n">
        <v>0</v>
      </c>
      <c r="D11" s="6" t="n">
        <v>0</v>
      </c>
    </row>
    <row r="12" spans="1:6">
      <c r="A12" s="4" t="s">
        <v>70</v>
      </c>
      <c r="B12" s="6" t="n">
        <v>0</v>
      </c>
      <c r="C12" s="6" t="n">
        <v>0</v>
      </c>
      <c r="D12" s="6" t="n">
        <v>0</v>
      </c>
    </row>
    <row r="13" spans="1:6">
      <c r="A13" s="4" t="s">
        <v>657</v>
      </c>
      <c r="B13" s="6" t="n">
        <v>644768</v>
      </c>
      <c r="C13" s="6" t="n">
        <v>644768</v>
      </c>
    </row>
    <row r="14" spans="1:6">
      <c r="A14" s="4" t="s">
        <v>658</v>
      </c>
      <c r="B14" s="9" t="n">
        <v>7.4</v>
      </c>
      <c r="C14" s="9" t="n">
        <v>7.4</v>
      </c>
    </row>
    <row r="15" spans="1:6">
      <c r="A15" s="4" t="s">
        <v>659</v>
      </c>
      <c r="B15" s="8" t="n">
        <v>11.46</v>
      </c>
      <c r="C15" s="8" t="n">
        <v>11.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0</v>
      </c>
      <c r="B1" s="2" t="s">
        <v>77</v>
      </c>
      <c r="D1" s="2" t="s">
        <v>1</v>
      </c>
    </row>
    <row r="2" spans="1:5">
      <c r="B2" s="2" t="s">
        <v>2</v>
      </c>
      <c r="C2" s="2" t="s">
        <v>78</v>
      </c>
      <c r="D2" s="2" t="s">
        <v>2</v>
      </c>
      <c r="E2" s="2" t="s">
        <v>78</v>
      </c>
    </row>
    <row r="3" spans="1:5">
      <c r="A3" s="3" t="s">
        <v>635</v>
      </c>
    </row>
    <row r="4" spans="1:5">
      <c r="A4" s="4" t="s">
        <v>661</v>
      </c>
      <c r="B4" s="7" t="n">
        <v>2051</v>
      </c>
      <c r="C4" s="7" t="n">
        <v>2714</v>
      </c>
      <c r="D4" s="7" t="n">
        <v>4702</v>
      </c>
      <c r="E4" s="7" t="n">
        <v>5797</v>
      </c>
    </row>
    <row r="5" spans="1:5">
      <c r="A5" s="4" t="s">
        <v>649</v>
      </c>
    </row>
    <row r="6" spans="1:5">
      <c r="A6" s="3" t="s">
        <v>635</v>
      </c>
    </row>
    <row r="7" spans="1:5">
      <c r="A7" s="4" t="s">
        <v>661</v>
      </c>
      <c r="B7" s="6" t="n">
        <v>1555</v>
      </c>
      <c r="C7" s="6" t="n">
        <v>1511</v>
      </c>
      <c r="D7" s="6" t="n">
        <v>3109</v>
      </c>
      <c r="E7" s="6" t="n">
        <v>3154</v>
      </c>
    </row>
    <row r="8" spans="1:5">
      <c r="A8" s="4" t="s">
        <v>662</v>
      </c>
    </row>
    <row r="9" spans="1:5">
      <c r="A9" s="3" t="s">
        <v>635</v>
      </c>
    </row>
    <row r="10" spans="1:5">
      <c r="A10" s="4" t="s">
        <v>661</v>
      </c>
      <c r="B10" s="6" t="n">
        <v>386</v>
      </c>
      <c r="C10" s="6" t="n">
        <v>386</v>
      </c>
      <c r="D10" s="6" t="n">
        <v>592</v>
      </c>
      <c r="E10" s="6" t="n">
        <v>1180</v>
      </c>
    </row>
    <row r="11" spans="1:5">
      <c r="A11" s="4" t="s">
        <v>663</v>
      </c>
    </row>
    <row r="12" spans="1:5">
      <c r="A12" s="3" t="s">
        <v>635</v>
      </c>
    </row>
    <row r="13" spans="1:5">
      <c r="A13" s="4" t="s">
        <v>661</v>
      </c>
      <c r="B13" s="7" t="n">
        <v>110</v>
      </c>
      <c r="C13" s="7" t="n">
        <v>817</v>
      </c>
      <c r="D13" s="7" t="n">
        <v>1001</v>
      </c>
      <c r="E13" s="7" t="n">
        <v>14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s>
  <sheetData>
    <row r="1" spans="1:4">
      <c r="A1" s="1" t="s">
        <v>664</v>
      </c>
      <c r="B1" s="2" t="s">
        <v>77</v>
      </c>
      <c r="C1" s="2" t="s">
        <v>1</v>
      </c>
    </row>
    <row r="2" spans="1:4">
      <c r="B2" s="2" t="s">
        <v>2</v>
      </c>
      <c r="C2" s="2" t="s">
        <v>2</v>
      </c>
      <c r="D2" s="2" t="s">
        <v>665</v>
      </c>
    </row>
    <row r="3" spans="1:4">
      <c r="A3" s="3" t="s">
        <v>666</v>
      </c>
    </row>
    <row r="4" spans="1:4">
      <c r="A4" s="4" t="s">
        <v>667</v>
      </c>
      <c r="D4" s="7" t="n">
        <v>100</v>
      </c>
    </row>
    <row r="5" spans="1:4">
      <c r="A5" s="4" t="s">
        <v>657</v>
      </c>
      <c r="B5" s="6" t="n">
        <v>644768</v>
      </c>
      <c r="C5" s="6" t="n">
        <v>644768</v>
      </c>
    </row>
    <row r="6" spans="1:4">
      <c r="A6" s="4" t="s">
        <v>658</v>
      </c>
      <c r="B6" s="9" t="n">
        <v>7.4</v>
      </c>
      <c r="C6" s="9" t="n">
        <v>7.4</v>
      </c>
    </row>
    <row r="7" spans="1:4">
      <c r="A7" s="4" t="s">
        <v>659</v>
      </c>
      <c r="B7" s="8" t="n">
        <v>11.46</v>
      </c>
      <c r="C7" s="8" t="n">
        <v>11.46</v>
      </c>
    </row>
    <row r="8" spans="1:4">
      <c r="A8" s="4" t="s">
        <v>668</v>
      </c>
      <c r="B8" s="9" t="n">
        <v>92.59999999999999</v>
      </c>
      <c r="C8" s="9" t="n">
        <v>92.59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9</v>
      </c>
      <c r="B1" s="2" t="s">
        <v>1</v>
      </c>
      <c r="C1" s="2" t="s">
        <v>330</v>
      </c>
    </row>
    <row r="2" spans="1:3">
      <c r="B2" s="2" t="s">
        <v>2</v>
      </c>
      <c r="C2" s="2" t="s">
        <v>23</v>
      </c>
    </row>
    <row r="3" spans="1:3">
      <c r="A3" s="3" t="s">
        <v>670</v>
      </c>
    </row>
    <row r="4" spans="1:3">
      <c r="A4" s="4" t="s">
        <v>671</v>
      </c>
      <c r="B4" s="6" t="n">
        <v>10250586</v>
      </c>
      <c r="C4" s="6" t="n">
        <v>10990841</v>
      </c>
    </row>
    <row r="5" spans="1:3">
      <c r="A5" s="4" t="s">
        <v>672</v>
      </c>
      <c r="B5" s="6" t="n">
        <v>-139534</v>
      </c>
      <c r="C5" s="6" t="n">
        <v>-306976</v>
      </c>
    </row>
    <row r="6" spans="1:3">
      <c r="A6" s="4" t="s">
        <v>673</v>
      </c>
      <c r="B6" s="6" t="n">
        <v>-104652</v>
      </c>
      <c r="C6" s="6" t="n">
        <v>-433279</v>
      </c>
    </row>
    <row r="7" spans="1:3">
      <c r="A7" s="4" t="s">
        <v>671</v>
      </c>
      <c r="B7" s="6" t="n">
        <v>10006400</v>
      </c>
      <c r="C7" s="6" t="n">
        <v>10250586</v>
      </c>
    </row>
    <row r="8" spans="1:3">
      <c r="A8" s="3" t="s">
        <v>674</v>
      </c>
    </row>
    <row r="9" spans="1:3">
      <c r="A9" s="4" t="s">
        <v>675</v>
      </c>
      <c r="B9" s="8" t="n">
        <v>13.52</v>
      </c>
      <c r="C9" s="8" t="n">
        <v>13.41</v>
      </c>
    </row>
    <row r="10" spans="1:3">
      <c r="A10" s="4" t="s">
        <v>676</v>
      </c>
      <c r="B10" s="6" t="n">
        <v>18</v>
      </c>
      <c r="C10" s="12" t="n">
        <v>14.36</v>
      </c>
    </row>
    <row r="11" spans="1:3">
      <c r="A11" s="4" t="s">
        <v>677</v>
      </c>
      <c r="B11" s="6" t="n">
        <v>10</v>
      </c>
      <c r="C11" s="6" t="n">
        <v>10</v>
      </c>
    </row>
    <row r="12" spans="1:3">
      <c r="A12" s="4" t="s">
        <v>675</v>
      </c>
      <c r="B12" s="8" t="n">
        <v>13.5</v>
      </c>
      <c r="C12" s="8" t="n">
        <v>13.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r="A1" s="1" t="s">
        <v>678</v>
      </c>
      <c r="B1" s="2" t="s">
        <v>1</v>
      </c>
      <c r="C1" s="2" t="s">
        <v>330</v>
      </c>
    </row>
    <row r="2" spans="1:4">
      <c r="B2" s="2" t="s">
        <v>2</v>
      </c>
      <c r="C2" s="2" t="s">
        <v>23</v>
      </c>
      <c r="D2" s="2" t="s">
        <v>655</v>
      </c>
    </row>
    <row r="3" spans="1:4">
      <c r="A3" s="3" t="s">
        <v>679</v>
      </c>
    </row>
    <row r="4" spans="1:4">
      <c r="A4" s="4" t="s">
        <v>680</v>
      </c>
      <c r="B4" s="6" t="n">
        <v>10006400</v>
      </c>
      <c r="C4" s="6" t="n">
        <v>10250586</v>
      </c>
      <c r="D4" s="6" t="n">
        <v>10990841</v>
      </c>
    </row>
    <row r="5" spans="1:4">
      <c r="A5" s="4" t="s">
        <v>681</v>
      </c>
      <c r="B5" s="8" t="n">
        <v>13.5</v>
      </c>
      <c r="C5" s="8" t="n">
        <v>13.52</v>
      </c>
      <c r="D5" s="8" t="n">
        <v>13.41</v>
      </c>
    </row>
    <row r="6" spans="1:4">
      <c r="A6" s="4" t="s">
        <v>649</v>
      </c>
    </row>
    <row r="7" spans="1:4">
      <c r="A7" s="3" t="s">
        <v>679</v>
      </c>
    </row>
    <row r="8" spans="1:4">
      <c r="A8" s="4" t="s">
        <v>680</v>
      </c>
      <c r="B8" s="6" t="n">
        <v>10006400</v>
      </c>
    </row>
    <row r="9" spans="1:4">
      <c r="A9" s="4" t="s">
        <v>681</v>
      </c>
      <c r="B9" s="8" t="n">
        <v>13.5</v>
      </c>
    </row>
    <row r="10" spans="1:4">
      <c r="A10" s="4" t="s">
        <v>651</v>
      </c>
      <c r="B10" s="4" t="s">
        <v>652</v>
      </c>
      <c r="C10" s="4" t="s">
        <v>653</v>
      </c>
    </row>
    <row r="11" spans="1:4">
      <c r="A11" s="4" t="s">
        <v>682</v>
      </c>
      <c r="B11" s="6" t="n">
        <v>7750591</v>
      </c>
    </row>
    <row r="12" spans="1:4">
      <c r="A12" s="4" t="s">
        <v>683</v>
      </c>
      <c r="B12" s="8" t="n">
        <v>13.43</v>
      </c>
    </row>
    <row r="13" spans="1:4">
      <c r="A13" s="4" t="s">
        <v>684</v>
      </c>
    </row>
    <row r="14" spans="1:4">
      <c r="A14" s="3" t="s">
        <v>679</v>
      </c>
    </row>
    <row r="15" spans="1:4">
      <c r="A15" s="4" t="s">
        <v>685</v>
      </c>
      <c r="B15" s="6" t="n">
        <v>10</v>
      </c>
    </row>
    <row r="16" spans="1:4">
      <c r="A16" s="4" t="s">
        <v>686</v>
      </c>
      <c r="B16" s="8" t="n">
        <v>10.89</v>
      </c>
    </row>
    <row r="17" spans="1:4">
      <c r="A17" s="4" t="s">
        <v>680</v>
      </c>
      <c r="B17" s="6" t="n">
        <v>5683741</v>
      </c>
    </row>
    <row r="18" spans="1:4">
      <c r="A18" s="4" t="s">
        <v>681</v>
      </c>
      <c r="B18" s="8" t="n">
        <v>10.03</v>
      </c>
    </row>
    <row r="19" spans="1:4">
      <c r="A19" s="4" t="s">
        <v>651</v>
      </c>
      <c r="B19" s="4" t="s">
        <v>687</v>
      </c>
    </row>
    <row r="20" spans="1:4">
      <c r="A20" s="4" t="s">
        <v>682</v>
      </c>
      <c r="B20" s="6" t="n">
        <v>4455834</v>
      </c>
    </row>
    <row r="21" spans="1:4">
      <c r="A21" s="4" t="s">
        <v>683</v>
      </c>
      <c r="B21" s="8" t="n">
        <v>10.03</v>
      </c>
    </row>
    <row r="22" spans="1:4">
      <c r="A22" s="4" t="s">
        <v>688</v>
      </c>
    </row>
    <row r="23" spans="1:4">
      <c r="A23" s="3" t="s">
        <v>679</v>
      </c>
    </row>
    <row r="24" spans="1:4">
      <c r="A24" s="4" t="s">
        <v>685</v>
      </c>
      <c r="B24" s="12" t="n">
        <v>15.05</v>
      </c>
    </row>
    <row r="25" spans="1:4">
      <c r="A25" s="4" t="s">
        <v>686</v>
      </c>
      <c r="B25" s="8" t="n">
        <v>16.89</v>
      </c>
    </row>
    <row r="26" spans="1:4">
      <c r="A26" s="4" t="s">
        <v>680</v>
      </c>
      <c r="B26" s="6" t="n">
        <v>2196214</v>
      </c>
    </row>
    <row r="27" spans="1:4">
      <c r="A27" s="4" t="s">
        <v>681</v>
      </c>
      <c r="B27" s="8" t="n">
        <v>15.94</v>
      </c>
    </row>
    <row r="28" spans="1:4">
      <c r="A28" s="4" t="s">
        <v>651</v>
      </c>
      <c r="B28" s="4" t="s">
        <v>689</v>
      </c>
    </row>
    <row r="29" spans="1:4">
      <c r="A29" s="4" t="s">
        <v>682</v>
      </c>
      <c r="B29" s="6" t="n">
        <v>1661332</v>
      </c>
    </row>
    <row r="30" spans="1:4">
      <c r="A30" s="4" t="s">
        <v>683</v>
      </c>
      <c r="B30" s="8" t="n">
        <v>15.97</v>
      </c>
    </row>
    <row r="31" spans="1:4">
      <c r="A31" s="4" t="s">
        <v>690</v>
      </c>
    </row>
    <row r="32" spans="1:4">
      <c r="A32" s="3" t="s">
        <v>679</v>
      </c>
    </row>
    <row r="33" spans="1:4">
      <c r="A33" s="4" t="s">
        <v>685</v>
      </c>
      <c r="B33" s="6" t="n">
        <v>20</v>
      </c>
    </row>
    <row r="34" spans="1:4">
      <c r="A34" s="4" t="s">
        <v>686</v>
      </c>
      <c r="B34" s="8" t="n">
        <v>25.05</v>
      </c>
    </row>
    <row r="35" spans="1:4">
      <c r="A35" s="4" t="s">
        <v>680</v>
      </c>
      <c r="B35" s="6" t="n">
        <v>2126445</v>
      </c>
    </row>
    <row r="36" spans="1:4">
      <c r="A36" s="4" t="s">
        <v>681</v>
      </c>
      <c r="B36" s="8" t="n">
        <v>20.23</v>
      </c>
    </row>
    <row r="37" spans="1:4">
      <c r="A37" s="4" t="s">
        <v>651</v>
      </c>
      <c r="B37" s="4" t="s">
        <v>691</v>
      </c>
    </row>
    <row r="38" spans="1:4">
      <c r="A38" s="4" t="s">
        <v>682</v>
      </c>
      <c r="B38" s="6" t="n">
        <v>1633425</v>
      </c>
    </row>
    <row r="39" spans="1:4">
      <c r="A39" s="4" t="s">
        <v>683</v>
      </c>
      <c r="B39" s="8" t="n">
        <v>20.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92</v>
      </c>
      <c r="B1" s="2" t="s">
        <v>1</v>
      </c>
      <c r="C1" s="2" t="s">
        <v>330</v>
      </c>
    </row>
    <row r="2" spans="1:3">
      <c r="B2" s="2" t="s">
        <v>2</v>
      </c>
      <c r="C2" s="2" t="s">
        <v>23</v>
      </c>
    </row>
    <row r="3" spans="1:3">
      <c r="A3" s="3" t="s">
        <v>693</v>
      </c>
    </row>
    <row r="4" spans="1:3">
      <c r="A4" s="4" t="s">
        <v>694</v>
      </c>
      <c r="B4" s="6" t="n">
        <v>301043</v>
      </c>
      <c r="C4" s="6" t="n">
        <v>616114</v>
      </c>
    </row>
    <row r="5" spans="1:3">
      <c r="A5" s="4" t="s">
        <v>695</v>
      </c>
      <c r="B5" s="6" t="n">
        <v>47712</v>
      </c>
      <c r="C5" s="6" t="n">
        <v>118120</v>
      </c>
    </row>
    <row r="6" spans="1:3">
      <c r="A6" s="4" t="s">
        <v>672</v>
      </c>
      <c r="C6" s="6" t="n">
        <v>-7267</v>
      </c>
    </row>
    <row r="7" spans="1:3">
      <c r="A7" s="4" t="s">
        <v>696</v>
      </c>
      <c r="C7" s="6" t="n">
        <v>-425924</v>
      </c>
    </row>
    <row r="8" spans="1:3">
      <c r="A8" s="4" t="s">
        <v>697</v>
      </c>
      <c r="B8" s="6" t="n">
        <v>348755</v>
      </c>
      <c r="C8" s="6" t="n">
        <v>301043</v>
      </c>
    </row>
    <row r="9" spans="1:3">
      <c r="A9" s="3" t="s">
        <v>698</v>
      </c>
    </row>
    <row r="10" spans="1:3">
      <c r="A10" s="4" t="s">
        <v>675</v>
      </c>
      <c r="B10" s="8" t="n">
        <v>11.31</v>
      </c>
      <c r="C10" s="8" t="n">
        <v>10.1</v>
      </c>
    </row>
    <row r="11" spans="1:3">
      <c r="A11" s="4" t="s">
        <v>699</v>
      </c>
      <c r="B11" s="12" t="n">
        <v>11.37</v>
      </c>
      <c r="C11" s="12" t="n">
        <v>13.06</v>
      </c>
    </row>
    <row r="12" spans="1:3">
      <c r="A12" s="4" t="s">
        <v>676</v>
      </c>
      <c r="C12" s="12" t="n">
        <v>13.76</v>
      </c>
    </row>
    <row r="13" spans="1:3">
      <c r="A13" s="4" t="s">
        <v>700</v>
      </c>
      <c r="C13" s="12" t="n">
        <v>10.37</v>
      </c>
    </row>
    <row r="14" spans="1:3">
      <c r="A14" s="4" t="s">
        <v>675</v>
      </c>
      <c r="B14" s="8" t="n">
        <v>11.15</v>
      </c>
      <c r="C14" s="8" t="n">
        <v>11.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01</v>
      </c>
      <c r="B1" s="2" t="s">
        <v>1</v>
      </c>
      <c r="D1" s="2" t="s">
        <v>330</v>
      </c>
    </row>
    <row r="2" spans="1:4">
      <c r="B2" s="2" t="s">
        <v>2</v>
      </c>
      <c r="C2" s="2" t="s">
        <v>78</v>
      </c>
      <c r="D2" s="2" t="s">
        <v>23</v>
      </c>
    </row>
    <row r="3" spans="1:4">
      <c r="A3" s="3" t="s">
        <v>693</v>
      </c>
    </row>
    <row r="4" spans="1:4">
      <c r="A4" s="4" t="s">
        <v>694</v>
      </c>
      <c r="B4" s="6" t="n">
        <v>921553</v>
      </c>
      <c r="C4" s="6" t="n">
        <v>459746</v>
      </c>
      <c r="D4" s="6" t="n">
        <v>459746</v>
      </c>
    </row>
    <row r="5" spans="1:4">
      <c r="A5" s="4" t="s">
        <v>695</v>
      </c>
      <c r="B5" s="6" t="n">
        <v>653958</v>
      </c>
      <c r="D5" s="6" t="n">
        <v>514276</v>
      </c>
    </row>
    <row r="6" spans="1:4">
      <c r="A6" s="4" t="s">
        <v>672</v>
      </c>
      <c r="D6" s="6" t="n">
        <v>-52469</v>
      </c>
    </row>
    <row r="7" spans="1:4">
      <c r="A7" s="4" t="s">
        <v>697</v>
      </c>
      <c r="B7" s="6" t="n">
        <v>1575511</v>
      </c>
      <c r="D7" s="6" t="n">
        <v>921553</v>
      </c>
    </row>
    <row r="8" spans="1:4">
      <c r="A8" s="3" t="s">
        <v>702</v>
      </c>
    </row>
    <row r="9" spans="1:4">
      <c r="A9" s="4" t="s">
        <v>694</v>
      </c>
      <c r="B9" s="6" t="n">
        <v>536234</v>
      </c>
      <c r="C9" s="6" t="n">
        <v>306496</v>
      </c>
      <c r="D9" s="6" t="n">
        <v>306496</v>
      </c>
    </row>
    <row r="10" spans="1:4">
      <c r="A10" s="4" t="s">
        <v>695</v>
      </c>
      <c r="B10" s="6" t="n">
        <v>435971</v>
      </c>
      <c r="D10" s="6" t="n">
        <v>342846</v>
      </c>
    </row>
    <row r="11" spans="1:4">
      <c r="A11" s="4" t="s">
        <v>672</v>
      </c>
      <c r="D11" s="6" t="n">
        <v>-34980</v>
      </c>
    </row>
    <row r="12" spans="1:4">
      <c r="A12" s="4" t="s">
        <v>703</v>
      </c>
      <c r="B12" s="6" t="n">
        <v>-163576</v>
      </c>
      <c r="C12" s="6" t="n">
        <v>-78128</v>
      </c>
    </row>
    <row r="13" spans="1:4">
      <c r="A13" s="4" t="s">
        <v>697</v>
      </c>
      <c r="B13" s="6" t="n">
        <v>808629</v>
      </c>
      <c r="D13" s="6" t="n">
        <v>536234</v>
      </c>
    </row>
    <row r="14" spans="1:4">
      <c r="A14" s="3" t="s">
        <v>698</v>
      </c>
    </row>
    <row r="15" spans="1:4">
      <c r="A15" s="4" t="s">
        <v>675</v>
      </c>
      <c r="B15" s="8" t="n">
        <v>14.24</v>
      </c>
      <c r="C15" s="8" t="n">
        <v>14.6</v>
      </c>
      <c r="D15" s="8" t="n">
        <v>14.6</v>
      </c>
    </row>
    <row r="16" spans="1:4">
      <c r="A16" s="4" t="s">
        <v>699</v>
      </c>
      <c r="B16" s="12" t="n">
        <v>11.4</v>
      </c>
      <c r="D16" s="6" t="n">
        <v>14</v>
      </c>
    </row>
    <row r="17" spans="1:4">
      <c r="A17" s="4" t="s">
        <v>676</v>
      </c>
      <c r="D17" s="12" t="n">
        <v>14.29</v>
      </c>
    </row>
    <row r="18" spans="1:4">
      <c r="A18" s="4" t="s">
        <v>704</v>
      </c>
      <c r="B18" s="12" t="n">
        <v>-13.51</v>
      </c>
      <c r="C18" s="8" t="n">
        <v>14.6</v>
      </c>
    </row>
    <row r="19" spans="1:4">
      <c r="A19" s="4" t="s">
        <v>675</v>
      </c>
      <c r="B19" s="8" t="n">
        <v>12.85</v>
      </c>
      <c r="D19" s="8" t="n">
        <v>14.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5</v>
      </c>
      <c r="B1" s="2" t="s">
        <v>2</v>
      </c>
      <c r="C1" s="2" t="s">
        <v>23</v>
      </c>
    </row>
    <row r="2" spans="1:3">
      <c r="A2" s="3" t="s">
        <v>706</v>
      </c>
    </row>
    <row r="3" spans="1:3">
      <c r="A3" s="4" t="s">
        <v>61</v>
      </c>
      <c r="B3" s="7" t="n">
        <v>16663</v>
      </c>
      <c r="C3" s="7" t="n">
        <v>16157</v>
      </c>
    </row>
    <row r="4" spans="1:3">
      <c r="A4" s="4" t="s">
        <v>707</v>
      </c>
    </row>
    <row r="5" spans="1:3">
      <c r="A5" s="3" t="s">
        <v>706</v>
      </c>
    </row>
    <row r="6" spans="1:3">
      <c r="A6" s="4" t="s">
        <v>708</v>
      </c>
      <c r="B6" s="7" t="n">
        <v>16663</v>
      </c>
      <c r="C6" s="7" t="n">
        <v>1615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709</v>
      </c>
      <c r="B1" s="2" t="s">
        <v>77</v>
      </c>
      <c r="D1" s="2" t="s">
        <v>1</v>
      </c>
      <c r="E1" s="2" t="s">
        <v>330</v>
      </c>
    </row>
    <row r="2" spans="1:5">
      <c r="B2" s="2" t="s">
        <v>2</v>
      </c>
      <c r="C2" s="2" t="s">
        <v>78</v>
      </c>
      <c r="D2" s="2" t="s">
        <v>2</v>
      </c>
      <c r="E2" s="2" t="s">
        <v>23</v>
      </c>
    </row>
    <row r="3" spans="1:5">
      <c r="A3" s="3" t="s">
        <v>706</v>
      </c>
    </row>
    <row r="4" spans="1:5">
      <c r="A4" s="4" t="s">
        <v>710</v>
      </c>
      <c r="B4" s="7" t="n">
        <v>775</v>
      </c>
      <c r="C4" s="7" t="n">
        <v>495</v>
      </c>
      <c r="D4" s="7" t="n">
        <v>506</v>
      </c>
      <c r="E4" s="7" t="n">
        <v>1058</v>
      </c>
    </row>
    <row r="5" spans="1:5">
      <c r="A5" s="4" t="s">
        <v>711</v>
      </c>
    </row>
    <row r="6" spans="1:5">
      <c r="A6" s="3" t="s">
        <v>706</v>
      </c>
    </row>
    <row r="7" spans="1:5">
      <c r="A7" s="4" t="s">
        <v>710</v>
      </c>
      <c r="B7" s="6" t="n">
        <v>0</v>
      </c>
      <c r="C7" s="6" t="n">
        <v>64</v>
      </c>
      <c r="D7" s="6" t="n">
        <v>0</v>
      </c>
      <c r="E7" s="6" t="n">
        <v>16</v>
      </c>
    </row>
    <row r="8" spans="1:5">
      <c r="A8" s="4" t="s">
        <v>712</v>
      </c>
    </row>
    <row r="9" spans="1:5">
      <c r="A9" s="3" t="s">
        <v>706</v>
      </c>
    </row>
    <row r="10" spans="1:5">
      <c r="A10" s="4" t="s">
        <v>710</v>
      </c>
      <c r="B10" s="6" t="n">
        <v>0</v>
      </c>
      <c r="C10" s="6" t="n">
        <v>-1</v>
      </c>
      <c r="D10" s="6" t="n">
        <v>0</v>
      </c>
      <c r="E10" s="6" t="n">
        <v>-33</v>
      </c>
    </row>
    <row r="11" spans="1:5">
      <c r="A11" s="4" t="s">
        <v>707</v>
      </c>
    </row>
    <row r="12" spans="1:5">
      <c r="A12" s="3" t="s">
        <v>706</v>
      </c>
    </row>
    <row r="13" spans="1:5">
      <c r="A13" s="4" t="s">
        <v>710</v>
      </c>
      <c r="B13" s="7" t="n">
        <v>775</v>
      </c>
      <c r="C13" s="7" t="n">
        <v>432</v>
      </c>
      <c r="D13" s="7" t="n">
        <v>506</v>
      </c>
      <c r="E13" s="7" t="n">
        <v>10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r="A1" s="1" t="s">
        <v>713</v>
      </c>
      <c r="B1" s="2" t="s">
        <v>1</v>
      </c>
      <c r="D1" s="2" t="s">
        <v>330</v>
      </c>
    </row>
    <row r="2" spans="1:4">
      <c r="B2" s="2" t="s">
        <v>2</v>
      </c>
      <c r="C2" s="2" t="s">
        <v>78</v>
      </c>
      <c r="D2" s="2" t="s">
        <v>23</v>
      </c>
    </row>
    <row r="3" spans="1:4">
      <c r="A3" s="4" t="s">
        <v>707</v>
      </c>
    </row>
    <row r="4" spans="1:4">
      <c r="A4" s="3" t="s">
        <v>706</v>
      </c>
    </row>
    <row r="5" spans="1:4">
      <c r="A5" s="4" t="s">
        <v>714</v>
      </c>
      <c r="B5" s="7" t="n">
        <v>0</v>
      </c>
      <c r="D5" s="7" t="n">
        <v>25</v>
      </c>
    </row>
    <row r="6" spans="1:4">
      <c r="A6" s="4" t="s">
        <v>715</v>
      </c>
    </row>
    <row r="7" spans="1:4">
      <c r="A7" s="3" t="s">
        <v>706</v>
      </c>
    </row>
    <row r="8" spans="1:4">
      <c r="A8" s="4" t="s">
        <v>716</v>
      </c>
      <c r="B8" s="4" t="s">
        <v>717</v>
      </c>
      <c r="D8" s="4" t="s">
        <v>718</v>
      </c>
    </row>
    <row r="9" spans="1:4">
      <c r="A9" s="4" t="s">
        <v>719</v>
      </c>
      <c r="B9" s="7" t="n">
        <v>2800000</v>
      </c>
      <c r="D9" s="7" t="n">
        <v>2400000</v>
      </c>
    </row>
    <row r="10" spans="1:4">
      <c r="A10" s="4" t="s">
        <v>720</v>
      </c>
      <c r="B10" s="7" t="n">
        <v>40000</v>
      </c>
    </row>
    <row r="11" spans="1:4">
      <c r="A11" s="4" t="s">
        <v>721</v>
      </c>
    </row>
    <row r="12" spans="1:4">
      <c r="A12" s="3" t="s">
        <v>706</v>
      </c>
    </row>
    <row r="13" spans="1:4">
      <c r="A13" s="4" t="s">
        <v>716</v>
      </c>
      <c r="B13" s="4" t="s">
        <v>722</v>
      </c>
      <c r="D13" s="4" t="s">
        <v>722</v>
      </c>
    </row>
    <row r="14" spans="1:4">
      <c r="A14" s="4" t="s">
        <v>719</v>
      </c>
      <c r="B14" s="7" t="n">
        <v>5300000</v>
      </c>
      <c r="D14" s="7" t="n">
        <v>5400000</v>
      </c>
    </row>
    <row r="15" spans="1:4">
      <c r="A15" s="4" t="s">
        <v>720</v>
      </c>
      <c r="B15" s="6" t="n">
        <v>0</v>
      </c>
      <c r="C15" s="7" t="n">
        <v>0</v>
      </c>
    </row>
    <row r="16" spans="1:4">
      <c r="A16" s="4" t="s">
        <v>723</v>
      </c>
      <c r="B16" s="6" t="n">
        <v>11400000</v>
      </c>
      <c r="D16" s="7" t="n">
        <v>11400000</v>
      </c>
    </row>
    <row r="17" spans="1:4">
      <c r="A17" s="4" t="s">
        <v>724</v>
      </c>
      <c r="B17" s="7" t="n">
        <v>0</v>
      </c>
      <c r="C17"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25</v>
      </c>
      <c r="B1" s="2" t="s">
        <v>77</v>
      </c>
      <c r="D1" s="2" t="s">
        <v>1</v>
      </c>
    </row>
    <row r="2" spans="1:5">
      <c r="B2" s="2" t="s">
        <v>2</v>
      </c>
      <c r="C2" s="2" t="s">
        <v>78</v>
      </c>
      <c r="D2" s="2" t="s">
        <v>2</v>
      </c>
      <c r="E2" s="2" t="s">
        <v>78</v>
      </c>
    </row>
    <row r="3" spans="1:5">
      <c r="A3" s="3" t="s">
        <v>726</v>
      </c>
    </row>
    <row r="4" spans="1:5">
      <c r="A4" s="4" t="s">
        <v>727</v>
      </c>
      <c r="B4" s="6" t="n">
        <v>104132797</v>
      </c>
      <c r="C4" s="6" t="n">
        <v>103927761</v>
      </c>
      <c r="D4" s="6" t="n">
        <v>104195336</v>
      </c>
      <c r="E4" s="6" t="n">
        <v>103837545</v>
      </c>
    </row>
    <row r="5" spans="1:5">
      <c r="A5" s="4" t="s">
        <v>728</v>
      </c>
      <c r="B5" s="6" t="n">
        <v>403547</v>
      </c>
      <c r="C5" s="6" t="n">
        <v>1341209</v>
      </c>
      <c r="D5" s="6" t="n">
        <v>358015</v>
      </c>
      <c r="E5" s="6" t="n">
        <v>1223680</v>
      </c>
    </row>
    <row r="6" spans="1:5">
      <c r="A6" s="4" t="s">
        <v>729</v>
      </c>
      <c r="B6" s="6" t="n">
        <v>556829</v>
      </c>
      <c r="C6" s="6" t="n">
        <v>1427904</v>
      </c>
      <c r="D6" s="6" t="n">
        <v>553222</v>
      </c>
      <c r="E6" s="6" t="n">
        <v>1364122</v>
      </c>
    </row>
    <row r="7" spans="1:5">
      <c r="A7" s="4" t="s">
        <v>730</v>
      </c>
      <c r="B7" s="6" t="n">
        <v>140748</v>
      </c>
      <c r="C7" s="6" t="n">
        <v>0</v>
      </c>
      <c r="D7" s="6" t="n">
        <v>121601</v>
      </c>
      <c r="E7" s="6" t="n">
        <v>0</v>
      </c>
    </row>
    <row r="8" spans="1:5">
      <c r="A8" s="4" t="s">
        <v>731</v>
      </c>
      <c r="B8" s="6" t="n">
        <v>105233921</v>
      </c>
      <c r="C8" s="6" t="n">
        <v>106696874</v>
      </c>
      <c r="D8" s="6" t="n">
        <v>105228174</v>
      </c>
      <c r="E8" s="6" t="n">
        <v>106425347</v>
      </c>
    </row>
    <row r="9" spans="1:5">
      <c r="A9" s="3" t="s">
        <v>732</v>
      </c>
    </row>
    <row r="10" spans="1:5">
      <c r="A10" s="4" t="s">
        <v>99</v>
      </c>
      <c r="B10" s="7" t="n">
        <v>53376</v>
      </c>
      <c r="C10" s="7" t="n">
        <v>15662</v>
      </c>
      <c r="D10" s="7" t="n">
        <v>2247</v>
      </c>
      <c r="E10" s="7" t="n">
        <v>66132</v>
      </c>
    </row>
    <row r="11" spans="1:5">
      <c r="A11" s="4" t="s">
        <v>733</v>
      </c>
      <c r="B11" s="6" t="n">
        <v>-169</v>
      </c>
      <c r="C11" s="6" t="n">
        <v>-50</v>
      </c>
      <c r="D11" s="6" t="n">
        <v>-7</v>
      </c>
      <c r="E11" s="6" t="n">
        <v>-223</v>
      </c>
    </row>
    <row r="12" spans="1:5">
      <c r="A12" s="4" t="s">
        <v>734</v>
      </c>
      <c r="B12" s="7" t="n">
        <v>53207</v>
      </c>
      <c r="C12" s="7" t="n">
        <v>15612</v>
      </c>
      <c r="D12" s="7" t="n">
        <v>2240</v>
      </c>
      <c r="E12" s="7" t="n">
        <v>65909</v>
      </c>
    </row>
    <row r="13" spans="1:5">
      <c r="A13" s="4" t="s">
        <v>735</v>
      </c>
      <c r="B13" s="8" t="n">
        <v>0.51</v>
      </c>
      <c r="C13" s="8" t="n">
        <v>0.15</v>
      </c>
      <c r="D13" s="8" t="n">
        <v>0.02</v>
      </c>
      <c r="E13" s="8" t="n">
        <v>0.63</v>
      </c>
    </row>
    <row r="14" spans="1:5">
      <c r="A14" s="3" t="s">
        <v>736</v>
      </c>
    </row>
    <row r="15" spans="1:5">
      <c r="A15" s="4" t="s">
        <v>99</v>
      </c>
      <c r="B15" s="7" t="n">
        <v>53376</v>
      </c>
      <c r="C15" s="7" t="n">
        <v>15662</v>
      </c>
      <c r="D15" s="7" t="n">
        <v>2247</v>
      </c>
      <c r="E15" s="7" t="n">
        <v>66132</v>
      </c>
    </row>
    <row r="16" spans="1:5">
      <c r="A16" s="4" t="s">
        <v>733</v>
      </c>
      <c r="B16" s="6" t="n">
        <v>-167</v>
      </c>
      <c r="C16" s="6" t="n">
        <v>-49</v>
      </c>
      <c r="D16" s="6" t="n">
        <v>-7</v>
      </c>
      <c r="E16" s="6" t="n">
        <v>-218</v>
      </c>
    </row>
    <row r="17" spans="1:5">
      <c r="A17" s="4" t="s">
        <v>734</v>
      </c>
      <c r="B17" s="7" t="n">
        <v>53209</v>
      </c>
      <c r="C17" s="7" t="n">
        <v>15613</v>
      </c>
      <c r="D17" s="7" t="n">
        <v>2240</v>
      </c>
      <c r="E17" s="7" t="n">
        <v>65914</v>
      </c>
    </row>
    <row r="18" spans="1:5">
      <c r="A18" s="4" t="s">
        <v>737</v>
      </c>
      <c r="B18" s="8" t="n">
        <v>0.51</v>
      </c>
      <c r="C18" s="8" t="n">
        <v>0.15</v>
      </c>
      <c r="D18" s="8" t="n">
        <v>0.02</v>
      </c>
      <c r="E18" s="8" t="n">
        <v>0.62</v>
      </c>
    </row>
    <row r="19" spans="1:5">
      <c r="A19" s="4" t="s">
        <v>358</v>
      </c>
    </row>
    <row r="20" spans="1:5">
      <c r="A20" s="3" t="s">
        <v>736</v>
      </c>
    </row>
    <row r="21" spans="1:5">
      <c r="A21" s="4" t="s">
        <v>738</v>
      </c>
      <c r="B21" s="6" t="n">
        <v>4370193</v>
      </c>
      <c r="C21" s="6" t="n">
        <v>4874969</v>
      </c>
      <c r="D21" s="6" t="n">
        <v>4416193</v>
      </c>
      <c r="E21" s="6" t="n">
        <v>486939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23</v>
      </c>
    </row>
    <row r="2" spans="1:3">
      <c r="A2" s="4" t="s">
        <v>740</v>
      </c>
    </row>
    <row r="3" spans="1:3">
      <c r="A3" s="3" t="s">
        <v>566</v>
      </c>
    </row>
    <row r="4" spans="1:3">
      <c r="A4" s="4" t="s">
        <v>719</v>
      </c>
      <c r="B4" s="9" t="n">
        <v>78.09999999999999</v>
      </c>
      <c r="C4" s="7" t="n">
        <v>65</v>
      </c>
    </row>
    <row r="5" spans="1:3">
      <c r="A5" s="4" t="s">
        <v>741</v>
      </c>
    </row>
    <row r="6" spans="1:3">
      <c r="A6" s="3" t="s">
        <v>566</v>
      </c>
    </row>
    <row r="7" spans="1:3">
      <c r="A7" s="4" t="s">
        <v>719</v>
      </c>
      <c r="B7" s="9" t="n">
        <v>12.5</v>
      </c>
      <c r="C7"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2</v>
      </c>
      <c r="B1" s="2" t="s">
        <v>1</v>
      </c>
      <c r="C1" s="2" t="s">
        <v>330</v>
      </c>
    </row>
    <row r="2" spans="1:3">
      <c r="B2" s="2" t="s">
        <v>2</v>
      </c>
      <c r="C2" s="2" t="s">
        <v>23</v>
      </c>
    </row>
    <row r="3" spans="1:3">
      <c r="A3" s="3" t="s">
        <v>743</v>
      </c>
    </row>
    <row r="4" spans="1:3">
      <c r="A4" s="4" t="s">
        <v>744</v>
      </c>
      <c r="B4" s="7" t="n">
        <v>26122</v>
      </c>
      <c r="C4" s="7" t="n">
        <v>35337</v>
      </c>
    </row>
    <row r="5" spans="1:3">
      <c r="A5" s="4" t="s">
        <v>745</v>
      </c>
      <c r="B5" s="6" t="n">
        <v>16401</v>
      </c>
      <c r="C5" s="6" t="n">
        <v>15392</v>
      </c>
    </row>
    <row r="6" spans="1:3">
      <c r="A6" s="4" t="s">
        <v>746</v>
      </c>
    </row>
    <row r="7" spans="1:3">
      <c r="A7" s="3" t="s">
        <v>743</v>
      </c>
    </row>
    <row r="8" spans="1:3">
      <c r="A8" s="4" t="s">
        <v>747</v>
      </c>
      <c r="B8" s="6" t="n">
        <v>0</v>
      </c>
      <c r="C8" s="6" t="n">
        <v>3558</v>
      </c>
    </row>
    <row r="9" spans="1:3">
      <c r="A9" s="4" t="s">
        <v>748</v>
      </c>
      <c r="B9" s="6" t="n">
        <v>3620</v>
      </c>
      <c r="C9" s="6" t="n">
        <v>2878</v>
      </c>
    </row>
    <row r="10" spans="1:3">
      <c r="A10" s="4" t="s">
        <v>749</v>
      </c>
      <c r="B10" s="6" t="n">
        <v>3620</v>
      </c>
      <c r="C10" s="6" t="n">
        <v>6436</v>
      </c>
    </row>
    <row r="11" spans="1:3">
      <c r="A11" s="4" t="s">
        <v>744</v>
      </c>
      <c r="B11" s="6" t="n">
        <v>0</v>
      </c>
      <c r="C11" s="6" t="n">
        <v>0</v>
      </c>
    </row>
    <row r="12" spans="1:3">
      <c r="A12" s="4" t="s">
        <v>745</v>
      </c>
      <c r="B12" s="6" t="n">
        <v>1805</v>
      </c>
      <c r="C12" s="6" t="n">
        <v>2054</v>
      </c>
    </row>
    <row r="13" spans="1:3">
      <c r="A13" s="4" t="s">
        <v>750</v>
      </c>
      <c r="B13" s="6" t="n">
        <v>-1805</v>
      </c>
      <c r="C13" s="6" t="n">
        <v>-2054</v>
      </c>
    </row>
    <row r="14" spans="1:3">
      <c r="A14" s="4" t="s">
        <v>751</v>
      </c>
    </row>
    <row r="15" spans="1:3">
      <c r="A15" s="3" t="s">
        <v>743</v>
      </c>
    </row>
    <row r="16" spans="1:3">
      <c r="A16" s="4" t="s">
        <v>747</v>
      </c>
      <c r="B16" s="6" t="n">
        <v>0</v>
      </c>
      <c r="C16" s="6" t="n">
        <v>0</v>
      </c>
    </row>
    <row r="17" spans="1:3">
      <c r="A17" s="4" t="s">
        <v>748</v>
      </c>
      <c r="B17" s="6" t="n">
        <v>3620</v>
      </c>
      <c r="C17" s="6" t="n">
        <v>2878</v>
      </c>
    </row>
    <row r="18" spans="1:3">
      <c r="A18" s="4" t="s">
        <v>749</v>
      </c>
      <c r="B18" s="6" t="n">
        <v>3620</v>
      </c>
      <c r="C18" s="6" t="n">
        <v>2878</v>
      </c>
    </row>
    <row r="19" spans="1:3">
      <c r="A19" s="4" t="s">
        <v>744</v>
      </c>
      <c r="B19" s="6" t="n">
        <v>0</v>
      </c>
      <c r="C19" s="6" t="n">
        <v>0</v>
      </c>
    </row>
    <row r="20" spans="1:3">
      <c r="A20" s="4" t="s">
        <v>745</v>
      </c>
      <c r="B20" s="6" t="n">
        <v>1805</v>
      </c>
      <c r="C20" s="6" t="n">
        <v>1480</v>
      </c>
    </row>
    <row r="21" spans="1:3">
      <c r="A21" s="4" t="s">
        <v>750</v>
      </c>
      <c r="B21" s="6" t="n">
        <v>-1805</v>
      </c>
      <c r="C21" s="6" t="n">
        <v>-1480</v>
      </c>
    </row>
    <row r="22" spans="1:3">
      <c r="A22" s="4" t="s">
        <v>752</v>
      </c>
    </row>
    <row r="23" spans="1:3">
      <c r="A23" s="3" t="s">
        <v>743</v>
      </c>
    </row>
    <row r="24" spans="1:3">
      <c r="A24" s="4" t="s">
        <v>747</v>
      </c>
      <c r="B24" s="6" t="n">
        <v>0</v>
      </c>
      <c r="C24" s="6" t="n">
        <v>3558</v>
      </c>
    </row>
    <row r="25" spans="1:3">
      <c r="A25" s="4" t="s">
        <v>748</v>
      </c>
      <c r="B25" s="6" t="n">
        <v>0</v>
      </c>
      <c r="C25" s="6" t="n">
        <v>0</v>
      </c>
    </row>
    <row r="26" spans="1:3">
      <c r="A26" s="4" t="s">
        <v>749</v>
      </c>
      <c r="B26" s="6" t="n">
        <v>0</v>
      </c>
      <c r="C26" s="6" t="n">
        <v>3558</v>
      </c>
    </row>
    <row r="27" spans="1:3">
      <c r="A27" s="4" t="s">
        <v>744</v>
      </c>
      <c r="B27" s="6" t="n">
        <v>0</v>
      </c>
      <c r="C27" s="6" t="n">
        <v>0</v>
      </c>
    </row>
    <row r="28" spans="1:3">
      <c r="A28" s="4" t="s">
        <v>745</v>
      </c>
      <c r="B28" s="6" t="n">
        <v>0</v>
      </c>
      <c r="C28" s="6" t="n">
        <v>574</v>
      </c>
    </row>
    <row r="29" spans="1:3">
      <c r="A29" s="4" t="s">
        <v>750</v>
      </c>
      <c r="B29" s="6" t="n">
        <v>0</v>
      </c>
      <c r="C29" s="6" t="n">
        <v>-574</v>
      </c>
    </row>
    <row r="30" spans="1:3">
      <c r="A30" s="4" t="s">
        <v>753</v>
      </c>
    </row>
    <row r="31" spans="1:3">
      <c r="A31" s="3" t="s">
        <v>743</v>
      </c>
    </row>
    <row r="32" spans="1:3">
      <c r="A32" s="4" t="s">
        <v>754</v>
      </c>
      <c r="B32" s="6" t="n">
        <v>29700</v>
      </c>
      <c r="C32" s="6" t="n">
        <v>24800</v>
      </c>
    </row>
    <row r="33" spans="1:3">
      <c r="A33" s="4" t="s">
        <v>755</v>
      </c>
    </row>
    <row r="34" spans="1:3">
      <c r="A34" s="3" t="s">
        <v>743</v>
      </c>
    </row>
    <row r="35" spans="1:3">
      <c r="A35" s="4" t="s">
        <v>756</v>
      </c>
      <c r="B35" s="6" t="n">
        <v>340700</v>
      </c>
      <c r="C35" s="6" t="n">
        <v>42200</v>
      </c>
    </row>
    <row r="36" spans="1:3">
      <c r="A36" s="4" t="s">
        <v>757</v>
      </c>
    </row>
    <row r="37" spans="1:3">
      <c r="A37" s="3" t="s">
        <v>743</v>
      </c>
    </row>
    <row r="38" spans="1:3">
      <c r="A38" s="4" t="s">
        <v>758</v>
      </c>
      <c r="B38" s="7" t="n">
        <v>2800</v>
      </c>
      <c r="C38" s="7" t="n">
        <v>2600</v>
      </c>
    </row>
    <row r="39" spans="1:3">
      <c r="A39" s="4" t="s">
        <v>759</v>
      </c>
    </row>
    <row r="40" spans="1:3">
      <c r="A40" s="3" t="s">
        <v>743</v>
      </c>
    </row>
    <row r="41" spans="1:3">
      <c r="A41" s="4" t="s">
        <v>760</v>
      </c>
      <c r="B41" s="4" t="s">
        <v>761</v>
      </c>
    </row>
    <row r="42" spans="1:3">
      <c r="A42" s="4" t="s">
        <v>762</v>
      </c>
    </row>
    <row r="43" spans="1:3">
      <c r="A43" s="3" t="s">
        <v>743</v>
      </c>
    </row>
    <row r="44" spans="1:3">
      <c r="A44" s="4" t="s">
        <v>760</v>
      </c>
      <c r="B44" s="4" t="s">
        <v>7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r="1" spans="1:2">
      <c r="A1" s="1" t="s">
        <v>764</v>
      </c>
      <c r="B1" s="2" t="s">
        <v>588</v>
      </c>
    </row>
    <row r="2" spans="1:2">
      <c r="A2" s="3" t="s">
        <v>765</v>
      </c>
    </row>
    <row r="3" spans="1:2">
      <c r="A3" s="4" t="s">
        <v>766</v>
      </c>
      <c r="B3" s="7" t="n">
        <v>3500000</v>
      </c>
    </row>
    <row r="4" spans="1:2">
      <c r="A4" s="4" t="s">
        <v>767</v>
      </c>
    </row>
    <row r="5" spans="1:2">
      <c r="A5" s="3" t="s">
        <v>765</v>
      </c>
    </row>
    <row r="6" spans="1:2">
      <c r="A6" s="4" t="s">
        <v>590</v>
      </c>
      <c r="B6" s="7" t="n">
        <v>115000000</v>
      </c>
    </row>
    <row r="7" spans="1:2">
      <c r="A7" s="4" t="s">
        <v>591</v>
      </c>
      <c r="B7" s="4" t="s">
        <v>59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s>
  <sheetData>
    <row r="1" spans="1:5">
      <c r="A1" s="1" t="s">
        <v>768</v>
      </c>
      <c r="B1" s="2" t="s">
        <v>77</v>
      </c>
      <c r="D1" s="2" t="s">
        <v>1</v>
      </c>
    </row>
    <row r="2" spans="1:5">
      <c r="B2" s="2" t="s">
        <v>588</v>
      </c>
      <c r="C2" s="2" t="s">
        <v>769</v>
      </c>
      <c r="D2" s="2" t="s">
        <v>770</v>
      </c>
      <c r="E2" s="2" t="s">
        <v>769</v>
      </c>
    </row>
    <row r="3" spans="1:5">
      <c r="A3" s="3" t="s">
        <v>217</v>
      </c>
    </row>
    <row r="4" spans="1:5">
      <c r="A4" s="4" t="s">
        <v>771</v>
      </c>
      <c r="D4" s="6" t="n">
        <v>1</v>
      </c>
    </row>
    <row r="5" spans="1:5">
      <c r="A5" s="3" t="s">
        <v>772</v>
      </c>
    </row>
    <row r="6" spans="1:5">
      <c r="A6" s="4" t="s">
        <v>80</v>
      </c>
      <c r="B6" s="7" t="n">
        <v>196866</v>
      </c>
      <c r="C6" s="7" t="n">
        <v>184342</v>
      </c>
      <c r="D6" s="7" t="n">
        <v>394022</v>
      </c>
      <c r="E6" s="7" t="n">
        <v>397676</v>
      </c>
    </row>
    <row r="7" spans="1:5">
      <c r="A7" s="4" t="s">
        <v>773</v>
      </c>
      <c r="B7" s="4" t="s">
        <v>335</v>
      </c>
      <c r="C7" s="4" t="s">
        <v>335</v>
      </c>
      <c r="D7" s="4" t="s">
        <v>335</v>
      </c>
      <c r="E7" s="4" t="s">
        <v>335</v>
      </c>
    </row>
    <row r="8" spans="1:5">
      <c r="A8" s="4" t="s">
        <v>81</v>
      </c>
      <c r="B8" s="7" t="n">
        <v>-1425</v>
      </c>
      <c r="C8" s="7" t="n">
        <v>-1425</v>
      </c>
      <c r="D8" s="7" t="n">
        <v>-1425</v>
      </c>
      <c r="E8" s="7" t="n">
        <v>-1477</v>
      </c>
    </row>
    <row r="9" spans="1:5">
      <c r="A9" s="4" t="s">
        <v>82</v>
      </c>
      <c r="B9" s="6" t="n">
        <v>195441</v>
      </c>
      <c r="C9" s="6" t="n">
        <v>182917</v>
      </c>
      <c r="D9" s="6" t="n">
        <v>392597</v>
      </c>
      <c r="E9" s="6" t="n">
        <v>396199</v>
      </c>
    </row>
    <row r="10" spans="1:5">
      <c r="A10" s="4" t="s">
        <v>83</v>
      </c>
      <c r="B10" s="6" t="n">
        <v>-62319</v>
      </c>
      <c r="C10" s="6" t="n">
        <v>-62339</v>
      </c>
      <c r="D10" s="6" t="n">
        <v>-122673</v>
      </c>
      <c r="E10" s="6" t="n">
        <v>-136546</v>
      </c>
    </row>
    <row r="11" spans="1:5">
      <c r="A11" s="4" t="s">
        <v>84</v>
      </c>
      <c r="B11" s="6" t="n">
        <v>133122</v>
      </c>
      <c r="C11" s="6" t="n">
        <v>120578</v>
      </c>
      <c r="D11" s="6" t="n">
        <v>269924</v>
      </c>
      <c r="E11" s="6" t="n">
        <v>259653</v>
      </c>
    </row>
    <row r="12" spans="1:5">
      <c r="A12" s="4" t="s">
        <v>88</v>
      </c>
      <c r="B12" s="6" t="n">
        <v>104131</v>
      </c>
      <c r="C12" s="6" t="n">
        <v>76053</v>
      </c>
      <c r="D12" s="6" t="n">
        <v>188807</v>
      </c>
      <c r="E12" s="6" t="n">
        <v>157799</v>
      </c>
    </row>
    <row r="13" spans="1:5">
      <c r="A13" s="4" t="s">
        <v>89</v>
      </c>
      <c r="B13" s="6" t="n">
        <v>48482</v>
      </c>
      <c r="C13" s="6" t="n">
        <v>47498</v>
      </c>
      <c r="D13" s="6" t="n">
        <v>100169</v>
      </c>
      <c r="E13" s="6" t="n">
        <v>102155</v>
      </c>
    </row>
    <row r="14" spans="1:5">
      <c r="A14" s="4" t="s">
        <v>90</v>
      </c>
      <c r="B14" s="6" t="n">
        <v>10243</v>
      </c>
      <c r="C14" s="6" t="n">
        <v>14267</v>
      </c>
      <c r="D14" s="6" t="n">
        <v>21531</v>
      </c>
      <c r="E14" s="6" t="n">
        <v>25975</v>
      </c>
    </row>
    <row r="15" spans="1:5">
      <c r="A15" s="4" t="s">
        <v>94</v>
      </c>
      <c r="B15" s="6" t="n">
        <v>162856</v>
      </c>
      <c r="C15" s="6" t="n">
        <v>137818</v>
      </c>
      <c r="D15" s="6" t="n">
        <v>310507</v>
      </c>
      <c r="E15" s="6" t="n">
        <v>285929</v>
      </c>
    </row>
    <row r="16" spans="1:5">
      <c r="A16" s="4" t="s">
        <v>85</v>
      </c>
      <c r="B16" s="6" t="n">
        <v>86346</v>
      </c>
      <c r="C16" s="6" t="n">
        <v>38611</v>
      </c>
      <c r="D16" s="6" t="n">
        <v>46236</v>
      </c>
      <c r="E16" s="6" t="n">
        <v>103529</v>
      </c>
    </row>
    <row r="17" spans="1:5">
      <c r="A17" s="4" t="s">
        <v>91</v>
      </c>
      <c r="B17" s="6" t="n">
        <v>-3173</v>
      </c>
      <c r="C17" s="6" t="n">
        <v>-2315</v>
      </c>
      <c r="D17" s="6" t="n">
        <v>-5879</v>
      </c>
      <c r="E17" s="6" t="n">
        <v>-5016</v>
      </c>
    </row>
    <row r="18" spans="1:5">
      <c r="A18" s="4" t="s">
        <v>92</v>
      </c>
      <c r="B18" s="6" t="n">
        <v>-2046</v>
      </c>
      <c r="C18" s="6" t="n">
        <v>-2052</v>
      </c>
      <c r="D18" s="6" t="n">
        <v>-4094</v>
      </c>
      <c r="E18" s="6" t="n">
        <v>-3088</v>
      </c>
    </row>
    <row r="19" spans="1:5">
      <c r="A19" s="4" t="s">
        <v>774</v>
      </c>
      <c r="B19" s="6" t="n">
        <v>8068</v>
      </c>
      <c r="C19" s="6" t="n">
        <v>-139</v>
      </c>
      <c r="D19" s="6" t="n">
        <v>10454</v>
      </c>
      <c r="E19" s="6" t="n">
        <v>54</v>
      </c>
    </row>
    <row r="20" spans="1:5">
      <c r="A20" s="4" t="s">
        <v>96</v>
      </c>
      <c r="B20" s="6" t="n">
        <v>-5310</v>
      </c>
      <c r="C20" s="6" t="n">
        <v>-708</v>
      </c>
      <c r="D20" s="6" t="n">
        <v>-3381</v>
      </c>
      <c r="E20" s="6" t="n">
        <v>-2013</v>
      </c>
    </row>
    <row r="21" spans="1:5">
      <c r="A21" s="4" t="s">
        <v>97</v>
      </c>
      <c r="B21" s="6" t="n">
        <v>54151</v>
      </c>
      <c r="C21" s="6" t="n">
        <v>16157</v>
      </c>
      <c r="D21" s="6" t="n">
        <v>2753</v>
      </c>
      <c r="E21" s="6" t="n">
        <v>67190</v>
      </c>
    </row>
    <row r="22" spans="1:5">
      <c r="A22" s="4" t="s">
        <v>98</v>
      </c>
      <c r="B22" s="6" t="n">
        <v>-775</v>
      </c>
      <c r="C22" s="6" t="n">
        <v>-495</v>
      </c>
      <c r="D22" s="6" t="n">
        <v>-506</v>
      </c>
      <c r="E22" s="6" t="n">
        <v>-1058</v>
      </c>
    </row>
    <row r="23" spans="1:5">
      <c r="A23" s="4" t="s">
        <v>99</v>
      </c>
      <c r="B23" s="6" t="n">
        <v>53376</v>
      </c>
      <c r="C23" s="6" t="n">
        <v>15662</v>
      </c>
      <c r="D23" s="6" t="n">
        <v>2247</v>
      </c>
      <c r="E23" s="6" t="n">
        <v>66132</v>
      </c>
    </row>
    <row r="24" spans="1:5">
      <c r="A24" s="4" t="s">
        <v>775</v>
      </c>
    </row>
    <row r="25" spans="1:5">
      <c r="A25" s="3" t="s">
        <v>772</v>
      </c>
    </row>
    <row r="26" spans="1:5">
      <c r="A26" s="4" t="s">
        <v>80</v>
      </c>
      <c r="B26" s="7" t="n">
        <v>196866</v>
      </c>
      <c r="C26" s="7" t="n">
        <v>184342</v>
      </c>
      <c r="D26" s="7" t="n">
        <v>394022</v>
      </c>
      <c r="E26" s="7" t="n">
        <v>381166</v>
      </c>
    </row>
    <row r="27" spans="1:5">
      <c r="A27" s="4" t="s">
        <v>773</v>
      </c>
      <c r="B27" s="4" t="s">
        <v>335</v>
      </c>
      <c r="C27" s="4" t="s">
        <v>335</v>
      </c>
      <c r="D27" s="4" t="s">
        <v>335</v>
      </c>
      <c r="E27" s="4" t="s">
        <v>776</v>
      </c>
    </row>
    <row r="28" spans="1:5">
      <c r="A28" s="4" t="s">
        <v>777</v>
      </c>
    </row>
    <row r="29" spans="1:5">
      <c r="A29" s="3" t="s">
        <v>772</v>
      </c>
    </row>
    <row r="30" spans="1:5">
      <c r="A30" s="4" t="s">
        <v>80</v>
      </c>
      <c r="B30" s="7" t="n">
        <v>0</v>
      </c>
      <c r="C30" s="7" t="n">
        <v>0</v>
      </c>
      <c r="D30" s="7" t="n">
        <v>0</v>
      </c>
      <c r="E30" s="7" t="n">
        <v>16510</v>
      </c>
    </row>
    <row r="31" spans="1:5">
      <c r="A31" s="4" t="s">
        <v>773</v>
      </c>
      <c r="B31" s="4" t="s">
        <v>400</v>
      </c>
      <c r="C31" s="4" t="s">
        <v>400</v>
      </c>
      <c r="D31" s="4" t="s">
        <v>400</v>
      </c>
      <c r="E31" s="4" t="s">
        <v>778</v>
      </c>
    </row>
    <row r="32" spans="1:5">
      <c r="A32" s="4" t="s">
        <v>779</v>
      </c>
    </row>
    <row r="33" spans="1:5">
      <c r="A33" s="3" t="s">
        <v>772</v>
      </c>
    </row>
    <row r="34" spans="1:5">
      <c r="A34" s="4" t="s">
        <v>80</v>
      </c>
      <c r="B34" s="7" t="n">
        <v>0</v>
      </c>
      <c r="C34" s="7" t="n">
        <v>0</v>
      </c>
      <c r="D34" s="7" t="n">
        <v>0</v>
      </c>
      <c r="E34" s="7" t="n">
        <v>0</v>
      </c>
    </row>
    <row r="35" spans="1:5">
      <c r="A35" s="4" t="s">
        <v>81</v>
      </c>
      <c r="B35" s="6" t="n">
        <v>0</v>
      </c>
      <c r="C35" s="6" t="n">
        <v>0</v>
      </c>
      <c r="D35" s="6" t="n">
        <v>0</v>
      </c>
      <c r="E35" s="6" t="n">
        <v>0</v>
      </c>
    </row>
    <row r="36" spans="1:5">
      <c r="A36" s="4" t="s">
        <v>82</v>
      </c>
      <c r="B36" s="6" t="n">
        <v>0</v>
      </c>
      <c r="C36" s="6" t="n">
        <v>0</v>
      </c>
      <c r="D36" s="6" t="n">
        <v>0</v>
      </c>
      <c r="E36" s="6" t="n">
        <v>0</v>
      </c>
    </row>
    <row r="37" spans="1:5">
      <c r="A37" s="4" t="s">
        <v>83</v>
      </c>
      <c r="B37" s="6" t="n">
        <v>0</v>
      </c>
      <c r="C37" s="6" t="n">
        <v>0</v>
      </c>
      <c r="D37" s="6" t="n">
        <v>0</v>
      </c>
      <c r="E37" s="6" t="n">
        <v>0</v>
      </c>
    </row>
    <row r="38" spans="1:5">
      <c r="A38" s="4" t="s">
        <v>84</v>
      </c>
      <c r="B38" s="6" t="n">
        <v>0</v>
      </c>
      <c r="C38" s="6" t="n">
        <v>0</v>
      </c>
      <c r="D38" s="6" t="n">
        <v>0</v>
      </c>
      <c r="E38" s="6" t="n">
        <v>0</v>
      </c>
    </row>
    <row r="39" spans="1:5">
      <c r="A39" s="4" t="s">
        <v>88</v>
      </c>
      <c r="B39" s="6" t="n">
        <v>0</v>
      </c>
      <c r="C39" s="6" t="n">
        <v>0</v>
      </c>
      <c r="D39" s="6" t="n">
        <v>0</v>
      </c>
      <c r="E39" s="6" t="n">
        <v>0</v>
      </c>
    </row>
    <row r="40" spans="1:5">
      <c r="A40" s="4" t="s">
        <v>89</v>
      </c>
      <c r="B40" s="6" t="n">
        <v>0</v>
      </c>
      <c r="C40" s="6" t="n">
        <v>0</v>
      </c>
      <c r="D40" s="6" t="n">
        <v>0</v>
      </c>
      <c r="E40" s="6" t="n">
        <v>0</v>
      </c>
    </row>
    <row r="41" spans="1:5">
      <c r="A41" s="4" t="s">
        <v>90</v>
      </c>
      <c r="B41" s="6" t="n">
        <v>4158</v>
      </c>
      <c r="C41" s="6" t="n">
        <v>7827</v>
      </c>
      <c r="D41" s="6" t="n">
        <v>8384</v>
      </c>
      <c r="E41" s="6" t="n">
        <v>12735</v>
      </c>
    </row>
    <row r="42" spans="1:5">
      <c r="A42" s="4" t="s">
        <v>94</v>
      </c>
      <c r="B42" s="6" t="n">
        <v>4158</v>
      </c>
      <c r="C42" s="6" t="n">
        <v>7827</v>
      </c>
      <c r="D42" s="6" t="n">
        <v>8384</v>
      </c>
      <c r="E42" s="6" t="n">
        <v>12735</v>
      </c>
    </row>
    <row r="43" spans="1:5">
      <c r="A43" s="4" t="s">
        <v>85</v>
      </c>
      <c r="B43" s="6" t="n">
        <v>67248</v>
      </c>
      <c r="C43" s="6" t="n">
        <v>28778</v>
      </c>
      <c r="D43" s="6" t="n">
        <v>35399</v>
      </c>
      <c r="E43" s="6" t="n">
        <v>75096</v>
      </c>
    </row>
    <row r="44" spans="1:5">
      <c r="A44" s="4" t="s">
        <v>91</v>
      </c>
      <c r="B44" s="6" t="n">
        <v>0</v>
      </c>
      <c r="C44" s="6" t="n">
        <v>0</v>
      </c>
      <c r="D44" s="6" t="n">
        <v>0</v>
      </c>
      <c r="E44" s="6" t="n">
        <v>0</v>
      </c>
    </row>
    <row r="45" spans="1:5">
      <c r="A45" s="4" t="s">
        <v>92</v>
      </c>
      <c r="B45" s="6" t="n">
        <v>-2046</v>
      </c>
      <c r="C45" s="6" t="n">
        <v>-2052</v>
      </c>
      <c r="D45" s="6" t="n">
        <v>-4094</v>
      </c>
      <c r="E45" s="6" t="n">
        <v>-3088</v>
      </c>
    </row>
    <row r="46" spans="1:5">
      <c r="A46" s="4" t="s">
        <v>774</v>
      </c>
      <c r="B46" s="6" t="n">
        <v>8068</v>
      </c>
      <c r="C46" s="6" t="n">
        <v>-139</v>
      </c>
      <c r="D46" s="6" t="n">
        <v>10454</v>
      </c>
      <c r="E46" s="6" t="n">
        <v>54</v>
      </c>
    </row>
    <row r="47" spans="1:5">
      <c r="A47" s="4" t="s">
        <v>96</v>
      </c>
      <c r="B47" s="6" t="n">
        <v>-5310</v>
      </c>
      <c r="C47" s="6" t="n">
        <v>-708</v>
      </c>
      <c r="D47" s="6" t="n">
        <v>-3381</v>
      </c>
      <c r="E47" s="6" t="n">
        <v>-2013</v>
      </c>
    </row>
    <row r="48" spans="1:5">
      <c r="A48" s="4" t="s">
        <v>97</v>
      </c>
      <c r="B48" s="6" t="n">
        <v>63802</v>
      </c>
      <c r="C48" s="6" t="n">
        <v>18052</v>
      </c>
      <c r="D48" s="6" t="n">
        <v>29994</v>
      </c>
      <c r="E48" s="6" t="n">
        <v>57314</v>
      </c>
    </row>
    <row r="49" spans="1:5">
      <c r="A49" s="4" t="s">
        <v>98</v>
      </c>
      <c r="B49" s="6" t="n">
        <v>-775</v>
      </c>
      <c r="C49" s="6" t="n">
        <v>-431</v>
      </c>
      <c r="D49" s="6" t="n">
        <v>-506</v>
      </c>
      <c r="E49" s="6" t="n">
        <v>-1074</v>
      </c>
    </row>
    <row r="50" spans="1:5">
      <c r="A50" s="4" t="s">
        <v>99</v>
      </c>
      <c r="B50" s="6" t="n">
        <v>63027</v>
      </c>
      <c r="C50" s="6" t="n">
        <v>17621</v>
      </c>
      <c r="D50" s="6" t="n">
        <v>29488</v>
      </c>
      <c r="E50" s="6" t="n">
        <v>56240</v>
      </c>
    </row>
    <row r="51" spans="1:5">
      <c r="A51" s="4" t="s">
        <v>780</v>
      </c>
    </row>
    <row r="52" spans="1:5">
      <c r="A52" s="3" t="s">
        <v>772</v>
      </c>
    </row>
    <row r="53" spans="1:5">
      <c r="A53" s="4" t="s">
        <v>80</v>
      </c>
      <c r="B53" s="7" t="n">
        <v>196866</v>
      </c>
      <c r="C53" s="7" t="n">
        <v>184191</v>
      </c>
      <c r="D53" s="7" t="n">
        <v>394022</v>
      </c>
      <c r="E53" s="7" t="n">
        <v>397574</v>
      </c>
    </row>
    <row r="54" spans="1:5">
      <c r="A54" s="4" t="s">
        <v>773</v>
      </c>
      <c r="B54" s="4" t="s">
        <v>335</v>
      </c>
      <c r="C54" s="4" t="s">
        <v>434</v>
      </c>
      <c r="D54" s="4" t="s">
        <v>335</v>
      </c>
      <c r="E54" s="4" t="s">
        <v>335</v>
      </c>
    </row>
    <row r="55" spans="1:5">
      <c r="A55" s="4" t="s">
        <v>781</v>
      </c>
    </row>
    <row r="56" spans="1:5">
      <c r="A56" s="3" t="s">
        <v>772</v>
      </c>
    </row>
    <row r="57" spans="1:5">
      <c r="A57" s="4" t="s">
        <v>80</v>
      </c>
      <c r="B57" s="7" t="n">
        <v>7257</v>
      </c>
      <c r="C57" s="7" t="n">
        <v>27535</v>
      </c>
      <c r="D57" s="7" t="n">
        <v>7082</v>
      </c>
      <c r="E57" s="7" t="n">
        <v>48991</v>
      </c>
    </row>
    <row r="58" spans="1:5">
      <c r="A58" s="4" t="s">
        <v>773</v>
      </c>
      <c r="B58" s="4" t="s">
        <v>782</v>
      </c>
      <c r="C58" s="4" t="s">
        <v>347</v>
      </c>
      <c r="D58" s="4" t="s">
        <v>783</v>
      </c>
      <c r="E58" s="4" t="s">
        <v>784</v>
      </c>
    </row>
    <row r="59" spans="1:5">
      <c r="A59" s="4" t="s">
        <v>785</v>
      </c>
    </row>
    <row r="60" spans="1:5">
      <c r="A60" s="3" t="s">
        <v>772</v>
      </c>
    </row>
    <row r="61" spans="1:5">
      <c r="A61" s="4" t="s">
        <v>80</v>
      </c>
      <c r="B61" s="7" t="n">
        <v>149129</v>
      </c>
      <c r="C61" s="7" t="n">
        <v>149157</v>
      </c>
      <c r="D61" s="7" t="n">
        <v>160506</v>
      </c>
      <c r="E61" s="7" t="n">
        <v>159009</v>
      </c>
    </row>
    <row r="62" spans="1:5">
      <c r="A62" s="4" t="s">
        <v>773</v>
      </c>
      <c r="B62" s="4" t="s">
        <v>786</v>
      </c>
      <c r="C62" s="4" t="s">
        <v>787</v>
      </c>
      <c r="D62" s="4" t="s">
        <v>788</v>
      </c>
      <c r="E62" s="4" t="s">
        <v>789</v>
      </c>
    </row>
    <row r="63" spans="1:5">
      <c r="A63" s="4" t="s">
        <v>790</v>
      </c>
    </row>
    <row r="64" spans="1:5">
      <c r="A64" s="3" t="s">
        <v>772</v>
      </c>
    </row>
    <row r="65" spans="1:5">
      <c r="A65" s="4" t="s">
        <v>80</v>
      </c>
      <c r="B65" s="7" t="n">
        <v>40480</v>
      </c>
      <c r="C65" s="7" t="n">
        <v>7499</v>
      </c>
      <c r="D65" s="7" t="n">
        <v>226434</v>
      </c>
      <c r="E65" s="7" t="n">
        <v>189574</v>
      </c>
    </row>
    <row r="66" spans="1:5">
      <c r="A66" s="4" t="s">
        <v>773</v>
      </c>
      <c r="B66" s="4" t="s">
        <v>791</v>
      </c>
      <c r="C66" s="4" t="s">
        <v>792</v>
      </c>
      <c r="D66" s="4" t="s">
        <v>793</v>
      </c>
      <c r="E66" s="4" t="s">
        <v>794</v>
      </c>
    </row>
    <row r="67" spans="1:5">
      <c r="A67" s="4" t="s">
        <v>795</v>
      </c>
    </row>
    <row r="68" spans="1:5">
      <c r="A68" s="3" t="s">
        <v>772</v>
      </c>
    </row>
    <row r="69" spans="1:5">
      <c r="A69" s="4" t="s">
        <v>80</v>
      </c>
      <c r="B69" s="7" t="n">
        <v>196866</v>
      </c>
      <c r="C69" s="7" t="n">
        <v>184191</v>
      </c>
      <c r="D69" s="7" t="n">
        <v>394022</v>
      </c>
      <c r="E69" s="7" t="n">
        <v>397574</v>
      </c>
    </row>
    <row r="70" spans="1:5">
      <c r="A70" s="4" t="s">
        <v>81</v>
      </c>
      <c r="B70" s="6" t="n">
        <v>-1425</v>
      </c>
      <c r="C70" s="6" t="n">
        <v>-1425</v>
      </c>
      <c r="D70" s="6" t="n">
        <v>-1425</v>
      </c>
      <c r="E70" s="6" t="n">
        <v>-1477</v>
      </c>
    </row>
    <row r="71" spans="1:5">
      <c r="A71" s="4" t="s">
        <v>82</v>
      </c>
      <c r="B71" s="6" t="n">
        <v>195441</v>
      </c>
      <c r="C71" s="6" t="n">
        <v>182766</v>
      </c>
      <c r="D71" s="6" t="n">
        <v>392597</v>
      </c>
      <c r="E71" s="6" t="n">
        <v>396097</v>
      </c>
    </row>
    <row r="72" spans="1:5">
      <c r="A72" s="4" t="s">
        <v>83</v>
      </c>
      <c r="B72" s="6" t="n">
        <v>-62319</v>
      </c>
      <c r="C72" s="6" t="n">
        <v>-62384</v>
      </c>
      <c r="D72" s="6" t="n">
        <v>-122673</v>
      </c>
      <c r="E72" s="6" t="n">
        <v>-136598</v>
      </c>
    </row>
    <row r="73" spans="1:5">
      <c r="A73" s="4" t="s">
        <v>84</v>
      </c>
      <c r="B73" s="6" t="n">
        <v>133122</v>
      </c>
      <c r="C73" s="6" t="n">
        <v>120382</v>
      </c>
      <c r="D73" s="6" t="n">
        <v>269924</v>
      </c>
      <c r="E73" s="6" t="n">
        <v>259499</v>
      </c>
    </row>
    <row r="74" spans="1:5">
      <c r="A74" s="4" t="s">
        <v>88</v>
      </c>
      <c r="B74" s="6" t="n">
        <v>104131</v>
      </c>
      <c r="C74" s="6" t="n">
        <v>76053</v>
      </c>
      <c r="D74" s="6" t="n">
        <v>188807</v>
      </c>
      <c r="E74" s="6" t="n">
        <v>157799</v>
      </c>
    </row>
    <row r="75" spans="1:5">
      <c r="A75" s="4" t="s">
        <v>89</v>
      </c>
      <c r="B75" s="6" t="n">
        <v>48482</v>
      </c>
      <c r="C75" s="6" t="n">
        <v>47475</v>
      </c>
      <c r="D75" s="6" t="n">
        <v>100169</v>
      </c>
      <c r="E75" s="6" t="n">
        <v>102138</v>
      </c>
    </row>
    <row r="76" spans="1:5">
      <c r="A76" s="4" t="s">
        <v>90</v>
      </c>
      <c r="B76" s="6" t="n">
        <v>6085</v>
      </c>
      <c r="C76" s="6" t="n">
        <v>6242</v>
      </c>
      <c r="D76" s="6" t="n">
        <v>13147</v>
      </c>
      <c r="E76" s="6" t="n">
        <v>12809</v>
      </c>
    </row>
    <row r="77" spans="1:5">
      <c r="A77" s="4" t="s">
        <v>94</v>
      </c>
      <c r="B77" s="6" t="n">
        <v>158698</v>
      </c>
      <c r="C77" s="6" t="n">
        <v>129770</v>
      </c>
      <c r="D77" s="6" t="n">
        <v>302123</v>
      </c>
      <c r="E77" s="6" t="n">
        <v>272746</v>
      </c>
    </row>
    <row r="78" spans="1:5">
      <c r="A78" s="4" t="s">
        <v>796</v>
      </c>
      <c r="B78" s="6" t="n">
        <v>25576</v>
      </c>
      <c r="C78" s="6" t="n">
        <v>9388</v>
      </c>
      <c r="D78" s="6" t="n">
        <v>32199</v>
      </c>
      <c r="E78" s="6" t="n">
        <v>13247</v>
      </c>
    </row>
    <row r="79" spans="1:5">
      <c r="A79" s="4" t="s">
        <v>85</v>
      </c>
      <c r="B79" s="6" t="n">
        <v>19098</v>
      </c>
      <c r="C79" s="6" t="n">
        <v>9790</v>
      </c>
      <c r="D79" s="6" t="n">
        <v>10837</v>
      </c>
      <c r="E79" s="6" t="n">
        <v>28365</v>
      </c>
    </row>
    <row r="80" spans="1:5">
      <c r="A80" s="4" t="s">
        <v>91</v>
      </c>
      <c r="B80" s="6" t="n">
        <v>-3173</v>
      </c>
      <c r="C80" s="6" t="n">
        <v>-2315</v>
      </c>
      <c r="D80" s="6" t="n">
        <v>-5879</v>
      </c>
      <c r="E80" s="6" t="n">
        <v>-5016</v>
      </c>
    </row>
    <row r="81" spans="1:5">
      <c r="A81" s="4" t="s">
        <v>92</v>
      </c>
      <c r="B81" s="6" t="n">
        <v>0</v>
      </c>
      <c r="C81" s="6" t="n">
        <v>0</v>
      </c>
      <c r="D81" s="6" t="n">
        <v>0</v>
      </c>
      <c r="E81" s="6" t="n">
        <v>0</v>
      </c>
    </row>
    <row r="82" spans="1:5">
      <c r="A82" s="4" t="s">
        <v>774</v>
      </c>
      <c r="B82" s="6" t="n">
        <v>0</v>
      </c>
      <c r="C82" s="6" t="n">
        <v>0</v>
      </c>
      <c r="D82" s="6" t="n">
        <v>0</v>
      </c>
      <c r="E82" s="6" t="n">
        <v>0</v>
      </c>
    </row>
    <row r="83" spans="1:5">
      <c r="A83" s="4" t="s">
        <v>96</v>
      </c>
      <c r="B83" s="6" t="n">
        <v>0</v>
      </c>
      <c r="C83" s="6" t="n">
        <v>0</v>
      </c>
      <c r="D83" s="6" t="n">
        <v>0</v>
      </c>
      <c r="E83" s="6" t="n">
        <v>0</v>
      </c>
    </row>
    <row r="84" spans="1:5">
      <c r="A84" s="4" t="s">
        <v>97</v>
      </c>
      <c r="B84" s="6" t="n">
        <v>-9651</v>
      </c>
      <c r="C84" s="6" t="n">
        <v>-1913</v>
      </c>
      <c r="D84" s="6" t="n">
        <v>-27241</v>
      </c>
      <c r="E84" s="6" t="n">
        <v>10102</v>
      </c>
    </row>
    <row r="85" spans="1:5">
      <c r="A85" s="4" t="s">
        <v>98</v>
      </c>
      <c r="B85" s="6" t="n">
        <v>0</v>
      </c>
      <c r="C85" s="6" t="n">
        <v>0</v>
      </c>
      <c r="D85" s="6" t="n">
        <v>0</v>
      </c>
      <c r="E85" s="6" t="n">
        <v>0</v>
      </c>
    </row>
    <row r="86" spans="1:5">
      <c r="A86" s="4" t="s">
        <v>99</v>
      </c>
      <c r="B86" s="7" t="n">
        <v>-9651</v>
      </c>
      <c r="C86" s="7" t="n">
        <v>-1913</v>
      </c>
      <c r="D86" s="7" t="n">
        <v>-27241</v>
      </c>
      <c r="E86" s="7" t="n">
        <v>10102</v>
      </c>
    </row>
    <row r="87" spans="1:5">
      <c r="A87" s="4" t="s">
        <v>797</v>
      </c>
      <c r="B87" s="4" t="s">
        <v>798</v>
      </c>
      <c r="C87" s="4" t="s">
        <v>799</v>
      </c>
      <c r="D87" s="4" t="s">
        <v>800</v>
      </c>
      <c r="E87" s="4" t="s">
        <v>801</v>
      </c>
    </row>
    <row r="88" spans="1:5">
      <c r="A88" s="4" t="s">
        <v>802</v>
      </c>
      <c r="B88" s="4" t="s">
        <v>803</v>
      </c>
      <c r="C88" s="4" t="s">
        <v>804</v>
      </c>
      <c r="D88" s="4" t="s">
        <v>805</v>
      </c>
      <c r="E88" s="4" t="s">
        <v>804</v>
      </c>
    </row>
    <row r="89" spans="1:5">
      <c r="A89" s="4" t="s">
        <v>806</v>
      </c>
      <c r="B89" s="4" t="s">
        <v>807</v>
      </c>
      <c r="C89" s="4" t="s">
        <v>808</v>
      </c>
      <c r="D89" s="4" t="s">
        <v>809</v>
      </c>
      <c r="E89" s="4" t="s">
        <v>810</v>
      </c>
    </row>
    <row r="90" spans="1:5">
      <c r="A90" s="4" t="s">
        <v>811</v>
      </c>
      <c r="B90" s="4" t="s">
        <v>812</v>
      </c>
      <c r="C90" s="4" t="s">
        <v>813</v>
      </c>
      <c r="D90" s="4" t="s">
        <v>814</v>
      </c>
      <c r="E90" s="4" t="s">
        <v>814</v>
      </c>
    </row>
    <row r="91" spans="1:5">
      <c r="A91" s="4" t="s">
        <v>815</v>
      </c>
      <c r="B91" s="4" t="s">
        <v>816</v>
      </c>
      <c r="C91" s="4" t="s">
        <v>817</v>
      </c>
      <c r="D91" s="4" t="s">
        <v>818</v>
      </c>
      <c r="E91" s="4" t="s">
        <v>819</v>
      </c>
    </row>
    <row r="92" spans="1:5">
      <c r="A92" s="4" t="s">
        <v>820</v>
      </c>
    </row>
    <row r="93" spans="1:5">
      <c r="A93" s="3" t="s">
        <v>772</v>
      </c>
    </row>
    <row r="94" spans="1:5">
      <c r="A94" s="4" t="s">
        <v>80</v>
      </c>
      <c r="B94" s="7" t="n">
        <v>0</v>
      </c>
      <c r="C94" s="7" t="n">
        <v>151</v>
      </c>
      <c r="D94" s="7" t="n">
        <v>0</v>
      </c>
      <c r="E94" s="7" t="n">
        <v>102</v>
      </c>
    </row>
    <row r="95" spans="1:5">
      <c r="A95" s="4" t="s">
        <v>773</v>
      </c>
      <c r="B95" s="4" t="s">
        <v>400</v>
      </c>
      <c r="C95" s="4" t="s">
        <v>821</v>
      </c>
      <c r="D95" s="4" t="s">
        <v>400</v>
      </c>
      <c r="E95" s="4" t="s">
        <v>400</v>
      </c>
    </row>
    <row r="96" spans="1:5">
      <c r="A96" s="4" t="s">
        <v>822</v>
      </c>
    </row>
    <row r="97" spans="1:5">
      <c r="A97" s="3" t="s">
        <v>772</v>
      </c>
    </row>
    <row r="98" spans="1:5">
      <c r="A98" s="4" t="s">
        <v>80</v>
      </c>
      <c r="B98" s="7" t="n">
        <v>0</v>
      </c>
      <c r="C98" s="7" t="n">
        <v>151</v>
      </c>
      <c r="D98" s="7" t="n">
        <v>0</v>
      </c>
      <c r="E98" s="7" t="n">
        <v>102</v>
      </c>
    </row>
    <row r="99" spans="1:5">
      <c r="A99" s="4" t="s">
        <v>81</v>
      </c>
      <c r="B99" s="6" t="n">
        <v>0</v>
      </c>
      <c r="C99" s="6" t="n">
        <v>0</v>
      </c>
      <c r="D99" s="6" t="n">
        <v>0</v>
      </c>
      <c r="E99" s="6" t="n">
        <v>0</v>
      </c>
    </row>
    <row r="100" spans="1:5">
      <c r="A100" s="4" t="s">
        <v>82</v>
      </c>
      <c r="B100" s="6" t="n">
        <v>0</v>
      </c>
      <c r="C100" s="6" t="n">
        <v>151</v>
      </c>
      <c r="D100" s="6" t="n">
        <v>0</v>
      </c>
      <c r="E100" s="6" t="n">
        <v>102</v>
      </c>
    </row>
    <row r="101" spans="1:5">
      <c r="A101" s="4" t="s">
        <v>83</v>
      </c>
      <c r="B101" s="6" t="n">
        <v>0</v>
      </c>
      <c r="C101" s="6" t="n">
        <v>45</v>
      </c>
      <c r="D101" s="6" t="n">
        <v>0</v>
      </c>
      <c r="E101" s="6" t="n">
        <v>52</v>
      </c>
    </row>
    <row r="102" spans="1:5">
      <c r="A102" s="4" t="s">
        <v>84</v>
      </c>
      <c r="B102" s="6" t="n">
        <v>0</v>
      </c>
      <c r="C102" s="6" t="n">
        <v>196</v>
      </c>
      <c r="D102" s="6" t="n">
        <v>0</v>
      </c>
      <c r="E102" s="6" t="n">
        <v>154</v>
      </c>
    </row>
    <row r="103" spans="1:5">
      <c r="A103" s="4" t="s">
        <v>88</v>
      </c>
      <c r="B103" s="6" t="n">
        <v>0</v>
      </c>
      <c r="C103" s="6" t="n">
        <v>0</v>
      </c>
      <c r="D103" s="6" t="n">
        <v>0</v>
      </c>
      <c r="E103" s="6" t="n">
        <v>0</v>
      </c>
    </row>
    <row r="104" spans="1:5">
      <c r="A104" s="4" t="s">
        <v>89</v>
      </c>
      <c r="B104" s="6" t="n">
        <v>0</v>
      </c>
      <c r="C104" s="6" t="n">
        <v>23</v>
      </c>
      <c r="D104" s="6" t="n">
        <v>0</v>
      </c>
      <c r="E104" s="6" t="n">
        <v>17</v>
      </c>
    </row>
    <row r="105" spans="1:5">
      <c r="A105" s="4" t="s">
        <v>90</v>
      </c>
      <c r="B105" s="6" t="n">
        <v>0</v>
      </c>
      <c r="C105" s="6" t="n">
        <v>198</v>
      </c>
      <c r="D105" s="6" t="n">
        <v>0</v>
      </c>
      <c r="E105" s="6" t="n">
        <v>431</v>
      </c>
    </row>
    <row r="106" spans="1:5">
      <c r="A106" s="4" t="s">
        <v>94</v>
      </c>
      <c r="B106" s="6" t="n">
        <v>0</v>
      </c>
      <c r="C106" s="6" t="n">
        <v>221</v>
      </c>
      <c r="D106" s="6" t="n">
        <v>0</v>
      </c>
      <c r="E106" s="6" t="n">
        <v>448</v>
      </c>
    </row>
    <row r="107" spans="1:5">
      <c r="A107" s="4" t="s">
        <v>85</v>
      </c>
      <c r="B107" s="6" t="n">
        <v>0</v>
      </c>
      <c r="C107" s="6" t="n">
        <v>43</v>
      </c>
      <c r="D107" s="6" t="n">
        <v>0</v>
      </c>
      <c r="E107" s="6" t="n">
        <v>68</v>
      </c>
    </row>
    <row r="108" spans="1:5">
      <c r="A108" s="4" t="s">
        <v>91</v>
      </c>
      <c r="B108" s="6" t="n">
        <v>0</v>
      </c>
      <c r="C108" s="6" t="n">
        <v>0</v>
      </c>
      <c r="D108" s="6" t="n">
        <v>0</v>
      </c>
      <c r="E108" s="6" t="n">
        <v>0</v>
      </c>
    </row>
    <row r="109" spans="1:5">
      <c r="A109" s="4" t="s">
        <v>92</v>
      </c>
      <c r="B109" s="6" t="n">
        <v>0</v>
      </c>
      <c r="C109" s="6" t="n">
        <v>0</v>
      </c>
      <c r="D109" s="6" t="n">
        <v>0</v>
      </c>
      <c r="E109" s="6" t="n">
        <v>0</v>
      </c>
    </row>
    <row r="110" spans="1:5">
      <c r="A110" s="4" t="s">
        <v>774</v>
      </c>
      <c r="B110" s="6" t="n">
        <v>0</v>
      </c>
      <c r="C110" s="6" t="n">
        <v>0</v>
      </c>
      <c r="D110" s="6" t="n">
        <v>0</v>
      </c>
      <c r="E110" s="6" t="n">
        <v>0</v>
      </c>
    </row>
    <row r="111" spans="1:5">
      <c r="A111" s="4" t="s">
        <v>96</v>
      </c>
      <c r="B111" s="6" t="n">
        <v>0</v>
      </c>
      <c r="C111" s="6" t="n">
        <v>0</v>
      </c>
      <c r="D111" s="6" t="n">
        <v>0</v>
      </c>
      <c r="E111" s="6" t="n">
        <v>0</v>
      </c>
    </row>
    <row r="112" spans="1:5">
      <c r="A112" s="4" t="s">
        <v>97</v>
      </c>
      <c r="B112" s="6" t="n">
        <v>0</v>
      </c>
      <c r="C112" s="6" t="n">
        <v>18</v>
      </c>
      <c r="D112" s="6" t="n">
        <v>0</v>
      </c>
      <c r="E112" s="6" t="n">
        <v>-226</v>
      </c>
    </row>
    <row r="113" spans="1:5">
      <c r="A113" s="4" t="s">
        <v>98</v>
      </c>
      <c r="B113" s="6" t="n">
        <v>0</v>
      </c>
      <c r="C113" s="6" t="n">
        <v>-64</v>
      </c>
      <c r="D113" s="6" t="n">
        <v>0</v>
      </c>
      <c r="E113" s="6" t="n">
        <v>16</v>
      </c>
    </row>
    <row r="114" spans="1:5">
      <c r="A114" s="4" t="s">
        <v>99</v>
      </c>
      <c r="B114" s="7" t="n">
        <v>0</v>
      </c>
      <c r="C114" s="7" t="n">
        <v>-46</v>
      </c>
      <c r="D114" s="7" t="n">
        <v>0</v>
      </c>
      <c r="E114" s="7" t="n">
        <v>-21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3</v>
      </c>
      <c r="B1" s="2" t="s">
        <v>77</v>
      </c>
      <c r="D1" s="2" t="s">
        <v>1</v>
      </c>
    </row>
    <row r="2" spans="1:5">
      <c r="B2" s="2" t="s">
        <v>2</v>
      </c>
      <c r="C2" s="2" t="s">
        <v>78</v>
      </c>
      <c r="D2" s="2" t="s">
        <v>2</v>
      </c>
      <c r="E2" s="2" t="s">
        <v>78</v>
      </c>
    </row>
    <row r="3" spans="1:5">
      <c r="A3" s="3" t="s">
        <v>824</v>
      </c>
    </row>
    <row r="4" spans="1:5">
      <c r="A4" s="4" t="s">
        <v>334</v>
      </c>
      <c r="B4" s="4" t="s">
        <v>335</v>
      </c>
      <c r="C4" s="4" t="s">
        <v>335</v>
      </c>
      <c r="D4" s="4" t="s">
        <v>335</v>
      </c>
      <c r="E4" s="4" t="s">
        <v>335</v>
      </c>
    </row>
    <row r="5" spans="1:5">
      <c r="A5" s="4" t="s">
        <v>825</v>
      </c>
    </row>
    <row r="6" spans="1:5">
      <c r="A6" s="3" t="s">
        <v>824</v>
      </c>
    </row>
    <row r="7" spans="1:5">
      <c r="A7" s="4" t="s">
        <v>334</v>
      </c>
      <c r="B7" s="4" t="s">
        <v>335</v>
      </c>
      <c r="C7" s="4" t="s">
        <v>335</v>
      </c>
      <c r="D7" s="4" t="s">
        <v>335</v>
      </c>
      <c r="E7" s="4" t="s">
        <v>335</v>
      </c>
    </row>
    <row r="8" spans="1:5">
      <c r="A8" s="4" t="s">
        <v>826</v>
      </c>
    </row>
    <row r="9" spans="1:5">
      <c r="A9" s="3" t="s">
        <v>824</v>
      </c>
    </row>
    <row r="10" spans="1:5">
      <c r="A10" s="4" t="s">
        <v>334</v>
      </c>
      <c r="B10" s="4" t="s">
        <v>347</v>
      </c>
      <c r="C10" s="4" t="s">
        <v>827</v>
      </c>
      <c r="D10" s="4" t="s">
        <v>828</v>
      </c>
      <c r="E10" s="4" t="s">
        <v>829</v>
      </c>
    </row>
    <row r="11" spans="1:5">
      <c r="A11" s="4" t="s">
        <v>830</v>
      </c>
    </row>
    <row r="12" spans="1:5">
      <c r="A12" s="3" t="s">
        <v>824</v>
      </c>
    </row>
    <row r="13" spans="1:5">
      <c r="A13" s="4" t="s">
        <v>334</v>
      </c>
      <c r="B13" s="4" t="s">
        <v>831</v>
      </c>
    </row>
    <row r="14" spans="1:5">
      <c r="A14" s="4" t="s">
        <v>832</v>
      </c>
    </row>
    <row r="15" spans="1:5">
      <c r="A15" s="3" t="s">
        <v>824</v>
      </c>
    </row>
    <row r="16" spans="1:5">
      <c r="A16" s="4" t="s">
        <v>334</v>
      </c>
      <c r="B16" s="4" t="s">
        <v>408</v>
      </c>
    </row>
    <row r="17" spans="1:5">
      <c r="A17" s="4" t="s">
        <v>833</v>
      </c>
    </row>
    <row r="18" spans="1:5">
      <c r="A18" s="3" t="s">
        <v>824</v>
      </c>
    </row>
    <row r="19" spans="1:5">
      <c r="A19" s="4" t="s">
        <v>334</v>
      </c>
      <c r="B19" s="4" t="s">
        <v>834</v>
      </c>
      <c r="C19" s="4" t="s">
        <v>827</v>
      </c>
      <c r="D19" s="4" t="s">
        <v>828</v>
      </c>
      <c r="E19" s="4" t="s">
        <v>829</v>
      </c>
    </row>
    <row r="20" spans="1:5">
      <c r="A20" s="4" t="s">
        <v>835</v>
      </c>
    </row>
    <row r="21" spans="1:5">
      <c r="A21" s="3" t="s">
        <v>824</v>
      </c>
    </row>
    <row r="22" spans="1:5">
      <c r="A22" s="4" t="s">
        <v>334</v>
      </c>
      <c r="B22" s="4" t="s">
        <v>836</v>
      </c>
      <c r="C22" s="4" t="s">
        <v>837</v>
      </c>
      <c r="D22" s="4" t="s">
        <v>838</v>
      </c>
      <c r="E22" s="4" t="s">
        <v>83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840</v>
      </c>
      <c r="B1" s="2" t="s">
        <v>77</v>
      </c>
      <c r="D1" s="2" t="s">
        <v>1</v>
      </c>
    </row>
    <row r="2" spans="1:5">
      <c r="B2" s="2" t="s">
        <v>2</v>
      </c>
      <c r="C2" s="2" t="s">
        <v>78</v>
      </c>
      <c r="D2" s="2" t="s">
        <v>2</v>
      </c>
      <c r="E2" s="2" t="s">
        <v>78</v>
      </c>
    </row>
    <row r="3" spans="1:5">
      <c r="A3" s="3" t="s">
        <v>824</v>
      </c>
    </row>
    <row r="4" spans="1:5">
      <c r="A4" s="4" t="s">
        <v>80</v>
      </c>
      <c r="B4" s="7" t="n">
        <v>196866</v>
      </c>
      <c r="C4" s="7" t="n">
        <v>184342</v>
      </c>
      <c r="D4" s="7" t="n">
        <v>394022</v>
      </c>
      <c r="E4" s="7" t="n">
        <v>397676</v>
      </c>
    </row>
    <row r="5" spans="1:5">
      <c r="A5" s="4" t="s">
        <v>841</v>
      </c>
    </row>
    <row r="6" spans="1:5">
      <c r="A6" s="3" t="s">
        <v>824</v>
      </c>
    </row>
    <row r="7" spans="1:5">
      <c r="A7" s="4" t="s">
        <v>80</v>
      </c>
      <c r="B7" s="7" t="n">
        <v>196866</v>
      </c>
      <c r="C7" s="7" t="n">
        <v>184342</v>
      </c>
      <c r="D7" s="7" t="n">
        <v>394022</v>
      </c>
      <c r="E7" s="7" t="n">
        <v>397676</v>
      </c>
    </row>
    <row r="8" spans="1:5">
      <c r="A8" s="4" t="s">
        <v>334</v>
      </c>
      <c r="B8" s="4" t="s">
        <v>335</v>
      </c>
      <c r="C8" s="4" t="s">
        <v>335</v>
      </c>
      <c r="D8" s="4" t="s">
        <v>335</v>
      </c>
      <c r="E8" s="4" t="s">
        <v>335</v>
      </c>
    </row>
    <row r="9" spans="1:5">
      <c r="A9" s="4" t="s">
        <v>842</v>
      </c>
    </row>
    <row r="10" spans="1:5">
      <c r="A10" s="3" t="s">
        <v>824</v>
      </c>
    </row>
    <row r="11" spans="1:5">
      <c r="A11" s="4" t="s">
        <v>80</v>
      </c>
      <c r="B11" s="7" t="n">
        <v>196866</v>
      </c>
      <c r="C11" s="7" t="n">
        <v>184342</v>
      </c>
      <c r="D11" s="7" t="n">
        <v>394022</v>
      </c>
      <c r="E11" s="7" t="n">
        <v>397676</v>
      </c>
    </row>
    <row r="12" spans="1:5">
      <c r="A12" s="4" t="s">
        <v>334</v>
      </c>
      <c r="B12" s="4" t="s">
        <v>335</v>
      </c>
      <c r="C12" s="4" t="s">
        <v>335</v>
      </c>
      <c r="D12" s="4" t="s">
        <v>335</v>
      </c>
      <c r="E12" s="4" t="s">
        <v>335</v>
      </c>
    </row>
    <row r="13" spans="1:5">
      <c r="A13" s="4" t="s">
        <v>843</v>
      </c>
    </row>
    <row r="14" spans="1:5">
      <c r="A14" s="3" t="s">
        <v>824</v>
      </c>
    </row>
    <row r="15" spans="1:5">
      <c r="A15" s="4" t="s">
        <v>80</v>
      </c>
      <c r="B15" s="7" t="n">
        <v>63084</v>
      </c>
      <c r="C15" s="7" t="n">
        <v>45451</v>
      </c>
      <c r="D15" s="7" t="n">
        <v>181205</v>
      </c>
      <c r="E15" s="7" t="n">
        <v>127237</v>
      </c>
    </row>
    <row r="16" spans="1:5">
      <c r="A16" s="4" t="s">
        <v>334</v>
      </c>
      <c r="B16" s="4" t="s">
        <v>844</v>
      </c>
      <c r="C16" s="4" t="s">
        <v>845</v>
      </c>
      <c r="D16" s="4" t="s">
        <v>846</v>
      </c>
      <c r="E16" s="4" t="s">
        <v>844</v>
      </c>
    </row>
    <row r="17" spans="1:5">
      <c r="A17" s="4" t="s">
        <v>847</v>
      </c>
    </row>
    <row r="18" spans="1:5">
      <c r="A18" s="3" t="s">
        <v>824</v>
      </c>
    </row>
    <row r="19" spans="1:5">
      <c r="A19" s="4" t="s">
        <v>80</v>
      </c>
      <c r="B19" s="7" t="n">
        <v>58000</v>
      </c>
      <c r="C19" s="7" t="n">
        <v>43700</v>
      </c>
      <c r="D19" s="7" t="n">
        <v>94749</v>
      </c>
      <c r="E19" s="7" t="n">
        <v>90299</v>
      </c>
    </row>
    <row r="20" spans="1:5">
      <c r="A20" s="4" t="s">
        <v>334</v>
      </c>
      <c r="B20" s="4" t="s">
        <v>848</v>
      </c>
      <c r="C20" s="4" t="s">
        <v>849</v>
      </c>
      <c r="D20" s="4" t="s">
        <v>850</v>
      </c>
      <c r="E20" s="4" t="s">
        <v>851</v>
      </c>
    </row>
    <row r="21" spans="1:5">
      <c r="A21" s="4" t="s">
        <v>852</v>
      </c>
    </row>
    <row r="22" spans="1:5">
      <c r="A22" s="3" t="s">
        <v>824</v>
      </c>
    </row>
    <row r="23" spans="1:5">
      <c r="A23" s="4" t="s">
        <v>80</v>
      </c>
      <c r="B23" s="7" t="n">
        <v>53034</v>
      </c>
      <c r="C23" s="7" t="n">
        <v>34875</v>
      </c>
      <c r="D23" s="7" t="n">
        <v>62295</v>
      </c>
      <c r="E23" s="7" t="n">
        <v>56781</v>
      </c>
    </row>
    <row r="24" spans="1:5">
      <c r="A24" s="4" t="s">
        <v>334</v>
      </c>
      <c r="B24" s="4" t="s">
        <v>853</v>
      </c>
      <c r="C24" s="4" t="s">
        <v>827</v>
      </c>
      <c r="D24" s="4" t="s">
        <v>854</v>
      </c>
      <c r="E24" s="4" t="s">
        <v>717</v>
      </c>
    </row>
    <row r="25" spans="1:5">
      <c r="A25" s="4" t="s">
        <v>855</v>
      </c>
    </row>
    <row r="26" spans="1:5">
      <c r="A26" s="3" t="s">
        <v>824</v>
      </c>
    </row>
    <row r="27" spans="1:5">
      <c r="A27" s="4" t="s">
        <v>80</v>
      </c>
      <c r="C27" s="7" t="n">
        <v>29879</v>
      </c>
    </row>
    <row r="28" spans="1:5">
      <c r="A28" s="4" t="s">
        <v>334</v>
      </c>
      <c r="C28" s="4" t="s">
        <v>856</v>
      </c>
    </row>
    <row r="29" spans="1:5">
      <c r="A29" s="4" t="s">
        <v>857</v>
      </c>
    </row>
    <row r="30" spans="1:5">
      <c r="A30" s="3" t="s">
        <v>824</v>
      </c>
    </row>
    <row r="31" spans="1:5">
      <c r="A31" s="4" t="s">
        <v>80</v>
      </c>
      <c r="B31" s="7" t="n">
        <v>22748</v>
      </c>
      <c r="C31" s="7" t="n">
        <v>30437</v>
      </c>
      <c r="D31" s="7" t="n">
        <v>55773</v>
      </c>
      <c r="E31" s="7" t="n">
        <v>123359</v>
      </c>
    </row>
    <row r="32" spans="1:5">
      <c r="A32" s="4" t="s">
        <v>334</v>
      </c>
      <c r="B32" s="4" t="s">
        <v>858</v>
      </c>
      <c r="C32" s="4" t="s">
        <v>859</v>
      </c>
      <c r="D32" s="4" t="s">
        <v>860</v>
      </c>
      <c r="E32" s="4" t="s">
        <v>8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v>
      </c>
      <c r="B1" s="2" t="s">
        <v>1</v>
      </c>
    </row>
    <row r="2" spans="1:2">
      <c r="B2" s="2" t="s">
        <v>2</v>
      </c>
    </row>
    <row r="3" spans="1:2">
      <c r="A3" s="3" t="s">
        <v>164</v>
      </c>
    </row>
    <row r="4" spans="1:2">
      <c r="A4" s="4" t="s">
        <v>30</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2</v>
      </c>
      <c r="B1" s="2" t="s">
        <v>77</v>
      </c>
      <c r="D1" s="2" t="s">
        <v>1</v>
      </c>
    </row>
    <row r="2" spans="1:5">
      <c r="B2" s="2" t="s">
        <v>2</v>
      </c>
      <c r="C2" s="2" t="s">
        <v>78</v>
      </c>
      <c r="D2" s="2" t="s">
        <v>2</v>
      </c>
      <c r="E2" s="2" t="s">
        <v>78</v>
      </c>
    </row>
    <row r="3" spans="1:5">
      <c r="A3" s="3" t="s">
        <v>863</v>
      </c>
    </row>
    <row r="4" spans="1:5">
      <c r="A4" s="4" t="s">
        <v>80</v>
      </c>
      <c r="B4" s="7" t="n">
        <v>196866</v>
      </c>
      <c r="C4" s="7" t="n">
        <v>184342</v>
      </c>
      <c r="D4" s="7" t="n">
        <v>394022</v>
      </c>
      <c r="E4" s="7" t="n">
        <v>397676</v>
      </c>
    </row>
    <row r="5" spans="1:5">
      <c r="A5" s="4" t="s">
        <v>841</v>
      </c>
    </row>
    <row r="6" spans="1:5">
      <c r="A6" s="3" t="s">
        <v>863</v>
      </c>
    </row>
    <row r="7" spans="1:5">
      <c r="A7" s="4" t="s">
        <v>80</v>
      </c>
      <c r="B7" s="7" t="n">
        <v>196866</v>
      </c>
      <c r="C7" s="7" t="n">
        <v>184342</v>
      </c>
      <c r="D7" s="7" t="n">
        <v>394022</v>
      </c>
      <c r="E7" s="7" t="n">
        <v>397676</v>
      </c>
    </row>
    <row r="8" spans="1:5">
      <c r="A8" s="4" t="s">
        <v>334</v>
      </c>
      <c r="B8" s="4" t="s">
        <v>335</v>
      </c>
      <c r="C8" s="4" t="s">
        <v>335</v>
      </c>
      <c r="D8" s="4" t="s">
        <v>335</v>
      </c>
      <c r="E8" s="4" t="s">
        <v>335</v>
      </c>
    </row>
    <row r="9" spans="1:5">
      <c r="A9" s="4" t="s">
        <v>864</v>
      </c>
    </row>
    <row r="10" spans="1:5">
      <c r="A10" s="3" t="s">
        <v>863</v>
      </c>
    </row>
    <row r="11" spans="1:5">
      <c r="A11" s="4" t="s">
        <v>80</v>
      </c>
      <c r="B11" s="7" t="n">
        <v>25881</v>
      </c>
      <c r="C11" s="7" t="n">
        <v>0</v>
      </c>
      <c r="D11" s="7" t="n">
        <v>179745</v>
      </c>
      <c r="E11" s="7" t="n">
        <v>163760</v>
      </c>
    </row>
    <row r="12" spans="1:5">
      <c r="A12" s="4" t="s">
        <v>334</v>
      </c>
      <c r="B12" s="4" t="s">
        <v>865</v>
      </c>
      <c r="C12" s="4" t="s">
        <v>400</v>
      </c>
      <c r="D12" s="4" t="s">
        <v>866</v>
      </c>
      <c r="E12" s="4" t="s">
        <v>867</v>
      </c>
    </row>
    <row r="13" spans="1:5">
      <c r="A13" s="4" t="s">
        <v>868</v>
      </c>
    </row>
    <row r="14" spans="1:5">
      <c r="A14" s="3" t="s">
        <v>863</v>
      </c>
    </row>
    <row r="15" spans="1:5">
      <c r="A15" s="4" t="s">
        <v>80</v>
      </c>
      <c r="B15" s="7" t="n">
        <v>46539</v>
      </c>
      <c r="C15" s="7" t="n">
        <v>14044</v>
      </c>
      <c r="D15" s="7" t="n">
        <v>46539</v>
      </c>
      <c r="E15" s="7" t="n">
        <v>43942</v>
      </c>
    </row>
    <row r="16" spans="1:5">
      <c r="A16" s="4" t="s">
        <v>334</v>
      </c>
      <c r="B16" s="4" t="s">
        <v>869</v>
      </c>
      <c r="C16" s="4" t="s">
        <v>870</v>
      </c>
      <c r="D16" s="4" t="s">
        <v>871</v>
      </c>
      <c r="E16" s="4" t="s">
        <v>872</v>
      </c>
    </row>
    <row r="17" spans="1:5">
      <c r="A17" s="4" t="s">
        <v>873</v>
      </c>
    </row>
    <row r="18" spans="1:5">
      <c r="A18" s="3" t="s">
        <v>863</v>
      </c>
    </row>
    <row r="19" spans="1:5">
      <c r="A19" s="4" t="s">
        <v>80</v>
      </c>
      <c r="B19" s="7" t="n">
        <v>124446</v>
      </c>
      <c r="C19" s="7" t="n">
        <v>170298</v>
      </c>
      <c r="D19" s="7" t="n">
        <v>167738</v>
      </c>
      <c r="E19" s="7" t="n">
        <v>189974</v>
      </c>
    </row>
    <row r="20" spans="1:5">
      <c r="A20" s="4" t="s">
        <v>334</v>
      </c>
      <c r="B20" s="4" t="s">
        <v>799</v>
      </c>
      <c r="C20" s="4" t="s">
        <v>874</v>
      </c>
      <c r="D20" s="4" t="s">
        <v>875</v>
      </c>
      <c r="E20" s="4" t="s">
        <v>87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77</v>
      </c>
      <c r="B1" s="2" t="s">
        <v>2</v>
      </c>
      <c r="C1" s="2" t="s">
        <v>23</v>
      </c>
      <c r="D1" s="2" t="s">
        <v>78</v>
      </c>
      <c r="E1" s="2" t="s">
        <v>655</v>
      </c>
    </row>
    <row r="2" spans="1:5">
      <c r="A2" s="3" t="s">
        <v>24</v>
      </c>
    </row>
    <row r="3" spans="1:5">
      <c r="A3" s="4" t="s">
        <v>349</v>
      </c>
      <c r="B3" s="7" t="n">
        <v>1458015</v>
      </c>
      <c r="C3" s="7" t="n">
        <v>1231077</v>
      </c>
    </row>
    <row r="4" spans="1:5">
      <c r="A4" s="4" t="s">
        <v>878</v>
      </c>
      <c r="B4" s="6" t="n">
        <v>1250883</v>
      </c>
      <c r="C4" s="6" t="n">
        <v>1034247</v>
      </c>
    </row>
    <row r="5" spans="1:5">
      <c r="A5" s="4" t="s">
        <v>27</v>
      </c>
      <c r="B5" s="6" t="n">
        <v>64320</v>
      </c>
      <c r="C5" s="6" t="n">
        <v>51920</v>
      </c>
    </row>
    <row r="6" spans="1:5">
      <c r="A6" s="4" t="s">
        <v>28</v>
      </c>
      <c r="B6" s="6" t="n">
        <v>2773218</v>
      </c>
      <c r="C6" s="6" t="n">
        <v>2317244</v>
      </c>
    </row>
    <row r="7" spans="1:5">
      <c r="A7" s="4" t="s">
        <v>29</v>
      </c>
      <c r="B7" s="6" t="n">
        <v>7038</v>
      </c>
      <c r="C7" s="6" t="n">
        <v>20407</v>
      </c>
      <c r="D7" s="7" t="n">
        <v>46800</v>
      </c>
      <c r="E7" s="7" t="n">
        <v>28734</v>
      </c>
    </row>
    <row r="8" spans="1:5">
      <c r="A8" s="4" t="s">
        <v>30</v>
      </c>
      <c r="B8" s="6" t="n">
        <v>280069</v>
      </c>
      <c r="C8" s="6" t="n">
        <v>330915</v>
      </c>
    </row>
    <row r="9" spans="1:5">
      <c r="A9" s="4" t="s">
        <v>879</v>
      </c>
      <c r="B9" s="6" t="n">
        <v>0</v>
      </c>
      <c r="C9" s="6" t="n">
        <v>0</v>
      </c>
    </row>
    <row r="10" spans="1:5">
      <c r="A10" s="4" t="s">
        <v>31</v>
      </c>
      <c r="B10" s="6" t="n">
        <v>337264</v>
      </c>
      <c r="C10" s="6" t="n">
        <v>326971</v>
      </c>
    </row>
    <row r="11" spans="1:5">
      <c r="A11" s="4" t="s">
        <v>32</v>
      </c>
      <c r="B11" s="6" t="n">
        <v>26122</v>
      </c>
      <c r="C11" s="6" t="n">
        <v>35337</v>
      </c>
    </row>
    <row r="12" spans="1:5">
      <c r="A12" s="4" t="s">
        <v>33</v>
      </c>
      <c r="B12" s="6" t="n">
        <v>7492</v>
      </c>
      <c r="C12" s="6" t="n">
        <v>10687</v>
      </c>
    </row>
    <row r="13" spans="1:5">
      <c r="A13" s="4" t="s">
        <v>34</v>
      </c>
      <c r="B13" s="6" t="n">
        <v>429358</v>
      </c>
      <c r="C13" s="6" t="n">
        <v>294313</v>
      </c>
    </row>
    <row r="14" spans="1:5">
      <c r="A14" s="4" t="s">
        <v>35</v>
      </c>
      <c r="B14" s="6" t="n">
        <v>221651</v>
      </c>
      <c r="C14" s="6" t="n">
        <v>197093</v>
      </c>
    </row>
    <row r="15" spans="1:5">
      <c r="A15" s="4" t="s">
        <v>880</v>
      </c>
      <c r="B15" s="6" t="n">
        <v>0</v>
      </c>
      <c r="C15" s="6" t="n">
        <v>0</v>
      </c>
    </row>
    <row r="16" spans="1:5">
      <c r="A16" s="4" t="s">
        <v>36</v>
      </c>
      <c r="B16" s="6" t="n">
        <v>14159</v>
      </c>
      <c r="C16" s="6" t="n">
        <v>12141</v>
      </c>
    </row>
    <row r="17" spans="1:5">
      <c r="A17" s="4" t="s">
        <v>37</v>
      </c>
      <c r="B17" s="6" t="n">
        <v>4096371</v>
      </c>
      <c r="C17" s="6" t="n">
        <v>3545108</v>
      </c>
    </row>
    <row r="18" spans="1:5">
      <c r="A18" s="3" t="s">
        <v>38</v>
      </c>
    </row>
    <row r="19" spans="1:5">
      <c r="A19" s="4" t="s">
        <v>39</v>
      </c>
      <c r="B19" s="6" t="n">
        <v>9878</v>
      </c>
      <c r="C19" s="6" t="n">
        <v>11966</v>
      </c>
    </row>
    <row r="20" spans="1:5">
      <c r="A20" s="4" t="s">
        <v>40</v>
      </c>
      <c r="B20" s="6" t="n">
        <v>45747</v>
      </c>
      <c r="C20" s="6" t="n">
        <v>24119</v>
      </c>
    </row>
    <row r="21" spans="1:5">
      <c r="A21" s="4" t="s">
        <v>41</v>
      </c>
      <c r="B21" s="6" t="n">
        <v>88817</v>
      </c>
      <c r="C21" s="6" t="n">
        <v>83955</v>
      </c>
      <c r="E21" s="6" t="n">
        <v>145430</v>
      </c>
    </row>
    <row r="22" spans="1:5">
      <c r="A22" s="4" t="s">
        <v>42</v>
      </c>
      <c r="B22" s="6" t="n">
        <v>655397</v>
      </c>
      <c r="C22" s="6" t="n">
        <v>531710</v>
      </c>
    </row>
    <row r="23" spans="1:5">
      <c r="A23" s="4" t="s">
        <v>43</v>
      </c>
      <c r="B23" s="6" t="n">
        <v>536955</v>
      </c>
      <c r="C23" s="6" t="n">
        <v>466047</v>
      </c>
    </row>
    <row r="24" spans="1:5">
      <c r="A24" s="4" t="s">
        <v>44</v>
      </c>
      <c r="B24" s="6" t="n">
        <v>262748</v>
      </c>
      <c r="C24" s="6" t="n">
        <v>314353</v>
      </c>
    </row>
    <row r="25" spans="1:5">
      <c r="A25" s="4" t="s">
        <v>45</v>
      </c>
      <c r="B25" s="6" t="n">
        <v>168356</v>
      </c>
      <c r="C25" s="6" t="n">
        <v>8944</v>
      </c>
    </row>
    <row r="26" spans="1:5">
      <c r="A26" s="4" t="s">
        <v>46</v>
      </c>
      <c r="B26" s="6" t="n">
        <v>794141</v>
      </c>
      <c r="C26" s="6" t="n">
        <v>574962</v>
      </c>
    </row>
    <row r="27" spans="1:5">
      <c r="A27" s="4" t="s">
        <v>47</v>
      </c>
      <c r="B27" s="6" t="n">
        <v>16401</v>
      </c>
      <c r="C27" s="6" t="n">
        <v>15392</v>
      </c>
    </row>
    <row r="28" spans="1:5">
      <c r="A28" s="4" t="s">
        <v>48</v>
      </c>
      <c r="B28" s="6" t="n">
        <v>2954</v>
      </c>
      <c r="C28" s="6" t="n">
        <v>0</v>
      </c>
    </row>
    <row r="29" spans="1:5">
      <c r="A29" s="4" t="s">
        <v>49</v>
      </c>
      <c r="B29" s="6" t="n">
        <v>4517</v>
      </c>
      <c r="C29" s="6" t="n">
        <v>4400</v>
      </c>
    </row>
    <row r="30" spans="1:5">
      <c r="A30" s="4" t="s">
        <v>50</v>
      </c>
      <c r="B30" s="6" t="n">
        <v>113465</v>
      </c>
      <c r="C30" s="6" t="n">
        <v>113377</v>
      </c>
    </row>
    <row r="31" spans="1:5">
      <c r="A31" s="4" t="s">
        <v>51</v>
      </c>
      <c r="B31" s="6" t="n">
        <v>2699376</v>
      </c>
      <c r="C31" s="6" t="n">
        <v>2149225</v>
      </c>
    </row>
    <row r="32" spans="1:5">
      <c r="A32" s="3" t="s">
        <v>54</v>
      </c>
    </row>
    <row r="33" spans="1:5">
      <c r="A33" s="4" t="s">
        <v>108</v>
      </c>
      <c r="B33" s="6" t="n">
        <v>10629</v>
      </c>
      <c r="C33" s="6" t="n">
        <v>10548</v>
      </c>
    </row>
    <row r="34" spans="1:5">
      <c r="A34" s="4" t="s">
        <v>57</v>
      </c>
      <c r="B34" s="6" t="n">
        <v>-7389</v>
      </c>
      <c r="C34" s="6" t="n">
        <v>0</v>
      </c>
    </row>
    <row r="35" spans="1:5">
      <c r="A35" s="4" t="s">
        <v>58</v>
      </c>
      <c r="B35" s="6" t="n">
        <v>1086258</v>
      </c>
      <c r="C35" s="6" t="n">
        <v>1080591</v>
      </c>
    </row>
    <row r="36" spans="1:5">
      <c r="A36" s="4" t="s">
        <v>59</v>
      </c>
      <c r="B36" s="6" t="n">
        <v>290834</v>
      </c>
      <c r="C36" s="6" t="n">
        <v>288587</v>
      </c>
    </row>
    <row r="37" spans="1:5">
      <c r="A37" s="4" t="s">
        <v>60</v>
      </c>
      <c r="B37" s="6" t="n">
        <v>1380332</v>
      </c>
      <c r="C37" s="6" t="n">
        <v>1379726</v>
      </c>
    </row>
    <row r="38" spans="1:5">
      <c r="A38" s="4" t="s">
        <v>61</v>
      </c>
      <c r="B38" s="6" t="n">
        <v>16663</v>
      </c>
      <c r="C38" s="6" t="n">
        <v>16157</v>
      </c>
    </row>
    <row r="39" spans="1:5">
      <c r="A39" s="4" t="s">
        <v>62</v>
      </c>
      <c r="B39" s="6" t="n">
        <v>1396995</v>
      </c>
      <c r="C39" s="6" t="n">
        <v>1395883</v>
      </c>
      <c r="D39" s="6" t="n">
        <v>1555604</v>
      </c>
    </row>
    <row r="40" spans="1:5">
      <c r="A40" s="4" t="s">
        <v>63</v>
      </c>
      <c r="B40" s="6" t="n">
        <v>4096371</v>
      </c>
      <c r="C40" s="6" t="n">
        <v>3545108</v>
      </c>
    </row>
    <row r="41" spans="1:5">
      <c r="A41" s="4" t="s">
        <v>881</v>
      </c>
    </row>
    <row r="42" spans="1:5">
      <c r="A42" s="3" t="s">
        <v>24</v>
      </c>
    </row>
    <row r="43" spans="1:5">
      <c r="A43" s="4" t="s">
        <v>349</v>
      </c>
      <c r="B43" s="6" t="n">
        <v>0</v>
      </c>
      <c r="C43" s="6" t="n">
        <v>0</v>
      </c>
    </row>
    <row r="44" spans="1:5">
      <c r="A44" s="4" t="s">
        <v>878</v>
      </c>
      <c r="B44" s="6" t="n">
        <v>0</v>
      </c>
      <c r="C44" s="6" t="n">
        <v>0</v>
      </c>
    </row>
    <row r="45" spans="1:5">
      <c r="A45" s="4" t="s">
        <v>27</v>
      </c>
      <c r="B45" s="6" t="n">
        <v>0</v>
      </c>
      <c r="C45" s="6" t="n">
        <v>0</v>
      </c>
    </row>
    <row r="46" spans="1:5">
      <c r="A46" s="4" t="s">
        <v>28</v>
      </c>
      <c r="B46" s="6" t="n">
        <v>0</v>
      </c>
      <c r="C46" s="6" t="n">
        <v>0</v>
      </c>
    </row>
    <row r="47" spans="1:5">
      <c r="A47" s="4" t="s">
        <v>29</v>
      </c>
      <c r="B47" s="6" t="n">
        <v>0</v>
      </c>
      <c r="C47" s="6" t="n">
        <v>0</v>
      </c>
      <c r="D47" s="6" t="n">
        <v>0</v>
      </c>
      <c r="E47" s="6" t="n">
        <v>0</v>
      </c>
    </row>
    <row r="48" spans="1:5">
      <c r="A48" s="4" t="s">
        <v>30</v>
      </c>
      <c r="B48" s="6" t="n">
        <v>0</v>
      </c>
      <c r="C48" s="6" t="n">
        <v>0</v>
      </c>
    </row>
    <row r="49" spans="1:5">
      <c r="A49" s="4" t="s">
        <v>879</v>
      </c>
      <c r="B49" s="6" t="n">
        <v>-1825686</v>
      </c>
      <c r="C49" s="6" t="n">
        <v>-1803012</v>
      </c>
    </row>
    <row r="50" spans="1:5">
      <c r="A50" s="4" t="s">
        <v>31</v>
      </c>
      <c r="B50" s="6" t="n">
        <v>0</v>
      </c>
      <c r="C50" s="6" t="n">
        <v>0</v>
      </c>
    </row>
    <row r="51" spans="1:5">
      <c r="A51" s="4" t="s">
        <v>32</v>
      </c>
      <c r="B51" s="6" t="n">
        <v>0</v>
      </c>
      <c r="C51" s="6" t="n">
        <v>0</v>
      </c>
    </row>
    <row r="52" spans="1:5">
      <c r="A52" s="4" t="s">
        <v>33</v>
      </c>
      <c r="B52" s="6" t="n">
        <v>0</v>
      </c>
      <c r="C52" s="6" t="n">
        <v>0</v>
      </c>
    </row>
    <row r="53" spans="1:5">
      <c r="A53" s="4" t="s">
        <v>34</v>
      </c>
      <c r="B53" s="6" t="n">
        <v>0</v>
      </c>
      <c r="C53" s="6" t="n">
        <v>0</v>
      </c>
    </row>
    <row r="54" spans="1:5">
      <c r="A54" s="4" t="s">
        <v>35</v>
      </c>
      <c r="B54" s="6" t="n">
        <v>0</v>
      </c>
      <c r="C54" s="6" t="n">
        <v>0</v>
      </c>
    </row>
    <row r="55" spans="1:5">
      <c r="A55" s="4" t="s">
        <v>880</v>
      </c>
      <c r="B55" s="6" t="n">
        <v>0</v>
      </c>
      <c r="C55" s="6" t="n">
        <v>0</v>
      </c>
    </row>
    <row r="56" spans="1:5">
      <c r="A56" s="4" t="s">
        <v>36</v>
      </c>
      <c r="B56" s="6" t="n">
        <v>0</v>
      </c>
      <c r="C56" s="6" t="n">
        <v>0</v>
      </c>
    </row>
    <row r="57" spans="1:5">
      <c r="A57" s="4" t="s">
        <v>37</v>
      </c>
      <c r="B57" s="6" t="n">
        <v>-1825686</v>
      </c>
      <c r="C57" s="6" t="n">
        <v>-1803012</v>
      </c>
    </row>
    <row r="58" spans="1:5">
      <c r="A58" s="3" t="s">
        <v>38</v>
      </c>
    </row>
    <row r="59" spans="1:5">
      <c r="A59" s="4" t="s">
        <v>39</v>
      </c>
      <c r="B59" s="6" t="n">
        <v>0</v>
      </c>
      <c r="C59" s="6" t="n">
        <v>0</v>
      </c>
    </row>
    <row r="60" spans="1:5">
      <c r="A60" s="4" t="s">
        <v>40</v>
      </c>
      <c r="B60" s="6" t="n">
        <v>0</v>
      </c>
      <c r="C60" s="6" t="n">
        <v>0</v>
      </c>
    </row>
    <row r="61" spans="1:5">
      <c r="A61" s="4" t="s">
        <v>41</v>
      </c>
      <c r="B61" s="6" t="n">
        <v>0</v>
      </c>
      <c r="C61" s="6" t="n">
        <v>0</v>
      </c>
    </row>
    <row r="62" spans="1:5">
      <c r="A62" s="4" t="s">
        <v>42</v>
      </c>
      <c r="B62" s="6" t="n">
        <v>0</v>
      </c>
      <c r="C62" s="6" t="n">
        <v>0</v>
      </c>
    </row>
    <row r="63" spans="1:5">
      <c r="A63" s="4" t="s">
        <v>43</v>
      </c>
      <c r="B63" s="6" t="n">
        <v>0</v>
      </c>
      <c r="C63" s="6" t="n">
        <v>0</v>
      </c>
    </row>
    <row r="64" spans="1:5">
      <c r="A64" s="4" t="s">
        <v>44</v>
      </c>
      <c r="B64" s="6" t="n">
        <v>0</v>
      </c>
      <c r="C64" s="6" t="n">
        <v>0</v>
      </c>
    </row>
    <row r="65" spans="1:5">
      <c r="A65" s="4" t="s">
        <v>45</v>
      </c>
      <c r="B65" s="6" t="n">
        <v>0</v>
      </c>
      <c r="C65" s="6" t="n">
        <v>0</v>
      </c>
    </row>
    <row r="66" spans="1:5">
      <c r="A66" s="4" t="s">
        <v>46</v>
      </c>
      <c r="B66" s="6" t="n">
        <v>0</v>
      </c>
      <c r="C66" s="6" t="n">
        <v>0</v>
      </c>
    </row>
    <row r="67" spans="1:5">
      <c r="A67" s="4" t="s">
        <v>47</v>
      </c>
      <c r="B67" s="6" t="n">
        <v>0</v>
      </c>
      <c r="C67" s="6" t="n">
        <v>0</v>
      </c>
    </row>
    <row r="68" spans="1:5">
      <c r="A68" s="4" t="s">
        <v>48</v>
      </c>
      <c r="B68" s="6" t="n">
        <v>0</v>
      </c>
    </row>
    <row r="69" spans="1:5">
      <c r="A69" s="4" t="s">
        <v>49</v>
      </c>
      <c r="B69" s="6" t="n">
        <v>0</v>
      </c>
      <c r="C69" s="6" t="n">
        <v>0</v>
      </c>
    </row>
    <row r="70" spans="1:5">
      <c r="A70" s="4" t="s">
        <v>50</v>
      </c>
      <c r="B70" s="6" t="n">
        <v>0</v>
      </c>
      <c r="C70" s="6" t="n">
        <v>0</v>
      </c>
    </row>
    <row r="71" spans="1:5">
      <c r="A71" s="4" t="s">
        <v>51</v>
      </c>
      <c r="B71" s="6" t="n">
        <v>0</v>
      </c>
      <c r="C71" s="6" t="n">
        <v>0</v>
      </c>
    </row>
    <row r="72" spans="1:5">
      <c r="A72" s="3" t="s">
        <v>54</v>
      </c>
    </row>
    <row r="73" spans="1:5">
      <c r="A73" s="4" t="s">
        <v>108</v>
      </c>
      <c r="B73" s="6" t="n">
        <v>-1250</v>
      </c>
      <c r="C73" s="6" t="n">
        <v>-1250</v>
      </c>
    </row>
    <row r="74" spans="1:5">
      <c r="A74" s="4" t="s">
        <v>57</v>
      </c>
      <c r="B74" s="6" t="n">
        <v>0</v>
      </c>
    </row>
    <row r="75" spans="1:5">
      <c r="A75" s="4" t="s">
        <v>58</v>
      </c>
      <c r="B75" s="6" t="n">
        <v>-1690269</v>
      </c>
      <c r="C75" s="6" t="n">
        <v>-1669212</v>
      </c>
    </row>
    <row r="76" spans="1:5">
      <c r="A76" s="4" t="s">
        <v>59</v>
      </c>
      <c r="B76" s="6" t="n">
        <v>-134167</v>
      </c>
      <c r="C76" s="6" t="n">
        <v>-132550</v>
      </c>
    </row>
    <row r="77" spans="1:5">
      <c r="A77" s="4" t="s">
        <v>60</v>
      </c>
      <c r="B77" s="6" t="n">
        <v>-1825686</v>
      </c>
      <c r="C77" s="6" t="n">
        <v>-1803012</v>
      </c>
    </row>
    <row r="78" spans="1:5">
      <c r="A78" s="4" t="s">
        <v>61</v>
      </c>
      <c r="B78" s="6" t="n">
        <v>0</v>
      </c>
      <c r="C78" s="6" t="n">
        <v>0</v>
      </c>
    </row>
    <row r="79" spans="1:5">
      <c r="A79" s="4" t="s">
        <v>62</v>
      </c>
      <c r="B79" s="6" t="n">
        <v>-1825686</v>
      </c>
      <c r="C79" s="6" t="n">
        <v>-1803012</v>
      </c>
    </row>
    <row r="80" spans="1:5">
      <c r="A80" s="4" t="s">
        <v>63</v>
      </c>
      <c r="B80" s="6" t="n">
        <v>-1825686</v>
      </c>
      <c r="C80" s="6" t="n">
        <v>-1803012</v>
      </c>
    </row>
    <row r="81" spans="1:5">
      <c r="A81" s="4" t="s">
        <v>882</v>
      </c>
    </row>
    <row r="82" spans="1:5">
      <c r="A82" s="3" t="s">
        <v>24</v>
      </c>
    </row>
    <row r="83" spans="1:5">
      <c r="A83" s="4" t="s">
        <v>349</v>
      </c>
      <c r="B83" s="6" t="n">
        <v>0</v>
      </c>
      <c r="C83" s="6" t="n">
        <v>0</v>
      </c>
    </row>
    <row r="84" spans="1:5">
      <c r="A84" s="4" t="s">
        <v>878</v>
      </c>
      <c r="B84" s="6" t="n">
        <v>0</v>
      </c>
      <c r="C84" s="6" t="n">
        <v>0</v>
      </c>
    </row>
    <row r="85" spans="1:5">
      <c r="A85" s="4" t="s">
        <v>27</v>
      </c>
      <c r="B85" s="6" t="n">
        <v>0</v>
      </c>
      <c r="C85" s="6" t="n">
        <v>0</v>
      </c>
    </row>
    <row r="86" spans="1:5">
      <c r="A86" s="4" t="s">
        <v>28</v>
      </c>
      <c r="B86" s="6" t="n">
        <v>0</v>
      </c>
      <c r="C86" s="6" t="n">
        <v>0</v>
      </c>
    </row>
    <row r="87" spans="1:5">
      <c r="A87" s="4" t="s">
        <v>29</v>
      </c>
      <c r="B87" s="6" t="n">
        <v>191</v>
      </c>
      <c r="C87" s="6" t="n">
        <v>308</v>
      </c>
      <c r="D87" s="6" t="n">
        <v>1563</v>
      </c>
      <c r="E87" s="6" t="n">
        <v>140</v>
      </c>
    </row>
    <row r="88" spans="1:5">
      <c r="A88" s="4" t="s">
        <v>30</v>
      </c>
      <c r="B88" s="6" t="n">
        <v>0</v>
      </c>
      <c r="C88" s="6" t="n">
        <v>0</v>
      </c>
    </row>
    <row r="89" spans="1:5">
      <c r="A89" s="4" t="s">
        <v>879</v>
      </c>
      <c r="B89" s="6" t="n">
        <v>1391418</v>
      </c>
      <c r="C89" s="6" t="n">
        <v>1382336</v>
      </c>
    </row>
    <row r="90" spans="1:5">
      <c r="A90" s="4" t="s">
        <v>31</v>
      </c>
      <c r="B90" s="6" t="n">
        <v>0</v>
      </c>
      <c r="C90" s="6" t="n">
        <v>0</v>
      </c>
    </row>
    <row r="91" spans="1:5">
      <c r="A91" s="4" t="s">
        <v>32</v>
      </c>
      <c r="B91" s="6" t="n">
        <v>0</v>
      </c>
      <c r="C91" s="6" t="n">
        <v>0</v>
      </c>
    </row>
    <row r="92" spans="1:5">
      <c r="A92" s="4" t="s">
        <v>33</v>
      </c>
      <c r="B92" s="6" t="n">
        <v>0</v>
      </c>
      <c r="C92" s="6" t="n">
        <v>0</v>
      </c>
    </row>
    <row r="93" spans="1:5">
      <c r="A93" s="4" t="s">
        <v>34</v>
      </c>
      <c r="B93" s="6" t="n">
        <v>0</v>
      </c>
      <c r="C93" s="6" t="n">
        <v>0</v>
      </c>
    </row>
    <row r="94" spans="1:5">
      <c r="A94" s="4" t="s">
        <v>35</v>
      </c>
      <c r="B94" s="6" t="n">
        <v>0</v>
      </c>
      <c r="C94" s="6" t="n">
        <v>0</v>
      </c>
    </row>
    <row r="95" spans="1:5">
      <c r="A95" s="4" t="s">
        <v>880</v>
      </c>
      <c r="B95" s="6" t="n">
        <v>-9222</v>
      </c>
      <c r="C95" s="6" t="n">
        <v>-346</v>
      </c>
    </row>
    <row r="96" spans="1:5">
      <c r="A96" s="4" t="s">
        <v>36</v>
      </c>
      <c r="B96" s="6" t="n">
        <v>170</v>
      </c>
      <c r="C96" s="6" t="n">
        <v>564</v>
      </c>
    </row>
    <row r="97" spans="1:5">
      <c r="A97" s="4" t="s">
        <v>37</v>
      </c>
      <c r="B97" s="6" t="n">
        <v>1382557</v>
      </c>
      <c r="C97" s="6" t="n">
        <v>1382862</v>
      </c>
    </row>
    <row r="98" spans="1:5">
      <c r="A98" s="3" t="s">
        <v>38</v>
      </c>
    </row>
    <row r="99" spans="1:5">
      <c r="A99" s="4" t="s">
        <v>39</v>
      </c>
      <c r="B99" s="6" t="n">
        <v>2225</v>
      </c>
      <c r="C99" s="6" t="n">
        <v>3136</v>
      </c>
    </row>
    <row r="100" spans="1:5">
      <c r="A100" s="4" t="s">
        <v>40</v>
      </c>
      <c r="B100" s="6" t="n">
        <v>0</v>
      </c>
      <c r="C100" s="6" t="n">
        <v>0</v>
      </c>
    </row>
    <row r="101" spans="1:5">
      <c r="A101" s="4" t="s">
        <v>41</v>
      </c>
      <c r="B101" s="6" t="n">
        <v>0</v>
      </c>
      <c r="C101" s="6" t="n">
        <v>0</v>
      </c>
    </row>
    <row r="102" spans="1:5">
      <c r="A102" s="4" t="s">
        <v>42</v>
      </c>
      <c r="B102" s="6" t="n">
        <v>0</v>
      </c>
      <c r="C102" s="6" t="n">
        <v>0</v>
      </c>
    </row>
    <row r="103" spans="1:5">
      <c r="A103" s="4" t="s">
        <v>43</v>
      </c>
      <c r="B103" s="6" t="n">
        <v>0</v>
      </c>
      <c r="C103" s="6" t="n">
        <v>0</v>
      </c>
    </row>
    <row r="104" spans="1:5">
      <c r="A104" s="4" t="s">
        <v>44</v>
      </c>
      <c r="B104" s="6" t="n">
        <v>0</v>
      </c>
      <c r="C104" s="6" t="n">
        <v>0</v>
      </c>
    </row>
    <row r="105" spans="1:5">
      <c r="A105" s="4" t="s">
        <v>45</v>
      </c>
      <c r="B105" s="6" t="n">
        <v>0</v>
      </c>
      <c r="C105" s="6" t="n">
        <v>0</v>
      </c>
    </row>
    <row r="106" spans="1:5">
      <c r="A106" s="4" t="s">
        <v>46</v>
      </c>
      <c r="B106" s="6" t="n">
        <v>0</v>
      </c>
      <c r="C106" s="6" t="n">
        <v>0</v>
      </c>
    </row>
    <row r="107" spans="1:5">
      <c r="A107" s="4" t="s">
        <v>47</v>
      </c>
      <c r="B107" s="6" t="n">
        <v>0</v>
      </c>
      <c r="C107" s="6" t="n">
        <v>0</v>
      </c>
    </row>
    <row r="108" spans="1:5">
      <c r="A108" s="4" t="s">
        <v>48</v>
      </c>
      <c r="B108" s="6" t="n">
        <v>0</v>
      </c>
    </row>
    <row r="109" spans="1:5">
      <c r="A109" s="4" t="s">
        <v>49</v>
      </c>
      <c r="B109" s="6" t="n">
        <v>0</v>
      </c>
      <c r="C109" s="6" t="n">
        <v>0</v>
      </c>
    </row>
    <row r="110" spans="1:5">
      <c r="A110" s="4" t="s">
        <v>50</v>
      </c>
      <c r="B110" s="6" t="n">
        <v>0</v>
      </c>
      <c r="C110" s="6" t="n">
        <v>0</v>
      </c>
    </row>
    <row r="111" spans="1:5">
      <c r="A111" s="4" t="s">
        <v>51</v>
      </c>
      <c r="B111" s="6" t="n">
        <v>2225</v>
      </c>
      <c r="C111" s="6" t="n">
        <v>3136</v>
      </c>
    </row>
    <row r="112" spans="1:5">
      <c r="A112" s="3" t="s">
        <v>54</v>
      </c>
    </row>
    <row r="113" spans="1:5">
      <c r="A113" s="4" t="s">
        <v>108</v>
      </c>
      <c r="B113" s="6" t="n">
        <v>10629</v>
      </c>
      <c r="C113" s="6" t="n">
        <v>10548</v>
      </c>
    </row>
    <row r="114" spans="1:5">
      <c r="A114" s="4" t="s">
        <v>57</v>
      </c>
      <c r="B114" s="6" t="n">
        <v>-7389</v>
      </c>
    </row>
    <row r="115" spans="1:5">
      <c r="A115" s="4" t="s">
        <v>58</v>
      </c>
      <c r="B115" s="6" t="n">
        <v>1086258</v>
      </c>
      <c r="C115" s="6" t="n">
        <v>1080591</v>
      </c>
    </row>
    <row r="116" spans="1:5">
      <c r="A116" s="4" t="s">
        <v>59</v>
      </c>
      <c r="B116" s="6" t="n">
        <v>290834</v>
      </c>
      <c r="C116" s="6" t="n">
        <v>288587</v>
      </c>
    </row>
    <row r="117" spans="1:5">
      <c r="A117" s="4" t="s">
        <v>60</v>
      </c>
      <c r="B117" s="6" t="n">
        <v>1380332</v>
      </c>
      <c r="C117" s="6" t="n">
        <v>1379726</v>
      </c>
    </row>
    <row r="118" spans="1:5">
      <c r="A118" s="4" t="s">
        <v>61</v>
      </c>
      <c r="B118" s="6" t="n">
        <v>0</v>
      </c>
      <c r="C118" s="6" t="n">
        <v>0</v>
      </c>
    </row>
    <row r="119" spans="1:5">
      <c r="A119" s="4" t="s">
        <v>62</v>
      </c>
      <c r="B119" s="6" t="n">
        <v>1380332</v>
      </c>
      <c r="C119" s="6" t="n">
        <v>1379726</v>
      </c>
    </row>
    <row r="120" spans="1:5">
      <c r="A120" s="4" t="s">
        <v>63</v>
      </c>
      <c r="B120" s="6" t="n">
        <v>1382557</v>
      </c>
      <c r="C120" s="6" t="n">
        <v>1382862</v>
      </c>
    </row>
    <row r="121" spans="1:5">
      <c r="A121" s="4" t="s">
        <v>883</v>
      </c>
    </row>
    <row r="122" spans="1:5">
      <c r="A122" s="3" t="s">
        <v>24</v>
      </c>
    </row>
    <row r="123" spans="1:5">
      <c r="A123" s="4" t="s">
        <v>349</v>
      </c>
      <c r="B123" s="6" t="n">
        <v>0</v>
      </c>
      <c r="C123" s="6" t="n">
        <v>0</v>
      </c>
    </row>
    <row r="124" spans="1:5">
      <c r="A124" s="4" t="s">
        <v>878</v>
      </c>
      <c r="B124" s="6" t="n">
        <v>0</v>
      </c>
      <c r="C124" s="6" t="n">
        <v>0</v>
      </c>
    </row>
    <row r="125" spans="1:5">
      <c r="A125" s="4" t="s">
        <v>27</v>
      </c>
      <c r="B125" s="6" t="n">
        <v>0</v>
      </c>
      <c r="C125" s="6" t="n">
        <v>0</v>
      </c>
    </row>
    <row r="126" spans="1:5">
      <c r="A126" s="4" t="s">
        <v>28</v>
      </c>
      <c r="B126" s="6" t="n">
        <v>0</v>
      </c>
      <c r="C126" s="6" t="n">
        <v>0</v>
      </c>
    </row>
    <row r="127" spans="1:5">
      <c r="A127" s="4" t="s">
        <v>29</v>
      </c>
      <c r="B127" s="6" t="n">
        <v>2</v>
      </c>
      <c r="C127" s="6" t="n">
        <v>5</v>
      </c>
      <c r="D127" s="6" t="n">
        <v>2854</v>
      </c>
      <c r="E127" s="6" t="n">
        <v>0</v>
      </c>
    </row>
    <row r="128" spans="1:5">
      <c r="A128" s="4" t="s">
        <v>30</v>
      </c>
      <c r="B128" s="6" t="n">
        <v>0</v>
      </c>
      <c r="C128" s="6" t="n">
        <v>0</v>
      </c>
    </row>
    <row r="129" spans="1:5">
      <c r="A129" s="4" t="s">
        <v>879</v>
      </c>
      <c r="B129" s="6" t="n">
        <v>268950</v>
      </c>
      <c r="C129" s="6" t="n">
        <v>261083</v>
      </c>
    </row>
    <row r="130" spans="1:5">
      <c r="A130" s="4" t="s">
        <v>31</v>
      </c>
      <c r="B130" s="6" t="n">
        <v>0</v>
      </c>
      <c r="C130" s="6" t="n">
        <v>0</v>
      </c>
    </row>
    <row r="131" spans="1:5">
      <c r="A131" s="4" t="s">
        <v>32</v>
      </c>
      <c r="B131" s="6" t="n">
        <v>0</v>
      </c>
      <c r="C131" s="6" t="n">
        <v>0</v>
      </c>
    </row>
    <row r="132" spans="1:5">
      <c r="A132" s="4" t="s">
        <v>33</v>
      </c>
      <c r="B132" s="6" t="n">
        <v>0</v>
      </c>
      <c r="C132" s="6" t="n">
        <v>0</v>
      </c>
    </row>
    <row r="133" spans="1:5">
      <c r="A133" s="4" t="s">
        <v>34</v>
      </c>
      <c r="B133" s="6" t="n">
        <v>0</v>
      </c>
      <c r="C133" s="6" t="n">
        <v>0</v>
      </c>
    </row>
    <row r="134" spans="1:5">
      <c r="A134" s="4" t="s">
        <v>35</v>
      </c>
      <c r="B134" s="6" t="n">
        <v>0</v>
      </c>
      <c r="C134" s="6" t="n">
        <v>0</v>
      </c>
    </row>
    <row r="135" spans="1:5">
      <c r="A135" s="4" t="s">
        <v>880</v>
      </c>
      <c r="B135" s="6" t="n">
        <v>-4272</v>
      </c>
      <c r="C135" s="6" t="n">
        <v>-230</v>
      </c>
    </row>
    <row r="136" spans="1:5">
      <c r="A136" s="4" t="s">
        <v>36</v>
      </c>
      <c r="B136" s="6" t="n">
        <v>4055</v>
      </c>
      <c r="C136" s="6" t="n">
        <v>2613</v>
      </c>
    </row>
    <row r="137" spans="1:5">
      <c r="A137" s="4" t="s">
        <v>37</v>
      </c>
      <c r="B137" s="6" t="n">
        <v>268735</v>
      </c>
      <c r="C137" s="6" t="n">
        <v>263471</v>
      </c>
    </row>
    <row r="138" spans="1:5">
      <c r="A138" s="3" t="s">
        <v>38</v>
      </c>
    </row>
    <row r="139" spans="1:5">
      <c r="A139" s="4" t="s">
        <v>39</v>
      </c>
      <c r="B139" s="6" t="n">
        <v>50</v>
      </c>
      <c r="C139" s="6" t="n">
        <v>40</v>
      </c>
    </row>
    <row r="140" spans="1:5">
      <c r="A140" s="4" t="s">
        <v>40</v>
      </c>
      <c r="B140" s="6" t="n">
        <v>0</v>
      </c>
      <c r="C140" s="6" t="n">
        <v>0</v>
      </c>
    </row>
    <row r="141" spans="1:5">
      <c r="A141" s="4" t="s">
        <v>41</v>
      </c>
      <c r="B141" s="6" t="n">
        <v>0</v>
      </c>
      <c r="C141" s="6" t="n">
        <v>0</v>
      </c>
    </row>
    <row r="142" spans="1:5">
      <c r="A142" s="4" t="s">
        <v>42</v>
      </c>
      <c r="B142" s="6" t="n">
        <v>0</v>
      </c>
      <c r="C142" s="6" t="n">
        <v>0</v>
      </c>
    </row>
    <row r="143" spans="1:5">
      <c r="A143" s="4" t="s">
        <v>43</v>
      </c>
      <c r="B143" s="6" t="n">
        <v>0</v>
      </c>
      <c r="C143" s="6" t="n">
        <v>0</v>
      </c>
    </row>
    <row r="144" spans="1:5">
      <c r="A144" s="4" t="s">
        <v>44</v>
      </c>
      <c r="B144" s="6" t="n">
        <v>0</v>
      </c>
      <c r="C144" s="6" t="n">
        <v>0</v>
      </c>
    </row>
    <row r="145" spans="1:5">
      <c r="A145" s="4" t="s">
        <v>45</v>
      </c>
      <c r="B145" s="6" t="n">
        <v>0</v>
      </c>
      <c r="C145" s="6" t="n">
        <v>0</v>
      </c>
    </row>
    <row r="146" spans="1:5">
      <c r="A146" s="4" t="s">
        <v>46</v>
      </c>
      <c r="B146" s="6" t="n">
        <v>0</v>
      </c>
      <c r="C146" s="6" t="n">
        <v>0</v>
      </c>
    </row>
    <row r="147" spans="1:5">
      <c r="A147" s="4" t="s">
        <v>47</v>
      </c>
      <c r="B147" s="6" t="n">
        <v>0</v>
      </c>
      <c r="C147" s="6" t="n">
        <v>0</v>
      </c>
    </row>
    <row r="148" spans="1:5">
      <c r="A148" s="4" t="s">
        <v>48</v>
      </c>
      <c r="B148" s="6" t="n">
        <v>0</v>
      </c>
    </row>
    <row r="149" spans="1:5">
      <c r="A149" s="4" t="s">
        <v>49</v>
      </c>
      <c r="B149" s="6" t="n">
        <v>3035</v>
      </c>
      <c r="C149" s="6" t="n">
        <v>3055</v>
      </c>
    </row>
    <row r="150" spans="1:5">
      <c r="A150" s="4" t="s">
        <v>50</v>
      </c>
      <c r="B150" s="6" t="n">
        <v>113465</v>
      </c>
      <c r="C150" s="6" t="n">
        <v>113377</v>
      </c>
    </row>
    <row r="151" spans="1:5">
      <c r="A151" s="4" t="s">
        <v>51</v>
      </c>
      <c r="B151" s="6" t="n">
        <v>116550</v>
      </c>
      <c r="C151" s="6" t="n">
        <v>116472</v>
      </c>
    </row>
    <row r="152" spans="1:5">
      <c r="A152" s="3" t="s">
        <v>54</v>
      </c>
    </row>
    <row r="153" spans="1:5">
      <c r="A153" s="4" t="s">
        <v>108</v>
      </c>
      <c r="B153" s="6" t="n">
        <v>0</v>
      </c>
      <c r="C153" s="6" t="n">
        <v>0</v>
      </c>
    </row>
    <row r="154" spans="1:5">
      <c r="A154" s="4" t="s">
        <v>57</v>
      </c>
      <c r="B154" s="6" t="n">
        <v>0</v>
      </c>
    </row>
    <row r="155" spans="1:5">
      <c r="A155" s="4" t="s">
        <v>58</v>
      </c>
      <c r="B155" s="6" t="n">
        <v>165386</v>
      </c>
      <c r="C155" s="6" t="n">
        <v>159618</v>
      </c>
    </row>
    <row r="156" spans="1:5">
      <c r="A156" s="4" t="s">
        <v>59</v>
      </c>
      <c r="B156" s="6" t="n">
        <v>-13201</v>
      </c>
      <c r="C156" s="6" t="n">
        <v>-12619</v>
      </c>
    </row>
    <row r="157" spans="1:5">
      <c r="A157" s="4" t="s">
        <v>60</v>
      </c>
      <c r="B157" s="6" t="n">
        <v>152185</v>
      </c>
      <c r="C157" s="6" t="n">
        <v>146999</v>
      </c>
    </row>
    <row r="158" spans="1:5">
      <c r="A158" s="4" t="s">
        <v>61</v>
      </c>
      <c r="B158" s="6" t="n">
        <v>0</v>
      </c>
      <c r="C158" s="6" t="n">
        <v>0</v>
      </c>
    </row>
    <row r="159" spans="1:5">
      <c r="A159" s="4" t="s">
        <v>62</v>
      </c>
      <c r="B159" s="6" t="n">
        <v>152185</v>
      </c>
      <c r="C159" s="6" t="n">
        <v>146999</v>
      </c>
    </row>
    <row r="160" spans="1:5">
      <c r="A160" s="4" t="s">
        <v>63</v>
      </c>
      <c r="B160" s="6" t="n">
        <v>268735</v>
      </c>
      <c r="C160" s="6" t="n">
        <v>263471</v>
      </c>
    </row>
    <row r="161" spans="1:5">
      <c r="A161" s="4" t="s">
        <v>884</v>
      </c>
    </row>
    <row r="162" spans="1:5">
      <c r="A162" s="3" t="s">
        <v>24</v>
      </c>
    </row>
    <row r="163" spans="1:5">
      <c r="A163" s="4" t="s">
        <v>349</v>
      </c>
      <c r="B163" s="6" t="n">
        <v>1458015</v>
      </c>
      <c r="C163" s="6" t="n">
        <v>1231077</v>
      </c>
    </row>
    <row r="164" spans="1:5">
      <c r="A164" s="4" t="s">
        <v>878</v>
      </c>
      <c r="B164" s="6" t="n">
        <v>1250883</v>
      </c>
      <c r="C164" s="6" t="n">
        <v>1034247</v>
      </c>
    </row>
    <row r="165" spans="1:5">
      <c r="A165" s="4" t="s">
        <v>27</v>
      </c>
      <c r="B165" s="6" t="n">
        <v>64320</v>
      </c>
      <c r="C165" s="6" t="n">
        <v>51920</v>
      </c>
    </row>
    <row r="166" spans="1:5">
      <c r="A166" s="4" t="s">
        <v>28</v>
      </c>
      <c r="B166" s="6" t="n">
        <v>2773218</v>
      </c>
      <c r="C166" s="6" t="n">
        <v>2317244</v>
      </c>
    </row>
    <row r="167" spans="1:5">
      <c r="A167" s="4" t="s">
        <v>29</v>
      </c>
      <c r="B167" s="6" t="n">
        <v>6845</v>
      </c>
      <c r="C167" s="6" t="n">
        <v>20094</v>
      </c>
      <c r="D167" s="7" t="n">
        <v>42383</v>
      </c>
      <c r="E167" s="7" t="n">
        <v>28594</v>
      </c>
    </row>
    <row r="168" spans="1:5">
      <c r="A168" s="4" t="s">
        <v>30</v>
      </c>
      <c r="B168" s="6" t="n">
        <v>280069</v>
      </c>
      <c r="C168" s="6" t="n">
        <v>330915</v>
      </c>
    </row>
    <row r="169" spans="1:5">
      <c r="A169" s="4" t="s">
        <v>879</v>
      </c>
      <c r="B169" s="6" t="n">
        <v>165318</v>
      </c>
      <c r="C169" s="6" t="n">
        <v>159593</v>
      </c>
    </row>
    <row r="170" spans="1:5">
      <c r="A170" s="4" t="s">
        <v>31</v>
      </c>
      <c r="B170" s="6" t="n">
        <v>337264</v>
      </c>
      <c r="C170" s="6" t="n">
        <v>326971</v>
      </c>
    </row>
    <row r="171" spans="1:5">
      <c r="A171" s="4" t="s">
        <v>32</v>
      </c>
      <c r="B171" s="6" t="n">
        <v>26122</v>
      </c>
      <c r="C171" s="6" t="n">
        <v>35337</v>
      </c>
    </row>
    <row r="172" spans="1:5">
      <c r="A172" s="4" t="s">
        <v>33</v>
      </c>
      <c r="B172" s="6" t="n">
        <v>7492</v>
      </c>
      <c r="C172" s="6" t="n">
        <v>10687</v>
      </c>
    </row>
    <row r="173" spans="1:5">
      <c r="A173" s="4" t="s">
        <v>34</v>
      </c>
      <c r="B173" s="6" t="n">
        <v>429358</v>
      </c>
      <c r="C173" s="6" t="n">
        <v>294313</v>
      </c>
    </row>
    <row r="174" spans="1:5">
      <c r="A174" s="4" t="s">
        <v>35</v>
      </c>
      <c r="B174" s="6" t="n">
        <v>221651</v>
      </c>
      <c r="C174" s="6" t="n">
        <v>197093</v>
      </c>
    </row>
    <row r="175" spans="1:5">
      <c r="A175" s="4" t="s">
        <v>880</v>
      </c>
      <c r="B175" s="6" t="n">
        <v>13494</v>
      </c>
      <c r="C175" s="6" t="n">
        <v>576</v>
      </c>
    </row>
    <row r="176" spans="1:5">
      <c r="A176" s="4" t="s">
        <v>36</v>
      </c>
      <c r="B176" s="6" t="n">
        <v>9934</v>
      </c>
      <c r="C176" s="6" t="n">
        <v>8964</v>
      </c>
    </row>
    <row r="177" spans="1:5">
      <c r="A177" s="4" t="s">
        <v>37</v>
      </c>
      <c r="B177" s="6" t="n">
        <v>4270765</v>
      </c>
      <c r="C177" s="6" t="n">
        <v>3701787</v>
      </c>
    </row>
    <row r="178" spans="1:5">
      <c r="A178" s="3" t="s">
        <v>38</v>
      </c>
    </row>
    <row r="179" spans="1:5">
      <c r="A179" s="4" t="s">
        <v>39</v>
      </c>
      <c r="B179" s="6" t="n">
        <v>7603</v>
      </c>
      <c r="C179" s="6" t="n">
        <v>8790</v>
      </c>
    </row>
    <row r="180" spans="1:5">
      <c r="A180" s="4" t="s">
        <v>40</v>
      </c>
      <c r="B180" s="6" t="n">
        <v>45747</v>
      </c>
      <c r="C180" s="6" t="n">
        <v>24119</v>
      </c>
    </row>
    <row r="181" spans="1:5">
      <c r="A181" s="4" t="s">
        <v>41</v>
      </c>
      <c r="B181" s="6" t="n">
        <v>88817</v>
      </c>
      <c r="C181" s="6" t="n">
        <v>83955</v>
      </c>
    </row>
    <row r="182" spans="1:5">
      <c r="A182" s="4" t="s">
        <v>42</v>
      </c>
      <c r="B182" s="6" t="n">
        <v>655397</v>
      </c>
      <c r="C182" s="6" t="n">
        <v>531710</v>
      </c>
    </row>
    <row r="183" spans="1:5">
      <c r="A183" s="4" t="s">
        <v>43</v>
      </c>
      <c r="B183" s="6" t="n">
        <v>536955</v>
      </c>
      <c r="C183" s="6" t="n">
        <v>466047</v>
      </c>
    </row>
    <row r="184" spans="1:5">
      <c r="A184" s="4" t="s">
        <v>44</v>
      </c>
      <c r="B184" s="6" t="n">
        <v>262748</v>
      </c>
      <c r="C184" s="6" t="n">
        <v>314353</v>
      </c>
    </row>
    <row r="185" spans="1:5">
      <c r="A185" s="4" t="s">
        <v>45</v>
      </c>
      <c r="B185" s="6" t="n">
        <v>168356</v>
      </c>
      <c r="C185" s="6" t="n">
        <v>8944</v>
      </c>
    </row>
    <row r="186" spans="1:5">
      <c r="A186" s="4" t="s">
        <v>46</v>
      </c>
      <c r="B186" s="6" t="n">
        <v>794141</v>
      </c>
      <c r="C186" s="6" t="n">
        <v>574962</v>
      </c>
    </row>
    <row r="187" spans="1:5">
      <c r="A187" s="4" t="s">
        <v>47</v>
      </c>
      <c r="B187" s="6" t="n">
        <v>16401</v>
      </c>
      <c r="C187" s="6" t="n">
        <v>15392</v>
      </c>
    </row>
    <row r="188" spans="1:5">
      <c r="A188" s="4" t="s">
        <v>48</v>
      </c>
      <c r="B188" s="6" t="n">
        <v>2954</v>
      </c>
    </row>
    <row r="189" spans="1:5">
      <c r="A189" s="4" t="s">
        <v>49</v>
      </c>
      <c r="B189" s="6" t="n">
        <v>1482</v>
      </c>
      <c r="C189" s="6" t="n">
        <v>1345</v>
      </c>
    </row>
    <row r="190" spans="1:5">
      <c r="A190" s="4" t="s">
        <v>50</v>
      </c>
      <c r="B190" s="6" t="n">
        <v>0</v>
      </c>
      <c r="C190" s="6" t="n">
        <v>0</v>
      </c>
    </row>
    <row r="191" spans="1:5">
      <c r="A191" s="4" t="s">
        <v>51</v>
      </c>
      <c r="B191" s="6" t="n">
        <v>2580601</v>
      </c>
      <c r="C191" s="6" t="n">
        <v>2029617</v>
      </c>
    </row>
    <row r="192" spans="1:5">
      <c r="A192" s="3" t="s">
        <v>54</v>
      </c>
    </row>
    <row r="193" spans="1:5">
      <c r="A193" s="4" t="s">
        <v>108</v>
      </c>
      <c r="B193" s="6" t="n">
        <v>1250</v>
      </c>
      <c r="C193" s="6" t="n">
        <v>1250</v>
      </c>
    </row>
    <row r="194" spans="1:5">
      <c r="A194" s="4" t="s">
        <v>57</v>
      </c>
      <c r="B194" s="6" t="n">
        <v>0</v>
      </c>
    </row>
    <row r="195" spans="1:5">
      <c r="A195" s="4" t="s">
        <v>58</v>
      </c>
      <c r="B195" s="6" t="n">
        <v>1524883</v>
      </c>
      <c r="C195" s="6" t="n">
        <v>1509594</v>
      </c>
    </row>
    <row r="196" spans="1:5">
      <c r="A196" s="4" t="s">
        <v>59</v>
      </c>
      <c r="B196" s="6" t="n">
        <v>147368</v>
      </c>
      <c r="C196" s="6" t="n">
        <v>145169</v>
      </c>
    </row>
    <row r="197" spans="1:5">
      <c r="A197" s="4" t="s">
        <v>60</v>
      </c>
      <c r="B197" s="6" t="n">
        <v>1673501</v>
      </c>
      <c r="C197" s="6" t="n">
        <v>1656013</v>
      </c>
    </row>
    <row r="198" spans="1:5">
      <c r="A198" s="4" t="s">
        <v>61</v>
      </c>
      <c r="B198" s="6" t="n">
        <v>16663</v>
      </c>
      <c r="C198" s="6" t="n">
        <v>16157</v>
      </c>
    </row>
    <row r="199" spans="1:5">
      <c r="A199" s="4" t="s">
        <v>62</v>
      </c>
      <c r="B199" s="6" t="n">
        <v>1690164</v>
      </c>
      <c r="C199" s="6" t="n">
        <v>1672170</v>
      </c>
    </row>
    <row r="200" spans="1:5">
      <c r="A200" s="4" t="s">
        <v>63</v>
      </c>
      <c r="B200" s="6" t="n">
        <v>4270765</v>
      </c>
      <c r="C200" s="7" t="n">
        <v>3701787</v>
      </c>
    </row>
    <row r="201" spans="1:5">
      <c r="A201" s="4" t="s">
        <v>885</v>
      </c>
    </row>
    <row r="202" spans="1:5">
      <c r="A202" s="3" t="s">
        <v>886</v>
      </c>
    </row>
    <row r="203" spans="1:5">
      <c r="A203" s="4" t="s">
        <v>887</v>
      </c>
      <c r="B203" s="7" t="n">
        <v>115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8</v>
      </c>
      <c r="B1" s="2" t="s">
        <v>77</v>
      </c>
      <c r="D1" s="2" t="s">
        <v>1</v>
      </c>
    </row>
    <row r="2" spans="1:5">
      <c r="B2" s="2" t="s">
        <v>2</v>
      </c>
      <c r="C2" s="2" t="s">
        <v>78</v>
      </c>
      <c r="D2" s="2" t="s">
        <v>2</v>
      </c>
      <c r="E2" s="2" t="s">
        <v>78</v>
      </c>
    </row>
    <row r="3" spans="1:5">
      <c r="A3" s="3" t="s">
        <v>79</v>
      </c>
    </row>
    <row r="4" spans="1:5">
      <c r="A4" s="4" t="s">
        <v>80</v>
      </c>
      <c r="B4" s="7" t="n">
        <v>196866</v>
      </c>
      <c r="C4" s="7" t="n">
        <v>184342</v>
      </c>
      <c r="D4" s="7" t="n">
        <v>394022</v>
      </c>
      <c r="E4" s="7" t="n">
        <v>397676</v>
      </c>
    </row>
    <row r="5" spans="1:5">
      <c r="A5" s="4" t="s">
        <v>81</v>
      </c>
      <c r="B5" s="6" t="n">
        <v>-1425</v>
      </c>
      <c r="C5" s="6" t="n">
        <v>-1425</v>
      </c>
      <c r="D5" s="6" t="n">
        <v>-1425</v>
      </c>
      <c r="E5" s="6" t="n">
        <v>-1477</v>
      </c>
    </row>
    <row r="6" spans="1:5">
      <c r="A6" s="4" t="s">
        <v>82</v>
      </c>
      <c r="B6" s="6" t="n">
        <v>195441</v>
      </c>
      <c r="C6" s="6" t="n">
        <v>182917</v>
      </c>
      <c r="D6" s="6" t="n">
        <v>392597</v>
      </c>
      <c r="E6" s="6" t="n">
        <v>396199</v>
      </c>
    </row>
    <row r="7" spans="1:5">
      <c r="A7" s="4" t="s">
        <v>83</v>
      </c>
      <c r="B7" s="6" t="n">
        <v>-62319</v>
      </c>
      <c r="C7" s="6" t="n">
        <v>-62339</v>
      </c>
      <c r="D7" s="6" t="n">
        <v>-122673</v>
      </c>
      <c r="E7" s="6" t="n">
        <v>-136546</v>
      </c>
    </row>
    <row r="8" spans="1:5">
      <c r="A8" s="4" t="s">
        <v>84</v>
      </c>
      <c r="B8" s="6" t="n">
        <v>133122</v>
      </c>
      <c r="C8" s="6" t="n">
        <v>120578</v>
      </c>
      <c r="D8" s="6" t="n">
        <v>269924</v>
      </c>
      <c r="E8" s="6" t="n">
        <v>259653</v>
      </c>
    </row>
    <row r="9" spans="1:5">
      <c r="A9" s="4" t="s">
        <v>85</v>
      </c>
      <c r="B9" s="6" t="n">
        <v>86346</v>
      </c>
      <c r="C9" s="6" t="n">
        <v>38611</v>
      </c>
      <c r="D9" s="6" t="n">
        <v>46236</v>
      </c>
      <c r="E9" s="6" t="n">
        <v>103529</v>
      </c>
    </row>
    <row r="10" spans="1:5">
      <c r="A10" s="4" t="s">
        <v>889</v>
      </c>
      <c r="B10" s="6" t="n">
        <v>0</v>
      </c>
      <c r="C10" s="6" t="n">
        <v>0</v>
      </c>
      <c r="D10" s="6" t="n">
        <v>0</v>
      </c>
      <c r="E10" s="6" t="n">
        <v>0</v>
      </c>
    </row>
    <row r="11" spans="1:5">
      <c r="A11" s="4" t="s">
        <v>86</v>
      </c>
      <c r="B11" s="6" t="n">
        <v>219468</v>
      </c>
      <c r="C11" s="6" t="n">
        <v>159189</v>
      </c>
      <c r="D11" s="6" t="n">
        <v>316160</v>
      </c>
      <c r="E11" s="6" t="n">
        <v>363182</v>
      </c>
    </row>
    <row r="12" spans="1:5">
      <c r="A12" s="3" t="s">
        <v>87</v>
      </c>
    </row>
    <row r="13" spans="1:5">
      <c r="A13" s="4" t="s">
        <v>88</v>
      </c>
      <c r="B13" s="6" t="n">
        <v>104131</v>
      </c>
      <c r="C13" s="6" t="n">
        <v>76053</v>
      </c>
      <c r="D13" s="6" t="n">
        <v>188807</v>
      </c>
      <c r="E13" s="6" t="n">
        <v>157799</v>
      </c>
    </row>
    <row r="14" spans="1:5">
      <c r="A14" s="4" t="s">
        <v>89</v>
      </c>
      <c r="B14" s="6" t="n">
        <v>48482</v>
      </c>
      <c r="C14" s="6" t="n">
        <v>47498</v>
      </c>
      <c r="D14" s="6" t="n">
        <v>100169</v>
      </c>
      <c r="E14" s="6" t="n">
        <v>102155</v>
      </c>
    </row>
    <row r="15" spans="1:5">
      <c r="A15" s="4" t="s">
        <v>90</v>
      </c>
      <c r="B15" s="6" t="n">
        <v>10243</v>
      </c>
      <c r="C15" s="6" t="n">
        <v>14267</v>
      </c>
      <c r="D15" s="6" t="n">
        <v>21531</v>
      </c>
      <c r="E15" s="6" t="n">
        <v>25975</v>
      </c>
    </row>
    <row r="16" spans="1:5">
      <c r="A16" s="4" t="s">
        <v>91</v>
      </c>
      <c r="B16" s="6" t="n">
        <v>3173</v>
      </c>
      <c r="C16" s="6" t="n">
        <v>2315</v>
      </c>
      <c r="D16" s="6" t="n">
        <v>5879</v>
      </c>
      <c r="E16" s="6" t="n">
        <v>5016</v>
      </c>
    </row>
    <row r="17" spans="1:5">
      <c r="A17" s="4" t="s">
        <v>92</v>
      </c>
      <c r="B17" s="6" t="n">
        <v>2046</v>
      </c>
      <c r="C17" s="6" t="n">
        <v>2052</v>
      </c>
      <c r="D17" s="6" t="n">
        <v>4094</v>
      </c>
      <c r="E17" s="6" t="n">
        <v>3088</v>
      </c>
    </row>
    <row r="18" spans="1:5">
      <c r="A18" s="4" t="s">
        <v>93</v>
      </c>
      <c r="B18" s="6" t="n">
        <v>-8068</v>
      </c>
      <c r="C18" s="6" t="n">
        <v>139</v>
      </c>
      <c r="D18" s="6" t="n">
        <v>-10454</v>
      </c>
      <c r="E18" s="6" t="n">
        <v>-54</v>
      </c>
    </row>
    <row r="19" spans="1:5">
      <c r="A19" s="4" t="s">
        <v>94</v>
      </c>
      <c r="B19" s="6" t="n">
        <v>160007</v>
      </c>
      <c r="C19" s="6" t="n">
        <v>142324</v>
      </c>
      <c r="D19" s="6" t="n">
        <v>310026</v>
      </c>
      <c r="E19" s="6" t="n">
        <v>293979</v>
      </c>
    </row>
    <row r="20" spans="1:5">
      <c r="A20" s="4" t="s">
        <v>95</v>
      </c>
      <c r="B20" s="6" t="n">
        <v>59461</v>
      </c>
      <c r="C20" s="6" t="n">
        <v>16865</v>
      </c>
      <c r="D20" s="6" t="n">
        <v>6134</v>
      </c>
      <c r="E20" s="6" t="n">
        <v>69203</v>
      </c>
    </row>
    <row r="21" spans="1:5">
      <c r="A21" s="4" t="s">
        <v>96</v>
      </c>
      <c r="B21" s="6" t="n">
        <v>-5310</v>
      </c>
      <c r="C21" s="6" t="n">
        <v>-708</v>
      </c>
      <c r="D21" s="6" t="n">
        <v>-3381</v>
      </c>
      <c r="E21" s="6" t="n">
        <v>-2013</v>
      </c>
    </row>
    <row r="22" spans="1:5">
      <c r="A22" s="4" t="s">
        <v>97</v>
      </c>
      <c r="B22" s="6" t="n">
        <v>54151</v>
      </c>
      <c r="C22" s="6" t="n">
        <v>16157</v>
      </c>
      <c r="D22" s="6" t="n">
        <v>2753</v>
      </c>
      <c r="E22" s="6" t="n">
        <v>67190</v>
      </c>
    </row>
    <row r="23" spans="1:5">
      <c r="A23" s="4" t="s">
        <v>98</v>
      </c>
      <c r="B23" s="6" t="n">
        <v>-775</v>
      </c>
      <c r="C23" s="6" t="n">
        <v>-495</v>
      </c>
      <c r="D23" s="6" t="n">
        <v>-506</v>
      </c>
      <c r="E23" s="6" t="n">
        <v>-1058</v>
      </c>
    </row>
    <row r="24" spans="1:5">
      <c r="A24" s="4" t="s">
        <v>99</v>
      </c>
      <c r="B24" s="6" t="n">
        <v>53376</v>
      </c>
      <c r="C24" s="6" t="n">
        <v>15662</v>
      </c>
      <c r="D24" s="6" t="n">
        <v>2247</v>
      </c>
      <c r="E24" s="6" t="n">
        <v>66132</v>
      </c>
    </row>
    <row r="25" spans="1:5">
      <c r="A25" s="4" t="s">
        <v>881</v>
      </c>
    </row>
    <row r="26" spans="1:5">
      <c r="A26" s="3" t="s">
        <v>79</v>
      </c>
    </row>
    <row r="27" spans="1:5">
      <c r="A27" s="4" t="s">
        <v>80</v>
      </c>
      <c r="B27" s="6" t="n">
        <v>0</v>
      </c>
      <c r="C27" s="6" t="n">
        <v>0</v>
      </c>
      <c r="D27" s="6" t="n">
        <v>0</v>
      </c>
      <c r="E27" s="6" t="n">
        <v>0</v>
      </c>
    </row>
    <row r="28" spans="1:5">
      <c r="A28" s="4" t="s">
        <v>81</v>
      </c>
      <c r="B28" s="6" t="n">
        <v>0</v>
      </c>
      <c r="C28" s="6" t="n">
        <v>0</v>
      </c>
      <c r="D28" s="6" t="n">
        <v>0</v>
      </c>
      <c r="E28" s="6" t="n">
        <v>0</v>
      </c>
    </row>
    <row r="29" spans="1:5">
      <c r="A29" s="4" t="s">
        <v>82</v>
      </c>
      <c r="B29" s="6" t="n">
        <v>0</v>
      </c>
      <c r="C29" s="6" t="n">
        <v>0</v>
      </c>
      <c r="D29" s="6" t="n">
        <v>0</v>
      </c>
      <c r="E29" s="6" t="n">
        <v>0</v>
      </c>
    </row>
    <row r="30" spans="1:5">
      <c r="A30" s="4" t="s">
        <v>83</v>
      </c>
      <c r="B30" s="6" t="n">
        <v>0</v>
      </c>
      <c r="C30" s="6" t="n">
        <v>0</v>
      </c>
      <c r="D30" s="6" t="n">
        <v>0</v>
      </c>
      <c r="E30" s="6" t="n">
        <v>0</v>
      </c>
    </row>
    <row r="31" spans="1:5">
      <c r="A31" s="4" t="s">
        <v>84</v>
      </c>
      <c r="B31" s="6" t="n">
        <v>0</v>
      </c>
      <c r="C31" s="6" t="n">
        <v>0</v>
      </c>
      <c r="D31" s="6" t="n">
        <v>0</v>
      </c>
      <c r="E31" s="6" t="n">
        <v>0</v>
      </c>
    </row>
    <row r="32" spans="1:5">
      <c r="A32" s="4" t="s">
        <v>85</v>
      </c>
      <c r="B32" s="6" t="n">
        <v>0</v>
      </c>
      <c r="C32" s="6" t="n">
        <v>0</v>
      </c>
      <c r="D32" s="6" t="n">
        <v>0</v>
      </c>
      <c r="E32" s="6" t="n">
        <v>0</v>
      </c>
    </row>
    <row r="33" spans="1:5">
      <c r="A33" s="4" t="s">
        <v>889</v>
      </c>
      <c r="B33" s="6" t="n">
        <v>-61254</v>
      </c>
      <c r="C33" s="6" t="n">
        <v>-23184</v>
      </c>
      <c r="D33" s="6" t="n">
        <v>-6617</v>
      </c>
      <c r="E33" s="6" t="n">
        <v>-77324</v>
      </c>
    </row>
    <row r="34" spans="1:5">
      <c r="A34" s="4" t="s">
        <v>86</v>
      </c>
      <c r="B34" s="6" t="n">
        <v>-61254</v>
      </c>
      <c r="C34" s="6" t="n">
        <v>-23184</v>
      </c>
      <c r="D34" s="6" t="n">
        <v>-6617</v>
      </c>
      <c r="E34" s="6" t="n">
        <v>-77324</v>
      </c>
    </row>
    <row r="35" spans="1:5">
      <c r="A35" s="3" t="s">
        <v>87</v>
      </c>
    </row>
    <row r="36" spans="1:5">
      <c r="A36" s="4" t="s">
        <v>88</v>
      </c>
      <c r="B36" s="6" t="n">
        <v>0</v>
      </c>
      <c r="C36" s="6" t="n">
        <v>0</v>
      </c>
      <c r="D36" s="6" t="n">
        <v>0</v>
      </c>
      <c r="E36" s="6" t="n">
        <v>0</v>
      </c>
    </row>
    <row r="37" spans="1:5">
      <c r="A37" s="4" t="s">
        <v>89</v>
      </c>
      <c r="B37" s="6" t="n">
        <v>0</v>
      </c>
      <c r="C37" s="6" t="n">
        <v>0</v>
      </c>
      <c r="D37" s="6" t="n">
        <v>0</v>
      </c>
      <c r="E37" s="6" t="n">
        <v>0</v>
      </c>
    </row>
    <row r="38" spans="1:5">
      <c r="A38" s="4" t="s">
        <v>90</v>
      </c>
      <c r="B38" s="6" t="n">
        <v>0</v>
      </c>
      <c r="C38" s="6" t="n">
        <v>0</v>
      </c>
      <c r="D38" s="6" t="n">
        <v>0</v>
      </c>
      <c r="E38" s="6" t="n">
        <v>0</v>
      </c>
    </row>
    <row r="39" spans="1:5">
      <c r="A39" s="4" t="s">
        <v>91</v>
      </c>
      <c r="B39" s="6" t="n">
        <v>0</v>
      </c>
      <c r="C39" s="6" t="n">
        <v>0</v>
      </c>
      <c r="D39" s="6" t="n">
        <v>0</v>
      </c>
      <c r="E39" s="6" t="n">
        <v>0</v>
      </c>
    </row>
    <row r="40" spans="1:5">
      <c r="A40" s="4" t="s">
        <v>92</v>
      </c>
      <c r="B40" s="6" t="n">
        <v>0</v>
      </c>
      <c r="C40" s="6" t="n">
        <v>0</v>
      </c>
      <c r="D40" s="6" t="n">
        <v>0</v>
      </c>
      <c r="E40" s="6" t="n">
        <v>0</v>
      </c>
    </row>
    <row r="41" spans="1:5">
      <c r="A41" s="4" t="s">
        <v>93</v>
      </c>
      <c r="B41" s="6" t="n">
        <v>0</v>
      </c>
      <c r="C41" s="6" t="n">
        <v>0</v>
      </c>
      <c r="D41" s="6" t="n">
        <v>0</v>
      </c>
      <c r="E41" s="6" t="n">
        <v>0</v>
      </c>
    </row>
    <row r="42" spans="1:5">
      <c r="A42" s="4" t="s">
        <v>94</v>
      </c>
      <c r="B42" s="6" t="n">
        <v>0</v>
      </c>
      <c r="C42" s="6" t="n">
        <v>0</v>
      </c>
      <c r="D42" s="6" t="n">
        <v>0</v>
      </c>
      <c r="E42" s="6" t="n">
        <v>0</v>
      </c>
    </row>
    <row r="43" spans="1:5">
      <c r="A43" s="4" t="s">
        <v>95</v>
      </c>
      <c r="B43" s="6" t="n">
        <v>-61254</v>
      </c>
      <c r="C43" s="6" t="n">
        <v>-23184</v>
      </c>
      <c r="D43" s="6" t="n">
        <v>-6617</v>
      </c>
      <c r="E43" s="6" t="n">
        <v>-77324</v>
      </c>
    </row>
    <row r="44" spans="1:5">
      <c r="A44" s="4" t="s">
        <v>96</v>
      </c>
      <c r="B44" s="6" t="n">
        <v>0</v>
      </c>
      <c r="C44" s="6" t="n">
        <v>0</v>
      </c>
      <c r="D44" s="6" t="n">
        <v>0</v>
      </c>
      <c r="E44" s="6" t="n">
        <v>0</v>
      </c>
    </row>
    <row r="45" spans="1:5">
      <c r="A45" s="4" t="s">
        <v>97</v>
      </c>
      <c r="B45" s="6" t="n">
        <v>-61254</v>
      </c>
      <c r="C45" s="6" t="n">
        <v>-23184</v>
      </c>
      <c r="D45" s="6" t="n">
        <v>-6617</v>
      </c>
      <c r="E45" s="6" t="n">
        <v>-77324</v>
      </c>
    </row>
    <row r="46" spans="1:5">
      <c r="A46" s="4" t="s">
        <v>98</v>
      </c>
      <c r="B46" s="6" t="n">
        <v>0</v>
      </c>
      <c r="D46" s="6" t="n">
        <v>0</v>
      </c>
      <c r="E46" s="6" t="n">
        <v>0</v>
      </c>
    </row>
    <row r="47" spans="1:5">
      <c r="A47" s="4" t="s">
        <v>99</v>
      </c>
      <c r="B47" s="6" t="n">
        <v>-61254</v>
      </c>
      <c r="C47" s="6" t="n">
        <v>-23184</v>
      </c>
      <c r="D47" s="6" t="n">
        <v>-6617</v>
      </c>
      <c r="E47" s="6" t="n">
        <v>-77324</v>
      </c>
    </row>
    <row r="48" spans="1:5">
      <c r="A48" s="4" t="s">
        <v>882</v>
      </c>
    </row>
    <row r="49" spans="1:5">
      <c r="A49" s="3" t="s">
        <v>79</v>
      </c>
    </row>
    <row r="50" spans="1:5">
      <c r="A50" s="4" t="s">
        <v>80</v>
      </c>
      <c r="B50" s="6" t="n">
        <v>0</v>
      </c>
      <c r="C50" s="6" t="n">
        <v>0</v>
      </c>
      <c r="D50" s="6" t="n">
        <v>0</v>
      </c>
      <c r="E50" s="6" t="n">
        <v>0</v>
      </c>
    </row>
    <row r="51" spans="1:5">
      <c r="A51" s="4" t="s">
        <v>81</v>
      </c>
      <c r="B51" s="6" t="n">
        <v>0</v>
      </c>
      <c r="C51" s="6" t="n">
        <v>0</v>
      </c>
      <c r="D51" s="6" t="n">
        <v>0</v>
      </c>
      <c r="E51" s="6" t="n">
        <v>0</v>
      </c>
    </row>
    <row r="52" spans="1:5">
      <c r="A52" s="4" t="s">
        <v>82</v>
      </c>
      <c r="B52" s="6" t="n">
        <v>0</v>
      </c>
      <c r="C52" s="6" t="n">
        <v>0</v>
      </c>
      <c r="D52" s="6" t="n">
        <v>0</v>
      </c>
      <c r="E52" s="6" t="n">
        <v>0</v>
      </c>
    </row>
    <row r="53" spans="1:5">
      <c r="A53" s="4" t="s">
        <v>83</v>
      </c>
      <c r="B53" s="6" t="n">
        <v>0</v>
      </c>
      <c r="C53" s="6" t="n">
        <v>0</v>
      </c>
      <c r="D53" s="6" t="n">
        <v>0</v>
      </c>
      <c r="E53" s="6" t="n">
        <v>0</v>
      </c>
    </row>
    <row r="54" spans="1:5">
      <c r="A54" s="4" t="s">
        <v>84</v>
      </c>
      <c r="B54" s="6" t="n">
        <v>0</v>
      </c>
      <c r="C54" s="6" t="n">
        <v>0</v>
      </c>
      <c r="D54" s="6" t="n">
        <v>0</v>
      </c>
      <c r="E54" s="6" t="n">
        <v>0</v>
      </c>
    </row>
    <row r="55" spans="1:5">
      <c r="A55" s="4" t="s">
        <v>85</v>
      </c>
      <c r="B55" s="6" t="n">
        <v>0</v>
      </c>
      <c r="C55" s="6" t="n">
        <v>0</v>
      </c>
      <c r="D55" s="6" t="n">
        <v>0</v>
      </c>
      <c r="E55" s="6" t="n">
        <v>0</v>
      </c>
    </row>
    <row r="56" spans="1:5">
      <c r="A56" s="4" t="s">
        <v>889</v>
      </c>
      <c r="B56" s="6" t="n">
        <v>54715</v>
      </c>
      <c r="C56" s="6" t="n">
        <v>20385</v>
      </c>
      <c r="D56" s="6" t="n">
        <v>4561</v>
      </c>
      <c r="E56" s="6" t="n">
        <v>72107</v>
      </c>
    </row>
    <row r="57" spans="1:5">
      <c r="A57" s="4" t="s">
        <v>86</v>
      </c>
      <c r="B57" s="6" t="n">
        <v>54715</v>
      </c>
      <c r="C57" s="6" t="n">
        <v>20385</v>
      </c>
      <c r="D57" s="6" t="n">
        <v>4561</v>
      </c>
      <c r="E57" s="6" t="n">
        <v>72107</v>
      </c>
    </row>
    <row r="58" spans="1:5">
      <c r="A58" s="3" t="s">
        <v>87</v>
      </c>
    </row>
    <row r="59" spans="1:5">
      <c r="A59" s="4" t="s">
        <v>88</v>
      </c>
      <c r="B59" s="6" t="n">
        <v>0</v>
      </c>
      <c r="C59" s="6" t="n">
        <v>0</v>
      </c>
      <c r="D59" s="6" t="n">
        <v>0</v>
      </c>
      <c r="E59" s="6" t="n">
        <v>0</v>
      </c>
    </row>
    <row r="60" spans="1:5">
      <c r="A60" s="4" t="s">
        <v>89</v>
      </c>
      <c r="B60" s="6" t="n">
        <v>0</v>
      </c>
      <c r="C60" s="6" t="n">
        <v>0</v>
      </c>
      <c r="D60" s="6" t="n">
        <v>0</v>
      </c>
      <c r="E60" s="6" t="n">
        <v>0</v>
      </c>
    </row>
    <row r="61" spans="1:5">
      <c r="A61" s="4" t="s">
        <v>90</v>
      </c>
      <c r="B61" s="6" t="n">
        <v>1339</v>
      </c>
      <c r="C61" s="6" t="n">
        <v>4723</v>
      </c>
      <c r="D61" s="6" t="n">
        <v>2314</v>
      </c>
      <c r="E61" s="6" t="n">
        <v>5975</v>
      </c>
    </row>
    <row r="62" spans="1:5">
      <c r="A62" s="4" t="s">
        <v>91</v>
      </c>
      <c r="B62" s="6" t="n">
        <v>0</v>
      </c>
      <c r="C62" s="6" t="n">
        <v>0</v>
      </c>
      <c r="D62" s="6" t="n">
        <v>0</v>
      </c>
      <c r="E62" s="6" t="n">
        <v>0</v>
      </c>
    </row>
    <row r="63" spans="1:5">
      <c r="A63" s="4" t="s">
        <v>92</v>
      </c>
      <c r="B63" s="6" t="n">
        <v>0</v>
      </c>
      <c r="C63" s="6" t="n">
        <v>0</v>
      </c>
      <c r="D63" s="6" t="n">
        <v>0</v>
      </c>
      <c r="E63" s="6" t="n">
        <v>0</v>
      </c>
    </row>
    <row r="64" spans="1:5">
      <c r="A64" s="4" t="s">
        <v>93</v>
      </c>
      <c r="B64" s="6" t="n">
        <v>0</v>
      </c>
      <c r="C64" s="6" t="n">
        <v>0</v>
      </c>
      <c r="D64" s="6" t="n">
        <v>0</v>
      </c>
      <c r="E64" s="6" t="n">
        <v>0</v>
      </c>
    </row>
    <row r="65" spans="1:5">
      <c r="A65" s="4" t="s">
        <v>94</v>
      </c>
      <c r="B65" s="6" t="n">
        <v>1339</v>
      </c>
      <c r="C65" s="6" t="n">
        <v>4723</v>
      </c>
      <c r="D65" s="6" t="n">
        <v>2314</v>
      </c>
      <c r="E65" s="6" t="n">
        <v>5975</v>
      </c>
    </row>
    <row r="66" spans="1:5">
      <c r="A66" s="4" t="s">
        <v>95</v>
      </c>
      <c r="B66" s="6" t="n">
        <v>53376</v>
      </c>
      <c r="C66" s="6" t="n">
        <v>15662</v>
      </c>
      <c r="D66" s="6" t="n">
        <v>2247</v>
      </c>
      <c r="E66" s="6" t="n">
        <v>66132</v>
      </c>
    </row>
    <row r="67" spans="1:5">
      <c r="A67" s="4" t="s">
        <v>96</v>
      </c>
      <c r="B67" s="6" t="n">
        <v>0</v>
      </c>
      <c r="C67" s="6" t="n">
        <v>0</v>
      </c>
      <c r="D67" s="6" t="n">
        <v>0</v>
      </c>
      <c r="E67" s="6" t="n">
        <v>0</v>
      </c>
    </row>
    <row r="68" spans="1:5">
      <c r="A68" s="4" t="s">
        <v>97</v>
      </c>
      <c r="B68" s="6" t="n">
        <v>53376</v>
      </c>
      <c r="C68" s="6" t="n">
        <v>15662</v>
      </c>
      <c r="D68" s="6" t="n">
        <v>2247</v>
      </c>
      <c r="E68" s="6" t="n">
        <v>66132</v>
      </c>
    </row>
    <row r="69" spans="1:5">
      <c r="A69" s="4" t="s">
        <v>98</v>
      </c>
      <c r="B69" s="6" t="n">
        <v>0</v>
      </c>
      <c r="C69" s="6" t="n">
        <v>0</v>
      </c>
      <c r="D69" s="6" t="n">
        <v>0</v>
      </c>
      <c r="E69" s="6" t="n">
        <v>0</v>
      </c>
    </row>
    <row r="70" spans="1:5">
      <c r="A70" s="4" t="s">
        <v>99</v>
      </c>
      <c r="B70" s="6" t="n">
        <v>53376</v>
      </c>
      <c r="C70" s="6" t="n">
        <v>15662</v>
      </c>
      <c r="D70" s="6" t="n">
        <v>2247</v>
      </c>
      <c r="E70" s="6" t="n">
        <v>66132</v>
      </c>
    </row>
    <row r="71" spans="1:5">
      <c r="A71" s="4" t="s">
        <v>883</v>
      </c>
    </row>
    <row r="72" spans="1:5">
      <c r="A72" s="3" t="s">
        <v>79</v>
      </c>
    </row>
    <row r="73" spans="1:5">
      <c r="A73" s="4" t="s">
        <v>80</v>
      </c>
      <c r="B73" s="6" t="n">
        <v>0</v>
      </c>
      <c r="C73" s="6" t="n">
        <v>0</v>
      </c>
      <c r="D73" s="6" t="n">
        <v>0</v>
      </c>
      <c r="E73" s="6" t="n">
        <v>0</v>
      </c>
    </row>
    <row r="74" spans="1:5">
      <c r="A74" s="4" t="s">
        <v>81</v>
      </c>
      <c r="B74" s="6" t="n">
        <v>0</v>
      </c>
      <c r="C74" s="6" t="n">
        <v>0</v>
      </c>
      <c r="D74" s="6" t="n">
        <v>0</v>
      </c>
      <c r="E74" s="6" t="n">
        <v>0</v>
      </c>
    </row>
    <row r="75" spans="1:5">
      <c r="A75" s="4" t="s">
        <v>82</v>
      </c>
      <c r="B75" s="6" t="n">
        <v>0</v>
      </c>
      <c r="C75" s="6" t="n">
        <v>0</v>
      </c>
      <c r="D75" s="6" t="n">
        <v>0</v>
      </c>
      <c r="E75" s="6" t="n">
        <v>0</v>
      </c>
    </row>
    <row r="76" spans="1:5">
      <c r="A76" s="4" t="s">
        <v>83</v>
      </c>
      <c r="B76" s="6" t="n">
        <v>0</v>
      </c>
      <c r="C76" s="6" t="n">
        <v>0</v>
      </c>
      <c r="D76" s="6" t="n">
        <v>0</v>
      </c>
      <c r="E76" s="6" t="n">
        <v>0</v>
      </c>
    </row>
    <row r="77" spans="1:5">
      <c r="A77" s="4" t="s">
        <v>84</v>
      </c>
      <c r="B77" s="6" t="n">
        <v>0</v>
      </c>
      <c r="C77" s="6" t="n">
        <v>0</v>
      </c>
      <c r="D77" s="6" t="n">
        <v>0</v>
      </c>
      <c r="E77" s="6" t="n">
        <v>0</v>
      </c>
    </row>
    <row r="78" spans="1:5">
      <c r="A78" s="4" t="s">
        <v>85</v>
      </c>
      <c r="B78" s="6" t="n">
        <v>0</v>
      </c>
      <c r="C78" s="6" t="n">
        <v>0</v>
      </c>
      <c r="D78" s="6" t="n">
        <v>0</v>
      </c>
      <c r="E78" s="4" t="s">
        <v>53</v>
      </c>
    </row>
    <row r="79" spans="1:5">
      <c r="A79" s="4" t="s">
        <v>889</v>
      </c>
      <c r="B79" s="6" t="n">
        <v>6551</v>
      </c>
      <c r="C79" s="6" t="n">
        <v>2774</v>
      </c>
      <c r="D79" s="6" t="n">
        <v>2099</v>
      </c>
      <c r="E79" s="6" t="n">
        <v>5217</v>
      </c>
    </row>
    <row r="80" spans="1:5">
      <c r="A80" s="4" t="s">
        <v>86</v>
      </c>
      <c r="B80" s="6" t="n">
        <v>6551</v>
      </c>
      <c r="C80" s="6" t="n">
        <v>2774</v>
      </c>
      <c r="D80" s="6" t="n">
        <v>2099</v>
      </c>
      <c r="E80" s="6" t="n">
        <v>5217</v>
      </c>
    </row>
    <row r="81" spans="1:5">
      <c r="A81" s="3" t="s">
        <v>87</v>
      </c>
    </row>
    <row r="82" spans="1:5">
      <c r="A82" s="4" t="s">
        <v>88</v>
      </c>
      <c r="B82" s="6" t="n">
        <v>0</v>
      </c>
      <c r="C82" s="6" t="n">
        <v>0</v>
      </c>
      <c r="D82" s="6" t="n">
        <v>0</v>
      </c>
      <c r="E82" s="6" t="n">
        <v>0</v>
      </c>
    </row>
    <row r="83" spans="1:5">
      <c r="A83" s="4" t="s">
        <v>89</v>
      </c>
      <c r="B83" s="6" t="n">
        <v>0</v>
      </c>
      <c r="C83" s="6" t="n">
        <v>0</v>
      </c>
      <c r="D83" s="6" t="n">
        <v>0</v>
      </c>
      <c r="E83" s="6" t="n">
        <v>0</v>
      </c>
    </row>
    <row r="84" spans="1:5">
      <c r="A84" s="4" t="s">
        <v>90</v>
      </c>
      <c r="B84" s="6" t="n">
        <v>28</v>
      </c>
      <c r="C84" s="6" t="n">
        <v>135</v>
      </c>
      <c r="D84" s="6" t="n">
        <v>30</v>
      </c>
      <c r="E84" s="6" t="n">
        <v>220</v>
      </c>
    </row>
    <row r="85" spans="1:5">
      <c r="A85" s="4" t="s">
        <v>91</v>
      </c>
      <c r="B85" s="6" t="n">
        <v>0</v>
      </c>
      <c r="C85" s="6" t="n">
        <v>0</v>
      </c>
      <c r="D85" s="6" t="n">
        <v>0</v>
      </c>
      <c r="E85" s="6" t="n">
        <v>0</v>
      </c>
    </row>
    <row r="86" spans="1:5">
      <c r="A86" s="4" t="s">
        <v>92</v>
      </c>
      <c r="B86" s="6" t="n">
        <v>2046</v>
      </c>
      <c r="C86" s="6" t="n">
        <v>2052</v>
      </c>
      <c r="D86" s="6" t="n">
        <v>4094</v>
      </c>
      <c r="E86" s="6" t="n">
        <v>3088</v>
      </c>
    </row>
    <row r="87" spans="1:5">
      <c r="A87" s="4" t="s">
        <v>93</v>
      </c>
      <c r="B87" s="6" t="n">
        <v>0</v>
      </c>
      <c r="C87" s="6" t="n">
        <v>0</v>
      </c>
      <c r="D87" s="6" t="n">
        <v>0</v>
      </c>
      <c r="E87" s="6" t="n">
        <v>0</v>
      </c>
    </row>
    <row r="88" spans="1:5">
      <c r="A88" s="4" t="s">
        <v>94</v>
      </c>
      <c r="B88" s="6" t="n">
        <v>2074</v>
      </c>
      <c r="C88" s="6" t="n">
        <v>2187</v>
      </c>
      <c r="D88" s="6" t="n">
        <v>4124</v>
      </c>
      <c r="E88" s="6" t="n">
        <v>3308</v>
      </c>
    </row>
    <row r="89" spans="1:5">
      <c r="A89" s="4" t="s">
        <v>95</v>
      </c>
      <c r="B89" s="6" t="n">
        <v>4477</v>
      </c>
      <c r="C89" s="6" t="n">
        <v>587</v>
      </c>
      <c r="D89" s="6" t="n">
        <v>-2025</v>
      </c>
      <c r="E89" s="6" t="n">
        <v>1909</v>
      </c>
    </row>
    <row r="90" spans="1:5">
      <c r="A90" s="4" t="s">
        <v>96</v>
      </c>
      <c r="B90" s="6" t="n">
        <v>725</v>
      </c>
      <c r="C90" s="6" t="n">
        <v>-213</v>
      </c>
      <c r="D90" s="6" t="n">
        <v>1443</v>
      </c>
      <c r="E90" s="6" t="n">
        <v>-688</v>
      </c>
    </row>
    <row r="91" spans="1:5">
      <c r="A91" s="4" t="s">
        <v>97</v>
      </c>
      <c r="B91" s="6" t="n">
        <v>5202</v>
      </c>
      <c r="C91" s="6" t="n">
        <v>374</v>
      </c>
      <c r="D91" s="6" t="n">
        <v>-582</v>
      </c>
      <c r="E91" s="6" t="n">
        <v>1221</v>
      </c>
    </row>
    <row r="92" spans="1:5">
      <c r="A92" s="4" t="s">
        <v>98</v>
      </c>
      <c r="B92" s="6" t="n">
        <v>0</v>
      </c>
      <c r="C92" s="6" t="n">
        <v>0</v>
      </c>
      <c r="D92" s="6" t="n">
        <v>0</v>
      </c>
      <c r="E92" s="6" t="n">
        <v>0</v>
      </c>
    </row>
    <row r="93" spans="1:5">
      <c r="A93" s="4" t="s">
        <v>99</v>
      </c>
      <c r="B93" s="6" t="n">
        <v>5202</v>
      </c>
      <c r="C93" s="6" t="n">
        <v>374</v>
      </c>
      <c r="D93" s="6" t="n">
        <v>-582</v>
      </c>
      <c r="E93" s="6" t="n">
        <v>1221</v>
      </c>
    </row>
    <row r="94" spans="1:5">
      <c r="A94" s="4" t="s">
        <v>884</v>
      </c>
    </row>
    <row r="95" spans="1:5">
      <c r="A95" s="3" t="s">
        <v>79</v>
      </c>
    </row>
    <row r="96" spans="1:5">
      <c r="A96" s="4" t="s">
        <v>80</v>
      </c>
      <c r="B96" s="6" t="n">
        <v>196866</v>
      </c>
      <c r="C96" s="6" t="n">
        <v>184342</v>
      </c>
      <c r="D96" s="6" t="n">
        <v>394022</v>
      </c>
      <c r="E96" s="6" t="n">
        <v>397676</v>
      </c>
    </row>
    <row r="97" spans="1:5">
      <c r="A97" s="4" t="s">
        <v>81</v>
      </c>
      <c r="B97" s="6" t="n">
        <v>-1425</v>
      </c>
      <c r="C97" s="6" t="n">
        <v>-1425</v>
      </c>
      <c r="D97" s="6" t="n">
        <v>-1425</v>
      </c>
      <c r="E97" s="6" t="n">
        <v>-1477</v>
      </c>
    </row>
    <row r="98" spans="1:5">
      <c r="A98" s="4" t="s">
        <v>82</v>
      </c>
      <c r="B98" s="6" t="n">
        <v>195441</v>
      </c>
      <c r="C98" s="6" t="n">
        <v>182917</v>
      </c>
      <c r="D98" s="6" t="n">
        <v>392597</v>
      </c>
      <c r="E98" s="6" t="n">
        <v>396199</v>
      </c>
    </row>
    <row r="99" spans="1:5">
      <c r="A99" s="4" t="s">
        <v>83</v>
      </c>
      <c r="B99" s="6" t="n">
        <v>-62319</v>
      </c>
      <c r="C99" s="6" t="n">
        <v>-62339</v>
      </c>
      <c r="D99" s="6" t="n">
        <v>-122673</v>
      </c>
      <c r="E99" s="6" t="n">
        <v>-136546</v>
      </c>
    </row>
    <row r="100" spans="1:5">
      <c r="A100" s="4" t="s">
        <v>84</v>
      </c>
      <c r="B100" s="6" t="n">
        <v>133122</v>
      </c>
      <c r="C100" s="6" t="n">
        <v>120578</v>
      </c>
      <c r="D100" s="6" t="n">
        <v>269924</v>
      </c>
      <c r="E100" s="6" t="n">
        <v>259653</v>
      </c>
    </row>
    <row r="101" spans="1:5">
      <c r="A101" s="4" t="s">
        <v>85</v>
      </c>
      <c r="B101" s="6" t="n">
        <v>86346</v>
      </c>
      <c r="C101" s="6" t="n">
        <v>38611</v>
      </c>
      <c r="D101" s="6" t="n">
        <v>46236</v>
      </c>
      <c r="E101" s="6" t="n">
        <v>103529</v>
      </c>
    </row>
    <row r="102" spans="1:5">
      <c r="A102" s="4" t="s">
        <v>889</v>
      </c>
      <c r="B102" s="6" t="n">
        <v>-12</v>
      </c>
      <c r="C102" s="6" t="n">
        <v>25</v>
      </c>
      <c r="D102" s="6" t="n">
        <v>-43</v>
      </c>
      <c r="E102" s="6" t="n">
        <v>0</v>
      </c>
    </row>
    <row r="103" spans="1:5">
      <c r="A103" s="4" t="s">
        <v>86</v>
      </c>
      <c r="B103" s="6" t="n">
        <v>219456</v>
      </c>
      <c r="C103" s="6" t="n">
        <v>159214</v>
      </c>
      <c r="D103" s="6" t="n">
        <v>316117</v>
      </c>
      <c r="E103" s="6" t="n">
        <v>363182</v>
      </c>
    </row>
    <row r="104" spans="1:5">
      <c r="A104" s="3" t="s">
        <v>87</v>
      </c>
    </row>
    <row r="105" spans="1:5">
      <c r="A105" s="4" t="s">
        <v>88</v>
      </c>
      <c r="B105" s="6" t="n">
        <v>104131</v>
      </c>
      <c r="C105" s="6" t="n">
        <v>76053</v>
      </c>
      <c r="D105" s="6" t="n">
        <v>188807</v>
      </c>
      <c r="E105" s="6" t="n">
        <v>157799</v>
      </c>
    </row>
    <row r="106" spans="1:5">
      <c r="A106" s="4" t="s">
        <v>89</v>
      </c>
      <c r="B106" s="6" t="n">
        <v>48482</v>
      </c>
      <c r="C106" s="6" t="n">
        <v>47498</v>
      </c>
      <c r="D106" s="6" t="n">
        <v>100169</v>
      </c>
      <c r="E106" s="6" t="n">
        <v>102155</v>
      </c>
    </row>
    <row r="107" spans="1:5">
      <c r="A107" s="4" t="s">
        <v>90</v>
      </c>
      <c r="B107" s="6" t="n">
        <v>8876</v>
      </c>
      <c r="C107" s="6" t="n">
        <v>9409</v>
      </c>
      <c r="D107" s="6" t="n">
        <v>19187</v>
      </c>
      <c r="E107" s="6" t="n">
        <v>19780</v>
      </c>
    </row>
    <row r="108" spans="1:5">
      <c r="A108" s="4" t="s">
        <v>91</v>
      </c>
      <c r="B108" s="6" t="n">
        <v>3173</v>
      </c>
      <c r="C108" s="6" t="n">
        <v>2315</v>
      </c>
      <c r="D108" s="6" t="n">
        <v>5879</v>
      </c>
      <c r="E108" s="6" t="n">
        <v>5016</v>
      </c>
    </row>
    <row r="109" spans="1:5">
      <c r="A109" s="4" t="s">
        <v>92</v>
      </c>
      <c r="B109" s="6" t="n">
        <v>0</v>
      </c>
      <c r="C109" s="6" t="n">
        <v>0</v>
      </c>
      <c r="D109" s="6" t="n">
        <v>0</v>
      </c>
      <c r="E109" s="6" t="n">
        <v>0</v>
      </c>
    </row>
    <row r="110" spans="1:5">
      <c r="A110" s="4" t="s">
        <v>93</v>
      </c>
      <c r="B110" s="6" t="n">
        <v>-8068</v>
      </c>
      <c r="C110" s="6" t="n">
        <v>139</v>
      </c>
      <c r="D110" s="6" t="n">
        <v>-10454</v>
      </c>
      <c r="E110" s="6" t="n">
        <v>-54</v>
      </c>
    </row>
    <row r="111" spans="1:5">
      <c r="A111" s="4" t="s">
        <v>94</v>
      </c>
      <c r="B111" s="6" t="n">
        <v>156594</v>
      </c>
      <c r="C111" s="6" t="n">
        <v>135414</v>
      </c>
      <c r="D111" s="6" t="n">
        <v>303588</v>
      </c>
      <c r="E111" s="6" t="n">
        <v>284696</v>
      </c>
    </row>
    <row r="112" spans="1:5">
      <c r="A112" s="4" t="s">
        <v>95</v>
      </c>
      <c r="B112" s="6" t="n">
        <v>62862</v>
      </c>
      <c r="C112" s="6" t="n">
        <v>23800</v>
      </c>
      <c r="D112" s="6" t="n">
        <v>12529</v>
      </c>
      <c r="E112" s="6" t="n">
        <v>78486</v>
      </c>
    </row>
    <row r="113" spans="1:5">
      <c r="A113" s="4" t="s">
        <v>96</v>
      </c>
      <c r="B113" s="6" t="n">
        <v>-6035</v>
      </c>
      <c r="C113" s="6" t="n">
        <v>-495</v>
      </c>
      <c r="D113" s="6" t="n">
        <v>-4824</v>
      </c>
      <c r="E113" s="6" t="n">
        <v>-1325</v>
      </c>
    </row>
    <row r="114" spans="1:5">
      <c r="A114" s="4" t="s">
        <v>97</v>
      </c>
      <c r="B114" s="6" t="n">
        <v>56827</v>
      </c>
      <c r="C114" s="6" t="n">
        <v>23305</v>
      </c>
      <c r="D114" s="6" t="n">
        <v>7705</v>
      </c>
      <c r="E114" s="6" t="n">
        <v>77161</v>
      </c>
    </row>
    <row r="115" spans="1:5">
      <c r="A115" s="4" t="s">
        <v>98</v>
      </c>
      <c r="B115" s="6" t="n">
        <v>-775</v>
      </c>
      <c r="C115" s="6" t="n">
        <v>-495</v>
      </c>
      <c r="D115" s="6" t="n">
        <v>-506</v>
      </c>
      <c r="E115" s="6" t="n">
        <v>-1058</v>
      </c>
    </row>
    <row r="116" spans="1:5">
      <c r="A116" s="4" t="s">
        <v>99</v>
      </c>
      <c r="B116" s="7" t="n">
        <v>56052</v>
      </c>
      <c r="C116" s="7" t="n">
        <v>22810</v>
      </c>
      <c r="D116" s="7" t="n">
        <v>7199</v>
      </c>
      <c r="E116" s="7" t="n">
        <v>7610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0</v>
      </c>
      <c r="B1" s="2" t="s">
        <v>77</v>
      </c>
      <c r="D1" s="2" t="s">
        <v>1</v>
      </c>
    </row>
    <row r="2" spans="1:5">
      <c r="B2" s="2" t="s">
        <v>2</v>
      </c>
      <c r="C2" s="2" t="s">
        <v>78</v>
      </c>
      <c r="D2" s="2" t="s">
        <v>2</v>
      </c>
      <c r="E2" s="2" t="s">
        <v>78</v>
      </c>
    </row>
    <row r="3" spans="1:5">
      <c r="A3" s="3" t="s">
        <v>891</v>
      </c>
    </row>
    <row r="4" spans="1:5">
      <c r="A4" s="4" t="s">
        <v>97</v>
      </c>
      <c r="B4" s="7" t="n">
        <v>54151</v>
      </c>
      <c r="C4" s="7" t="n">
        <v>16157</v>
      </c>
      <c r="D4" s="7" t="n">
        <v>2753</v>
      </c>
      <c r="E4" s="7" t="n">
        <v>67190</v>
      </c>
    </row>
    <row r="5" spans="1:5">
      <c r="A5" s="3" t="s">
        <v>124</v>
      </c>
    </row>
    <row r="6" spans="1:5">
      <c r="A6" s="4" t="s">
        <v>892</v>
      </c>
      <c r="D6" s="6" t="n">
        <v>0</v>
      </c>
      <c r="E6" s="6" t="n">
        <v>0</v>
      </c>
    </row>
    <row r="7" spans="1:5">
      <c r="A7" s="4" t="s">
        <v>116</v>
      </c>
      <c r="D7" s="6" t="n">
        <v>4702</v>
      </c>
      <c r="E7" s="6" t="n">
        <v>5798</v>
      </c>
    </row>
    <row r="8" spans="1:5">
      <c r="A8" s="4" t="s">
        <v>125</v>
      </c>
      <c r="D8" s="6" t="n">
        <v>1331</v>
      </c>
      <c r="E8" s="6" t="n">
        <v>1983</v>
      </c>
    </row>
    <row r="9" spans="1:5">
      <c r="A9" s="4" t="s">
        <v>126</v>
      </c>
      <c r="D9" s="6" t="n">
        <v>670</v>
      </c>
      <c r="E9" s="6" t="n">
        <v>-48211</v>
      </c>
    </row>
    <row r="10" spans="1:5">
      <c r="A10" s="4" t="s">
        <v>127</v>
      </c>
      <c r="D10" s="6" t="n">
        <v>-41954</v>
      </c>
      <c r="E10" s="6" t="n">
        <v>-88632</v>
      </c>
    </row>
    <row r="11" spans="1:5">
      <c r="A11" s="4" t="s">
        <v>93</v>
      </c>
      <c r="B11" s="6" t="n">
        <v>-8068</v>
      </c>
      <c r="C11" s="6" t="n">
        <v>139</v>
      </c>
      <c r="D11" s="6" t="n">
        <v>-10454</v>
      </c>
      <c r="E11" s="6" t="n">
        <v>-54</v>
      </c>
    </row>
    <row r="12" spans="1:5">
      <c r="A12" s="4" t="s">
        <v>129</v>
      </c>
      <c r="D12" s="6" t="n">
        <v>2013</v>
      </c>
      <c r="E12" s="6" t="n">
        <v>1276</v>
      </c>
    </row>
    <row r="13" spans="1:5">
      <c r="A13" s="3" t="s">
        <v>130</v>
      </c>
    </row>
    <row r="14" spans="1:5">
      <c r="A14" s="4" t="s">
        <v>34</v>
      </c>
      <c r="D14" s="6" t="n">
        <v>-133672</v>
      </c>
      <c r="E14" s="6" t="n">
        <v>12311</v>
      </c>
    </row>
    <row r="15" spans="1:5">
      <c r="A15" s="4" t="s">
        <v>35</v>
      </c>
      <c r="D15" s="6" t="n">
        <v>-24558</v>
      </c>
      <c r="E15" s="6" t="n">
        <v>-24551</v>
      </c>
    </row>
    <row r="16" spans="1:5">
      <c r="A16" s="4" t="s">
        <v>36</v>
      </c>
      <c r="D16" s="6" t="n">
        <v>-2018</v>
      </c>
      <c r="E16" s="6" t="n">
        <v>-3007</v>
      </c>
    </row>
    <row r="17" spans="1:5">
      <c r="A17" s="4" t="s">
        <v>131</v>
      </c>
      <c r="D17" s="6" t="n">
        <v>3312</v>
      </c>
      <c r="E17" s="6" t="n">
        <v>75</v>
      </c>
    </row>
    <row r="18" spans="1:5">
      <c r="A18" s="4" t="s">
        <v>42</v>
      </c>
      <c r="D18" s="6" t="n">
        <v>123687</v>
      </c>
      <c r="E18" s="6" t="n">
        <v>137771</v>
      </c>
    </row>
    <row r="19" spans="1:5">
      <c r="A19" s="4" t="s">
        <v>43</v>
      </c>
      <c r="D19" s="6" t="n">
        <v>-79645</v>
      </c>
      <c r="E19" s="6" t="n">
        <v>-35749</v>
      </c>
    </row>
    <row r="20" spans="1:5">
      <c r="A20" s="4" t="s">
        <v>39</v>
      </c>
      <c r="D20" s="6" t="n">
        <v>-2138</v>
      </c>
      <c r="E20" s="6" t="n">
        <v>2271</v>
      </c>
    </row>
    <row r="21" spans="1:5">
      <c r="A21" s="4" t="s">
        <v>40</v>
      </c>
      <c r="D21" s="6" t="n">
        <v>21890</v>
      </c>
      <c r="E21" s="6" t="n">
        <v>5462</v>
      </c>
    </row>
    <row r="22" spans="1:5">
      <c r="A22" s="4" t="s">
        <v>893</v>
      </c>
      <c r="D22" s="6" t="n">
        <v>2954</v>
      </c>
      <c r="E22" s="6" t="n">
        <v>25059</v>
      </c>
    </row>
    <row r="23" spans="1:5">
      <c r="A23" s="4" t="s">
        <v>894</v>
      </c>
      <c r="D23" s="6" t="n">
        <v>0</v>
      </c>
      <c r="E23" s="6" t="n">
        <v>0</v>
      </c>
    </row>
    <row r="24" spans="1:5">
      <c r="A24" s="4" t="s">
        <v>133</v>
      </c>
      <c r="D24" s="6" t="n">
        <v>28163</v>
      </c>
      <c r="E24" s="6" t="n">
        <v>130490</v>
      </c>
    </row>
    <row r="25" spans="1:5">
      <c r="A25" s="3" t="s">
        <v>134</v>
      </c>
    </row>
    <row r="26" spans="1:5">
      <c r="A26" s="4" t="s">
        <v>135</v>
      </c>
      <c r="D26" s="6" t="n">
        <v>-2031742</v>
      </c>
      <c r="E26" s="6" t="n">
        <v>-1669124</v>
      </c>
    </row>
    <row r="27" spans="1:5">
      <c r="A27" s="4" t="s">
        <v>136</v>
      </c>
      <c r="D27" s="6" t="n">
        <v>1615954</v>
      </c>
      <c r="E27" s="6" t="n">
        <v>1405097</v>
      </c>
    </row>
    <row r="28" spans="1:5">
      <c r="A28" s="4" t="s">
        <v>137</v>
      </c>
      <c r="D28" s="6" t="n">
        <v>-736668</v>
      </c>
      <c r="E28" s="6" t="n">
        <v>-184966</v>
      </c>
    </row>
    <row r="29" spans="1:5">
      <c r="A29" s="4" t="s">
        <v>138</v>
      </c>
      <c r="D29" s="6" t="n">
        <v>694371</v>
      </c>
      <c r="E29" s="6" t="n">
        <v>278170</v>
      </c>
    </row>
    <row r="30" spans="1:5">
      <c r="A30" s="4" t="s">
        <v>139</v>
      </c>
      <c r="D30" s="6" t="n">
        <v>208886</v>
      </c>
      <c r="E30" s="6" t="n">
        <v>163472</v>
      </c>
    </row>
    <row r="31" spans="1:5">
      <c r="A31" s="4" t="s">
        <v>140</v>
      </c>
      <c r="D31" s="6" t="n">
        <v>0</v>
      </c>
      <c r="E31" s="6" t="n">
        <v>11889</v>
      </c>
    </row>
    <row r="32" spans="1:5">
      <c r="A32" s="4" t="s">
        <v>141</v>
      </c>
      <c r="D32" s="6" t="n">
        <v>159412</v>
      </c>
      <c r="E32" s="6" t="n">
        <v>10992</v>
      </c>
    </row>
    <row r="33" spans="1:5">
      <c r="A33" s="4" t="s">
        <v>142</v>
      </c>
      <c r="D33" s="6" t="n">
        <v>50846</v>
      </c>
      <c r="E33" s="6" t="n">
        <v>-171924</v>
      </c>
    </row>
    <row r="34" spans="1:5">
      <c r="A34" s="4" t="s">
        <v>895</v>
      </c>
      <c r="D34" s="6" t="n">
        <v>0</v>
      </c>
      <c r="E34" s="6" t="n">
        <v>0</v>
      </c>
    </row>
    <row r="35" spans="1:5">
      <c r="A35" s="4" t="s">
        <v>896</v>
      </c>
      <c r="D35" s="6" t="n">
        <v>0</v>
      </c>
      <c r="E35" s="6" t="n">
        <v>0</v>
      </c>
    </row>
    <row r="36" spans="1:5">
      <c r="A36" s="4" t="s">
        <v>143</v>
      </c>
      <c r="D36" s="6" t="n">
        <v>-38941</v>
      </c>
      <c r="E36" s="6" t="n">
        <v>-156394</v>
      </c>
    </row>
    <row r="37" spans="1:5">
      <c r="A37" s="3" t="s">
        <v>144</v>
      </c>
    </row>
    <row r="38" spans="1:5">
      <c r="A38" s="4" t="s">
        <v>145</v>
      </c>
      <c r="D38" s="6" t="n">
        <v>1046</v>
      </c>
      <c r="E38" s="6" t="n">
        <v>2161</v>
      </c>
    </row>
    <row r="39" spans="1:5">
      <c r="A39" s="4" t="s">
        <v>147</v>
      </c>
      <c r="E39" s="6" t="n">
        <v>113224</v>
      </c>
    </row>
    <row r="40" spans="1:5">
      <c r="A40" s="4" t="s">
        <v>146</v>
      </c>
      <c r="D40" s="6" t="n">
        <v>-7389</v>
      </c>
      <c r="E40" s="6" t="n">
        <v>0</v>
      </c>
    </row>
    <row r="41" spans="1:5">
      <c r="A41" s="4" t="s">
        <v>148</v>
      </c>
      <c r="D41" s="6" t="n">
        <v>3752</v>
      </c>
      <c r="E41" s="6" t="n">
        <v>178</v>
      </c>
    </row>
    <row r="42" spans="1:5">
      <c r="A42" s="4" t="s">
        <v>117</v>
      </c>
      <c r="D42" s="6" t="n">
        <v>0</v>
      </c>
      <c r="E42" s="6" t="n">
        <v>-24999</v>
      </c>
    </row>
    <row r="43" spans="1:5">
      <c r="A43" s="4" t="s">
        <v>149</v>
      </c>
      <c r="D43" s="6" t="n">
        <v>0</v>
      </c>
      <c r="E43" s="6" t="n">
        <v>-46886</v>
      </c>
    </row>
    <row r="44" spans="1:5">
      <c r="A44" s="4" t="s">
        <v>150</v>
      </c>
      <c r="D44" s="6" t="n">
        <v>0</v>
      </c>
      <c r="E44" s="6" t="n">
        <v>292</v>
      </c>
    </row>
    <row r="45" spans="1:5">
      <c r="A45" s="4" t="s">
        <v>897</v>
      </c>
      <c r="D45" s="6" t="n">
        <v>0</v>
      </c>
      <c r="E45" s="6" t="n">
        <v>0</v>
      </c>
    </row>
    <row r="46" spans="1:5">
      <c r="A46" s="4" t="s">
        <v>151</v>
      </c>
      <c r="D46" s="6" t="n">
        <v>-2591</v>
      </c>
      <c r="E46" s="6" t="n">
        <v>43970</v>
      </c>
    </row>
    <row r="47" spans="1:5">
      <c r="A47" s="4" t="s">
        <v>152</v>
      </c>
      <c r="D47" s="6" t="n">
        <v>-13369</v>
      </c>
      <c r="E47" s="6" t="n">
        <v>18066</v>
      </c>
    </row>
    <row r="48" spans="1:5">
      <c r="A48" s="4" t="s">
        <v>153</v>
      </c>
      <c r="D48" s="6" t="n">
        <v>20407</v>
      </c>
      <c r="E48" s="6" t="n">
        <v>28734</v>
      </c>
    </row>
    <row r="49" spans="1:5">
      <c r="A49" s="4" t="s">
        <v>154</v>
      </c>
      <c r="B49" s="6" t="n">
        <v>7038</v>
      </c>
      <c r="C49" s="6" t="n">
        <v>46800</v>
      </c>
      <c r="D49" s="6" t="n">
        <v>7038</v>
      </c>
      <c r="E49" s="6" t="n">
        <v>46800</v>
      </c>
    </row>
    <row r="50" spans="1:5">
      <c r="A50" s="4" t="s">
        <v>881</v>
      </c>
    </row>
    <row r="51" spans="1:5">
      <c r="A51" s="3" t="s">
        <v>891</v>
      </c>
    </row>
    <row r="52" spans="1:5">
      <c r="A52" s="4" t="s">
        <v>97</v>
      </c>
      <c r="B52" s="6" t="n">
        <v>-61254</v>
      </c>
      <c r="C52" s="6" t="n">
        <v>-23184</v>
      </c>
      <c r="D52" s="6" t="n">
        <v>-6617</v>
      </c>
      <c r="E52" s="6" t="n">
        <v>-77324</v>
      </c>
    </row>
    <row r="53" spans="1:5">
      <c r="A53" s="3" t="s">
        <v>124</v>
      </c>
    </row>
    <row r="54" spans="1:5">
      <c r="A54" s="4" t="s">
        <v>892</v>
      </c>
      <c r="D54" s="6" t="n">
        <v>6617</v>
      </c>
      <c r="E54" s="6" t="n">
        <v>77324</v>
      </c>
    </row>
    <row r="55" spans="1:5">
      <c r="A55" s="4" t="s">
        <v>116</v>
      </c>
      <c r="D55" s="6" t="n">
        <v>0</v>
      </c>
      <c r="E55" s="6" t="n">
        <v>0</v>
      </c>
    </row>
    <row r="56" spans="1:5">
      <c r="A56" s="4" t="s">
        <v>125</v>
      </c>
      <c r="D56" s="6" t="n">
        <v>0</v>
      </c>
      <c r="E56" s="6" t="n">
        <v>0</v>
      </c>
    </row>
    <row r="57" spans="1:5">
      <c r="A57" s="4" t="s">
        <v>126</v>
      </c>
      <c r="D57" s="6" t="n">
        <v>0</v>
      </c>
      <c r="E57" s="6" t="n">
        <v>0</v>
      </c>
    </row>
    <row r="58" spans="1:5">
      <c r="A58" s="4" t="s">
        <v>127</v>
      </c>
      <c r="D58" s="6" t="n">
        <v>0</v>
      </c>
      <c r="E58" s="6" t="n">
        <v>0</v>
      </c>
    </row>
    <row r="59" spans="1:5">
      <c r="A59" s="4" t="s">
        <v>93</v>
      </c>
      <c r="B59" s="6" t="n">
        <v>0</v>
      </c>
      <c r="C59" s="6" t="n">
        <v>0</v>
      </c>
      <c r="D59" s="6" t="n">
        <v>0</v>
      </c>
      <c r="E59" s="6" t="n">
        <v>0</v>
      </c>
    </row>
    <row r="60" spans="1:5">
      <c r="A60" s="4" t="s">
        <v>129</v>
      </c>
      <c r="D60" s="6" t="n">
        <v>0</v>
      </c>
      <c r="E60" s="6" t="n">
        <v>0</v>
      </c>
    </row>
    <row r="61" spans="1:5">
      <c r="A61" s="3" t="s">
        <v>130</v>
      </c>
    </row>
    <row r="62" spans="1:5">
      <c r="A62" s="4" t="s">
        <v>34</v>
      </c>
      <c r="D62" s="6" t="n">
        <v>0</v>
      </c>
      <c r="E62" s="6" t="n">
        <v>0</v>
      </c>
    </row>
    <row r="63" spans="1:5">
      <c r="A63" s="4" t="s">
        <v>35</v>
      </c>
      <c r="D63" s="6" t="n">
        <v>0</v>
      </c>
      <c r="E63" s="6" t="n">
        <v>0</v>
      </c>
    </row>
    <row r="64" spans="1:5">
      <c r="A64" s="4" t="s">
        <v>36</v>
      </c>
      <c r="D64" s="6" t="n">
        <v>0</v>
      </c>
      <c r="E64" s="6" t="n">
        <v>0</v>
      </c>
    </row>
    <row r="65" spans="1:5">
      <c r="A65" s="4" t="s">
        <v>131</v>
      </c>
      <c r="D65" s="6" t="n">
        <v>0</v>
      </c>
      <c r="E65" s="6" t="n">
        <v>0</v>
      </c>
    </row>
    <row r="66" spans="1:5">
      <c r="A66" s="4" t="s">
        <v>42</v>
      </c>
      <c r="D66" s="6" t="n">
        <v>0</v>
      </c>
      <c r="E66" s="6" t="n">
        <v>0</v>
      </c>
    </row>
    <row r="67" spans="1:5">
      <c r="A67" s="4" t="s">
        <v>43</v>
      </c>
      <c r="D67" s="6" t="n">
        <v>0</v>
      </c>
      <c r="E67" s="6" t="n">
        <v>0</v>
      </c>
    </row>
    <row r="68" spans="1:5">
      <c r="A68" s="4" t="s">
        <v>39</v>
      </c>
      <c r="D68" s="6" t="n">
        <v>0</v>
      </c>
      <c r="E68" s="6" t="n">
        <v>0</v>
      </c>
    </row>
    <row r="69" spans="1:5">
      <c r="A69" s="4" t="s">
        <v>40</v>
      </c>
      <c r="D69" s="6" t="n">
        <v>0</v>
      </c>
      <c r="E69" s="6" t="n">
        <v>0</v>
      </c>
    </row>
    <row r="70" spans="1:5">
      <c r="A70" s="4" t="s">
        <v>893</v>
      </c>
      <c r="D70" s="6" t="n">
        <v>0</v>
      </c>
      <c r="E70" s="6" t="n">
        <v>0</v>
      </c>
    </row>
    <row r="71" spans="1:5">
      <c r="A71" s="4" t="s">
        <v>894</v>
      </c>
      <c r="D71" s="6" t="n">
        <v>0</v>
      </c>
      <c r="E71" s="6" t="n">
        <v>0</v>
      </c>
    </row>
    <row r="72" spans="1:5">
      <c r="A72" s="4" t="s">
        <v>133</v>
      </c>
      <c r="D72" s="6" t="n">
        <v>0</v>
      </c>
      <c r="E72" s="6" t="n">
        <v>0</v>
      </c>
    </row>
    <row r="73" spans="1:5">
      <c r="A73" s="3" t="s">
        <v>134</v>
      </c>
    </row>
    <row r="74" spans="1:5">
      <c r="A74" s="4" t="s">
        <v>135</v>
      </c>
      <c r="D74" s="6" t="n">
        <v>0</v>
      </c>
      <c r="E74" s="6" t="n">
        <v>0</v>
      </c>
    </row>
    <row r="75" spans="1:5">
      <c r="A75" s="4" t="s">
        <v>136</v>
      </c>
      <c r="D75" s="6" t="n">
        <v>0</v>
      </c>
      <c r="E75" s="6" t="n">
        <v>0</v>
      </c>
    </row>
    <row r="76" spans="1:5">
      <c r="A76" s="4" t="s">
        <v>137</v>
      </c>
      <c r="D76" s="6" t="n">
        <v>0</v>
      </c>
      <c r="E76" s="6" t="n">
        <v>0</v>
      </c>
    </row>
    <row r="77" spans="1:5">
      <c r="A77" s="4" t="s">
        <v>138</v>
      </c>
      <c r="D77" s="6" t="n">
        <v>0</v>
      </c>
      <c r="E77" s="6" t="n">
        <v>0</v>
      </c>
    </row>
    <row r="78" spans="1:5">
      <c r="A78" s="4" t="s">
        <v>139</v>
      </c>
      <c r="D78" s="6" t="n">
        <v>0</v>
      </c>
      <c r="E78" s="6" t="n">
        <v>0</v>
      </c>
    </row>
    <row r="79" spans="1:5">
      <c r="A79" s="4" t="s">
        <v>140</v>
      </c>
      <c r="E79" s="6" t="n">
        <v>0</v>
      </c>
    </row>
    <row r="80" spans="1:5">
      <c r="A80" s="4" t="s">
        <v>141</v>
      </c>
      <c r="D80" s="6" t="n">
        <v>0</v>
      </c>
      <c r="E80" s="6" t="n">
        <v>0</v>
      </c>
    </row>
    <row r="81" spans="1:5">
      <c r="A81" s="4" t="s">
        <v>142</v>
      </c>
      <c r="D81" s="6" t="n">
        <v>0</v>
      </c>
      <c r="E81" s="6" t="n">
        <v>0</v>
      </c>
    </row>
    <row r="82" spans="1:5">
      <c r="A82" s="4" t="s">
        <v>895</v>
      </c>
      <c r="D82" s="6" t="n">
        <v>0</v>
      </c>
      <c r="E82" s="6" t="n">
        <v>425000</v>
      </c>
    </row>
    <row r="83" spans="1:5">
      <c r="A83" s="4" t="s">
        <v>896</v>
      </c>
      <c r="D83" s="6" t="n">
        <v>0</v>
      </c>
      <c r="E83" s="6" t="n">
        <v>-425000</v>
      </c>
    </row>
    <row r="84" spans="1:5">
      <c r="A84" s="4" t="s">
        <v>143</v>
      </c>
      <c r="D84" s="6" t="n">
        <v>0</v>
      </c>
      <c r="E84" s="6" t="n">
        <v>0</v>
      </c>
    </row>
    <row r="85" spans="1:5">
      <c r="A85" s="3" t="s">
        <v>144</v>
      </c>
    </row>
    <row r="86" spans="1:5">
      <c r="A86" s="4" t="s">
        <v>145</v>
      </c>
      <c r="D86" s="6" t="n">
        <v>0</v>
      </c>
      <c r="E86" s="6" t="n">
        <v>0</v>
      </c>
    </row>
    <row r="87" spans="1:5">
      <c r="A87" s="4" t="s">
        <v>147</v>
      </c>
      <c r="E87" s="6" t="n">
        <v>0</v>
      </c>
    </row>
    <row r="88" spans="1:5">
      <c r="A88" s="4" t="s">
        <v>146</v>
      </c>
      <c r="D88" s="6" t="n">
        <v>0</v>
      </c>
    </row>
    <row r="89" spans="1:5">
      <c r="A89" s="4" t="s">
        <v>148</v>
      </c>
      <c r="D89" s="6" t="n">
        <v>0</v>
      </c>
      <c r="E89" s="6" t="n">
        <v>0</v>
      </c>
    </row>
    <row r="90" spans="1:5">
      <c r="A90" s="4" t="s">
        <v>117</v>
      </c>
      <c r="E90" s="6" t="n">
        <v>0</v>
      </c>
    </row>
    <row r="91" spans="1:5">
      <c r="A91" s="4" t="s">
        <v>149</v>
      </c>
      <c r="E91" s="6" t="n">
        <v>0</v>
      </c>
    </row>
    <row r="92" spans="1:5">
      <c r="A92" s="4" t="s">
        <v>150</v>
      </c>
      <c r="E92" s="6" t="n">
        <v>0</v>
      </c>
    </row>
    <row r="93" spans="1:5">
      <c r="A93" s="4" t="s">
        <v>897</v>
      </c>
      <c r="D93" s="6" t="n">
        <v>0</v>
      </c>
      <c r="E93" s="6" t="n">
        <v>0</v>
      </c>
    </row>
    <row r="94" spans="1:5">
      <c r="A94" s="4" t="s">
        <v>151</v>
      </c>
      <c r="D94" s="6" t="n">
        <v>0</v>
      </c>
      <c r="E94" s="6" t="n">
        <v>0</v>
      </c>
    </row>
    <row r="95" spans="1:5">
      <c r="A95" s="4" t="s">
        <v>152</v>
      </c>
      <c r="D95" s="6" t="n">
        <v>0</v>
      </c>
      <c r="E95" s="6" t="n">
        <v>0</v>
      </c>
    </row>
    <row r="96" spans="1:5">
      <c r="A96" s="4" t="s">
        <v>153</v>
      </c>
      <c r="D96" s="6" t="n">
        <v>0</v>
      </c>
      <c r="E96" s="6" t="n">
        <v>0</v>
      </c>
    </row>
    <row r="97" spans="1:5">
      <c r="A97" s="4" t="s">
        <v>154</v>
      </c>
      <c r="B97" s="6" t="n">
        <v>0</v>
      </c>
      <c r="C97" s="6" t="n">
        <v>0</v>
      </c>
      <c r="D97" s="6" t="n">
        <v>0</v>
      </c>
      <c r="E97" s="6" t="n">
        <v>0</v>
      </c>
    </row>
    <row r="98" spans="1:5">
      <c r="A98" s="4" t="s">
        <v>882</v>
      </c>
    </row>
    <row r="99" spans="1:5">
      <c r="A99" s="3" t="s">
        <v>891</v>
      </c>
    </row>
    <row r="100" spans="1:5">
      <c r="A100" s="4" t="s">
        <v>97</v>
      </c>
      <c r="B100" s="6" t="n">
        <v>53376</v>
      </c>
      <c r="C100" s="6" t="n">
        <v>15662</v>
      </c>
      <c r="D100" s="6" t="n">
        <v>2247</v>
      </c>
      <c r="E100" s="6" t="n">
        <v>66132</v>
      </c>
    </row>
    <row r="101" spans="1:5">
      <c r="A101" s="3" t="s">
        <v>124</v>
      </c>
    </row>
    <row r="102" spans="1:5">
      <c r="A102" s="4" t="s">
        <v>892</v>
      </c>
      <c r="D102" s="6" t="n">
        <v>-4561</v>
      </c>
      <c r="E102" s="6" t="n">
        <v>-72107</v>
      </c>
    </row>
    <row r="103" spans="1:5">
      <c r="A103" s="4" t="s">
        <v>116</v>
      </c>
      <c r="D103" s="6" t="n">
        <v>181</v>
      </c>
      <c r="E103" s="6" t="n">
        <v>182</v>
      </c>
    </row>
    <row r="104" spans="1:5">
      <c r="A104" s="4" t="s">
        <v>125</v>
      </c>
      <c r="D104" s="6" t="n">
        <v>0</v>
      </c>
      <c r="E104" s="6" t="n">
        <v>0</v>
      </c>
    </row>
    <row r="105" spans="1:5">
      <c r="A105" s="4" t="s">
        <v>126</v>
      </c>
      <c r="D105" s="6" t="n">
        <v>0</v>
      </c>
      <c r="E105" s="6" t="n">
        <v>0</v>
      </c>
    </row>
    <row r="106" spans="1:5">
      <c r="A106" s="4" t="s">
        <v>127</v>
      </c>
      <c r="D106" s="6" t="n">
        <v>0</v>
      </c>
      <c r="E106" s="6" t="n">
        <v>0</v>
      </c>
    </row>
    <row r="107" spans="1:5">
      <c r="A107" s="4" t="s">
        <v>93</v>
      </c>
      <c r="B107" s="6" t="n">
        <v>0</v>
      </c>
      <c r="C107" s="6" t="n">
        <v>0</v>
      </c>
      <c r="D107" s="6" t="n">
        <v>0</v>
      </c>
      <c r="E107" s="6" t="n">
        <v>0</v>
      </c>
    </row>
    <row r="108" spans="1:5">
      <c r="A108" s="4" t="s">
        <v>129</v>
      </c>
      <c r="D108" s="6" t="n">
        <v>0</v>
      </c>
      <c r="E108" s="6" t="n">
        <v>0</v>
      </c>
    </row>
    <row r="109" spans="1:5">
      <c r="A109" s="3" t="s">
        <v>130</v>
      </c>
    </row>
    <row r="110" spans="1:5">
      <c r="A110" s="4" t="s">
        <v>34</v>
      </c>
      <c r="D110" s="6" t="n">
        <v>0</v>
      </c>
      <c r="E110" s="6" t="n">
        <v>0</v>
      </c>
    </row>
    <row r="111" spans="1:5">
      <c r="A111" s="4" t="s">
        <v>35</v>
      </c>
      <c r="D111" s="6" t="n">
        <v>0</v>
      </c>
      <c r="E111" s="6" t="n">
        <v>0</v>
      </c>
    </row>
    <row r="112" spans="1:5">
      <c r="A112" s="4" t="s">
        <v>36</v>
      </c>
      <c r="D112" s="6" t="n">
        <v>394</v>
      </c>
      <c r="E112" s="6" t="n">
        <v>479</v>
      </c>
    </row>
    <row r="113" spans="1:5">
      <c r="A113" s="4" t="s">
        <v>131</v>
      </c>
      <c r="D113" s="6" t="n">
        <v>0</v>
      </c>
      <c r="E113" s="6" t="n">
        <v>0</v>
      </c>
    </row>
    <row r="114" spans="1:5">
      <c r="A114" s="4" t="s">
        <v>42</v>
      </c>
      <c r="D114" s="6" t="n">
        <v>0</v>
      </c>
      <c r="E114" s="6" t="n">
        <v>0</v>
      </c>
    </row>
    <row r="115" spans="1:5">
      <c r="A115" s="4" t="s">
        <v>43</v>
      </c>
      <c r="D115" s="6" t="n">
        <v>0</v>
      </c>
      <c r="E115" s="6" t="n">
        <v>0</v>
      </c>
    </row>
    <row r="116" spans="1:5">
      <c r="A116" s="4" t="s">
        <v>39</v>
      </c>
      <c r="D116" s="6" t="n">
        <v>-911</v>
      </c>
      <c r="E116" s="6" t="n">
        <v>2990</v>
      </c>
    </row>
    <row r="117" spans="1:5">
      <c r="A117" s="4" t="s">
        <v>40</v>
      </c>
      <c r="D117" s="6" t="n">
        <v>0</v>
      </c>
      <c r="E117" s="6" t="n">
        <v>0</v>
      </c>
    </row>
    <row r="118" spans="1:5">
      <c r="A118" s="4" t="s">
        <v>893</v>
      </c>
      <c r="D118" s="6" t="n">
        <v>0</v>
      </c>
      <c r="E118" s="6" t="n">
        <v>0</v>
      </c>
    </row>
    <row r="119" spans="1:5">
      <c r="A119" s="4" t="s">
        <v>894</v>
      </c>
      <c r="D119" s="6" t="n">
        <v>8876</v>
      </c>
      <c r="E119" s="6" t="n">
        <v>1586</v>
      </c>
    </row>
    <row r="120" spans="1:5">
      <c r="A120" s="4" t="s">
        <v>133</v>
      </c>
      <c r="D120" s="6" t="n">
        <v>6226</v>
      </c>
      <c r="E120" s="6" t="n">
        <v>-738</v>
      </c>
    </row>
    <row r="121" spans="1:5">
      <c r="A121" s="3" t="s">
        <v>134</v>
      </c>
    </row>
    <row r="122" spans="1:5">
      <c r="A122" s="4" t="s">
        <v>135</v>
      </c>
      <c r="D122" s="6" t="n">
        <v>0</v>
      </c>
      <c r="E122" s="6" t="n">
        <v>0</v>
      </c>
    </row>
    <row r="123" spans="1:5">
      <c r="A123" s="4" t="s">
        <v>136</v>
      </c>
      <c r="D123" s="6" t="n">
        <v>0</v>
      </c>
      <c r="E123" s="6" t="n">
        <v>0</v>
      </c>
    </row>
    <row r="124" spans="1:5">
      <c r="A124" s="4" t="s">
        <v>137</v>
      </c>
      <c r="D124" s="6" t="n">
        <v>0</v>
      </c>
      <c r="E124" s="6" t="n">
        <v>0</v>
      </c>
    </row>
    <row r="125" spans="1:5">
      <c r="A125" s="4" t="s">
        <v>138</v>
      </c>
      <c r="D125" s="6" t="n">
        <v>0</v>
      </c>
      <c r="E125" s="6" t="n">
        <v>0</v>
      </c>
    </row>
    <row r="126" spans="1:5">
      <c r="A126" s="4" t="s">
        <v>139</v>
      </c>
      <c r="D126" s="6" t="n">
        <v>0</v>
      </c>
      <c r="E126" s="6" t="n">
        <v>0</v>
      </c>
    </row>
    <row r="127" spans="1:5">
      <c r="A127" s="4" t="s">
        <v>140</v>
      </c>
      <c r="E127" s="6" t="n">
        <v>0</v>
      </c>
    </row>
    <row r="128" spans="1:5">
      <c r="A128" s="4" t="s">
        <v>141</v>
      </c>
      <c r="D128" s="6" t="n">
        <v>0</v>
      </c>
      <c r="E128" s="6" t="n">
        <v>0</v>
      </c>
    </row>
    <row r="129" spans="1:5">
      <c r="A129" s="4" t="s">
        <v>142</v>
      </c>
      <c r="D129" s="6" t="n">
        <v>0</v>
      </c>
      <c r="E129" s="6" t="n">
        <v>0</v>
      </c>
    </row>
    <row r="130" spans="1:5">
      <c r="A130" s="4" t="s">
        <v>895</v>
      </c>
      <c r="D130" s="6" t="n">
        <v>-5000</v>
      </c>
      <c r="E130" s="6" t="n">
        <v>-158000</v>
      </c>
    </row>
    <row r="131" spans="1:5">
      <c r="A131" s="4" t="s">
        <v>896</v>
      </c>
      <c r="D131" s="6" t="n">
        <v>0</v>
      </c>
      <c r="E131" s="6" t="n">
        <v>0</v>
      </c>
    </row>
    <row r="132" spans="1:5">
      <c r="A132" s="4" t="s">
        <v>143</v>
      </c>
      <c r="D132" s="6" t="n">
        <v>-5000</v>
      </c>
      <c r="E132" s="6" t="n">
        <v>-158000</v>
      </c>
    </row>
    <row r="133" spans="1:5">
      <c r="A133" s="3" t="s">
        <v>144</v>
      </c>
    </row>
    <row r="134" spans="1:5">
      <c r="A134" s="4" t="s">
        <v>145</v>
      </c>
      <c r="D134" s="6" t="n">
        <v>1046</v>
      </c>
      <c r="E134" s="6" t="n">
        <v>2161</v>
      </c>
    </row>
    <row r="135" spans="1:5">
      <c r="A135" s="4" t="s">
        <v>147</v>
      </c>
      <c r="E135" s="6" t="n">
        <v>0</v>
      </c>
    </row>
    <row r="136" spans="1:5">
      <c r="A136" s="4" t="s">
        <v>146</v>
      </c>
      <c r="D136" s="6" t="n">
        <v>-7389</v>
      </c>
    </row>
    <row r="137" spans="1:5">
      <c r="A137" s="4" t="s">
        <v>148</v>
      </c>
      <c r="D137" s="6" t="n">
        <v>0</v>
      </c>
      <c r="E137" s="6" t="n">
        <v>0</v>
      </c>
    </row>
    <row r="138" spans="1:5">
      <c r="A138" s="4" t="s">
        <v>117</v>
      </c>
      <c r="E138" s="6" t="n">
        <v>0</v>
      </c>
    </row>
    <row r="139" spans="1:5">
      <c r="A139" s="4" t="s">
        <v>149</v>
      </c>
      <c r="E139" s="6" t="n">
        <v>0</v>
      </c>
    </row>
    <row r="140" spans="1:5">
      <c r="A140" s="4" t="s">
        <v>150</v>
      </c>
      <c r="E140" s="6" t="n">
        <v>0</v>
      </c>
    </row>
    <row r="141" spans="1:5">
      <c r="A141" s="4" t="s">
        <v>897</v>
      </c>
      <c r="D141" s="6" t="n">
        <v>5000</v>
      </c>
      <c r="E141" s="6" t="n">
        <v>158000</v>
      </c>
    </row>
    <row r="142" spans="1:5">
      <c r="A142" s="4" t="s">
        <v>151</v>
      </c>
      <c r="D142" s="6" t="n">
        <v>-1343</v>
      </c>
      <c r="E142" s="6" t="n">
        <v>160161</v>
      </c>
    </row>
    <row r="143" spans="1:5">
      <c r="A143" s="4" t="s">
        <v>152</v>
      </c>
      <c r="D143" s="6" t="n">
        <v>-117</v>
      </c>
      <c r="E143" s="6" t="n">
        <v>1423</v>
      </c>
    </row>
    <row r="144" spans="1:5">
      <c r="A144" s="4" t="s">
        <v>153</v>
      </c>
      <c r="D144" s="6" t="n">
        <v>308</v>
      </c>
      <c r="E144" s="6" t="n">
        <v>140</v>
      </c>
    </row>
    <row r="145" spans="1:5">
      <c r="A145" s="4" t="s">
        <v>154</v>
      </c>
      <c r="B145" s="6" t="n">
        <v>191</v>
      </c>
      <c r="C145" s="6" t="n">
        <v>1563</v>
      </c>
      <c r="D145" s="6" t="n">
        <v>191</v>
      </c>
      <c r="E145" s="6" t="n">
        <v>1563</v>
      </c>
    </row>
    <row r="146" spans="1:5">
      <c r="A146" s="4" t="s">
        <v>898</v>
      </c>
    </row>
    <row r="147" spans="1:5">
      <c r="A147" s="3" t="s">
        <v>130</v>
      </c>
    </row>
    <row r="148" spans="1:5">
      <c r="A148" s="4" t="s">
        <v>893</v>
      </c>
      <c r="E148" s="6" t="n">
        <v>0</v>
      </c>
    </row>
    <row r="149" spans="1:5">
      <c r="A149" s="4" t="s">
        <v>883</v>
      </c>
    </row>
    <row r="150" spans="1:5">
      <c r="A150" s="3" t="s">
        <v>891</v>
      </c>
    </row>
    <row r="151" spans="1:5">
      <c r="A151" s="4" t="s">
        <v>97</v>
      </c>
      <c r="B151" s="6" t="n">
        <v>5202</v>
      </c>
      <c r="C151" s="6" t="n">
        <v>374</v>
      </c>
      <c r="D151" s="6" t="n">
        <v>-582</v>
      </c>
      <c r="E151" s="6" t="n">
        <v>1221</v>
      </c>
    </row>
    <row r="152" spans="1:5">
      <c r="A152" s="3" t="s">
        <v>124</v>
      </c>
    </row>
    <row r="153" spans="1:5">
      <c r="A153" s="4" t="s">
        <v>892</v>
      </c>
      <c r="D153" s="6" t="n">
        <v>-2099</v>
      </c>
      <c r="E153" s="6" t="n">
        <v>-5217</v>
      </c>
    </row>
    <row r="154" spans="1:5">
      <c r="A154" s="4" t="s">
        <v>116</v>
      </c>
      <c r="D154" s="6" t="n">
        <v>0</v>
      </c>
      <c r="E154" s="6" t="n">
        <v>0</v>
      </c>
    </row>
    <row r="155" spans="1:5">
      <c r="A155" s="4" t="s">
        <v>125</v>
      </c>
      <c r="D155" s="6" t="n">
        <v>0</v>
      </c>
      <c r="E155" s="6" t="n">
        <v>0</v>
      </c>
    </row>
    <row r="156" spans="1:5">
      <c r="A156" s="4" t="s">
        <v>126</v>
      </c>
      <c r="D156" s="6" t="n">
        <v>0</v>
      </c>
      <c r="E156" s="6" t="n">
        <v>0</v>
      </c>
    </row>
    <row r="157" spans="1:5">
      <c r="A157" s="4" t="s">
        <v>127</v>
      </c>
      <c r="D157" s="6" t="n">
        <v>0</v>
      </c>
      <c r="E157" s="6" t="n">
        <v>0</v>
      </c>
    </row>
    <row r="158" spans="1:5">
      <c r="A158" s="4" t="s">
        <v>93</v>
      </c>
      <c r="B158" s="6" t="n">
        <v>0</v>
      </c>
      <c r="C158" s="6" t="n">
        <v>0</v>
      </c>
      <c r="D158" s="6" t="n">
        <v>0</v>
      </c>
      <c r="E158" s="6" t="n">
        <v>0</v>
      </c>
    </row>
    <row r="159" spans="1:5">
      <c r="A159" s="4" t="s">
        <v>129</v>
      </c>
      <c r="D159" s="6" t="n">
        <v>88</v>
      </c>
      <c r="E159" s="6" t="n">
        <v>66</v>
      </c>
    </row>
    <row r="160" spans="1:5">
      <c r="A160" s="3" t="s">
        <v>130</v>
      </c>
    </row>
    <row r="161" spans="1:5">
      <c r="A161" s="4" t="s">
        <v>34</v>
      </c>
      <c r="D161" s="6" t="n">
        <v>0</v>
      </c>
      <c r="E161" s="6" t="n">
        <v>0</v>
      </c>
    </row>
    <row r="162" spans="1:5">
      <c r="A162" s="4" t="s">
        <v>35</v>
      </c>
      <c r="D162" s="6" t="n">
        <v>0</v>
      </c>
      <c r="E162" s="6" t="n">
        <v>0</v>
      </c>
    </row>
    <row r="163" spans="1:5">
      <c r="A163" s="4" t="s">
        <v>36</v>
      </c>
      <c r="D163" s="6" t="n">
        <v>-1442</v>
      </c>
      <c r="E163" s="6" t="n">
        <v>666</v>
      </c>
    </row>
    <row r="164" spans="1:5">
      <c r="A164" s="4" t="s">
        <v>131</v>
      </c>
      <c r="D164" s="6" t="n">
        <v>-20</v>
      </c>
      <c r="E164" s="6" t="n">
        <v>3022</v>
      </c>
    </row>
    <row r="165" spans="1:5">
      <c r="A165" s="4" t="s">
        <v>42</v>
      </c>
      <c r="D165" s="6" t="n">
        <v>0</v>
      </c>
      <c r="E165" s="6" t="n">
        <v>0</v>
      </c>
    </row>
    <row r="166" spans="1:5">
      <c r="A166" s="4" t="s">
        <v>43</v>
      </c>
      <c r="D166" s="6" t="n">
        <v>0</v>
      </c>
      <c r="E166" s="6" t="n">
        <v>0</v>
      </c>
    </row>
    <row r="167" spans="1:5">
      <c r="A167" s="4" t="s">
        <v>39</v>
      </c>
      <c r="D167" s="6" t="n">
        <v>10</v>
      </c>
      <c r="E167" s="6" t="n">
        <v>355</v>
      </c>
    </row>
    <row r="168" spans="1:5">
      <c r="A168" s="4" t="s">
        <v>40</v>
      </c>
      <c r="D168" s="6" t="n">
        <v>0</v>
      </c>
      <c r="E168" s="6" t="n">
        <v>0</v>
      </c>
    </row>
    <row r="169" spans="1:5">
      <c r="A169" s="4" t="s">
        <v>893</v>
      </c>
      <c r="D169" s="6" t="n">
        <v>0</v>
      </c>
    </row>
    <row r="170" spans="1:5">
      <c r="A170" s="4" t="s">
        <v>894</v>
      </c>
      <c r="D170" s="6" t="n">
        <v>4042</v>
      </c>
      <c r="E170" s="6" t="n">
        <v>-1508</v>
      </c>
    </row>
    <row r="171" spans="1:5">
      <c r="A171" s="4" t="s">
        <v>133</v>
      </c>
      <c r="D171" s="6" t="n">
        <v>-3</v>
      </c>
      <c r="E171" s="6" t="n">
        <v>-1395</v>
      </c>
    </row>
    <row r="172" spans="1:5">
      <c r="A172" s="3" t="s">
        <v>134</v>
      </c>
    </row>
    <row r="173" spans="1:5">
      <c r="A173" s="4" t="s">
        <v>135</v>
      </c>
      <c r="D173" s="6" t="n">
        <v>0</v>
      </c>
      <c r="E173" s="6" t="n">
        <v>0</v>
      </c>
    </row>
    <row r="174" spans="1:5">
      <c r="A174" s="4" t="s">
        <v>136</v>
      </c>
      <c r="D174" s="6" t="n">
        <v>0</v>
      </c>
      <c r="E174" s="6" t="n">
        <v>0</v>
      </c>
    </row>
    <row r="175" spans="1:5">
      <c r="A175" s="4" t="s">
        <v>137</v>
      </c>
      <c r="D175" s="6" t="n">
        <v>0</v>
      </c>
      <c r="E175" s="6" t="n">
        <v>0</v>
      </c>
    </row>
    <row r="176" spans="1:5">
      <c r="A176" s="4" t="s">
        <v>138</v>
      </c>
      <c r="D176" s="6" t="n">
        <v>0</v>
      </c>
      <c r="E176" s="6" t="n">
        <v>0</v>
      </c>
    </row>
    <row r="177" spans="1:5">
      <c r="A177" s="4" t="s">
        <v>139</v>
      </c>
      <c r="D177" s="6" t="n">
        <v>0</v>
      </c>
      <c r="E177" s="6" t="n">
        <v>0</v>
      </c>
    </row>
    <row r="178" spans="1:5">
      <c r="A178" s="4" t="s">
        <v>140</v>
      </c>
      <c r="E178" s="6" t="n">
        <v>0</v>
      </c>
    </row>
    <row r="179" spans="1:5">
      <c r="A179" s="4" t="s">
        <v>141</v>
      </c>
      <c r="D179" s="6" t="n">
        <v>0</v>
      </c>
      <c r="E179" s="6" t="n">
        <v>0</v>
      </c>
    </row>
    <row r="180" spans="1:5">
      <c r="A180" s="4" t="s">
        <v>142</v>
      </c>
      <c r="D180" s="6" t="n">
        <v>0</v>
      </c>
      <c r="E180" s="6" t="n">
        <v>0</v>
      </c>
    </row>
    <row r="181" spans="1:5">
      <c r="A181" s="4" t="s">
        <v>895</v>
      </c>
      <c r="D181" s="6" t="n">
        <v>5000</v>
      </c>
      <c r="E181" s="6" t="n">
        <v>-266975</v>
      </c>
    </row>
    <row r="182" spans="1:5">
      <c r="A182" s="4" t="s">
        <v>896</v>
      </c>
      <c r="D182" s="6" t="n">
        <v>-5000</v>
      </c>
      <c r="E182" s="6" t="n">
        <v>158000</v>
      </c>
    </row>
    <row r="183" spans="1:5">
      <c r="A183" s="4" t="s">
        <v>143</v>
      </c>
      <c r="D183" s="6" t="n">
        <v>0</v>
      </c>
      <c r="E183" s="6" t="n">
        <v>-108975</v>
      </c>
    </row>
    <row r="184" spans="1:5">
      <c r="A184" s="3" t="s">
        <v>144</v>
      </c>
    </row>
    <row r="185" spans="1:5">
      <c r="A185" s="4" t="s">
        <v>145</v>
      </c>
      <c r="D185" s="6" t="n">
        <v>0</v>
      </c>
      <c r="E185" s="6" t="n">
        <v>0</v>
      </c>
    </row>
    <row r="186" spans="1:5">
      <c r="A186" s="4" t="s">
        <v>147</v>
      </c>
      <c r="E186" s="6" t="n">
        <v>113224</v>
      </c>
    </row>
    <row r="187" spans="1:5">
      <c r="A187" s="4" t="s">
        <v>146</v>
      </c>
      <c r="D187" s="6" t="n">
        <v>0</v>
      </c>
    </row>
    <row r="188" spans="1:5">
      <c r="A188" s="4" t="s">
        <v>148</v>
      </c>
      <c r="D188" s="6" t="n">
        <v>0</v>
      </c>
      <c r="E188" s="6" t="n">
        <v>0</v>
      </c>
    </row>
    <row r="189" spans="1:5">
      <c r="A189" s="4" t="s">
        <v>117</v>
      </c>
      <c r="E189" s="6" t="n">
        <v>0</v>
      </c>
    </row>
    <row r="190" spans="1:5">
      <c r="A190" s="4" t="s">
        <v>149</v>
      </c>
      <c r="E190" s="6" t="n">
        <v>0</v>
      </c>
    </row>
    <row r="191" spans="1:5">
      <c r="A191" s="4" t="s">
        <v>150</v>
      </c>
      <c r="E191" s="6" t="n">
        <v>0</v>
      </c>
    </row>
    <row r="192" spans="1:5">
      <c r="A192" s="4" t="s">
        <v>897</v>
      </c>
      <c r="D192" s="6" t="n">
        <v>0</v>
      </c>
      <c r="E192" s="6" t="n">
        <v>0</v>
      </c>
    </row>
    <row r="193" spans="1:5">
      <c r="A193" s="4" t="s">
        <v>151</v>
      </c>
      <c r="D193" s="6" t="n">
        <v>0</v>
      </c>
      <c r="E193" s="6" t="n">
        <v>113224</v>
      </c>
    </row>
    <row r="194" spans="1:5">
      <c r="A194" s="4" t="s">
        <v>152</v>
      </c>
      <c r="D194" s="6" t="n">
        <v>-3</v>
      </c>
      <c r="E194" s="6" t="n">
        <v>2854</v>
      </c>
    </row>
    <row r="195" spans="1:5">
      <c r="A195" s="4" t="s">
        <v>153</v>
      </c>
      <c r="D195" s="6" t="n">
        <v>5</v>
      </c>
      <c r="E195" s="6" t="n">
        <v>0</v>
      </c>
    </row>
    <row r="196" spans="1:5">
      <c r="A196" s="4" t="s">
        <v>154</v>
      </c>
      <c r="B196" s="6" t="n">
        <v>2</v>
      </c>
      <c r="C196" s="6" t="n">
        <v>2854</v>
      </c>
      <c r="D196" s="6" t="n">
        <v>2</v>
      </c>
      <c r="E196" s="6" t="n">
        <v>2854</v>
      </c>
    </row>
    <row r="197" spans="1:5">
      <c r="A197" s="4" t="s">
        <v>884</v>
      </c>
    </row>
    <row r="198" spans="1:5">
      <c r="A198" s="3" t="s">
        <v>891</v>
      </c>
    </row>
    <row r="199" spans="1:5">
      <c r="A199" s="4" t="s">
        <v>97</v>
      </c>
      <c r="B199" s="6" t="n">
        <v>56827</v>
      </c>
      <c r="C199" s="6" t="n">
        <v>23305</v>
      </c>
      <c r="D199" s="6" t="n">
        <v>7705</v>
      </c>
      <c r="E199" s="6" t="n">
        <v>77161</v>
      </c>
    </row>
    <row r="200" spans="1:5">
      <c r="A200" s="3" t="s">
        <v>124</v>
      </c>
    </row>
    <row r="201" spans="1:5">
      <c r="A201" s="4" t="s">
        <v>892</v>
      </c>
      <c r="D201" s="6" t="n">
        <v>43</v>
      </c>
      <c r="E201" s="6" t="n">
        <v>0</v>
      </c>
    </row>
    <row r="202" spans="1:5">
      <c r="A202" s="4" t="s">
        <v>116</v>
      </c>
      <c r="D202" s="6" t="n">
        <v>4521</v>
      </c>
      <c r="E202" s="6" t="n">
        <v>5616</v>
      </c>
    </row>
    <row r="203" spans="1:5">
      <c r="A203" s="4" t="s">
        <v>125</v>
      </c>
      <c r="D203" s="6" t="n">
        <v>1331</v>
      </c>
      <c r="E203" s="6" t="n">
        <v>1983</v>
      </c>
    </row>
    <row r="204" spans="1:5">
      <c r="A204" s="4" t="s">
        <v>126</v>
      </c>
      <c r="D204" s="6" t="n">
        <v>670</v>
      </c>
      <c r="E204" s="6" t="n">
        <v>-48211</v>
      </c>
    </row>
    <row r="205" spans="1:5">
      <c r="A205" s="4" t="s">
        <v>127</v>
      </c>
      <c r="D205" s="6" t="n">
        <v>-41954</v>
      </c>
      <c r="E205" s="6" t="n">
        <v>-88632</v>
      </c>
    </row>
    <row r="206" spans="1:5">
      <c r="A206" s="4" t="s">
        <v>93</v>
      </c>
      <c r="B206" s="6" t="n">
        <v>-8068</v>
      </c>
      <c r="C206" s="6" t="n">
        <v>139</v>
      </c>
      <c r="D206" s="6" t="n">
        <v>-10454</v>
      </c>
      <c r="E206" s="6" t="n">
        <v>-54</v>
      </c>
    </row>
    <row r="207" spans="1:5">
      <c r="A207" s="4" t="s">
        <v>129</v>
      </c>
      <c r="D207" s="6" t="n">
        <v>1925</v>
      </c>
      <c r="E207" s="6" t="n">
        <v>1210</v>
      </c>
    </row>
    <row r="208" spans="1:5">
      <c r="A208" s="3" t="s">
        <v>130</v>
      </c>
    </row>
    <row r="209" spans="1:5">
      <c r="A209" s="4" t="s">
        <v>34</v>
      </c>
      <c r="D209" s="6" t="n">
        <v>-133672</v>
      </c>
      <c r="E209" s="6" t="n">
        <v>12311</v>
      </c>
    </row>
    <row r="210" spans="1:5">
      <c r="A210" s="4" t="s">
        <v>35</v>
      </c>
      <c r="D210" s="6" t="n">
        <v>-24558</v>
      </c>
      <c r="E210" s="6" t="n">
        <v>-24551</v>
      </c>
    </row>
    <row r="211" spans="1:5">
      <c r="A211" s="4" t="s">
        <v>36</v>
      </c>
      <c r="D211" s="6" t="n">
        <v>-970</v>
      </c>
      <c r="E211" s="6" t="n">
        <v>-4152</v>
      </c>
    </row>
    <row r="212" spans="1:5">
      <c r="A212" s="4" t="s">
        <v>131</v>
      </c>
      <c r="D212" s="6" t="n">
        <v>3332</v>
      </c>
      <c r="E212" s="6" t="n">
        <v>-2947</v>
      </c>
    </row>
    <row r="213" spans="1:5">
      <c r="A213" s="4" t="s">
        <v>42</v>
      </c>
      <c r="D213" s="6" t="n">
        <v>123687</v>
      </c>
      <c r="E213" s="6" t="n">
        <v>137771</v>
      </c>
    </row>
    <row r="214" spans="1:5">
      <c r="A214" s="4" t="s">
        <v>43</v>
      </c>
      <c r="D214" s="6" t="n">
        <v>-79645</v>
      </c>
      <c r="E214" s="6" t="n">
        <v>-35749</v>
      </c>
    </row>
    <row r="215" spans="1:5">
      <c r="A215" s="4" t="s">
        <v>39</v>
      </c>
      <c r="D215" s="6" t="n">
        <v>-1237</v>
      </c>
      <c r="E215" s="6" t="n">
        <v>-1074</v>
      </c>
    </row>
    <row r="216" spans="1:5">
      <c r="A216" s="4" t="s">
        <v>40</v>
      </c>
      <c r="D216" s="6" t="n">
        <v>21890</v>
      </c>
      <c r="E216" s="6" t="n">
        <v>5462</v>
      </c>
    </row>
    <row r="217" spans="1:5">
      <c r="A217" s="4" t="s">
        <v>893</v>
      </c>
      <c r="D217" s="6" t="n">
        <v>2954</v>
      </c>
      <c r="E217" s="6" t="n">
        <v>25059</v>
      </c>
    </row>
    <row r="218" spans="1:5">
      <c r="A218" s="4" t="s">
        <v>894</v>
      </c>
      <c r="D218" s="6" t="n">
        <v>-12918</v>
      </c>
      <c r="E218" s="6" t="n">
        <v>-78</v>
      </c>
    </row>
    <row r="219" spans="1:5">
      <c r="A219" s="4" t="s">
        <v>133</v>
      </c>
      <c r="D219" s="6" t="n">
        <v>21940</v>
      </c>
      <c r="E219" s="6" t="n">
        <v>132623</v>
      </c>
    </row>
    <row r="220" spans="1:5">
      <c r="A220" s="3" t="s">
        <v>134</v>
      </c>
    </row>
    <row r="221" spans="1:5">
      <c r="A221" s="4" t="s">
        <v>135</v>
      </c>
      <c r="D221" s="6" t="n">
        <v>-2031742</v>
      </c>
      <c r="E221" s="6" t="n">
        <v>-1669124</v>
      </c>
    </row>
    <row r="222" spans="1:5">
      <c r="A222" s="4" t="s">
        <v>136</v>
      </c>
      <c r="D222" s="6" t="n">
        <v>1615954</v>
      </c>
      <c r="E222" s="6" t="n">
        <v>1405097</v>
      </c>
    </row>
    <row r="223" spans="1:5">
      <c r="A223" s="4" t="s">
        <v>137</v>
      </c>
      <c r="D223" s="6" t="n">
        <v>-736668</v>
      </c>
      <c r="E223" s="6" t="n">
        <v>-184966</v>
      </c>
    </row>
    <row r="224" spans="1:5">
      <c r="A224" s="4" t="s">
        <v>138</v>
      </c>
      <c r="D224" s="6" t="n">
        <v>694371</v>
      </c>
      <c r="E224" s="6" t="n">
        <v>278170</v>
      </c>
    </row>
    <row r="225" spans="1:5">
      <c r="A225" s="4" t="s">
        <v>139</v>
      </c>
      <c r="D225" s="6" t="n">
        <v>208886</v>
      </c>
      <c r="E225" s="6" t="n">
        <v>163472</v>
      </c>
    </row>
    <row r="226" spans="1:5">
      <c r="A226" s="4" t="s">
        <v>140</v>
      </c>
      <c r="E226" s="6" t="n">
        <v>11889</v>
      </c>
    </row>
    <row r="227" spans="1:5">
      <c r="A227" s="4" t="s">
        <v>141</v>
      </c>
      <c r="D227" s="6" t="n">
        <v>159412</v>
      </c>
      <c r="E227" s="6" t="n">
        <v>10992</v>
      </c>
    </row>
    <row r="228" spans="1:5">
      <c r="A228" s="4" t="s">
        <v>142</v>
      </c>
      <c r="D228" s="6" t="n">
        <v>50846</v>
      </c>
      <c r="E228" s="6" t="n">
        <v>-171924</v>
      </c>
    </row>
    <row r="229" spans="1:5">
      <c r="A229" s="4" t="s">
        <v>895</v>
      </c>
      <c r="D229" s="6" t="n">
        <v>0</v>
      </c>
      <c r="E229" s="6" t="n">
        <v>-25</v>
      </c>
    </row>
    <row r="230" spans="1:5">
      <c r="A230" s="4" t="s">
        <v>896</v>
      </c>
      <c r="D230" s="6" t="n">
        <v>5000</v>
      </c>
      <c r="E230" s="6" t="n">
        <v>267000</v>
      </c>
    </row>
    <row r="231" spans="1:5">
      <c r="A231" s="4" t="s">
        <v>143</v>
      </c>
      <c r="D231" s="6" t="n">
        <v>-33941</v>
      </c>
      <c r="E231" s="6" t="n">
        <v>110581</v>
      </c>
    </row>
    <row r="232" spans="1:5">
      <c r="A232" s="3" t="s">
        <v>144</v>
      </c>
    </row>
    <row r="233" spans="1:5">
      <c r="A233" s="4" t="s">
        <v>145</v>
      </c>
      <c r="D233" s="6" t="n">
        <v>0</v>
      </c>
      <c r="E233" s="6" t="n">
        <v>0</v>
      </c>
    </row>
    <row r="234" spans="1:5">
      <c r="A234" s="4" t="s">
        <v>147</v>
      </c>
      <c r="E234" s="6" t="n">
        <v>0</v>
      </c>
    </row>
    <row r="235" spans="1:5">
      <c r="A235" s="4" t="s">
        <v>146</v>
      </c>
      <c r="D235" s="6" t="n">
        <v>0</v>
      </c>
    </row>
    <row r="236" spans="1:5">
      <c r="A236" s="4" t="s">
        <v>148</v>
      </c>
      <c r="D236" s="6" t="n">
        <v>3752</v>
      </c>
      <c r="E236" s="6" t="n">
        <v>178</v>
      </c>
    </row>
    <row r="237" spans="1:5">
      <c r="A237" s="4" t="s">
        <v>117</v>
      </c>
      <c r="E237" s="6" t="n">
        <v>-24999</v>
      </c>
    </row>
    <row r="238" spans="1:5">
      <c r="A238" s="4" t="s">
        <v>149</v>
      </c>
      <c r="E238" s="6" t="n">
        <v>-46886</v>
      </c>
    </row>
    <row r="239" spans="1:5">
      <c r="A239" s="4" t="s">
        <v>150</v>
      </c>
      <c r="E239" s="6" t="n">
        <v>292</v>
      </c>
    </row>
    <row r="240" spans="1:5">
      <c r="A240" s="4" t="s">
        <v>897</v>
      </c>
      <c r="D240" s="6" t="n">
        <v>-5000</v>
      </c>
      <c r="E240" s="6" t="n">
        <v>-158000</v>
      </c>
    </row>
    <row r="241" spans="1:5">
      <c r="A241" s="4" t="s">
        <v>151</v>
      </c>
      <c r="D241" s="6" t="n">
        <v>-1248</v>
      </c>
      <c r="E241" s="6" t="n">
        <v>-229415</v>
      </c>
    </row>
    <row r="242" spans="1:5">
      <c r="A242" s="4" t="s">
        <v>152</v>
      </c>
      <c r="D242" s="6" t="n">
        <v>-13249</v>
      </c>
      <c r="E242" s="6" t="n">
        <v>13789</v>
      </c>
    </row>
    <row r="243" spans="1:5">
      <c r="A243" s="4" t="s">
        <v>153</v>
      </c>
      <c r="D243" s="6" t="n">
        <v>20094</v>
      </c>
      <c r="E243" s="6" t="n">
        <v>28594</v>
      </c>
    </row>
    <row r="244" spans="1:5">
      <c r="A244" s="4" t="s">
        <v>154</v>
      </c>
      <c r="B244" s="7" t="n">
        <v>6845</v>
      </c>
      <c r="C244" s="7" t="n">
        <v>42383</v>
      </c>
      <c r="D244" s="7" t="n">
        <v>6845</v>
      </c>
      <c r="E244" s="7" t="n">
        <v>4238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0"/>
  </cols>
  <sheetData>
    <row r="1" spans="1:2">
      <c r="A1" s="1" t="s">
        <v>899</v>
      </c>
      <c r="B1" s="2" t="s">
        <v>900</v>
      </c>
    </row>
    <row r="2" spans="1:2">
      <c r="A2" s="3" t="s">
        <v>901</v>
      </c>
    </row>
    <row r="3" spans="1:2">
      <c r="A3" s="4" t="s">
        <v>667</v>
      </c>
      <c r="B3" s="7" t="n">
        <v>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Organization</vt:lpstr>
      <vt:lpstr>Significant accounting policies</vt:lpstr>
      <vt:lpstr>Restricted cash and cash equiva</vt:lpstr>
      <vt:lpstr>Investments</vt:lpstr>
      <vt:lpstr>Securities purchased under an a</vt:lpstr>
      <vt:lpstr>Due from_to brokers</vt:lpstr>
      <vt:lpstr>Derivatives</vt:lpstr>
      <vt:lpstr>Loss and loss adjustment expens</vt:lpstr>
      <vt:lpstr>Management, performance and fou</vt:lpstr>
      <vt:lpstr>Deposit contracts</vt:lpstr>
      <vt:lpstr>Senior notes payable and letter</vt:lpstr>
      <vt:lpstr>Net investment income</vt:lpstr>
      <vt:lpstr>Other expenses</vt:lpstr>
      <vt:lpstr>Income taxes</vt:lpstr>
      <vt:lpstr>Share capital</vt:lpstr>
      <vt:lpstr>Share-based compensation</vt:lpstr>
      <vt:lpstr>Non-controlling interests</vt:lpstr>
      <vt:lpstr>Earnings per share</vt:lpstr>
      <vt:lpstr>Related party transactions</vt:lpstr>
      <vt:lpstr>Financial instruments with off-</vt:lpstr>
      <vt:lpstr>Commitments and Contingencies</vt:lpstr>
      <vt:lpstr>Segment reporting</vt:lpstr>
      <vt:lpstr>Supplemental Guarantor Informat</vt:lpstr>
      <vt:lpstr>Significant accounting polici30</vt:lpstr>
      <vt:lpstr>Restricted cash and cash equi31</vt:lpstr>
      <vt:lpstr>Investments (Tables)</vt:lpstr>
      <vt:lpstr>Securities purchased under an33</vt:lpstr>
      <vt:lpstr>Due from_to brokers (Tables)</vt:lpstr>
      <vt:lpstr>Derivatives (Tables)</vt:lpstr>
      <vt:lpstr>Loss and loss adjustment expe36</vt:lpstr>
      <vt:lpstr>Management, performance and f37</vt:lpstr>
      <vt:lpstr>Deposit contracts (Tables)</vt:lpstr>
      <vt:lpstr>Senior notes payable and lett39</vt:lpstr>
      <vt:lpstr>Net investment income (Tables)</vt:lpstr>
      <vt:lpstr>Other expenses (Tables)</vt:lpstr>
      <vt:lpstr>Income taxes (Tables)</vt:lpstr>
      <vt:lpstr>Share capital (Tables)</vt:lpstr>
      <vt:lpstr>Share-based compensation (Table</vt:lpstr>
      <vt:lpstr>Non-controlling interests (Tabl</vt:lpstr>
      <vt:lpstr>Earnings per share (Tables)</vt:lpstr>
      <vt:lpstr>Financial instruments with of47</vt:lpstr>
      <vt:lpstr>Segment reporting (Tables)</vt:lpstr>
      <vt:lpstr>Supplemental Guarantor Inform49</vt:lpstr>
      <vt:lpstr>Restricted cash and cash equi50</vt:lpstr>
      <vt:lpstr>Investments - Schedule of the s</vt:lpstr>
      <vt:lpstr>Investments - Schedule of the l</vt:lpstr>
      <vt:lpstr>Investments - Schedule of inves</vt:lpstr>
      <vt:lpstr>Investments - Schedule of recon</vt:lpstr>
      <vt:lpstr>Investments - Schedule of unobs</vt:lpstr>
      <vt:lpstr>Investments - Narrative (Detail</vt:lpstr>
      <vt:lpstr>Securities purchased under an57</vt:lpstr>
      <vt:lpstr>Due from_to brokers (Details)</vt:lpstr>
      <vt:lpstr>Derivatives - Schedule of listi</vt:lpstr>
      <vt:lpstr>Derivatives - Narrative (Detail</vt:lpstr>
      <vt:lpstr>Derivatives - Schedule of gross</vt:lpstr>
      <vt:lpstr>Loss and loss adjustment expe62</vt:lpstr>
      <vt:lpstr>Loss and loss adjustment expe63</vt:lpstr>
      <vt:lpstr>Management, performance and f64</vt:lpstr>
      <vt:lpstr>Deposit contracts (Details)</vt:lpstr>
      <vt:lpstr>Senior notes payable and lett66</vt:lpstr>
      <vt:lpstr>Senior notes payable and lett67</vt:lpstr>
      <vt:lpstr>Net investment income (Details)</vt:lpstr>
      <vt:lpstr>Other expenses (Details)</vt:lpstr>
      <vt:lpstr>Income taxes (Details)</vt:lpstr>
      <vt:lpstr>Share capital - Common shares a</vt:lpstr>
      <vt:lpstr>Share-based compensation - Narr</vt:lpstr>
      <vt:lpstr>Share capital - Authorized and </vt:lpstr>
      <vt:lpstr>Share-based compensation - Sche</vt:lpstr>
      <vt:lpstr>Share capital -Share repurchase</vt:lpstr>
      <vt:lpstr>Share-based compensation - Sc76</vt:lpstr>
      <vt:lpstr>Share-based compensation - Sc77</vt:lpstr>
      <vt:lpstr>Share-based compensation - Sc78</vt:lpstr>
      <vt:lpstr>Share-based compensation - Sc79</vt:lpstr>
      <vt:lpstr>Non-controlling interests - Sch</vt:lpstr>
      <vt:lpstr>Non-controlling interests - Inc</vt:lpstr>
      <vt:lpstr>Non-controlling interests - Nar</vt:lpstr>
      <vt:lpstr>Earnings per share (Details)</vt:lpstr>
      <vt:lpstr>Related party transactions (Det</vt:lpstr>
      <vt:lpstr>Financial instruments with of85</vt:lpstr>
      <vt:lpstr>Commitments and Contingencies (</vt:lpstr>
      <vt:lpstr>Segment reporting - Operating S</vt:lpstr>
      <vt:lpstr>Segment reporting - Concentrati</vt:lpstr>
      <vt:lpstr>Segment reporting - Customer Co</vt:lpstr>
      <vt:lpstr>Segment reporting - Geographic </vt:lpstr>
      <vt:lpstr>Supplemental Guarantor Inform91</vt:lpstr>
      <vt:lpstr>Supplemental Guarantor Inform92</vt:lpstr>
      <vt:lpstr>Supplemental Guarantor Inform9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5:45Z</dcterms:created>
  <dcterms:modified xmlns:dcterms="http://purl.org/dc/terms/" xmlns:xsi="http://www.w3.org/2001/XMLSchema-instance" xsi:type="dcterms:W3CDTF">2016-08-05T16:25:45Z</dcterms:modified>
  <dc:title xmlns:dc="http://purl.org/dc/elements/1.1/">Untitled</dc:title>
  <dc:description xmlns:dc="http://purl.org/dc/elements/1.1/"/>
  <dc:subject xmlns:dc="http://purl.org/dc/elements/1.1/"/>
  <cp:keywords/>
  <cp:category/>
</cp:coreProperties>
</file>